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Basis " sheetId="8" state="visible" r:id="rId8"/>
    <sheet xmlns:r="http://schemas.openxmlformats.org/officeDocument/2006/relationships" name="Finance Receivables" sheetId="9" state="visible" r:id="rId9"/>
    <sheet xmlns:r="http://schemas.openxmlformats.org/officeDocument/2006/relationships" name="Leases" sheetId="10" state="visible" r:id="rId10"/>
    <sheet xmlns:r="http://schemas.openxmlformats.org/officeDocument/2006/relationships" name="Credit Loss Allowance and Credi" sheetId="11" state="visible" r:id="rId11"/>
    <sheet xmlns:r="http://schemas.openxmlformats.org/officeDocument/2006/relationships" name="Debt" sheetId="12" state="visible" r:id="rId12"/>
    <sheet xmlns:r="http://schemas.openxmlformats.org/officeDocument/2006/relationships" name="Variable Interest Entities" sheetId="13" state="visible" r:id="rId13"/>
    <sheet xmlns:r="http://schemas.openxmlformats.org/officeDocument/2006/relationships" name="Derivative Financial Instrument" sheetId="14" state="visible" r:id="rId14"/>
    <sheet xmlns:r="http://schemas.openxmlformats.org/officeDocument/2006/relationships" name="Other Asse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Computation of Basic and Dilute" sheetId="19" state="visible" r:id="rId19"/>
    <sheet xmlns:r="http://schemas.openxmlformats.org/officeDocument/2006/relationships" name="Fair Value of Financial Instrum" sheetId="20" state="visible" r:id="rId20"/>
    <sheet xmlns:r="http://schemas.openxmlformats.org/officeDocument/2006/relationships" name="Employee Benefit Plans" sheetId="21" state="visible" r:id="rId21"/>
    <sheet xmlns:r="http://schemas.openxmlformats.org/officeDocument/2006/relationships" name="Shareholders' Equity" sheetId="22" state="visible" r:id="rId22"/>
    <sheet xmlns:r="http://schemas.openxmlformats.org/officeDocument/2006/relationships" name="Investment Losses, Net" sheetId="23" state="visible" r:id="rId23"/>
    <sheet xmlns:r="http://schemas.openxmlformats.org/officeDocument/2006/relationships" name="Description of Business, Basi24" sheetId="24" state="visible" r:id="rId24"/>
    <sheet xmlns:r="http://schemas.openxmlformats.org/officeDocument/2006/relationships" name="Finance Receivables (Tables)" sheetId="25" state="visible" r:id="rId25"/>
    <sheet xmlns:r="http://schemas.openxmlformats.org/officeDocument/2006/relationships" name="Leases (Tables)" sheetId="26" state="visible" r:id="rId26"/>
    <sheet xmlns:r="http://schemas.openxmlformats.org/officeDocument/2006/relationships" name="Credit Loss Allowance and Cre27" sheetId="27" state="visible" r:id="rId27"/>
    <sheet xmlns:r="http://schemas.openxmlformats.org/officeDocument/2006/relationships" name="Debt (Tables)" sheetId="28" state="visible" r:id="rId28"/>
    <sheet xmlns:r="http://schemas.openxmlformats.org/officeDocument/2006/relationships" name="Variable Interest Entities (Tab" sheetId="29" state="visible" r:id="rId29"/>
    <sheet xmlns:r="http://schemas.openxmlformats.org/officeDocument/2006/relationships" name="Derivative Financial Instrume30" sheetId="30" state="visible" r:id="rId30"/>
    <sheet xmlns:r="http://schemas.openxmlformats.org/officeDocument/2006/relationships" name="Other Assets (Tables)" sheetId="31" state="visible" r:id="rId31"/>
    <sheet xmlns:r="http://schemas.openxmlformats.org/officeDocument/2006/relationships" name="Commitments and Contingencies (" sheetId="32" state="visible" r:id="rId32"/>
    <sheet xmlns:r="http://schemas.openxmlformats.org/officeDocument/2006/relationships" name="Related-Party Transactions (Tab" sheetId="33" state="visible" r:id="rId33"/>
    <sheet xmlns:r="http://schemas.openxmlformats.org/officeDocument/2006/relationships" name="Computation of Basic and Dilu34" sheetId="34" state="visible" r:id="rId34"/>
    <sheet xmlns:r="http://schemas.openxmlformats.org/officeDocument/2006/relationships" name="Fair Value of Financial Instr35" sheetId="35" state="visible" r:id="rId35"/>
    <sheet xmlns:r="http://schemas.openxmlformats.org/officeDocument/2006/relationships" name="Employee Benefit Plans (Tables)" sheetId="36" state="visible" r:id="rId36"/>
    <sheet xmlns:r="http://schemas.openxmlformats.org/officeDocument/2006/relationships" name="Shareholders' Equity (Tables)" sheetId="37" state="visible" r:id="rId37"/>
    <sheet xmlns:r="http://schemas.openxmlformats.org/officeDocument/2006/relationships" name="Investment Losses, Net (Tables)" sheetId="38" state="visible" r:id="rId38"/>
    <sheet xmlns:r="http://schemas.openxmlformats.org/officeDocument/2006/relationships" name="Description of Business, Basi39" sheetId="39" state="visible" r:id="rId39"/>
    <sheet xmlns:r="http://schemas.openxmlformats.org/officeDocument/2006/relationships" name="Description of Business, Basi40" sheetId="40" state="visible" r:id="rId40"/>
    <sheet xmlns:r="http://schemas.openxmlformats.org/officeDocument/2006/relationships" name="Finance Receivables - Summary o" sheetId="41" state="visible" r:id="rId41"/>
    <sheet xmlns:r="http://schemas.openxmlformats.org/officeDocument/2006/relationships" name="Finance Receivables - Additiona" sheetId="42" state="visible" r:id="rId42"/>
    <sheet xmlns:r="http://schemas.openxmlformats.org/officeDocument/2006/relationships" name="Finance Receivables - Changes i" sheetId="43" state="visible" r:id="rId43"/>
    <sheet xmlns:r="http://schemas.openxmlformats.org/officeDocument/2006/relationships" name="Finance Receivables - Schedule " sheetId="44" state="visible" r:id="rId44"/>
    <sheet xmlns:r="http://schemas.openxmlformats.org/officeDocument/2006/relationships" name="Finance Receivables - Schedul45" sheetId="45" state="visible" r:id="rId45"/>
    <sheet xmlns:r="http://schemas.openxmlformats.org/officeDocument/2006/relationships" name="Finance Receivables - Schedul46" sheetId="46" state="visible" r:id="rId46"/>
    <sheet xmlns:r="http://schemas.openxmlformats.org/officeDocument/2006/relationships" name="Leases - Summary of Leased Vehi" sheetId="47" state="visible" r:id="rId47"/>
    <sheet xmlns:r="http://schemas.openxmlformats.org/officeDocument/2006/relationships" name="Leases - Future Minimum Rental " sheetId="48" state="visible" r:id="rId48"/>
    <sheet xmlns:r="http://schemas.openxmlformats.org/officeDocument/2006/relationships" name="Leases - Summary of Capital Lea" sheetId="49" state="visible" r:id="rId49"/>
    <sheet xmlns:r="http://schemas.openxmlformats.org/officeDocument/2006/relationships" name="Leases - Future Minimum Renta50" sheetId="50" state="visible" r:id="rId50"/>
    <sheet xmlns:r="http://schemas.openxmlformats.org/officeDocument/2006/relationships" name="Credit Loss Allowance and Cre51" sheetId="51" state="visible" r:id="rId51"/>
    <sheet xmlns:r="http://schemas.openxmlformats.org/officeDocument/2006/relationships" name="Credit Loss Allowance and Cre52" sheetId="52" state="visible" r:id="rId52"/>
    <sheet xmlns:r="http://schemas.openxmlformats.org/officeDocument/2006/relationships" name="Credit Loss Allowance and Cre53" sheetId="53" state="visible" r:id="rId53"/>
    <sheet xmlns:r="http://schemas.openxmlformats.org/officeDocument/2006/relationships" name="Credit Loss Allowance and Cre54" sheetId="54" state="visible" r:id="rId54"/>
    <sheet xmlns:r="http://schemas.openxmlformats.org/officeDocument/2006/relationships" name="Credit Loss Allowance and Cre55" sheetId="55" state="visible" r:id="rId55"/>
    <sheet xmlns:r="http://schemas.openxmlformats.org/officeDocument/2006/relationships" name="Credit Loss Allowance and Cre56" sheetId="56" state="visible" r:id="rId56"/>
    <sheet xmlns:r="http://schemas.openxmlformats.org/officeDocument/2006/relationships" name="Credit Loss Allowance and Cre57" sheetId="57" state="visible" r:id="rId57"/>
    <sheet xmlns:r="http://schemas.openxmlformats.org/officeDocument/2006/relationships" name="Credit Loss Allowance and Cre58" sheetId="58" state="visible" r:id="rId58"/>
    <sheet xmlns:r="http://schemas.openxmlformats.org/officeDocument/2006/relationships" name="Credit Loss Allowance and Cre59" sheetId="59" state="visible" r:id="rId59"/>
    <sheet xmlns:r="http://schemas.openxmlformats.org/officeDocument/2006/relationships" name="Credit Loss Allowance and Cre60" sheetId="60" state="visible" r:id="rId60"/>
    <sheet xmlns:r="http://schemas.openxmlformats.org/officeDocument/2006/relationships" name="Credit Loss Allowance and Cre61" sheetId="61" state="visible" r:id="rId61"/>
    <sheet xmlns:r="http://schemas.openxmlformats.org/officeDocument/2006/relationships" name="Debt - Schedule of Credit Facil" sheetId="62" state="visible" r:id="rId62"/>
    <sheet xmlns:r="http://schemas.openxmlformats.org/officeDocument/2006/relationships" name="Debt - Additional Information (" sheetId="63" state="visible" r:id="rId63"/>
    <sheet xmlns:r="http://schemas.openxmlformats.org/officeDocument/2006/relationships" name="Debt - Summary of Secured Struc" sheetId="64" state="visible" r:id="rId64"/>
    <sheet xmlns:r="http://schemas.openxmlformats.org/officeDocument/2006/relationships" name="Variable Interest Entities - Ad" sheetId="65" state="visible" r:id="rId65"/>
    <sheet xmlns:r="http://schemas.openxmlformats.org/officeDocument/2006/relationships" name="Variable Interest Entities - Su" sheetId="66" state="visible" r:id="rId66"/>
    <sheet xmlns:r="http://schemas.openxmlformats.org/officeDocument/2006/relationships" name="Variable Interest Entities - Of"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Other Assets (Details)"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Related-Party Transactions - In" sheetId="83" state="visible" r:id="rId83"/>
    <sheet xmlns:r="http://schemas.openxmlformats.org/officeDocument/2006/relationships" name="Related-Party Transactions - Cr" sheetId="84" state="visible" r:id="rId84"/>
    <sheet xmlns:r="http://schemas.openxmlformats.org/officeDocument/2006/relationships" name="Related-Party Transactions - De" sheetId="85" state="visible" r:id="rId85"/>
    <sheet xmlns:r="http://schemas.openxmlformats.org/officeDocument/2006/relationships" name="Related-Party Transactions - Or" sheetId="86" state="visible" r:id="rId86"/>
    <sheet xmlns:r="http://schemas.openxmlformats.org/officeDocument/2006/relationships" name="Related-Party Transactions - 87" sheetId="87" state="visible" r:id="rId87"/>
    <sheet xmlns:r="http://schemas.openxmlformats.org/officeDocument/2006/relationships" name="Related-Party Transactions - Fl" sheetId="88" state="visible" r:id="rId88"/>
    <sheet xmlns:r="http://schemas.openxmlformats.org/officeDocument/2006/relationships" name="Related-Party Transactions - 89" sheetId="89" state="visible" r:id="rId89"/>
    <sheet xmlns:r="http://schemas.openxmlformats.org/officeDocument/2006/relationships" name="Related-Party Transactions - Se" sheetId="90" state="visible" r:id="rId90"/>
    <sheet xmlns:r="http://schemas.openxmlformats.org/officeDocument/2006/relationships" name="Related-Party Transactions - Em" sheetId="91" state="visible" r:id="rId91"/>
    <sheet xmlns:r="http://schemas.openxmlformats.org/officeDocument/2006/relationships" name="Related-Party Transactions - Ot" sheetId="92" state="visible" r:id="rId92"/>
    <sheet xmlns:r="http://schemas.openxmlformats.org/officeDocument/2006/relationships" name="Computation of Basic and Dilu93" sheetId="93" state="visible" r:id="rId93"/>
    <sheet xmlns:r="http://schemas.openxmlformats.org/officeDocument/2006/relationships" name="Computation of Basic and Dilu94"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Fair Value of Financial Instr97" sheetId="97" state="visible" r:id="rId97"/>
    <sheet xmlns:r="http://schemas.openxmlformats.org/officeDocument/2006/relationships" name="Fair Value of Financial Instr98" sheetId="98" state="visible" r:id="rId98"/>
    <sheet xmlns:r="http://schemas.openxmlformats.org/officeDocument/2006/relationships" name="Fair Value of Financial Instr99" sheetId="99" state="visible" r:id="rId99"/>
    <sheet xmlns:r="http://schemas.openxmlformats.org/officeDocument/2006/relationships" name="Employee Benefit Plans - Additi" sheetId="100" state="visible" r:id="rId100"/>
    <sheet xmlns:r="http://schemas.openxmlformats.org/officeDocument/2006/relationships" name="Employee Benefit Plans - Summar" sheetId="101" state="visible" r:id="rId101"/>
    <sheet xmlns:r="http://schemas.openxmlformats.org/officeDocument/2006/relationships" name="Shareholders' Equity - Treasury" sheetId="102" state="visible" r:id="rId102"/>
    <sheet xmlns:r="http://schemas.openxmlformats.org/officeDocument/2006/relationships" name="Shareholders' Equity - Summary " sheetId="103" state="visible" r:id="rId103"/>
    <sheet xmlns:r="http://schemas.openxmlformats.org/officeDocument/2006/relationships" name="Shareholders' Equity - Reclassi" sheetId="104" state="visible" r:id="rId104"/>
    <sheet xmlns:r="http://schemas.openxmlformats.org/officeDocument/2006/relationships" name="Shareholders' Equity - Dividend" sheetId="105" state="visible" r:id="rId105"/>
    <sheet xmlns:r="http://schemas.openxmlformats.org/officeDocument/2006/relationships" name="Investment Losses, Net - Schedu" sheetId="106" state="visible" r:id="rId106"/>
    <sheet xmlns:r="http://schemas.openxmlformats.org/officeDocument/2006/relationships" name="Investment Losses, Net - Additi" sheetId="107" state="visible" r:id="rId107"/>
  </sheets>
  <definedNames/>
  <calcPr calcId="124519" fullCalcOnLoad="1"/>
</workbook>
</file>

<file path=xl/sharedStrings.xml><?xml version="1.0" encoding="utf-8"?>
<sst xmlns="http://schemas.openxmlformats.org/spreadsheetml/2006/main" uniqueCount="1158">
  <si>
    <t>Document and Entity Information - shares</t>
  </si>
  <si>
    <t>6 Months Ended</t>
  </si>
  <si>
    <t>Jun. 30, 2017</t>
  </si>
  <si>
    <t>Jul. 31, 2017</t>
  </si>
  <si>
    <t>Document And Entity Information [Abstract]</t>
  </si>
  <si>
    <t>Entity Registrant Name</t>
  </si>
  <si>
    <t>Santander Consumer USA Holdings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Unaudited) - USD ($) $ in Thousands</t>
  </si>
  <si>
    <t>Dec. 31, 2016</t>
  </si>
  <si>
    <t>Assets</t>
  </si>
  <si>
    <t>Cash and cash equivalents - $78,056 and $98,536 held at affiliates, respectively</t>
  </si>
  <si>
    <t>Finance receivables held for sale, net</t>
  </si>
  <si>
    <t>Finance receivables held for investment, net (includes $30,489 and $24,495 of loans recorded at fair value, respectively)</t>
  </si>
  <si>
    <t>Restricted cash - $3,563 and $11,629 held at affiliates, respectively</t>
  </si>
  <si>
    <t>Accrued interest receivable</t>
  </si>
  <si>
    <t>Leased vehicles, net</t>
  </si>
  <si>
    <t>Furniture and equipment, net of accumulated depreciation of $53,690 and $47,365, respectively</t>
  </si>
  <si>
    <t>Federal, state and other income taxes receivable</t>
  </si>
  <si>
    <t>Related party taxes receivable</t>
  </si>
  <si>
    <t>Goodwill</t>
  </si>
  <si>
    <t>Intangible assets, net of amortization of $36,865 and $33,652, respectively</t>
  </si>
  <si>
    <t>Due from affiliates</t>
  </si>
  <si>
    <t>Other assets</t>
  </si>
  <si>
    <t>Total assets</t>
  </si>
  <si>
    <t>Liabilities:</t>
  </si>
  <si>
    <t>Notes payable — credit facilities</t>
  </si>
  <si>
    <t>Notes payable — secured structured financings</t>
  </si>
  <si>
    <t>Notes payable — related party</t>
  </si>
  <si>
    <t>Accrued interest payable</t>
  </si>
  <si>
    <t>Accounts payable and accrued expenses</t>
  </si>
  <si>
    <t>Deferred tax liabilities, net</t>
  </si>
  <si>
    <t>Due to affiliates</t>
  </si>
  <si>
    <t>Other liabilities</t>
  </si>
  <si>
    <t>Total liabilities</t>
  </si>
  <si>
    <t>Commitments and contingencies (Notes 5 and 10)</t>
  </si>
  <si>
    <t xml:space="preserve"> </t>
  </si>
  <si>
    <t>Equity:</t>
  </si>
  <si>
    <t>Common stock, $0.01 par value - 1,100,000,000 shares authorized; 359,633,804 and 359,002,145 shares issued and 359,539,209 and 358,907,550 shares outstanding, respectively</t>
  </si>
  <si>
    <t>Additional paid-in capital</t>
  </si>
  <si>
    <t>Accumulated other comprehensive income, net</t>
  </si>
  <si>
    <t>Retained earnings</t>
  </si>
  <si>
    <t>Total stockholders’ equity</t>
  </si>
  <si>
    <t>Total liabilities and equity</t>
  </si>
  <si>
    <t>Restricted cash</t>
  </si>
  <si>
    <t>Finance receivables held for investment, net</t>
  </si>
  <si>
    <t>Various other assets</t>
  </si>
  <si>
    <t>Liabilities</t>
  </si>
  <si>
    <t>Notes payable</t>
  </si>
  <si>
    <t>Various other liabilities</t>
  </si>
  <si>
    <t>CONDENSED CONSOLIDATED BALANCE SHEETS (Unaudited) (Parenthetical) - USD ($) $ in Thousands</t>
  </si>
  <si>
    <t>Statement of Financial Position [Abstract]</t>
  </si>
  <si>
    <t>Cash and cash equivalents held for affiliates</t>
  </si>
  <si>
    <t>Loans recorded at fair value</t>
  </si>
  <si>
    <t>Restricted cash held for affiliates</t>
  </si>
  <si>
    <t>Accumulated depreciation</t>
  </si>
  <si>
    <t>Accumulated amortization</t>
  </si>
  <si>
    <t>Common stock, par value (in usd per share)</t>
  </si>
  <si>
    <t>Common stock, shares authorized</t>
  </si>
  <si>
    <t>Common stock, shares issued</t>
  </si>
  <si>
    <t>Common stock, shares outstanding</t>
  </si>
  <si>
    <t>CONDENSED CONSOLIDATED STATEMENTS OF INCOME AND COMPREHENSIVE INCOME (Unaudited) - USD ($) $ in Thousands</t>
  </si>
  <si>
    <t>3 Months Ended</t>
  </si>
  <si>
    <t>Jun. 30, 2016</t>
  </si>
  <si>
    <t>Income Statement [Abstract]</t>
  </si>
  <si>
    <t>Interest on finance receivables and loans</t>
  </si>
  <si>
    <t>Leased vehicle income</t>
  </si>
  <si>
    <t>Other finance and interest income</t>
  </si>
  <si>
    <t>Total finance and other interest income</t>
  </si>
  <si>
    <t>Interest expense — Including $36,791, $28,997, $74,515 and $60,683 to affiliates, respectively</t>
  </si>
  <si>
    <t>Leased vehicle expense</t>
  </si>
  <si>
    <t>Net finance and other interest income</t>
  </si>
  <si>
    <t>Provision for credit losses</t>
  </si>
  <si>
    <t>Net finance and other interest income after provision for credit losses</t>
  </si>
  <si>
    <t>Profit sharing</t>
  </si>
  <si>
    <t>Net finance and other interest income after provision for credit losses and profit sharing</t>
  </si>
  <si>
    <t>Investment losses, net — Including $3,461, zero, $6,180, and zero from affiliates, respectively</t>
  </si>
  <si>
    <t>Servicing fee income — Including $2,625, $5,055, $5,888 and $9,131 from affiliates, respectively</t>
  </si>
  <si>
    <t>Fees, commissions, and other — Including $380, $225, $605 and $450 from affiliates, respectively</t>
  </si>
  <si>
    <t>Total other income</t>
  </si>
  <si>
    <t>Compensation expense</t>
  </si>
  <si>
    <t>Repossession expense</t>
  </si>
  <si>
    <t>Other operating costs — Including $22,721, $24, $44,365, and $4,486 to affiliates, respectively</t>
  </si>
  <si>
    <t>Total operating expenses</t>
  </si>
  <si>
    <t>Income before income taxes</t>
  </si>
  <si>
    <t>Income tax expense</t>
  </si>
  <si>
    <t>Net income</t>
  </si>
  <si>
    <t>Other comprehensive income (loss):</t>
  </si>
  <si>
    <t>Change in unrealized gains (losses) on cash flow hedges, net of tax of $(4,231), $8,745, $96, and $31,478, respectively</t>
  </si>
  <si>
    <t>Comprehensive income</t>
  </si>
  <si>
    <t>Net income per common share (basic) (in usd per share)</t>
  </si>
  <si>
    <t>Net income per common share (diluted) (in usd per share)</t>
  </si>
  <si>
    <t>Weighted average common shares (basic) (in shares)</t>
  </si>
  <si>
    <t>Weighted average common shares (diluted) (in shares)</t>
  </si>
  <si>
    <t>CONDENSED CONSOLIDATED STATEMENTS OF INCOME AND COMPREHENSIVE INCOME (Unaudited) (Parenthetical) - USD ($) $ in Thousands</t>
  </si>
  <si>
    <t>Interest expense to affiliates</t>
  </si>
  <si>
    <t>Investment losses, net from affiliates</t>
  </si>
  <si>
    <t>Servicing fee income from affiliates</t>
  </si>
  <si>
    <t>Fees, commissions and other from affiliates</t>
  </si>
  <si>
    <t>Other operating costs to affiliates</t>
  </si>
  <si>
    <t>Change in unrealized gains (losses) on cash flow hedges, tax</t>
  </si>
  <si>
    <t>CONDENSED CONSOLIDATED STATEMENTS OF EQUITY (Unaudited) - USD ($) $ in Thousands</t>
  </si>
  <si>
    <t>Total</t>
  </si>
  <si>
    <t>Common Stock</t>
  </si>
  <si>
    <t>Additional Paid-In Capital</t>
  </si>
  <si>
    <t>Accumulated Other Comprehensive Income (Loss)</t>
  </si>
  <si>
    <t>Retained Earnings</t>
  </si>
  <si>
    <t>Beginning balance (in shares) at Dec. 31, 2015</t>
  </si>
  <si>
    <t>Beginning balance at Dec. 31, 2015</t>
  </si>
  <si>
    <t>Increase (Decrease) in Stockholders' Equity [Roll Forward]</t>
  </si>
  <si>
    <t>Stock issued in connection with employee incentive compensation plans (in shares)</t>
  </si>
  <si>
    <t>Stock issued in connection with employee incentive compensation plans</t>
  </si>
  <si>
    <t>Stock-based compensation expense</t>
  </si>
  <si>
    <t>Tax sharing with affiliate</t>
  </si>
  <si>
    <t>Other comprehensive income (loss), net of taxes</t>
  </si>
  <si>
    <t>Ending balance (in shares) at Jun. 30, 2016</t>
  </si>
  <si>
    <t>Ending balance at Jun. 30, 2016</t>
  </si>
  <si>
    <t>Cumulative-effect adjustment upon adoption of ASU 2016-09 (Note 1)</t>
  </si>
  <si>
    <t>Beginning balance (in shares) at Dec. 31, 2016</t>
  </si>
  <si>
    <t>Beginning balance at Dec. 31, 2016</t>
  </si>
  <si>
    <t>Ending balance (in shares) at Jun. 30, 2017</t>
  </si>
  <si>
    <t>Ending balance at Jun. 30, 2017</t>
  </si>
  <si>
    <t>CONDENSED CONSOLIDATED STATEMENTS OF CASH FLOWS (Unaudited) - USD ($) $ in Thousands</t>
  </si>
  <si>
    <t>Cash flows from operating activities:</t>
  </si>
  <si>
    <t>Adjustments to reconcile net income to net cash provided by operating activities</t>
  </si>
  <si>
    <t>Derivative mark to market</t>
  </si>
  <si>
    <t>Depreciation and amortization</t>
  </si>
  <si>
    <t>Accretion of discount</t>
  </si>
  <si>
    <t>Originations and purchases of receivables held for sale</t>
  </si>
  <si>
    <t>Proceeds from sales of and collections on receivables held for sale</t>
  </si>
  <si>
    <t>Change in revolving personal loans</t>
  </si>
  <si>
    <t>Investment losses, net</t>
  </si>
  <si>
    <t>Stock-based compensation</t>
  </si>
  <si>
    <t>Deferred tax expense</t>
  </si>
  <si>
    <t>Changes in assets and liabilities:</t>
  </si>
  <si>
    <t>Accounts receivable</t>
  </si>
  <si>
    <t>Federal income tax and other taxes</t>
  </si>
  <si>
    <t>Due to/from affiliates</t>
  </si>
  <si>
    <t>Net cash provided by operating activities</t>
  </si>
  <si>
    <t>Cash flows from investing activities:</t>
  </si>
  <si>
    <t>Originations of and disbursements on finance receivables held for investment</t>
  </si>
  <si>
    <t>Purchases of portfolios of finance receivables held for investment</t>
  </si>
  <si>
    <t>Collections on finance receivables held for investment</t>
  </si>
  <si>
    <t>Proceeds from sale of loans held for investment</t>
  </si>
  <si>
    <t>Leased vehicles purchased</t>
  </si>
  <si>
    <t>Manufacturer incentives received</t>
  </si>
  <si>
    <t>Proceeds from sale of leased vehicles</t>
  </si>
  <si>
    <t>Purchases of furniture and equipment</t>
  </si>
  <si>
    <t>Sales of furniture and equipment</t>
  </si>
  <si>
    <t>Change in restricted cash</t>
  </si>
  <si>
    <t>Other investing activities</t>
  </si>
  <si>
    <t>Net cash used in investing activities</t>
  </si>
  <si>
    <t>Cash flows from financing activities:</t>
  </si>
  <si>
    <t>Proceeds from notes payable related to secured structured financings — net of debt issuance costs</t>
  </si>
  <si>
    <t>Payments on notes payable related to secured structured financings</t>
  </si>
  <si>
    <t>Proceeds from unsecured notes payable</t>
  </si>
  <si>
    <t>Payments on unsecured notes payable</t>
  </si>
  <si>
    <t>Proceeds from notes payable</t>
  </si>
  <si>
    <t>Payments on notes payable</t>
  </si>
  <si>
    <t>Proceeds from stock option exercises, gross</t>
  </si>
  <si>
    <t>Net cash provided by financing activities</t>
  </si>
  <si>
    <t>Net increase in cash and cash equivalents</t>
  </si>
  <si>
    <t>Cash — Beginning of period</t>
  </si>
  <si>
    <t>Cash — End of period</t>
  </si>
  <si>
    <t>Noncash investing and financing transactions:</t>
  </si>
  <si>
    <t>Transfer of secured notes payable to (from) unsecured notes payable</t>
  </si>
  <si>
    <t>Unsettled Clean-up Calls</t>
  </si>
  <si>
    <t>Description of Business, Basis of Presentation, and Significant Accounting Policies and Practices</t>
  </si>
  <si>
    <t>Organization, Consolidation and Presentation of Financial Statements [Abstract]</t>
  </si>
  <si>
    <t>Description of Business, Basis of Presentation, and Significant Accounting Policies and Practices Santander Consumer USA Holdings Inc., a Delaware corporation (together with its subsidiaries, SC or the Company), is the holding company for Santander Consumer USA Inc., an Illinois corporation, and its subsidiaries, a specialized consumer finance company focused on vehicle finance and third-party servicing. The Company’s primary business is the indirect origination and securitization of retail installment contracts principally through manufacturer-franchised dealers in connection with their sale of new and used vehicles to retail consumers. In conjunction with a ten -year private label financing agreement (the Chrysler Agreement) with Fiat Chrysler Automobiles US LLC (FCA) that became effective May 1, 2013, the Company offers a full spectrum of auto financing products and services to FCA customers and dealers under the Chrysler Capital brand. These products and services include consumer retail installment contracts and leases, as well as dealer loans for inventory, construction, real estate, working capital and revolving lines of credit. The Company also originates vehicle loans through a web-based direct lending program, purchases vehicle retail installment contracts from other lenders, and services automobile and recreational and marine vehicle portfolios for other lenders. Additionally, the Company has several relationships through which it provides personal loans, private-label credit cards and other consumer finance products. As of June 30, 2017 , the Company was owned approximately 58.7% by Santander Holdings USA, Inc. (SHUSA), a subsidiary of Banco Santander, S.A. (Santander), approximately 31.6% by public shareholders, approximately 9.7% by DDFS LLC, an entity affiliated with Thomas G. Dundon, the Company’s former Chairman and CEO, and an insignificant amount held by other holders, primarily members of senior management. Basis of Presentation The accompanying condensed consolidated financial statements include the accounts of the Company and its subsidiaries, including certain Trusts, which are considered variable interest entities (VIEs). The Company also consolidates other VIEs for which it was deemed to be the primary beneficiary. All intercompany balances and transactions have been eliminated in consolidation. The accompanying condensed consolidated financial statements as of June 30, 2017 and December 31, 2016 , and for the three and six months ended June 30, 2017 and 2016 ,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these financial statements contain all adjustments, consisting of normal recurring adjustments, necessary for the fair statement of the financial position, results of operations and cash flows for the periods indicated. Results of operations for the periods presented herein are not necessarily indicative of results of operations for the entire year. These financial statements should be read in conjunction with the 2016 Annual Report on Form 10-K. The preparation of financial statements in conformity with U.S.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impairment, fair value, expected end-of-term lease residual values, values of repossessed assets, and income taxes. These estimates, although based on actual historical trends and modeling, may potentially show significant variances over time. Business Segment Information The Company has one reportable segment: Consumer Finance, which includes the Company’s vehicle financial products and services, including retail installment contracts, vehicle leases, and dealer loans, as well as financial products and services related to motorcycles, recreational vehicles, and marine vehicles. It also includes the Company’s personal loan and point-of-sale financing operations. Accounting Policies There have been no material changes in the Company's accounting policies from those disclosed in Part II, Item 8 - Financial Statements and Supplementary Data in the 2016 Annual Report on Form 10-K. Recently Adopted Accounting Standards Since January 1, 2017, the Company adopted the following Financial Accounting Standards Board (FASB) Accounting Standards Updates (ASUs): • ASU 2016-09, Compensation - Stock Compensation (Topic 718) . This new guidance simplifies certain aspects related to income taxes, the Statement of Cash Flows (SCF), and forfeitures when accounting for share-based payment transactions. ASU 2016-09 eliminates the requirement to recognize excess tax benefits in APIC pools, and instead requires companies to record all excess tax benefits and deficiencies at settlement, vesting or expiration in the income statement as provision for income taxes. At adoption of ASU 2016-09 on January 1, 2017, the cumulative-effect for previously unrecognized excess tax benefits totaled $26,552 net of tax, and was recognized, as an increased, through an adjustment in beginning retained earnings. The Company recorded excess tax benefits, net of tax of $194 and $241 in the provision for income taxes rather than as an increase to additional paid-in capital for the three and six months ended June 30, 2017 , respectively, on a prospective basis. Therefore, the prior period presented has not been adjusted. All excess tax benefits along with other income tax cash flows will now be classified as an operating activity rather than financing activities in the SCF on a prospective basis. In addition, the Company changed its accounting policy on forfeitures from previously recognizing forfeitures based on estimating the number of awards expected to be forfeited to electing to recognize forfeiture of awards as they occur to simplify the accounting for forfeitures. This resulted in a cumulative adjustment, as a decrease to, beginning retained earnings of $1,439 . • ASU 2016-05, Derivatives and Hedging (Topic 815): Effect of Derivative Contract Novations on Existing Hedge Accounting Relationships . The new guidance clarifies that a change in the counterparties to a derivative contract, i.e., a novation, in and of itself, does not require the de-designation of a hedging relationship. An entity will, however, still need to evaluate whether it is probable that the counterparty will perform under the contract as part of its ongoing effectiveness assessment for hedge accounting. The adoption of this ASU did not have a material impact on the Company’s financial position, results of operations or cash flows. • ASU 2016-06, Derivatives and Hedging (Topic 815): Contingent Put and Call Options in Debt Instruments. This new guidance clarifies that an exercise contingency does not need to be evaluated to determine whether it relates to interest rates and credit risk in an embedded derivative analysis of hybrid financial instruments. In other words, a contingent put or call option embedded in a debt instrument would be evaluated for possible separate accounting as a derivative instrument without regard to the nature of the exercise contingency. However, as required under existing guidance, companies will still need to evaluate other relevant embedded derivative guidance, such as whether the payoff from the contingent put or call option is adjusted based on changes in an index other than interest rates or credit risk, and whether the debt involves a substantial premium or discount. The adoption of this ASU did not have a material impact on the Company’s financial position, results of operations or cash flows. • ASU 2016-07, Investments-Equity Method and Joint Ventures (Topic 323) . The new guidance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The new standard also provides specific guidance for available-for-sale securities that become eligible for the equity method of accounting. In those cases, any unrealized gain or loss recorded within accumulated other comprehensive income should be recognized in earnings at the date the investment initially qualifies for the use of the equity method of accounting. The adoption of this ASU did not have a material impact on the Company’s financial position, results of operations or cash flows. • ASU 2016-17, Consolidation (Topic 810), Interest Held Through Related Parties That Are Under Common Control, which amends the guidance in U.S. GAAP on related parties that are under common control. Specifically, the new ASU requires that a single decision maker consider indirect interests held by related parties under common control on a proportionate basis in a manner consistent with its evaluation of indirect interests held through other related parties. The adoption of this ASU did not have a material impact on the Company’s financial position, results of operations or cash flows. Recently Issued Accounting Pronouncements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August 2015, the FASB issued ASU 2015-14, which formalized the deferral of the effective date of the amendment for a period of one year from the original effective date. Following the issuance of ASU 2015-14, the amendment will be effective for the Company for the first annual period beginning after December 15, 2017. In March 2016, the FASB also issued ASU 2016-08, an amendment to the guidance in ASU 2014-09, which revises the structure of the indicators to provide indicators of when the entity is the principal or agent in a revenue transaction, and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April 2016, the FASB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In May 2016, the FASB issued ASU 2016-12, an amendment to ASU 2014-09, which provided practical expedients related to disclosures of remaining performance obligations, as well as other amendments to guidance on transition, collectability, non-cash consideration and the presentation of sales and other similar taxes. In December 2016, the FASB issued ASU 2016-20, a separate update for technical corrections and improvements to Topic 606 and other Topics amended by Update 2014-09 to increase stakeholders’ awareness of the proposals and to expedite improvements to Update 2014-09. The amendments, collectively, should be applied retrospectively to each prior reporting period presented or as a cumulative effect adjustment as of the date of adoption. Because ASU 2014-09 does not apply to revenue associated with leases and financial instruments (including loans and securities), the Company does not expect the new guidance to have a material impact on the elements of its Consolidated Statements of Operations most closely associated with leases and financial instruments (such as interest income, interest expense and investment gain). The Company expects to adopt this ASU in the first quarter of 2018 with a cumulative-effect adjustment to opening retained earnings. The Company’s ongoing implementation efforts include the identification of other revenue streams that are within the scope of the new guidance and reviewing related contracts with customers. Upon adoption of this standard, the Company does not expect the impact to be material to its financial position, results of operation or cash flow and expects the impact to be disclosure only. In January 2016, the FASB issued ASU 2016-01, Financial Instruments - Overall (Subtopic 825-10): Recognition and Measurement of Financial Assets and Financial Liabilities . This amendment requires that equity investments, except those accounted for under the equity method of accounting or which result in consolidation of the investee, to be measured at fair value, with changes in the fair value being recorded in net income. However, equity investments that do not have readily determinable fair values will be measured at cost less impairment, if any, plus the effect of changes resulting from observable price transactions in orderly transactions or for the identical or similar investment of the same issuer. The amendment also simplifies the impairment assessment of equity instruments that do not have readily determinable fair values, eliminates the requirement to disclose methods and assumptions used to estimate fair value of instruments measured at their amortized cost on the balance sheet, requires that the disclosed fair values of financial instruments represent "exit price," requires entities to separately present in other comprehensive income the portion of the total change in fair value of a liability resulting from instrument-specific credit risk when the fair value option has been elected for that liability, requires separate presentation of financial assets and financial liabilities by measurement category and form of financial asset on the balance sheet or in the accompanying notes, and clarifies that an entity should evaluate the need for a valuation allowance on its deferred tax asset related to its available-for-sale securities in combination with its other deferred tax assets. This amendment will be effective for the Company for the first reporting period beginning after December 15, 2017, with earlier adoption permitted by public entities on a limited basis. Adoption of the amendment must be applied by means of a cumulative-effect adjustment to the balance sheet as of the beginning of the fiscal year of adoption, except for amendments related to equity instruments that do not have readily determinable fair values, for which it should be applied prospectively. While the Company is still in the process of evaluating the impacts of the adoption of this ASU, the Company does not expect the impact to be material to its financial position, results of operations, cash flows or disclosures. In February 2016, the FASB issued ASU 2016-02, Leases, which will, among other impacts, change the criteria under which leases are identified and accounted for as on- or off-balance sheet. The guidance will be effective for the fiscal year beginning after December 15, 2018, including interim periods within that year. Once effective, the new guidance must be applied for all periods presented. The Company does not expect the new guidance to have a material impact on the Consolidated Statements of Income or the Consolidated Statements of Shareholders' Equity, since the Company recognizes assets and liabilities for all of its vehicle lease transactions. The Company will continue to evaluate the impact of the new guidance on its operating leases primarily for office space and computer equipment. Upon adoption, the Company will gross up its balance sheet by the present value of future minimum lease payments for these operating leases. In June 2016, the FASB issued ASU 2016-13, Financial Instruments-Credit Losses , which changes the criteria under which credit losses are measured. The amendment introduces a new credit reserving model known as the Current Expected Credit Loss (CECL) model, which replaces the incurred loss impairment methodology in current U.S. GAAP with a methodology that reflects expected credit losses and requires consideration of a broader range of reasonable and supportable information to establish credit loss estimates. The guidance will be effective for the fiscal year beginning after December 15, 2019, including interim periods within that year. The Company does not intend to adopt the new standard early and is currently evaluating the impact the new guidance will have on its financial position, results of operations and cash flows; however, it is expected that the new CECL model will alter the assumptions used in calculating the Company's credit losses, given the change to estimated losses for the estimated life of the financial asset, and will likely result in material changes to the Company’s credit and capital reserves. In August 2016, the FASB issued ASU 2016-15, Statement of Cash Flows (Topic 230), Classification of Certain Cash Receipts and Cash Payments . This update amends the guidance in ASC 230 on the classification of certain cash receipts and payments in the SCF. The ASU’s amendments add or clarify guidance on eight cash flow issues including debt extinguishment cos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will be effective for the fiscal year beginning after December 15, 2017, including interim periods within that year. Early adoption is permitted, including adoption in an interim period, however any adjustments should be reflected as of the beginning of the fiscal year that includes the period of adoption. All of the amended guidance must be adopted in the same period. Upon adoption of this standard, the Company does not expect the impact to be material to its financial position, results of operation or cash flow. In October 2016, the FASB issued ASU 2016-16, Income Taxes (Topic 740), Intra-Entity Transfers of Assets Other Than Inventory , which will require an entity to recognize the income tax consequences of an intra-entity transfer of an asset, other than inventory, when the transfer occurs. This eliminates the current exception for all intra-entity transfers of an asset other than inventory that requires deferral of the tax effects until the asset is sold to a third party or otherwise recovered through use. The guidance will be effective for the Company for annual reporting periods beginning after December 15, 2017, including interim reporting periods. Early adoption is permitted at the beginning of an annual reporting period for which annual or interim financial statements have not been issued or made available for issuance. The Company is in the process of evaluating the impacts of the adoption of this ASU. In November 2016, the FASB issued ASU 2016-18, Statement of Cash Flows (Topic 230): Restricted Cash (A consensus of the FASB Emerging Issues Task Force) , which requires that the statement of cash flows include restricted cash in the beginning and end-of-period total amounts shown on the statement of cash flows and that the statement of cash flows explain changes in restricted cash during the period. The guidance will be effective for the Company for annual periods beginning after December 15, 2017, including interim periods within those fiscal years. Early adoption is permitted, however, adjustments should be reflected as of the beginning of the fiscal year that includes that interim period. The Company does not expect the adoption of this ASU to have an impact on its financial position, results of operations or cash flows and expects the impact to be disclosure only. In January 2017, the FASB issued ASU 2017-01, Business Combinations (Topic 805): Clarifying the Definition of a Business . The new guidance revises the definition of a business, potentially affecting areas of accounting such as acquisitions, disposals, goodwill impairment, and consolidation. Under the new guidance, when substantially all of the fair value of the gross assets acquired (or disposed of) is concentrated in a single identifiable asset or a group of similar identifiable assets, the assets acquired (or disposed of) would not represent a business. If this initial screen is met, no further analysis would be required. To be considered a business, an acquisition would have to include an input and a substantive process that together significantly contribute to the ability to create an output. In addition, the amendments narrow the definition of the term “output” so that it is consistent with how outputs are defined in ASC Topic 606, Revenue from Contracts with Customers . This new guidance will be effective for the Company for the first reporting period beginning after December 15, 2017, with earlier adoption permitted. Adoption of the amendments must be applied on a prospective basis. The Company is in the process of evaluating the impacts of the adoption of this ASU. In January 2017, the FASB issued ASU 2017-04, Intangibles - Goodwill &amp; Other (Topic 350): Simplifying the Accounting for Goodwill Impairment . It removes Step 2 of the goodwill impairment test, which requires a hypothetical purchase price allocation. The new rules state that a goodwill impairment will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revised guidance will be applied prospectively, and is effective January 1, 2020, with early adoption permitted for any impairment tests performed after January 1, 2017. The Company is in the process of evaluating the impacts of the adoption of this ASU. In May 2017, the FASB issued ASU 2017-09, Compensation - Stock Compensation (Topic 718), Scope of Modification Accounting that clarifies when changes to the terms or conditions of a share-based payment award must be accounted for as modifications. Entities will apply the modification accounting guidance of the value, vesting conditions or classification of award changes. The new guidance also clarifies that a modification to an award could be significant and therefore require disclosure, even if modification accounting is not required. The guidance will be applied prospectively to awards modified on or after the adoption date and is effective for annual periods, and interim periods within those annual periods, beginning after December 15, 2017. Early adoption is permitted, including in an interim period. The Company does not expect the adoption of this ASU to have an impact on its financial position, results of operations or cash flows.</t>
  </si>
  <si>
    <t>Finance Receivables</t>
  </si>
  <si>
    <t>Receivables [Abstract]</t>
  </si>
  <si>
    <t>Finance Receivables Held For Investment Finance receivables held for investment, net is comprised of the following at June 30, 2017 and December 31, 2016 : June 30, December 31, 2016 Retail installment contracts acquired individually (a) $ 23,410,227 $ 23,219,724 Purchased receivables 135,186 158,264 Receivables from dealers 65,660 68,707 Personal loans 6,470 12,272 Capital lease receivables (Note 3) 17,371 22,034 Finance receivables held for investment, net $ 23,634,914 $ 23,481,001 (a) The Company has elected the fair value option for certain retail installment contracts reported in finance receivables held for investment, net. As at June 30, 2017 and December 31, 2016 , $30,489 and $24,495 of loans were recorded at fair value (Note 13). The Company's held for investment portfolio of retail installment contracts acquired individually, receivables from dealers, and personal loans is comprised of the following at June 30, 2017 and December 31, 2016 : June 30, 2017 Retail Installment Contracts Receivables from Personal Loans Non-TDR TDR Unpaid principal balance $ 21,360,225 $ 5,880,317 $ 66,373 $ 11,926 Credit loss allowance - specific — (1,686,159 ) — — Credit loss allowance - collective (1,760,809 ) — (713 ) (4,362 ) Discount (366,051 ) (83,946 ) — (1,360 ) Capitalized origination costs and fees 61,262 5,388 — 266 Net carrying balance $ 19,294,627 $ 4,115,600 $ 65,660 $ 6,470 December 31, 2016 Retail Installment Contracts Receivables from Personal Loans Non-TDR TDR Unpaid principal balance $ 21,528,406 $ 5,599,567 $ 69,431 $ 19,361 Credit loss allowance - specific — (1,611,295 ) — — Credit loss allowance - collective (1,799,760 ) — (724 ) — Discount (467,757 ) (91,359 ) — (7,721 ) Capitalized origination costs and fees 56,704 5,218 — 632 Net carrying balance $ 19,317,593 $ 3,902,131 $ 68,707 $ 12,272 Retail installment contracts Retail installment contracts are collateralized by vehicle titles, and the Company has the right to repossess the vehicle in the event the consumer defaults on the payment terms of the contract. Most of the Company’s retail installment contracts held for investment are pledged against warehouse lines or securitization bonds (Note 5). Most of the borrowers on the Company’s retail installment contracts held for investment are retail consumers; however, $700,599 and $848,918 of the unpaid principal balance represented fleet contracts with commercial borrowers as of June 30, 2017 and December 31, 2016 , respectively. During the six months ended June 30, 2017 and 2016 , the Company originated $3,389,700 and $4,618,448 , respectively, in Chrysler Capital loans which represented 43% and 52% , respectively, of the total retail installment contract originations. Additionally, during the six months ended June 30, 2017 and 2016 , the Company originated $3,027,616 and $3,311,909 , respectively, in Chrysler Capital leases. As of June 30, 2017 and December 31, 2016 , the Company's auto retail installment contract portfolio consisted of $7,231,606 and $7,365,444 , respectively, of Chrysler loans which represents 31% and 32% , respectively, of the Company's auto retail installment contract portfolio. Retail installment contracts and vehicle leases entered into with FCA customers, as part of the Chrysler Agreement, represent a significant concentration of those portfolios and there is a risk that the Chrysler Agreement could be terminated prior to its expiration date. Termination of the Chrysler Agreement could result in a decrease in the amount of new retail installment contracts and vehicle leases entered into with FCA customers. As of June 30, 2017 , borrowers on the Company’s retail installment contracts held for investment are located in Texas ( 16% ), Florida ( 12% ), California ( 9% ), Georgia ( 6% ) and other states each individually representing less than 5% of the Company’s total portfolio. Purchased receivables Purchased receivables portfolios, which were acquired with deteriorated credit quality, is comprised of the following at June 30, 2017 and December 31, 2016 : June 30, December 31, 2016 Outstanding balance $ 194,360 $ 231,360 Outstanding recorded investment, net of impairment 136,025 159,451 Changes in accretable yield on the Company’s purchased receivables portfolios for the periods indicated were as follows: For the Three Months Ended For the Six Months Ended 2017 2016 2017 2016 Balance — beginning of period $ 97,946 $ 156,336 $ 107,041 $ 178,582 Accretion of accretable yield (10,303 ) (19,615 ) (21,447 ) (40,944 ) Reclassifications from (to) nonaccretable difference 351 1,026 2,400 109 Balance — end of period $ 87,994 $ 137,747 $ 87,994 $ 137,747 During the three and six months ended June 30, 2017 and 2016 , the Company did not acquire any vehicle loan portfolios for which it was probable at acquisition that not all contractually required payments would be collected. However, during the three months ended June 30, 2017 and 2016, the Company recognized certain retail installment contracts with an unpaid principal balance of $74,405 and $191,671 , respectively, and for the six months ended June 30, 2017 and 2016, the Company recognized certain retail installment contracts with an unpaid principal balance of $226,613 and $191,671 , respectively, held by non-consolidated securitization Trusts, under optional clean-up calls. Following the initial recognition of these loans at fair value, the performing loans in the portfolio are carried at amortized cost, net of allowance for credit losses. The Company elected the fair value option for all non-performing loans acquired (more than 60 days delinquent as of re-recognition date), for which it was probable that not all contractually required payments would be collected (Note 13). Receivable from Dealers Receivables from dealers held for investment includes a term loan with a third-party vehicle dealer and lender that operates in multiple states. The loan allowed committed borrowings of $50,000 at June 30, 2017 and December 31, 2016 , and the unpaid principal balance of the facility was $50,000 at each of those dates. The term loan will mature on December 31, 2018 . The Company had accrued interest on this term loan of $167 and $165 at June 30, 2017 and December 31, 2016 , respectively. The remaining receivables from dealers held for investment are all Chrysler Agreement-related. As of June 30, 2017 , borrowers on these dealer receivables are located in Virginia ( 61% ), New York ( 28% ), Missouri ( 10% ) and Wisconsin ( 1% ). Personal Loans At September 30, 2016, the Company determined that its intent to sell certain personal revolving loans had changed and now expects to hold these loans through their maturity. The Company recorded a lower of cost or market adjustment through investment gains (losses), net, immediately prior to transferring the loans to finance receivables held for investment at their new recorded investment. The carrying value of these loans was $6,470 and $11,733 at June 30, 2017 and December 31, 2016 , respectively. Held For Sale The carrying value of the Company's finance receivables held for sale, net is comprised of the following at June 30, 2017 and December 31, 2016 : June 30, December 31, 2016 Retail installment contracts acquired individually $ 1,151,194 $ 1,045,815 Personal loans 971,909 1,077,600 Finance receivables held for sale, net $ 2,123,103 $ 2,123,415 Sales of retail installment contracts to third parties and proceeds from sales of charged-off assets for the three and six months ended June 30, 2017 and 2016 were as follows: For the Three Months Ended For the Six Months Ended 2017 2016 2017 2016 Sales of retail installment contracts to third parties $ 30,000 $ 659,224 $ 260,568 $ 1,519,179 Proceeds from sales of charged-off assets 27,449 28,844 48,792 35,073 The Company retains servicing of retail installment contracts and leases sold to third parties. Total contracts sold to unrelated third parties and serviced as of June 30, 2017 and December 31, 2016 were as follows: June 30, December 31, 2016 Serviced balance of retail installment contracts and leases sold to third parties $ 7,698,945 $ 10,116,788</t>
  </si>
  <si>
    <t>Leases</t>
  </si>
  <si>
    <t>Leases [Abstract]</t>
  </si>
  <si>
    <t>Leases The Company has both operating and capital leases, which are separately accounted for and recorded on the Company's condensed consolidated balance sheets. Operating leases are reported as leased vehicles, net, while capital leases are included in finance receivables held for investment, net. Operating Leases Leased vehicles, net, which is comprised of leases originated under the Chrysler Agreement, consisted of the following as of June 30, 2017 and December 31, 2016 : June 30, December 31, Leased vehicles $ 12,935,504 $ 11,939,295 Less: accumulated depreciation (2,555,013 ) (2,326,342 ) Depreciated net capitalized cost 10,380,491 9,612,953 Manufacturer subvention payments, net of accretion (1,118,459 ) (1,066,531 ) Origination fees and other costs 23,686 18,206 Net book value $ 9,285,718 $ 8,564,628 Periodically, the Company executes bulk sales of Chrysler Capital leases to a third party. The bulk sale agreements include certain provisions whereby the Company agrees to share in residual losses for lease terminations with losses over a specific percentage threshold (Note 10). The Company has retained servicing on the sold leases. During the three and six months ended June 30, 2017 and 2016, the Company did not execute any bulk sales of leases originated under the Chrysler Capital program. The following summarizes the future minimum rental payments due to the Company as lessor under operating leases as of June 30, 2017 : Remainder of 2017 $ 863,043 2018 1,277,777 2019 629,867 2020 87,247 2021 1,243 Thereafter — Total $ 2,859,177 Capital Leases Certain leases originated by the Company are accounted for as capital leases, as the contractual residual values are nominal amounts. Capital lease receivables, net consisted of the following as of June 30, 2017 and December 31, 2016 : June 30, December 31, Gross investment in capital leases $ 28,314 $ 39,417 Origination fees and other 68 150 Less: unearned income (4,644 ) (7,545 ) Net investment in capital leases before allowance 23,738 32,022 Less: allowance for lease losses (6,367 ) (9,988 ) Net investment in capital leases $ 17,371 $ 22,034 The following summarizes the future minimum lease payments due to the Company as lessor under capital leases as of June 30, 2017 : Remainder of 2017 $ 6,221 2018 11,911 2019 5,931 2020 2,662 2021 1,431 Thereafter 158 Total $ 28,314</t>
  </si>
  <si>
    <t>Credit Loss Allowance and Credit Quality</t>
  </si>
  <si>
    <t>Loans and Leases Receivable Disclosure [Abstract]</t>
  </si>
  <si>
    <t>Credit Loss Allowance and Credit Quality Credit Loss Allowance The Company estimates the allowance for credit losses on individually acquired retail installment contracts and personal loans held for investment not classified as TDRs based on delinquency status, historical loss experience, estimated values of underlying collateral, when applicable, and various economic factors. In developing the allowance, the Company utilizes a loss emergence period assumption, a loss given default assumption applied to recorded investment, and a probability of default assumption based on a loss forecasting model. The loss emergence period assumption represents the average length of time between when a loss event is first estimated to have occurred and when the account is charged-off. The recorded investment represents unpaid principal balance adjusted for unaccreted net discounts, subvention from manufacturers, and origination costs. Under this approach, the resulting allowance represents the expected net losses of recorded investment inherent in the portfolio. For loans classified as TDRs, impairment is generally measured based on the present value of expected future cash flows discounted at the original effective interest rate. For loans that are considered collateral-dependent, such as certain bankruptcy modifications, impairment is measured based on the fair value of the collateral, less its estimated cost to sell. The amount of the allowance is equal to the difference between the loan’s impaired value and the recorded investment. The Company maintains a general credit loss allowance for receivables from dealers based on risk ratings and individually evaluates loans for specific impairment as necessary. As of June 30, 2017 and 2016, the credit loss allowance for receivables from dealers is comprised of a general allowance of $713 and $837 , respectively, as none of these receivables have been determined to be individually impaired. The activity in the credit loss allowance for individually acquired and dealer loans for the three and six months ended June 30, 2017 and 2016 was as follows: Three Months Ended June 30, 2017 Three Months Ended June 30, 2016 Retail Installment Contracts Acquired Individually Receivables from Dealers Personal Loans Retail Installment Contracts Acquired Individually Receivables from Dealers Balance — beginning of period $ 3,441,219 $ 734 $ 4,517 $ 3,320,227 $ 1,403 Provision for credit losses 518,370 (21 ) 1,166 514,755 (431 ) Charge-offs (a) (1,111,715 ) — (1,586 ) (1,032,517 ) (135 ) Recoveries 599,094 — 265 620,271 — Balance — end of period $ 3,446,968 $ 713 $ 4,362 $ 3,422,736 $ 837 (a) For the three months ended June 30, 2017, charge-offs for retail installment contracts acquired individually includes approximately $25 million for the partial write-down of loans to the collateral value less estimated costs to sell, for which a bankruptcy notice was received. No such charge-offs were recorded for the three months ended June 30, 2016. Six Months Ended June 30, 2017 Six Months Ended June 30, 2016 Retail Installment Contracts Acquired Individually Receivables from Dealers Personal Loans Retail Installment Contracts Acquired Individually Receivables from Dealers Balance — beginning of period $ 3,411,055 $ 724 $ — $ 3,197,414 $ 916 Provision for credit losses 1,147,467 (11 ) 9,141 1,177,881 56 Charge-offs (a) (2,336,412 ) — (5,218 ) (2,183,145 ) (135 ) Recoveries 1,224,858 — 439 1,230,586 — Balance — end of period $ 3,446,968 $ 713 $ 4,362 $ 3,422,736 $ 837 (a) For the six months ended June 30, 2017, charge-offs for retail installment contracts acquired individually includes approximately $48 million for the partial write-down of loans to the collateral value less estimated costs to sell, for which a bankruptcy notice was received. No such charge-offs were recorded for the six months ended June 30, 2016. The impairment activity related to purchased receivables portfolios for the three and six months ended June 30, 2017 and 2016 was as follows: Three Months Ended Six Months Ended 2017 2016 2017 2016 Balance — beginning of period $ 169,323 $ 170,412 $ 169,323 $ 172,308 Incremental reversal of provisions for purchased receivable portfolios — (1,894 ) — (3,790 ) Balance — end of period $ 169,323 $ 168,518 $ 169,323 $ 168,518 The Company estimates lease losses on the capital lease receivable portfolio based on delinquency status and loss experience to date, as well as various economic factors. The activity in the lease loss allowance for capital leases for the three and six months ended June 30, 2017 and 2016 was as follows: Three Months Ended Six Months Ended 2017 2016 2017 2016 Balance — beginning of period $ 6,605 $ 15,860 $ 9,988 $ 19,878 Provision for lease losses 1,040 (509 ) (1,029 ) (2,056 ) Charge-offs (3,081 ) (10,196 ) (6,760 ) (22,555 ) Recoveries 1,803 7,597 4,168 17,485 Balance — end of period $ 6,367 $ 12,752 $ 6,367 $ 12,752 Delinquencies Retail installment contracts are generally classified as non-performing when they are greater than 60 days past due as to contractual principal or interest payments. See discussion of TDR loans below. Dealer receivables are classified as non-performing when they are greater than 90 days past due. At the time a loan is placed in non-performing status, previously accrued and uncollected interest is reversed against interest income. If an account is returned to a performing status, the Company returns to accruing interest on the contract. The Company considers an account delinquent when an obligor fails to pay the required minimum portion of the scheduled payment by the due date. With respect to receivables originated by the Company prior to January 1, 2017 and through its “Chrysler Capital” channel, the required minimum payment is 90% of the scheduled payment. With respect to all other receivables originated by the Company or acquired by the Company from an unaffiliated third-party originator prior to January 1, 2017, the required minimum payment is 50% of the scheduled payment. With respect to receivables originated by the Company or acquired by the Company from an unaffiliated third-party originator on or after January 1, 2017, the required minimum payment is 90% of the scheduled payment, regardless of which channel the receivable was originated through. In each case, the period of delinquency is based on the number of days payments are contractually past due. As of June 30, 2017 and December 31, 2016 , a summary of delinquencies on retail installment contracts held for investment portfolio is as follows: June 30, 2017 Retail Installment Contracts Held for Investment Loans Acquired Individually Purchased Receivables Portfolios Total Principal, 30-59 days past due $ 2,701,257 $ 8,349 $ 2,709,606 Delinquent principal over 59 days (a) 1,412,377 5,084 1,417,461 Total delinquent principal $ 4,113,634 $ 13,433 $ 4,127,067 December 31, 2016 Retail Installment Contracts Held for Investment Loans Acquired Individually Purchased Receivables Portfolios Total Principal, 30-59 days past due $ 2,911,800 $ 13,703 $ 2,925,503 Delinquent principal over 59 days (a) 1,520,105 6,638 1,526,743 Total delinquent principal $ 4,431,905 $ 20,341 $ 4,452,246 (a) Interest is accrued until 60 days past due in accordance with the Company's accounting policy for retail installment contracts. The balances in the above tables reflect total unpaid principal balance rather than net recorded investment before allowance. As of June 30, 2017 and December 31, 2016 , there were no receivables from dealers that were 30 days or more delinquent. As of June 30, 2017 and December 31, 2016 , there were $32,169 and $33,886 , respectively, of retail installment contracts held for sale that were 30 days or more delinquent. Credit Quality Indicators FICO ® Distribution — A summary of the credit risk profile of the Company’s retail installment contracts held for investment by FICO ® distribution, determined at origination, as of June 30, 2017 and December 31, 2016 was as follows: FICO ® Band June 30, 2017 December 31, 2016 Commercial (a) 2.5% 3.1% No-FICOs 11.9% 12.2% &lt;540 22.4% 22.1% 540-599 31.9% 31.4% 600-639 17.3% 17.4% &gt;640 14.0% 13.8% (a) FICO scores are not obtained on loans to commercial borrowers. (b) FICO scores are updated quarterly. Commercial Lending — The Company's risk department performs a commercial analysis and classifies certain loans over an internal threshold based on the commercial lending classifications described in Note 4 of the 2016 Annual Report on Form 10-K. Fleet loan credit quality indicators for retail installment contracts held for investment with commercial borrowers as of June 30, 2017 and December 31, 2016 were as follows: June 30, December 31, Pass $ 39,944 $ 17,585 Special Mention 9,745 2,790 Substandard 615 1,488 Doubtful — — Loss 114 — Total $ 50,418 $ 21,863 Commercial loan credit quality indicators for receivables from dealers held for investment as of June 30, 2017 and December 31, 2016 were as follows: June 30, December 31, Pass $ 64,714 $ 67,681 Special Mention — — Substandard 1,659 1,750 Doubtful — — Loss — — Unpaid principal balance $ 66,373 $ 69,431 Troubled Debt Restructurings In certain circumstances, the Company modifies the terms of its finance receivables to troubled borrowers. A modification of finance receivable terms is considered a TDR if the Company grants a concession to a borrower for economic or legal reasons related to the debtor’s financial difficulties that would not otherwise have been considered. Management considers TDRs to include all individually acquired retail installment contracts that have been modified at least once, deferred for a period of 90 days or more, or deferred at least twice. Additionally, restructurings through bankruptcy proceedings are deemed to be TDRs. The purchased receivables portfolio, operating and capital leases, and loans held for sale, including personal loans, are excluded from the scope of the applicable guidance. The Company's TDR balance as of June 30, 2017 and December 31, 2016 primarily consisted of loans that had been deferred or modified to receive a temporary reduction in monthly payment. As of June 30, 2017 and December 31, 2016 , there were no receivables from dealers classified as a TDR. For loans not classified as TDRs, the Company generally estimates an appropriate allowance for credit losses based on delinquency status, the Company’s historical loss experience, estimated values of underlying collateral, and various economic factors. Once a loan has been classified as a TDR, it is generally assessed for impairment based on the present value of expected future cash flows discounted at the loan's original effective interest rate considering all available evidence. For loans that are considered collateral-dependent, such as certain bankruptcy modifications, impairment is measured based on the fair value of the collateral, less its estimated cost to sell. The table below presents the Company’s TDRs as of June 30, 2017 and December 31, 2016 : June 30, December 31, 2016 Retail Installment Contracts Outstanding recorded investment (a) $ 5,911,238 $ 5,637,792 Impairment (1,686,159 ) (1,611,295 ) Outstanding recorded investment, net of impairment $ 4,225,079 $ 4,026,497 (a) As of June 30, 2017 , the outstanding recorded investment excludes $34.4 million of collateral-dependent bankruptcy TDRs that has been written down by $16.2 million to fair value less cost to sell. A summary of the Company’s delinquent TDRs at June 30, 2017 and December 31, 2016 , is as follows: June 30, December 31, 2016 Retail Installment Contracts Principal, 30-59 days past due $ 1,214,584 $ 1,253,848 Delinquent principal over 59 days 716,474 736,691 Total delinquent TDR principal $ 1,931,058 $ 1,990,539 (a) The balances in the above table reflects total unpaid principal balance rather than net recorded investment before allowance. A loan that has been classified as a TDR remains so until the loan is liquidated through payoff or charge-off. TDRs are placed on nonaccrual status when the Company believes repayment under the revised terms is not reasonably assured and, at the latest, when the account becomes past due more than 60 days, and considered for return to accrual when a sustained period of repayment performance has been achieved. As of June 30, 2017, the Company had $210,191 of TDR loans which were less that 60 days past due, but for which repayment was not reasonably assured, and were therefore in nonaccrual status. Average recorded investment and income recognized on TDR loans are as follows: Three Months Ended June 30, 2017 June 30, 2016 Retail Installment Contracts Average outstanding recorded investment in TDRs $ 5,860,748 $ 4,897,481 Interest income recognized $ 224,810 $ 195,376 Six Months Ended June 30, 2017 June 30, 2016 Retail Installment Contracts Average outstanding recorded investment in TDRs $ 5,786,429 $ 4,798,821 Interest income recognized $ 485,162 $ 369,567 The following table summarizes the financial effects of TDRs that occurred during the three and six months ended June 30, 2017 and 2016 : Three Months Ended June 30, 2017 June 30, 2016 Retail Installment Contracts Outstanding recorded investment before TDR $ 773,629 $ 840,610 Outstanding recorded investment after TDR $ 787,278 $ 846,277 Number of contracts (not in thousands) 44,598 47,364 Six Months Ended June 30, 2017 June 30, 2016 Retail Installment Contracts Outstanding recorded investment before TDR $ 1,655,328 $ 1,533,538 Outstanding recorded investment after TDR $ 1,653,556 $ 1,545,563 Number of contracts (not in thousands) 94,097 86,744 Loan restructurings accounted for as TDRs within the previous twelve months that subsequently defaulted during the three and six months ended June 30, 2017 and 2016 are summarized in the following table: Three Months Ended June 30, 2017 June 30, 2016 Retail Installment Contracts Recorded investment in TDRs that subsequently defaulted (a) $ 190,467 $ 159,615 Number of contracts (not in thousands) 10,622 9,109 Six Months Ended June 30, 2017 June 30, 2016 Retail Installment Contracts Recorded investment in TDRs that subsequently defaulted (a) $ 402,164 $ 359,477 Number of contracts (not in thousands) 22,516 20,511 (a) For TDR modifications and TDR modifications that subsequently defaults, the allowance methodology remains unchanged.</t>
  </si>
  <si>
    <t>Debt</t>
  </si>
  <si>
    <t>Debt Disclosure [Abstract]</t>
  </si>
  <si>
    <t>Debt Revolving Credit Facilities The following table presents information regarding credit facilities as of June 30, 2017 and December 31, 2016 : June 30, 2017 Maturity Date(s) Utilized Balance Committed Amount Effective Rate Assets Pledged Restricted Cash Pledged Facilities with third parties: Warehouse line January 2018 $ 214,484 $ 500,000 2.78% $ 308,211 $ — Warehouse line Various (a) 406,845 1,250,000 3.05% 585,892 15,554 Warehouse line (b) August 2018 258,020 780,000 3.14% 287,163 10,465 Warehouse line (c) August 2018 2,536,942 3,120,000 2.27% 3,833,368 61,011 Warehouse line October 2018 359,577 1,800,000 3.69% 513,837 10,686 Repurchase facility (d) December 2017 262,363 262,363 3.54% — 11,423 Repurchase facility (d) April 2018 202,311 202,311 2.49% — — Repurchase facility (d) March 2018 147,182 147,182 3.31% — — Repurchase facility (d) August 2017 87,097 87,097 2.42% — — Warehouse line November 2018 167,799 1,000,000 3.83% 253,895 6,438 Warehouse line July 2018 158,735 250,000 3.46% 414,321 29,964 Warehouse line October 2018 144,865 400,000 2.96% 206,322 3,718 Warehouse line November 2018 425,220 500,000 1.71% 460,321 14,651 Warehouse line October 2017 253,000 300,000 2.58% 299,444 10,364 Total facilities with third parties (e) 5,624,440 10,598,953 7,162,774 174,274 Facilities with Santander and related subsidiaries (f): Line of credit December 2018 — 500,000 3.89% — — Line of credit December 2017 825,000 1,000,000 3.03% — — Line of credit December 2018 — 1,000,000 3.29% — — Line of credit December 2018 — 750,000 3.17% — — Line of credit March 2019 — 3,000,000 3.94% — — Promissory Note March 2019 300,000 300,000 2.45% — — Promissory Note May 2020 500,000 500,000 3.49% — — Promissory Note (g) March 2022 650,000 650,000 4.20% — — Total facilities with Santander and related subsidiaries 2,275,000 7,700,000 — — Total revolving credit facilities $ 7,899,440 $ 18,298,953 $ 7,162,774 $ 174,274 (a) Half of the outstanding balance on this facility matures in March 2018 and half matures in March 2019. (b) This line is held exclusively for financing of Chrysler Capital loans. (c) This line is held exclusively for financing of Chrysler Capital leases. (d) These repurchase facilities are collateralized by securitization notes payable retained by the Company. These facilities have rolling maturities of up to one year . (e) In July 2017, the Company executed a new warehouse line with an overall commitment limit of $600 million . (f) These lines generally are also collateralized by securitization notes payable and residuals retained by the Company. As of June 30, 2017 and December 31, 2016 , $1,604,750 and $1,316,568 , respectively, of the aggregate outstanding balances on these facilities were unsecured. (g) Fair value hedge adjustment of $1,179 recorded for the period. Amount represents the fair value adjustment associated with the application of hedge accounting on the debt. December 31, 2016 Maturity Date(s) Utilized Balance Committed Amount Effective Rate Assets Pledged Restricted Cash Pledged Facilities with third parties: Warehouse line January 2018 $ 153,784 $ 500,000 3.17% $ 213,578 $ — Warehouse line Various 462,085 1,250,000 2.52% 653,014 14,916 Warehouse line August 2018 534,220 780,000 1.98% 608,025 24,520 Warehouse line August 2018 3,119,943 3,120,000 1.91% 4,700,774 70,991 Warehouse line October 2018 702,377 1,800,000 2.51% 994,684 23,378 Repurchase facility December 2017 507,800 507,800 2.83% — 22,613 Repurchase facility April 2017 235,509 235,509 2.04% — — Warehouse line November 2018 578,999 1,000,000 1.56% 850,758 17,642 Warehouse line October 2018 202,000 400,000 2.22% 290,867 5,435 Warehouse line November 2018 — 500,000 2.07% — — Warehouse line October 2017 243,100 300,000 2.38% 295,045 9,235 Total facilities with third parties 6,739,817 10,393,309 8,606,745 188,730 Facilities with Santander and related subsidiaries: Line of credit December 2017 500,000 500,000 3.04% — — Line of credit December 2018 175,000 500,000 3.87% — — Line of credit December 2017 1,000,000 1,000,000 2.86% — — Line of credit December 2018 1,000,000 1,000,000 2.88% — — Line of credit March 2017 300,000 300,000 2.25% — — Line of credit March 2019 — 3,000,000 3.74% — — Total facilities with Santander and related subsidiaries 2,975,000 6,300,000 — — Total revolving credit facilities $ 9,714,817 $ 16,693,309 $ 8,606,745 $ 188,730 Facilities with Third Parties The warehouse lines and repurchase facilities are fully collateralized by a designated portion of the Company’s retail installment contracts (Note 2), leased vehicles (Note 3), securitization notes payables and residuals retained by the Company.` Facilities with Santander and Related Subsidiaries Lines of Credit Through SHUSA, Santander provides the Company with $3,000,000 of committed revolving credit that can be drawn on an unsecured basis. Through its New York branch, Santander provides the Company with an additional $3,250,000 of long-term committed revolving credit facilities. The facilities offered through the New York branch are structured as three - and five -year floating rate facilities, with current maturity dates of December 31, 2017 and December 31, 2018 , respectively. These facilities currently permit unsecured borrowing but generally are collateralized by retail installment contracts and retained residuals. Any secured balances outstanding under the facilities at the time of their maturity will amortize to match the maturities and expected cash flows of the corresponding collateral. Promissory Notes Santander Consumer ABS Funding 2, LLC (a subsidiary) established a committed facility of $300 million with SHUSA on March 6, 2014. This facility matured on March 6, 2017 and was replaced on the same day with a $300 million term promissory note executed by SC Illinois as the borrower and SHUSA as the lender. Interest accrues on this note at a rate equal to three-month LIBOR plus 1.35% . The note has a maturity date of March 6, 2019. SC Illinois as borrower executed a $500 million term promissory note with SHUSA as lender on May 11, 2017. Interest accrues on this note at the rate of 3.49% . The note has a maturity date of May 11, 2020. SC Illinois as borrower executed a $650 million term promissory note with SHUSA as lender on March 31, 2017. Interest accrues on this note at the rate of 4.20% . The note has a maturity date of March 31, 2022. Secured Structured Financings The following table presents information regarding secured structured financings as of June 30, 2017 and December 31, 2016 : June 30, 2017 Original Estimated Maturity Date(s) Balance Initial Note Amounts Issued Initial Weighted Average Interest Rate Collateral (b) Restricted Cash 2013 Securitizations January 2019 - March 2021 $ 831,651 $ 6,689,700 0.89%-1.59% $ 1,090,267 $ 211,484 2014 Securitizations February 2020 - April 2022 1,580,792 6,391,020 1.16%-1.72% 1,815,520 234,249 2015 Securitizations September 2019 - January 2023 3,305,664 9,264,432 1.33%-2.29% 4,485,844 431,827 2016 Securitizations April 2022 - March 2024 4,608,883 7,462,790 1.63%-2.80% 6,090,981 409,040 2017 Securitizations April 2023 - Sept 2024 4,891,636 5,483,750 2.01%-2.52% 6,240,837 280,911 Public securitizations (a) 15,218,626 35,291,692 19,723,449 1,567,511 2010 Private issuances June 2011 84,142 516,000 1.29% 184,567 6,108 2011 Private issuances December 2018 151,487 1,700,000 1.46% 437,051 24,708 2013 Private issuances September 2018 2,360,068 2,044,054 1.28%-1.38% 4,422,791 192,150 2014 Private issuances March 2018 - November 2021 206,110 1,530,125 1.05%-1.40% 317,933 14,914 2015 Private issuances December 2016 - July 2019 2,760,781 2,605,062 0.88%-2.81% 2,165,000 141,014 2016 Private issuances May 2020 - September 2024 1,985,249 3,050,000 1.55%-2.86% 2,869,491 108,408 2017 Private issuances April 2021 - September 2021 981,444 1,000,000 1.85%-2.27% 1,412,722 24,330 Privately issued amortizing notes 8,529,281 12,445,241 11,809,555 511,632 Total secured structured financings $ 23,747,907 $ 47,736,933 $ 31,533,004 $ 2,079,143 (a) Secured structured financings executed under Rule 144A of the Securities Act are included within this balance. (b) Secured structured financings may be collateralized by the Company's collateral overages of other issuances. December 31, 2016 Original Estimated Maturity Date(s) Balance Initial Note Amounts Issued Initial Weighted Average Interest Rate Collateral Restricted Cash 2012 Securitizations September 2018 $ 197,470 $ 2,525,540 0.92%-1.23% $ 312,710 $ 73,733 2013 Securitizations January 2019 - January 2021 1,172,904 6,689,700 0.89%-1.59% 1,484,014 222,187 2014 Securitizations February 2020 - January 2021 1,858,600 6,391,020 1.16%-1.72% 2,360,939 250,806 2015 Securitizations September 2019 - January 2023 4,326,292 9,317,032 1.33%-2.29% 5,743,884 468,787 2016 Securitizations April 2022 - March 2024 5,881,216 7,462,790 1.63%-2.46% 7,572,977 408,086 Securitizations 13,436,482 32,386,082 17,474,524 1,423,599 2010 Private issuances June 2011 113,157 516,000 1.29% 213,235 6,270 2011 Private issuances December 2018 342,369 1,700,000 1.46% 617,945 31,425 2013 Private issuances September 2018-September 2020 2,375,964 2,693,754 1.13%-1.38% 4,122,963 164,740 2014 Private issuances March 2018 - December 2021 643,428 3,271,175 1.05%-1.40% 1,129,506 68,072 2015 Private issuances December 2016 - July 2019 2,185,166 2,855,062 0.88%-2.81% 2,384,661 140,269 2016 Securitizations May 2020 - September 2024 2,512,323 3,050,000 1.55%-2.86% 3,553,577 90,092 Privately issued amortizing notes 8,172,407 14,085,991 12,021,887 500,868 Total secured structured financings $ 21,608,889 $ 46,472,073 $ 29,496,411 $ 1,924,467 Most of the Company’s secured structured financings are in the form of public, SEC-registered securitizations. The Company also executes private securitizations under Rule 144A of the Securities Act and periodically issues private term amortizing notes, which are structured similarly to securitizations but are acquired by banks and conduits. The Company’s securitizations and private issuances are collateralized by vehicle retail installment contracts and loans or leases. As of June 30, 2017 and December 31, 2016 , the Company had private issuances of notes backed by vehicle leases totaling $5,524,132 and $3,862,274 , respectively. Unamortized debt issuance costs are amortized as interest expense over the terms of the related notes payable using the effective interest method and are classified as a discount to the related recorded debt balance. Amortized debt issuance costs were $8,377 and $7,084 for the three months ended June 30, 2017 and 2016 , respectively, and $17,106 and $13,203 for the six months ended June 30, 2017 and 2016 , respectively. For securitizations, the term takes into consideration the expected execution of the contractual call option, if applicable. Amortization of premium or accretion of discount on acquired notes payable is also included in interest expense using the effective interest method over the estimated remaining life of the acquired notes. Total interest expense on secured structured financings for the three months ended June 30, 2017 and 2016 was $132,953 and $102,582 , respectively. Total interest expense on secured structured financings for the six months ended June 30, 2017 and 2016 was $257,018 and $196,957 , respectively.</t>
  </si>
  <si>
    <t>Variable Interest Entities</t>
  </si>
  <si>
    <t>Variable Interest Entity Disclosure [Abstract]</t>
  </si>
  <si>
    <t>Variable Interest Entities The Company transfers retail installment contracts and leased vehicles into newly 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U.S. GAAP and the Company may or may not consolidate these VIEs on the condensed consolidated balance sheets. For further description of the Company’s securitization activities, involvement with VIEs and accounting policies regarding consolidation of VIEs, see Note 7 of the 2016 Annual Report on Form 10-K. On-balance sheet variable interest entities The Company retains servicing for receivables transferred to the Trusts and receives a monthly servicing fee on the outstanding principal balance. Supplemental fees, such as late charges, for servicing the receivables are reflected in fees, commissions and other income. As of June 30, 2017 and December 31, 2016 , the Company was servicing $27,897,214 and $27,802,971 , respectively, of gross retail installment contracts that have been transferred to consolidated Trusts. The remainder of the Company’s retail installment contracts remain unpledged. A summary of the cash flows received from consolidated securitization trusts during the three and six months ended June 30, 2017 and 2016 , is as follows: Three Months Ended Six Months Ended June 30, 2017 June 30, 2016 June 30, 2017 June 30, 2016 Assets securitized $ 4,750,103 $ 6,325,637 $ 12,396,728 $ 9,983,592 Net proceeds from new securitizations (a) $ 3,485,091 $ 5,118,309 $ 9,061,892 $ 7,820,313 Net proceeds from sale of retained bonds 157,763 128,798 273,733 128,798 Cash received for servicing fees (b) 215,994 200,071 424,917 394,436 Net distributions from Trusts (b) 729,557 761,480 1,407,786 1,391,206 Total cash received from Trusts $ 4,588,405 $ 6,208,658 $ 11,168,328 $ 9,734,753 (a) Includes additional advances on existing securitizations. (b) These amounts are not reflected in the accompanying condensed consolidated statements of cash flows because these cash flows are intra-company and eliminated in consolidation. Off-balance sheet variable interest entities During the three and six months ended June 30, 2017 , the Company sold $536,309 and $1,236,331 of gross retail installment contracts to VIEs in off-balance sheet securitizations for a loss of $3,461 and $6,180 , respectively, which is recorded in investment losses, net in the accompanying condensed consolidated statements of income. The transactions were executed under the new securitization platform-SPAIN, with Santander. S antander, as a majority owned affiliate, will hold eligible vertical interest in Notes and Certificates of not less than 5% to comply with the Dodd-Frank Act risk retention rules. For the six months ended June 30, 2016, the Company executed no off-balance sheet securitizations with VIEs with which it has continuing involvement. As of June 30, 2017 and December 31, 2016 , the Company was servicing $3,012,305 and $2,741,101 , respectively, of gross retail installment contracts that have been sold in off-balance sheet securitizations and were subject to an optional clean-up call. The portfolio was comprised as follows: June 30, 2017 December 31, 2016 SPAIN $ 1,080,981 $ — Total serviced for related parties 1,080,981 — Chrysler Capital securitizations 1,931,324 2,472,756 Other third parties — 268,345 Total serviced for third parties 1,931,324 2,741,101 Total serviced for others portfolio $ 3,012,305 $ 2,741,101 Other than repurchases of sold assets due to standard representations and warranties, the Company has no exposure to loss as a result of its involvement with these VIEs. A summary of the cash flows received from off-balance sheet securitization trusts during the three and six months ended June 30, 2017 and 2016 is as follows: Three Months Ended Six Months Ended June 30, 2017 June 30, 2016 June 30, 2017 June 30, 2016 Receivables securitized (a) $ 536,309 $ — $ 1,236,331 $ — Net proceeds from new securitizations $ 538,478 $ — $ 1,240,797 $ — Cash received for servicing fees 11,970 13,157 13,368 28,858 Total cash received from securitization trusts $ 550,448 $ 13,157 $ 1,254,165 $ 28,858 (a) Represents the unpaid principal balance at the time of original securitization.</t>
  </si>
  <si>
    <t>Derivative Financial Instruments</t>
  </si>
  <si>
    <t>Derivative Instruments and Hedging Activities Disclosure [Abstract]</t>
  </si>
  <si>
    <t>Derivative Financial Instruments The Company uses derivatives financial instruments such as interest rate swaps, interest rate caps and the corresponding options written in order to offset the interest rate caps to manage the Company's exposure to changing interest rates. The Company uses both derivatives that qualify for hedge accounting treatment and economic hedges. During the three months ended June 30, 2017 , the Company entered into an interest rate swap to hedge the interest rate risk on a certain fixed rate debt. This derivative was designated as a fair value hedge at inception and is accounted for by recording the change in the fair value of the derivative instrument and the related hedged item attributable to interest rate risk on the Condensed Consolidated Balance Sheets, with the corresponding income or expense recorded in the Condensed Consolidated Statements of Operations. The Company has purchase price holdback payments and total return settlement payments that are considered to be derivatives, collectively referred to herein as “total return settlement,” and accordingly are marked to fair value each reporting period. The Company is obligated to make purchase price holdback payments on a periodic basis to a third-party originator of loans that the Company has purchased, when losses are lower than originally expected. The Company also is obligated to make total return settlement payments to this third-party originator in 2016 and 2017 if returns on the purchased loans are greater than originally expected. All purchase price holdback payments and all total return settlement payments due in 2016 have been made. The underlying notional amounts and aggregate fair values of these derivatives financial instruments at June 30, 2017 and December 31, 2016 , are as follows: June 30, 2017 Notional Fair Value Asset Liability Interest rate swap agreements designated as cash flow hedges $ 6,386,900 $ 44,840 $ 44,931 $ (91 ) Interest rate swap agreement designated as fair value hedges 650,000 1,232 1,640 (408 ) Interest rate swap agreements not designated as hedges 617,500 2,957 2,957 — Interest rate cap agreements 10,074,799 95,640 95,640 — Options for interest rate cap agreements 10,074,799 (95,630 ) — (95,630 ) Total return settlement 658,471 (31,123 ) — (31,123 ) December 31, 2016 Notional Fair Value Asset Liability Interest rate swap agreements designated as cash flow hedges $ 7,854,700 $ 44,618 $ 45,551 $ (933 ) Interest rate swap agreements not designated as hedges 1,019,900 1,939 2,076 (137 ) Interest rate cap agreements 9,463,935 76,269 76,269 — Options for interest rate cap agreements 9,463,935 (76,281 ) — (76,281 ) Total return settlement 658,471 (30,618 ) — (30,618 ) In addition to the above, the Company is the holder of a warrant that gives it the right, if certain vesting conditions are satisfied, to purchase additional shares in a company in which it has a cost method investment. This warrant was issued in 2012 and is carried at its estimated fair value of zero at June 30, 2017 and December 31, 2016 . See Note 13 for disclosure of fair value and balance sheet location of the Company's derivative financial instruments. The Company enters into legally enforceable master netting agreements that reduce risk by permitting netting of transactions, such as derivatives and collateral posting, with the same counterparty on the occurrence of certain events. A master netting agreement allows two counterparties the ability to net-settle amounts under all contracts, including any related collateral posted, through a single payment. The right to offset and certain terms regarding the collateral process, such as valuation, credit events and settlement, are contained in ISDA master agreements. The Company has elected to present derivative balances on a gross basis even if the derivative is subject to a legally enforceable master netting (ISDA) agreement. Collateral that is received or pledged for these transactions is disclosed within the “Gross amounts not offset in the Condensed Consolidated Balance Sheet” section of the tables below. Information on the offsetting of derivative assets and derivative liabilities due to the right of offset was as follows, as of June 30, 2017 and December 31, 2016 : Gross Amounts Not Offset in the Assets Presented Cash Net June 30, 2017 Interest rate swaps - Santander and affiliates $ 6,589 $ — $ 6,589 Interest rate swaps - third party 42,939 (2,879 ) 40,060 Interest rate caps - Santander and affiliates 6,077 — 6,077 Interest rate caps - third party 89,563 (11,547 ) 78,016 Total derivatives subject to a master netting arrangement or similar arrangement 145,168 (14,426 ) 130,742 Total derivatives not subject to a master netting arrangement or similar arrangement — — — Total derivative assets $ 145,168 $ (14,426 ) $ 130,742 Total financial assets $ 145,168 $ (14,426 ) $ 130,742 December 31, 2016 Interest rate swaps - Santander and affiliates $ 5,372 $ — $ 5,372 Interest rate swaps - third party 42,254 (22,100 ) 20,154 Interest rate caps - Santander and affiliates 7,593 — 7,593 Interest rate caps - third party 68,676 — 68,676 Total derivatives subject to a master netting arrangement or similar arrangement 123,895 (22,100 ) 101,795 Total derivatives not subject to a master netting arrangement or similar arrangement — — — Total derivative assets $ 123,895 $ (22,100 ) $ 101,795 Total financial assets $ 123,895 $ (22,100 ) $ 101,795 (a) Cash collateral received is reported in Other liabilities or Due to affiliate, as applicable, in the condensed consolidated balance sheet. Gross Amounts Not Offset in the Liabilities Presented Cash Net June 30, 2017 Interest rate swaps - Santander &amp; affiliates $ 15 $ — $ 15 Interest rate swaps - third party 484 (484 ) — Back to back - Santander &amp; affiliates 6,037 (6,037 ) — Back to back - third party 89,593 (77,507 ) 12,086 Total derivatives subject to a master netting arrangement or similar arrangement 96,129 (84,028 ) 12,101 Total return settlement 31,123 — 31,123 Total derivatives not subject to a master netting arrangement or similar arrangement 31,123 — 31,123 Total derivative liabilities $ 127,252 $ (84,028 ) $ 43,224 Total financial liabilities $ 127,252 $ (84,028 ) $ 43,224 December 31, 2016 Interest rate swaps - Santander &amp; affiliates $ 546 $ (546 ) $ — Interest rate swaps - third party 524 (524 ) — Back to back - Santander &amp; affiliates 7,593 (7,593 ) — Back to back - third party 68,688 (68,688 ) — Total derivatives subject to a master netting arrangement or similar arrangement 77,351 (77,351 ) — Total return settlement 30,618 — 30,618 Total derivatives not subject to a master netting arrangement or similar arrangement 30,618 — 30,618 Total derivative liabilities $ 107,969 $ (77,351 ) $ 30,618 Total financial liabilities $ 107,969 $ (77,351 ) $ 30,618 (a) Cash collateral pledged is reported in Other assets or Due from affiliate, as applicable, in the condensed consolidated balance sheet. In certain instances, the Company is over-collateralized since the actual amount of cash pledged as collateral exceeds the associated financial liability. As a result, the actual amount of cash collateral pledged that is reported in Other assets or Due from affiliates may be greater than the amount shown in the table above. The gross gains (losses) reclassified from accumulated other comprehensive income (loss) to net income, and gains (losses) recognized in net income, are included as components of interest expense. The impacts on the condensed consolidated statements of income and comprehensive income for the three and six months ended June 30, 2017 and 2016 were as follows: Three Months Ended June 30, 2017 Recognized in Earnings Gross Gains (Losses) Recognized in Accumulated Other Comprehensive Income (Loss) Gross Gains (Losses) Reclassified From Accumulated Other Comprehensive Interest rate swap agreements designated as cash flow hedges $ (9,895 ) $ (2,217 ) $ (8,859 ) Interest rate swap agreements designated as fair value hedges 1,232 — — Total $ (8,663 ) $ (2,217 ) $ (8,859 ) Derivative instruments not designated as hedges: Gains (losses) recognized in operating expenses $ (272 ) Three Months Ended June 30, 2016 Recognized in Earnings Gross Gains (Losses) Recognized in Accumulated Other Comprehensive Income (Loss) Gross Gains (Losses) Reclassified From Accumulated Other Comprehensive Interest rate swap agreements designated as cash flow hedges $ 27 $ (36,006 ) $ (12,561 ) Derivative instruments not designated as hedges: Gains (losses) recognized in interest expense $ 11,696 Gains (losses) recognized in operating expenses $ (1,364 ) Six Months Ended June 30, 2017 Recognized in Earnings Gross Gains (Losses) Recognized in Accumulated Other Comprehensive Income (Loss) Gross Gains (Losses) Reclassified From Accumulated Other Comprehensive Interest rate swap agreements designated as cash flow hedges $ (9,512 ) $ 5,115 $ (4,619 ) Interest rate swap agreements designated as fair value hedges 1,232 — — Total $ (8,280 ) $ 5,115 $ (4,619 ) Derivative instruments not designated as hedges: Gains (losses) recognized in operating expenses $ 426 Six Months Ended June 30, 2016 Recognized in Earnings Gross Gains (Losses) Recognized in Accumulated Other Comprehensive Income (Loss) Gross Gains (Losses) Reclassified From Accumulated Other Comprehensive Interest rate swap agreements designated as cash flow hedges $ 235 $ (109,011 ) $ (24,643 ) Derivative instruments not designated as hedges: Gains (losses) recognized in interest expense $ 6,197 Gains (losses) recognized in operating expenses $ (2,680 ) The ineffectiveness related to the interest rate swap agreement designated as fair value hedge was insignificant for the six months ended June 30, 2017 . The ineffectiveness related to the interest rate swap agreements designated as cash flow hedges was insignificant for the six months ended June 30, 2017 and 2016 . The Company estimates that approximately $13,000 of unrealized gains included in accumulated other comprehensive income (loss) will be reclassified to interest expense within the next twelve months.</t>
  </si>
  <si>
    <t>Other Assets</t>
  </si>
  <si>
    <t>Deferred Costs, Capitalized, Prepaid, and Other Assets Disclosure [Abstract]</t>
  </si>
  <si>
    <t>Other Assets Other assets were comprised as follows: June 30, December 31, Vehicles (a) $ 237,525 $ 257,382 Manufacturer subvention payments receivable (b) 106,146 161,447 Upfront fee (b) 87,500 95,000 Derivative assets at fair value (c) 132,502 110,930 Derivative - third party collateral 77,554 75,089 Prepaids 42,526 46,177 Accounts receivable 31,541 22,480 Other 20,827 16,905 Other assets $ 736,121 $ 785,410 (a) Includes vehicles obtained through repossession as well as vehicles obtained due to lease terminations. (b) These amounts relate to the Chrysler Agreement. The Company paid a $150,000 upfront fee upon the May 2013 inception of the agreement. The fee is being amortized into finance and other interest income over a ten -year term. As the preferred financing provider for FCA, the Company is entitled to subvention payments on loans and leases with below-market customer payments. (c) Derivative assets at fair value represent the gross amount of derivatives presented in the condensed consolidated financial statements. Refer to Note 7 to these Condensed Consolidated Financial Statements for the detail of these amounts.</t>
  </si>
  <si>
    <t>Income Taxes</t>
  </si>
  <si>
    <t>Income Tax Disclosure [Abstract]</t>
  </si>
  <si>
    <t>Income Taxes The Company recorded income tax expense of $83,433 ( 24.0% effective tax rate) and $154,218 ( 35.2% effective tax rate) during the three months ended June 30, 2017 and 2016 , respectively. The Company recorded income tax expense of $161,434 ( 28.3% effective tax rate) and $274,861 ( 35.9% effective tax rate) during the six months ended June 30, 2017 and 2016 , respectively. The Company has historically provided deferred taxes under ASC 740-30-25, formerly APB 23, for the presumed repatriation to the United States earnings from the Company’s Puerto Rican subsidiary, SCI. In June 2017, the Company asserted that $122.4 million of undistributed net earnings of SCI would be indefinitely reinvested outside the United States and recorded a $17.6 million deferred tax benefit to reduce the deferred tax liability recorded at the end of 2016 and a $23.1 million deferred tax benefit for the six months ended June 30, 2017. This change in assertion was primarily driven by future US cash projections and the Company’s intent to invest the earnings generated outside the United States. If the Company's intent or ability regarding the amount indefinitely reinvested changes in the future, then under ASC 740-30 (formerly APB 23), unremitted earnings that are no longer permanently invested would become subject to deferred income taxes under United States law. The Company is a party to a tax sharing agreement requiring that the unitary state tax liability among affiliates included in unitary state tax returns be allocated using the hypothetical separate company tax calculation method. The Company had a net receivable from affiliates under the tax sharing agreement of $467 and $1,087 at June 30, 2017 and December 31, 2016 , respectively, which was included in related party taxes receivable in the condensed consolidated balance sheet. Significant judgment is required in evaluating and reserving for uncertain tax positions. Although management believes adequate reserves have been established for all uncertain tax positions, the final outcomes of these matters may differ. Management does not believe the outcome of any uncertain tax position, individually or combined, will have a material effect on the results of operations. The reserve for uncertain tax positions, as well as associated penalties and interest, is a component of the income tax provision.</t>
  </si>
  <si>
    <t>Commitments and Contingencies</t>
  </si>
  <si>
    <t>Commitments and Contingencies Disclosure [Abstract]</t>
  </si>
  <si>
    <t>Commitments and Contingencies The following table summarizes liabilities recorded for commitments and contingencies as of June 30, 2017 and December 31, 2016 , all of which are included in accounts payable and accrued expenses in the accompanying condensed consolidated balance sheets: Agreement or Legal Matter Commitment or Contingency June 30, 2017 December 31, 2016 Chrysler Agreement Revenue-sharing and gain-sharing payments $ 16,128 $ 10,134 Agreement with Bank of America Servicer performance fee 8,865 9,797 Agreement with CBP Loss-sharing payments 4,605 4,563 Legal and regulatory proceedings Aggregate legal and regulatory liabilities 20,030 39,200 Following is a description of the agreements and legal matters pursuant to which the liabilities in the preceding table were recorded. Chrysler Agreement Under terms of the Chrysler Agreement, the Company must make revenue sharing payments to FCA and gain-sharing payments when residual gains on leased vehicles exceed a specified threshold. The Company had accrued $16,128 and $ 10,134 at June 30, 2017 and December 31, 2016 , respectively, related to these obligations. The Chrysler Agreement requires, among other things, that the Company bear the risk of loss on loans originated pursuant to the agreement, but also that FCA shares in any residual gains and losses from consumer leases. The agreement also requires that the Company maintain at least $5.0 billion in funding available for dealer inventory financing and $4.5 billion of financing dedicated to FCA retail financing. In turn, FCA must provide designated minimum threshold percentages of its subvention business to the Company. The Chrysler Agreement is subject to early termination in certain circumstances, including the failure by either party to comply with certain of their ongoing obligations under the Chrysler Agreement. These obligations include the Company's meeting specified escalating penetration rates for the first five years of the agreement. The Company has not met these penetration rates at June 30, 2017 . If the Chrysler Agreement were to terminate, there could be a materially adverse impact to the Company's financial condition and results of operations. Agreement with Bank of America Until January 31, 2017, the Company had a flow agreement with Bank of America whereby the Company was committed to sell up to $300,000 of eligible loans to the bank each month. On October 27, 2016, Bank of America notified the Company that it was terminating the flow agreement effective January 31, 2017, and accordingly, the flow agreement is terminated. The Company retains servicing on all sold loans and may receive or pay a servicer performance payment based on an agreed-upon formula if performance on the sold loans is better or worse, respectively, than expected performance at time of sale. Servicer performance payments are due six years from the cut-off date of each loan sale. The Company had accrued $8,865 and $9,797 at June 30, 2017 and December 31, 2016 , respectively, related to this obligation. Agreement with CBP Until May 1, 2017, the Company sold loans to CBP under terms of a flow agreement and predecessor sale agreements. Under the flow agreement, as amended, CBP's committed purchases of Chrysler Capital prime loans were a maximum of $200,000 and a minimum of $50,000 per quarter. The Company retained servicing on the sold loans and will owe CBP a loss-sharing payment capped at 0.5% of the original pool balance if losses exceed a specified threshold, established on a pool-by-pool basis. Loss-sharing payments are due the month in which net losses exceed the established threshold of each loan sale. The Company had accrued $4,605 and $4,563 at June 30, 2017 and December 31, 2016 , respectively, related to the loss-sharing obligation. Legal and regulatory proceedings Periodically, the Company is party to, or otherwise involved in, various lawsuits and other legal proceedings that arise in the ordinary course of business. In view of the inherent difficulty of predicting the outcome of any such lawsuit, regulatory matter and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Accordingly, except as provided below, the Company is unable to reasonably estimate its potential exposure, if any, to these lawsuits, regulatory matters and other legal proceedings at this time. However, it is reasonably possible that actual outcomes or losses may differ materially from the Company's current assessments and estimates and any adverse resolution of any of these matters against it could have a material adverse effect on the Company's financial position, liquidity, and results of operation. In accordance with applicable accounting guidance, the Company establishes an accrued liability for litigation, regulatory matters and other legal proceedings when those matters present material loss contingencies that are both probable and estimable. In such cases, there may be an exposure to loss in excess of any amounts accrued. When a loss contingency is not both probable and estimable, the Company does not establish an accrued liability. As a litigation, regulatory matter or other legal proceeding develops, the Company, in conjunction with any outside counsel handling the matter, evaluates on an ongoing basis whether the matter presents a material loss contingency that is probable and estimable. If a determination is made during a given quarter that a material loss contingency is probable and estimable, an accrued liability is established during such quarter with respect to such loss contingency. The Company continues to monitor the matter for further developments that could affect the amount of the accrued liability previously established. As of June 30, 2017 , the Company has accrued aggregate legal and regulatory liabilities of $20,030 . Set forth below are descriptions of the material lawsuits, regulatory matters and other legal proceedings to which the Company is subject. On August 26, 2014, a purported securities class action lawsuit was filed in the United States District Court, Southern District of New York, captioned Steck v. Santander Consumer USA Holdings Inc. et al., No. 1:14-cv-06942 (the Deka Lawsuit). The Deka Lawsuit was brought against the Company, certain of its current and former directors and executive officers and certain institutions that served as underwriters in the Company's IPO on behalf of a class consisting of those who purchased or otherwise acquired our securities between January 23, 2014 and June 12, 2014. In June 2015, the venue of the Deka Lawsuit was transferred to the United States District Court, Northern District of Texas. In September 2015, the court granted a motion to appoint lead plaintiffs and lead counsel, and the Deka Lawsuit is now captioned Deka Investment GmbH et al. v. Santander Consumer USA Holdings Inc. et al., No. 3:15-cv-2129-K. The amended class action complaint in the Deka Lawsuit alleges that our Registration Statement and Prospectus and certain subsequent public disclosures contained misleading statements concerning the Company’s ability to pay dividends and the adequacy of the Company’s compliance systems and oversight. The amended complaint asserts claims under Sections 11, 12(a) and 15 of the Securities Act of 1933 and under Sections 10(b) and 20(a) of the Exchange Act, and Rule 10b-5 promulgated thereunder, and seeks damages and other relief. On December 18, 2015, the Company and the individual defendants moved to dismiss the amended class action complaint, and on June 13, 2016, the motion to dismiss was denied. On December 2, 2016, the plaintiffs moved to certify the proposed classes, on February 17, 2017, the Company filed an opposition to the plaintiffs' motion to certify the proposed classes, and on March 31, 2017, the plaintiffs filed their reply brief. On July 11, 2017, the court granted an order staying the Deka Lawsuit pending the resolution of the appeal of a class certification order in In re Cobalt Int’l Energy, Inc. Sec. Litig., No. H-14-3428, 2017 U.S. Dist. LEXIS 91938 (S.D. Tex. June 15, 2017). On October 15, 2015, a shareholder derivative complaint was filed in the Court of Chancery of the State of Delaware, captioned Feldman v. Jason A. Kulas, et al., C.A. No. 11614 (the Feldman Lawsuit). The Feldman Lawsuit names as defendants current and former members of the Board, and names the Company as a nominal defendant. The complaint alleges, among other things, that the current and former director defendants breached their fiduciary duties in connection with overseeing the Company’s subprime auto lending practices, resulting in harm to the Company. The complaint seeks unspecified damages and equitable relief. On December 29, 2015, the Feldman Lawsuit was stayed pending the resolution of the Deka Lawsuit. On March 18, 2016, a purported securities class action lawsuit was filed in the United States District Court, Northern District of Texas, captioned Parmelee v. Santander Consumer USA Holdings Inc. et al., No. 3:16-cv-783 (the Parmelee Lawsuit). On April 4, 2016, another purported securities class action lawsuit was filed in the United States District Court, Northern District of Texas, captioned Benson v. Santander Consumer USA Holdings Inc. et al., No. 3:16-cv-919 (the Benson Lawsuit). Both the Parmelee Lawsuit and the Benson Lawsuit were filed against the Company and certain of its current and former directors and executive officers on behalf of a class consisting of all those who purchased or otherwise acquired our securities between February 3, 2015 and March 15, 2016. On May 25, 2016, the Benson Lawsuit was consolidated into the Parmelee Lawsuit, with the consolidated case captioned as Parmelee v. Santander Consumer USA Holdings Inc. et al., No. 3:16-cv-783. The amended class action complaint in the Parmelee Lawsuit alleges that the Company made false or misleading statements, as well as failed to disclose material adverse facts, in prior Annual and Quarterly Reports filed under the Exchange Act and certain other public disclosures, in connection with, among other things, the Company’s change in its methodology for estimating its allowance for credit losses and correction of such allowance for prior periods in, among other public disclosures, the Company’s Annual Report on Form 10-K for the year ended December 31, 2015, the Company’s Quarterly Report on Form 10-Q for the quarter ended June 30, 2016, and the Company’s amended filings for prior reporting periods. The amended class action complaint asserts claims under Sections 10(b) and 20(a) of the Exchange Act, and Rule 10b-5 promulgated thereunder, and seeks damages and other relief. On March 14, 2017, the Company filed a motion to dismiss the Parmelee Lawsuit. On December 20, 2016, the plaintiffs filed an amended class action complaint. The amended class action complaint in the Parmelee Lawsuit alleges that the Company made false or misleading statements, as well as failed to disclose material adverse facts, in prior Annual and Quarterly Reports filed under the Exchange Act and certain other public disclosures, in connection with, among other things, the Company’s change in its methodology for estimating its allowance for credit losses and correction of such allowance for prior periods in, among other public disclosures, the Company’s Annual Report on Form 10-K for the year ended December 31, 2015, the Company’s Quarterly Report on Form 10-Q for the quarter ended June 30, 2016, and the Company’s amended filings for prior reporting periods. The amended class action complaint asserts claims under Sections 10(b) and 20(a) of the Exchange Act, and Rule 10b-5 promulgated thereunder, and seeks damages and other relief. On March 14, 2017, the Company filed a motion to dismiss the Parmelee Lawsuit, on April 25, 2017, the plaintiffs filed an opposition to the motion to dismiss, and on June 9, 2017, the Company filed a reply to the plaintiffs’ opposition. On September 27, 2016, a shareholder derivative complaint was filed in the Court of Chancery of the State of Delaware, captioned Jackie888, Inc. v. Jason Kulas, et al., C.A. # 12775 (the Jackie888 Lawsuit). The Jackie888 Lawsuit names as defendants current and former members of the Board, and names the Company as a nominal defendant. The complaint alleges, among other things, that the defendants breached their fiduciary duties in connection with the Company’s accounting practices and controls. The complaint seeks unspecified damages and equitable relief. On April 13, 2017, the Jackie888 Lawsuit was stayed pending the resolution of the Deka Lawsuit. The Company is also party to various lawsuits pending in federal and state courts alleging violations of state and federal consumer lending laws, including, without limitation, the Equal Credit Opportunity Act, the Fair Debt Collection Practices Act,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The Company is party to, or is periodically otherwise involved in, reviews, investigations, examinations and proceedings (both formal and informal), and information-gathering requests, by government and self-regulatory agencies, including the FRBB, the CFPB, the DOJ, the SEC, the FTC and various state regulatory and enforcement agencies. Currently, such proceedings include, but are not limited to, a civil subpoena from the DOJ, under FIRREA, requesting the production of documents and communications that, among other things, relate to the underwriting and securitization of nonprime auto loans since 2007, and from the SEC requesting the production of documents and communications that, among other things, relate to the underwriting and securitization of nonprime auto loans since 2013. On March 21, 2017, the Company and SHUSA entered into a written agreement (the “2017 Written Agreement”) with the FRBB. Under the terms of the 2017 Written Agreement, the Company is required to enhance its compliance risk management program, board oversight of risk management and senior management oversight of risk management, and SHUSA is required to enhance its oversight of SC’s management and operations. In October 2014, May 2015, July 2015, and February 2017, the Company received subpoenas and/or Civil Investigative Demands (CIDs) from the Attorneys General of California, Illinois, Oregon, New Jersey, Maryland and Washington under the authority of each state's consumer protection statutes. The Company has been informed that these states will serve as an executive committee on behalf of a group of 30 state Attorneys General. The subpoenas and/or CIDs from the executive committee states contain broad requests for information and the production of documents related to the Company's underwriting, securitization, servicing and collection of nonprime auto loans. The Company believes that several other companies in the auto finance sector have received similar subpoenas and CIDs. The Company is cooperating with the Attorneys General of the states involved. The Company believes that it is reasonably possible that it will suffer a loss related to the Attorneys General, however, any such loss is not currently estimable. In August and September 2014, the Company also received civil subpoenas and/or CIDs from the Attorney General of Massachusetts (the Massachusetts AG) and Delaware Department of Justice (the Delaware DOJ) under the authority of each state’s consumer protection statutes requesting information and the production of documents related to our underwriting and securitizations of nonprime auto loans. On March 29, 2017, the Company entered into an Assurance of Discontinuance (AOD) with the Massachusetts AG and a Cease and Desist by Agreement (C&amp;D) with the Delaware DOJ to settle allegations that it facilitated the origination of certain Massachusetts and Delaware loans that it knew - or should have known - were in violation of applicable state consumer protection laws. In the AOD, filed in the Superior Court of Suffolk County, State of Massachusetts, captioned In the Matter of Santander Consumer USA Holdings Inc., C.A. # 17-946E, the Company agreed to pay $16,300 to an independent trust for the benefit of eligible customers and $5,800 to the Commonwealth of Massachusetts. In the C&amp;D, filed before the Consumer Protection Director of the Delaware Department of Justice, captioned In the Matter of Santander Consumer USA Holdings Inc., C.P.U. # 17-17-17001637, the Company agreed to pay $2,875 to an independent trust for the benefit of eligible customers and $1,025 to the State of Delaware. The Company also agreed to make certain changes to its business practices. Among other things, it agreed to enhance certain aspects of its dealer oversight and monitoring processes. On January 10, 2017, the Attorney General of the State of Mississippi (the Mississippi AG) filed a lawsuit against the Company in the Chancery Court of the First Judicial District of Hinds County, State of Mississippi, captioned State of Mississippi ex rel. Jim Hood, Attorney General of the State of Mississippi v. Santander Consumer USA Inc., C.A. # G-2017-28. The complaint alleges that the Company engaged in unfair and deceptive business practices to induce Mississippi consumers to apply for loans that they could not afford. The complaint asserts claims under the Mississippi Consumer Protection Act (the “MCPA”) and seeks unspecified civil penalties, equitable relief and other relief. On March 31, 2017, the Company filed motions to dismiss the Mississippi AG’s lawsuit. On May 18, 2017, the Company filed a motion to stay the Mississippi AG’s lawsuit pending the resolution of an interlocutory appeal relating to the MCPA before the Mississippi Supreme Court in Purdue Pharma, L.P., et al. v. State, No. 2017-IA- 00300-SCT, on May 30, 2017, the Mississippi AG filed an opposition to the motion to stay, and on June 14, 2017, the Company filed a reply to the Mississippi AG’s opposition. On February 25, 2015, the Company entered into a consent order with the DOJ, approved by the United States District Court for the Northern District of Texas, that resolves the DOJ's claims against the Company that certain of its repossession and collection activities during the period of time between January 2008 and February 2013 violated the Servicemembers Civil Relief Act (SCRA). The consent order requires the Company to pay a civil fine in the amount of $55 , as well as at least $9,360 to affected servicemembers consisting of $10 per servicemember plus compensation for any lost equity (with interest) for each repossession by the Company, and $5 per servicemember for each instance where the Company sought to collect repossession-related fees on accounts where a repossession was conducted by a prior account holder. The consent order also provides for monitoring by the DOJ for the Company’s SCRA compliance for a period of five years and requires the Company to undertake certain additional remedial measures. On July 31, 2015, the CFPB notified the Company that it had referred to the DOJ certain alleged violations by the Company of the ECOA regarding statistical disparities in markups charged by automobile dealers to protected groups on loans originated by those dealers and purchased by the Company and the treatment of certain types of income in the Company’s underwriting process. On September 25, 2015, the DOJ notified the Company that it has initiated, based on the referral from the CFPB, an investigation under the ECOA of the Company's pricing of automobile loans. Agreements The Company is obligated to make purchase price holdback payments to a third party originator of auto loans that the Company has purchased, when losses are lower than originally expected. The Company also is obligated to make total return settlement payments to this third-party originator in 2017 if returns on the purchased loans are greater than originally expected. These obligations are accounted for as derivatives (Note 7). The Company has extended revolving lines of credit to certain auto dealers. Under this arrangement, the Company is committed to lend up to each dealer's established credit limit. At June 30, 2017 and December 31, 2016 , there was an outstanding balance under these lines of credit of $26 and $2,529 , respectively, and a committed amount under these lines of credit of $26 and $2,920 , respectively. The Company committed to purchase certain new advances on personal revolving financings originated by a third party retailer, along with existing balances on accounts with new advances, for an initial term ending in April 2020 and renewing through April 2022 at the retailer's option.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of June 30, 2017 and December 31, 2016 , the Company was obligated to purchase $14,030 and $12,634 , respectively, in receivables that had been originated by the retailer but not yet purchased by the Company. The Company also is required to make a profit-sharing payment to the retailer each month if performance exceeds a specified return threshold. During the year ended December 31, 2015, the Company and the third-party retailer executed an amendment that, among other provisions, increases the profit-sharing percentage retained by the Company, gives the retailer the right to repurchase up to 9.99% of the existing portfolio at any time during the term of the agreement, and, provided that repurchase right is exercised, gives the retailer the right to retain up to 20% of new accounts subsequently originated. Under terms of an application transfer agreement with another OEM, the Company has the first opportunity to review for its own portfolio any credit applications turned down by the OEM's captive finance company. The agreement does not require the Company to originate any loans, but for each loan originated the Company will pay the OEM a referral fee. The Company also has agreements with SBNA to service recreational and marine vehicle portfolios. These agreements call for a periodic retroactive adjustment, based on cumulative return performance, of the servicing fee rate to inception of the contract. There were upward adjustments of zero for the three and six months ended June 30, 2017 , respectively. There were downward adjustments of zero and $836 for the three and six months ended June 30, 2016, respectively. In connection with the sale of retail installment contracts through securitizations and other sales, the Company has made standard representations and warranties customary to the consumer finance industry. Violations of these representations and warranties may require the Company to repurchase loans previously sold to on- or off-balance sheet Trusts or other third parties. As of June 30, 2017 , there were no loans that were the subject of a demand to repurchase or replace for breach of representations and warranties for the Company's asset-backed securities or other sales. In the opinion of management, the potential exposure of other recourse obligations related to the Company’s retail installment contract sales agreements will not have a material adverse effect on the Company’s consolidated financial position, results of operations, or cash flows. Santander has provided guarantees on the covenants, agreements, and obligations of the Company under the governing documents of its warehouse lines and privately issued amortizing notes. These guarantees are limited to the obligations of the Company as servicer. The Company provided SBNA with the first right to review and approve consumer vehicle lease applications, subject to volume constraints, under terms of a flow agreement that was terminated on May 9, 2015. The Company has indemnified SBNA for potential credit and residual losses on $48,226 of leases that had been originated by SBNA under this program but were subsequently determined not to meet SBNA’s underwriting requirements. This indemnification agreement is supported by an equal amount of cash collateral posted by the Company in an SBNA bank account. The collateral account balance is included in restricted cash in the Company's condensed consolidated balance sheets. As of June 30, 2017 , the balance in the collateral account is $552 . In January 2015, the Company additionally agreed to indemnify SBNA for residual losses, up to a cap, on certain leases originated under the flow agreement between September 24, 2014 and May 9, 2015 for which SBNA and the Company had differing residual value expectations at lease inception. As of June 30, 2017 and December 31, 2016 , the Company had a recorded liability of $2,691 related to the residual losses covered under the agreement. On March 31, 2015, the Company executed a forward flow asset sale agreement with a third party under terms of which the Company committed to sell charged off loan receivables in bankruptcy status on a quarterly basis until sales total at least $200,000 in proceeds. On June 29, 2015, the Company and the third party executed an amendment to the forward flow asset sale agreement, which increased the committed sales of charged off loan receivables in bankruptcy status to $275,000 . On September 30, 2015, the Company and the third party executed a second amendment to the forward flow asset sale agreement, which required sales to occur quarterly. On November 13, 2015, the Company and the third party executed a third amendment to the forward flow asset sale agreement, which increased the committed sales of charged off loan receivables in bankruptcy status to $350,000 . However, any sale more than $275,000 is subject to a market price check. As of June 30, 2017 and December 31, 2016 , the remaining aggregate commitment was $119,284 and $166,167 , respectively. Employment Agreements Pursuant to the terms of a Separation Agreement among former CEO Thomas G. Dundon, the Company, DDFS LLC, SHUSA and Santander, upon satisfaction of applicable conditions, including receipt of required regulatory approvals, the Company will owe Mr. Dundon a cash payment of up to $115,139 (Note 11). Leases The Company has entered into various operating leases, primarily for office space and computer equipment. Lease expense incurred totaled $2,728 and $5,467 for the three and six months ended June 30, 2017 , respectively and $2,889 and $5,839 for the three and six months ended June 30, 2016 , respectively. The remaining obligations under lease commitments at June 30, 2017 are as follows: 2017 $ 12,294 2018 12,772 2019 12,943 2020 13,047 2021 12,476 Thereafter 50,630 Total $ 114,162</t>
  </si>
  <si>
    <t>Related-Party Transactions</t>
  </si>
  <si>
    <t>Related Party Transactions [Abstract]</t>
  </si>
  <si>
    <t>Related-Party Transactions Related-party transactions not otherwise disclosed in these footnotes to the condensed consolidated financial statements include the following: Credit Facilities Interest expense, including unused fees, for affiliate lines/letters of credit for the three and six months ended June 30, 2017 and 2016 , was as follows: Three Months Ended Six Months Ended June 30, 2017 June 30, 2016 June 30, 2017 June 30, 2016 Line of credit agreement with Santander - New York Branch (Note 5) $ 15,490 $ 16,123 $ 38,466 $ 36,396 Debt facilities with SHUSA (Note 5) 20,261 6,005 32,894 8,869 Accrued interest for affiliate lines/letters of credit at June 30, 2017 and December 31, 2016 , was as follows: June 30, December 31, 2016 Line of credit agreement with Santander - New York Branch (Note 5) $ 4,077 $ 6,297 Debt facilities with SHUSA (Note 5) 11,292 1,737 In August 2015, under an agreement with Santander, the Company agreed to begin incurring a fee of 12.5 basis points (per annum) on certain warehouse lines, as they renew, for which Santander provides a guarantee of the Company's servicing obligations. The Company recognized guarantee fee expense of $1,370 and $2,948 for the three and six months ended June 30, 2017 , respectively, and $1,589 and $3,167 for the three and six months ended June 30, 2016 , respectively. As of June 30, 2017 and December 31, 2016 , the Company had $4,568 and $1,620 of related fees payable to Santander, respectively. Derivatives The Company has derivative financial instruments with Santander and affiliates with outstanding notional amounts of $4,522,000 and $7,259,400 at June 30, 2017 and December 31, 2016 , respectively (Note 7). The Company had a collateral overage on derivative liabilities with Santander and affiliates of $5,465 and $15,092 at June 30, 2017 and December 31, 2016 , respectively. Interest expense and mark-to-market adjustments on these agreements totaled $245 and $4,016 for the three months ended June 30, 2017 and 2016 , respectively, and $216 and $14,166 for the six months ended June 30, 2017 and 2016 , respectively. Originations The Company is required to permit SBNA a first right to review and assess Chrysler Capital dealer lending opportunities, and SBNA is required to pay the Company a relationship management fee based upon the performance and yields of Chrysler Capital dealer loans held by SBNA. On April 15, 2016, the relationship management fee was replaced with an origination fee and annual renewal fee for each loan. The Company did not recognize any relationship management fee income the three and six months period ended June 30, 2017 and 2016. The Company recognized $368 and $1,283 of origination fee income for the three months ended June 30, 2017 and 2016, respectively and $968 and $1,283 of origination fee income for the six months ended June 30, 2017 and 2016. Additionally, the Company recognized $272 and $113 of renewal fee income for the three months ended June 30, 2017 and 2016, respectively, and $578 and $113 for the six months ended June 30, 2017 and 2016 , respectively. As of June 30, 2017 and December 31, 2016 , the Company had origination and renewal fees receivable from SBNA of $129 and $552 . The agreement also transferred the servicing of all Chrysler Capital receivables from dealers, including receivables held by SBNA and by the Company, from the Company to SBNA. Servicing fee expense under this agreement totaled $26 and $56 for the three and six months ended June 30, 2017 . As of June 30, 2017 and December 31, 2016 , the Company had $10 and $21 , respectively, of servicing fees payable to SBNA. The Company may provide advance funding for dealer loans originated by SBNA, which is reimbursed to the Company by SBNA. The Company had no outstanding receivable from SBNA as of June 30, 2017 or December 31, 2016 for such advances. Under the agreement with SBNA, the Company may originate retail consumer loans in connection with sales of vehicles that are collateral held against floorplan loans by SBNA. Upon origination, the Company remits payment to SBNA, who settles the transaction with the dealer. The Company owed SBNA $3,637 and $2,761 related to such originations as of June 30, 2017 and December 31, 2016 , respectively. The Company received a $9,000 referral fee in connection with the original arrangement and was amortizing the fee into income over the ten -year term of the agreement. The remaining balance of the referral fee SBNA paid to the Company in connection with the original sourcing and servicing agreement is considered a referral fee in connection with the new agreements and will continue to be amortized into income through the July 1, 2022 termination date of the new agreements. As of June 30, 2017 and December 31, 2016 , the unamortized fee balance was $5,400 and $5,850 , respectively. The Company recognized $225 and $450 of income related to the referral fee for the three and six months ended June 30, 2017 and 2016 , respectively. The Company also has agreements with SBNA to service auto retail installment contracts and recreational and marine vehicle portfolios. Servicing fee income recognized under these agreements totaled $845 and $1,209 for the three months ended June 30, 2017 and 2016 , respectively and $1,770 and $3,317 for the six months ended June 30, 2017 and 2016 , respectively. Other information on the serviced auto loan and retail installment contract portfolios for SBNA as of June 30, 2017 and December 31, 2016 is as follows: June 30, December 31, Total serviced portfolio $ 460,470 $ 531,117 Cash collections due to owner 17,478 21,427 Servicing fees receivable 1,033 1,123 Beginning in 2016, the Company agreed to pay SBNA a market rate-based fee expense for payments made at SBNA retail branch locations for accounts originated/serviced by the Company and the costs associated with modifying the Advanced Teller platform to the payments. The Company incurred $76 and $116 for these services during the three and six months ended June 30, 2017 . Flow Agreements Until May 9, 2015, the Company was party to a flow agreement with SBNA whereby SBNA had the first right to review and approve Chrysler Capital consumer vehicle lease applications. The Company could review any applications declined by SBNA for the Company’s own portfolio. The Company received an origination fee on all leases originated under this agreement and continues to service these vehicles leases. Pursuant to the Chrysler Agreement, the Company pays FCA on behalf of SBNA for residual gains and losses on the flowed leases. Servicing fee income recognized on leases serviced for SBNA totaled $1,656 and $2,450 for the three months ended June 30, 2017 and 2016, respectively, and $3,049 and $3,999 for the six months ended June 30, 2017 and 2016 , respectively. Other information on the consumer vehicle lease portfolio serviced for SBNA as of June 30, 2017 and December 31, 2016 is as follows: June 30, December 31, Total serviced portfolio $ 641,074 $ 1,297,317 Cash collections due to owner 50 78 Origination and servicing fees receivable 952 926 Revenue share reimbursement receivable 2,899 612 On June 30, 2014, the Company entered into an indemnification agreement with SBNA whereby the Company indemnifies SBNA for any credit or residual losses on a pool of $48,226 in leases originated under the flow agreement. The covered leases are non-conforming units because they did not meet SBNA’s credit criteria at origination. At the time of the agreement, the Company established a $48,226 collateral account with SBNA in restricted cash that will be released over time to SBNA, in the case of losses, and the Company, in the case of payments and sale proceeds. As of June 30, 2017 and December 31, 2016 , the balance in the collateral account is $552 and $11,329 , respectively. The Company recognized no indemnification expense for the three and six months ended June 30, 2017 , and 2016 . Also, in January 2015, the Company agreed to indemnify SBNA for residual losses, up to a cap, on certain leases originated under the flow agreement between September 24, 2014 and May 9, 2015 for which SBNA and the Company had differing residual value expectations at lease inception. At the time of the agreement, the Company established a collateral account held by SBNA to cover the expected losses, as of June 30, 2017 and December 31, 2016, the balance in the collateral account was $2,710 and $2,706 , respectively. As of June 30, 2017 and December 31, 2016 , the Company had a recorded liability of $2,691 related to the residual losses covered under the agreement. Securitizations On March 29, 2017, the Company entered into a Master Securities Purchase Agreement (MSPA) with Santander, whereby it has the option to sell a contractually determined amount of eligible prime loans to Santander, through the SPAIN securitization platform, for a term ending in December 2018. The Company will provide servicing on all loans originated under this arrangement. As at June 30, 2017 , the Company sold $1,236,331 of loans under this agreement and recognized a loss of $3.5 million for the six months ended June 30, 2017 , which is included in investment losses in the accompanying condensed consolidated financial statements. Servicing fee income recognized totaled $890 for the three and six months ended June 30, 2017 . The Company had $5,211 of collections due to Santander as of June 30, 2017 . Employment Agreements On July 2, 2015, the Company announced the departure of Thomas G. Dundon from his roles as Chairman of the Board and CEO of the Company, effective as of the close of business on July 2, 2015. In connection with his departure, and subject to the terms and conditions of his Employment Agreement, including Mr. Dundon's execution of a release of claims against the Company, Mr. Dundon became entitled to receive certain payments and benefits under his Employment Agreement. Also in connection with his departure, Mr. Dundon entered into a Separation Agreement with the Company, DDFS LLC, SHUSA and Santander. Subject to applicable regulatory approvals and law, the Separation Agreement provided, among other things, that Mr. Dundon’s outstanding stock options would remain exercisable until the third anniversary of his resignation, and subject to certain time limitations, Mr. Dundon would be permitted to exercise such options in whole, but not in part, and settle such options for a cash payment equal to the difference between the closing trading price of a share of Company common stock as of the date immediately preceding such exercise and the exercise price of such option. Mr. Dundon exercised this cash settlement option on July 2, 2015. The Separation Agreement also provided for the modification of terms for certain other equity-based awards (Note 14), subject to limitations of banking regulators and applicable law. The Separation Agreement also provided that Mr. Dundon would serve as a consultant to the Company for twelve months from the date of the Separation Agreement at a mutually agreed rate, subject to required regulatory approvals. As of June 30, 2017 , the Company has not made any payments to Mr. Dundon, nor recorded any liability or obligation arising from or pursuant to the terms of the Separation Agreement. If all applicable conditions are satisfied, including receipt of required regulatory approvals and satisfaction of any conditions thereto, the Company will be obligated to make a cash payment to Mr. Dundon of up to $115,139 . This amount would be recorded as compensation expense in the condensed consolidated statement of income and comprehensive income in the period in which approval is obtained. Also, in connection with, and pursuant to, the Separation Agreement, on July 2, 2015, Mr. Dundon, the Company, DDFS LLC, SHUSA and Santander entered into an amendment to the Shareholders Agreement (the Second Amendment). The Second Amendment amended, for purposes of calculating the price per share to be paid in the event that a put or call option was exercised with respect to the shares of Company Common Stock owned by DDFS LLC in accordance with the terms and conditions of the Shareholders Agreement, the definition of the term “Average Stock Price” to mean $26.83 . Pursuant to the Separation Agreement, SHUSA was deemed to have delivered as of July 3, 2015 an irrevocable notice to exercise the call option with respect to all 34,598,506 shares of the Company's Common Stock owned by DDFS LLC and consummate the transactions contemplated by such call option notice, subject to the receipt of required bank regulatory approvals and any other approvals required by law (the Call Transaction). Because the Call Transaction was not consummated prior to the Call End Date, DDFS LLC is free to transfer any or all shares of Company Common Stock it owns, subject to the terms and conditions of the Amended and Restated Loan Agreement, dated as of July 16, 2014, between DDFS LLC and Santander (the Loan Agreement). The Loan Agreement provides for a $300,000 revolving loan which, as of the maturity date, had a $290,000 unpaid principal balance. Pursuant to the Loan Agreement, 29,598,506 shares of the Company’s common stock owned by DDFS LLC are pledged as collateral under a related pledge agreement (the Pledge Agreement). Because the Call Transaction was not completed on or before the Call End Date, interest began accruing on the price paid per share in the Call Transaction at the overnight LIBOR rate on the third business day preceding the consummation of the Call Transaction plus 100 basis points with respect to any shares of Company Common Stock ultimately sold in the Call Transaction. The Shareholder Agreement further provides that Santander may, at its option, become the direct beneficiary of the Call Option. If consummated in full, SHUSA would pay DDFS LLC $928,278 plus interest that has accrued since the Call End Date. To date, the Call Transaction has not been consummated. Pursuant to the Loan Agreement, if at any time the value of the Common Stock pledged under the Pledge Agreement is less than 150% of the aggregate principal amount outstanding under the Loan Agreement, DDFS LLC has an obligation to either (a) repay a portion of such outstanding principal amount such that the value of the pledged collateral is equal to at least 200% of the outstanding principal amount, or (b) pledge additional shares of Company Common Stock such that the value of the additional shares of Common Stock, together with the 29,598,506 shares already pledged under the Pledge Agreement, is equal to at least 200% of the outstanding principal amount. The value of the pledged collateral is less than 150% of aggregate principal amount outstanding under the Loan Agreement, and DDFS LLC has not taken any of the collateral posting actions described in clauses (a) or (b) above. If Santander declares the borrower’s obligations under the Loan Agreement due and payable as a result of an event of default (including with respect to the collateral posting obligations described above), under the terms of the Loan Agreement and the Pledge Agreement, Santander’s ability to rely upon the shares of SC Common Stock subject to the Pledge Agreement is, subject to certain exceptions, limited to the exercise by SHUSA and/or Santander of the right to deliver the call option notice and to consummate the Call Transaction at the price specified in the Shareholders Agreement. If the borrower fails to pay obligations under the Loan Agreement when due, including because of Santander’s declaration of such obligations as due and payable as a result of an event of default, a higher default interest rate will apply to such overdue amounts. In connection with, and pursuant to, the Separation Agreement, on July 2, 2015, DDFS LLC and Santander entered into an amendment to the Loan Agreement and an amendment to the Pledge Agreement that provide, among other things, that outstanding balance under the Loan Agreement shall become due and payable upon the consummation of the Call Transaction and that the amount otherwise payable to DDFS LLC under the Call Transaction shall be reduced by the amount outstanding under the Loan Agreement, including principal, interest and fees, and further that any net cash proceeds received by DDFS LLC on account of sales of Company Common Stock after the Call End Date shall be applied to the outstanding balance under the Loan Agreement. On August 31, 2016, Mr. Dundon, DDFS LLC, the Company, Santander and SHUSA entered into a Second Amendment to the Separation Agreement, and Mr. Dundon, DDFS LLC, Santander and SHUSA entered into a Third Amendment to the Shareholders Agreement, whereby the price per share to be paid to DDFS LLC in connection with the Call Transaction was reduced from $26.83 to $26.17 , the arithmetic mean of the daily volume-weighted average price for a share of Company common stock for each of the ten consecutive complete trading days immediately prior to July 2, 2015, the date on which the call option was exercised. On April 17, 2017, the Loan Agreement matured and became due and payable with an unpaid principal balance of approximately $290,000 as of that date. Because the borrower failed to pay obligations under the Loan Agreement on April 17, 2017, the borrower is in default and is currently being charged the default interest rate as defined by the Loan Agreement. The Loan Agreement generally defines the default interest rate as the Base Rate plus 2% . The Base Rate as defined in the Loan Agreement is the higher of (i) the federal funds rate plus ½ of 1% or (ii) the prime rate, which is the annual rate of interest publicly announced by the New York Branch of Santander from time to time. As of April 21, 2017, the prime rate as announced by the New York Branch of Santander was 4% . The parties continue in discussions on these matters. Any future agreement on these matters would be subject to any required internal and regulatory approvals and execution of definitive documentation. Other related-party transactions As of June 30, 2017 , Jason Kulas, a director of the Company and the Company's current CEO, Mr. Dundon, and a Santander employee who was a member of the Board until the second quarter of 2015, each had a minority equity investment in a property in which the Company leases 373,000 square feet as its corporate headquarters. For the three months ended June 30, 2017 and 2016 , the Company recorded $1,285 and $1,287 , respectively, in lease expenses on this property. For the six months ended June 30, 2017 and 2016 , the Company recorded $2,560 and $2,552 , respectively, in lease expenses on this property. The Company subleases approximately 13,000 square feet of its corporate office space to SBNA. For the three months ended June 30, 2017 and 2016 , the Company recorded $41 in sublease revenue on this property. For the six months ended June 30, 2017 and 2016 , the Company recorded $82 in sublease revenue on this property. Future minimum lease payments over the remainder of the 9 -year term of the lease, which extends through 2026, total $65,718 . The Company's wholly-owned subsidiary, Santander Consumer International Puerto Rico, LLC (SCI), opened deposit accounts with Banco Santander Puerto Rico, an affiliated entity. As of June 30, 2017 and December 31, 2016 , SCI had cash of $78,356 and $98,836 , respectively, on deposit with Banco Santander Puerto Rico. During 2015, Santander Investment Securities Inc. (SIS), an affiliated entity, purchased an investment of $2,000 in the Class A3 notes of CCART 2013-A, a securitization Trust formed by the Company in 2013. Although CCART 2013-A is not a consolidated entity of the Company, the Company continues to service the assets of the associated trust. SIS also serves as co-manager on certain of the Company’s securitizations. Amounts paid to SIS as co-manager for the three months ended June 30, 2017 and 2016 , totaled $1,009 and $949 , respectively, and totaled $1,159 and $1,049 for the six months ended June 30, 2017 and 2016 , respectively, and are included in debt issuance costs in the accompanying condensed consolidated financial statements. Produban Servicios Informaticos Generales S.L., a Santander affiliate, is under contract with the Company to provide professional services, telecommunications, and internal and/or external applications. Expenses incurred, which are included as a component of other operating costs in the accompanying consolidated statements of income, totaled $21 and $24 for the three months ended June 30, 2017 and 2016 , respectively, and $42 and $48 for the six months ended June 30, 2017 and 2016 , respectively. The Company is party to an MSA with a company in which it has a cost method investment and holds a warrant to increase its ownership if certain vesting conditions are satisfied. This cost method investment was carried at a value of zero in the Company's condensed consolidated balance sheets as of June 30, 2017 , as it had been fully impaired. The MSA enables the Company to review point-of-sale credit applications of retail store customers. During the six months ending June 30, 2016, the Company did not originate any loans under the MSA and effective August 17, 2016, the Company ceased funding new originations from all of the retailers for which it reviews credit applications under this MSA. Beginning in 2017, the Company and SBNA entered into a Credit Card Agreement (Card Agreement) whereby SBNA will provide credit card services for travel and related business expenses and for vendor payments. This service is at zero cost but generate rebates based on purchases made. As at June 30, 2017 , the activities associated with the program were insignificant. Effective April 1, 2017, the Company contracted Aquanima, a Santander affiliate, to provide procurement services. Expenses incurred totaled $212 for the three and six months ended June 30, 2017 .</t>
  </si>
  <si>
    <t>Computation of Basic and Diluted Earnings per Common Share</t>
  </si>
  <si>
    <t>Earnings Per Share [Abstract]</t>
  </si>
  <si>
    <t>Computation of Basic and Diluted Earnings per Common Share Earnings per common share (EPS) is computed using the two-class method required for participating securities. Restricted stock awards whereby the holders of such shares have non-forfeitable dividend rights in the event of a declaration of a dividend on the Company’s common shares are considered to be participating securities. The calculation of diluted EPS excludes 952,111 and 1,466,891 employee stock option awards for the three and six months ended June 30, 2017 and 2016 , as the effect of those securities would be anti-dilutive. Restricted stock units of 479 and 555 for three and six months ended June 30, 2017 ( nil for three and six months ended June 30, 2016), were excluded from the calculation of diluted EPS as the effect of those securities would be anti-dilutive. The following table represents EPS numbers for the three and six months ended June 30, 2017 and 2016 : Three Months Ended Six Months Ended 2017 2016 2017 2016 Earnings per common share Net income $ 264,675 $ 283,345 $ 408,102 $ 491,644 Weighted average number of common shares outstanding before restricted participating shares (in thousands) 359,311 357,868 359,134 357,747 Weighted average number of participating restricted common shares outstanding (in thousands) 150 350 150 350 Weighted average number of common shares outstanding (in thousands) 359,461 358,218 359,284 358,097 Earnings per common share $ 0.74 $ 0.79 $ 1.14 $ 1.37 Earnings per common share - assuming dilution Net income $ 264,675 $ 283,345 $ 408,102 $ 491,644 Weighted average number of common shares outstanding (in thousands) 359,461 358,218 359,284 358,097 Effect of employee stock-based awards (in thousands) 368 1,650 644 1,330 Weighted average number of common shares outstanding - assuming dilution (in thousands) 359,829 359,868 359,928 359,427 Earnings per common share - assuming dilution $ 0.74 $ 0.79 $ 1.13 $ 1.37</t>
  </si>
  <si>
    <t>Fair Value of Financial Instruments</t>
  </si>
  <si>
    <t>Fair Value Disclosures [Abstract]</t>
  </si>
  <si>
    <t>Fair Value of Financial Instruments Fair value measurement requires that valuation techniques maximize the use of observable inputs and minimize the use of unobservable inputs and also establishes a fair value hierarchy that categorizes into three levels the inputs to valuation techniques used to measure fair value as follows: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Level 2 inputs are those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inputs are those that are unobservable for the asset or liability and are used to measure fair value to the extent relevant observable inputs are not available. Financial Instruments Disclosed, But Not Carried, At Fair Value The following tables present the carrying value and estimated fair value of the Company’s financial assets and liabilities disclosed, but not carried, at fair value at June 30, 2017 and December 31, 2016 , and the level within the fair value hierarchy: June 30, 2017 Carrying Estimated Level 1 Level 2 Level 3 Assets: Cash and cash equivalents (a) $ 341,412 $ 341,412 $ 341,412 $ — $ — Finance receivables held for investment, net (b) 23,527,419 24,609,259 — — 24,609,259 Restricted cash (a) 2,756,879 2,756,879 2,756,879 — — Total $ 26,625,710 $ 27,707,550 $ 3,098,291 $ — $ 24,609,259 Liabilities: Notes payable — credit facilities (c) $ 5,624,440 $ 5,624,440 $ — $ — $ 5,624,440 Notes payable — secured structured financings (d) 23,747,907 23,875,621 — 13,962,546 9,913,075 Notes payable — related party (e) 2,276,179 2,276,179 — — 2,276,179 Total $ 31,648,526 $ 31,776,240 $ — $ 13,962,546 $ 17,813,694 December 31, 2016 Carrying Estimated Level 1 Level 2 Level 3 Assets: Cash and cash equivalents (a) $ 160,180 $ 160,180 $ 160,180 $ — $ — Finance receivables held for investment, net (b) 23,456,506 24,630,599 — — 24,630,599 Restricted cash (a) 2,757,299 2,757,299 2,757,299 — — Total $ 26,373,985 $ 27,548,078 $ 2,917,479 $ — $ 24,630,599 Liabilities: Notes payable — credit facilities (c) $ 6,739,817 $ 6,739,817 $ — $ — $ 6,739,817 Notes payable — secured structured financings (d) 21,608,889 21,712,691 — 13,530,045 8,182,646 Notes payable — related party (e) 2,975,000 2,975,000 — — 2,975,000 Total $ 31,323,706 $ 31,427,508 $ — $ 13,530,045 $ 17,897,463 (a) Cash and cash equivalents and restricted cash — The carrying amount of cash and cash equivalents, including restricted cash, is at an approximated fair value as the instruments mature within 90 days or less and bear interest at market rates. (b) Finance receivables held for investment, net — Finance receivables held for investment, net are carried at amortized cost, net of an allowance. The estimated fair value for the underlying financial instruments are determined as follows: • Retail installment contracts held for investment, net — The estimated fair value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 • Receivables from dealers held for investment and Capital lease receivables, net — Receivables from dealers held for investment are carried at amortized cost, net of credit loss allowance. Capital lease receivables are carried at gross investment, net of unearned income and allowance for lease losses. Management believes that the terms of these credit agreements approximate market terms for similar credit agreements. (c) Notes payable — credit facili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d) Notes payable — secured structured financings — The estimated fair value of notes payable related to secured structured financing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discounted cash flow analysis and market observable spreads for similar liabilities in which the Company uses significant unobservable inputs on key assumptions, including historical default rates and adjustments to reflect prepayment rates, discount rates reflective of the cost of funding, and credit loss expectations, which are considered level 3 inputs. (e) Notes payable — related party — The carrying amount of notes payable to a related party is estimated to approximate fair value as the facilities are subject to short-term floating interest rates that approximate rates available to the Company. Financial Instruments Measured At Fair Value On A Recurring Basis The following tables present the Company’s assets and liabilities that are measured at fair value on a recurring basis at June 30, 2017 and December 31, 2016 , and the level within the fair value hierarchy: Fair Value Measurements at June 30, 2017 Total Quoted Prices in Active Markets for Identical Assets (Level 1) Significant Other Observable Inputs (Level 2) Significant Unobservable Inputs (Level 3) Other assets — trading interest rate caps (a) $ 89,563 $ — $ 89,563 $ — Due from affiliates — trading interest rate caps (a) 6,077 — 6,077 — Other assets — cash flow hedging interest rate swaps (a) 39,977 — 39,977 — Due from affiliates — cash flow hedging interest rate swaps (a) 4,954 — 4,954 — Other assets — fair value hedging interest rate swap (a) 1,640 — 1,640 — Other assets — trading interest rate swaps (a) 1,323 — 1,323 — Due from affiliates — trading interest rate swaps (a) 1,635 — 1,635 — Other liabilities — trading options for interest rate caps (a) 89,593 — 89,593 — Due to affiliates — trading options for interest rate caps (a) 6,037 — 6,037 — Other liabilities — cash flow hedging interest rate swaps (a) 76 — 76 — Due to affiliates — cash flow hedging interest rate swaps (a) 15 — 15 — Other liabilities — fair value hedging interest rate swaps (a) 408 — 408 — Other liabilities — total return settlement (a,b) 31,123 — — 31,123 Retail installment contracts acquired individually (c) 30,489 — — 30,489 Fair Value Measurements at December 31, 2016 Total Quoted Prices in Active Markets for Identical Assets (Level 1) Significant Other Observable Inputs (Level 2) Significant Unobservable Inputs (Level 3) Other assets — trading interest rate caps (a) $ 68,676 $ — $ 68,676 $ — Due from affiliates — trading interest rate caps (a) 7,593 — 7,593 — Other assets — cash flow hedging interest rate swaps (a) 41,471 — 41,471 — Due from affiliates — cash flow hedging interest rate swaps (a) 4,080 — 4,080 — Other assets — trading interest rate swaps (a) 783 — 783 — Due from affiliates — trading interest rate swaps (a) 1,292 — 1,292 — Other liabilities — trading options for interest rate caps (a) 68,688 — 68,688 — Due to affiliates — trading options for interest rate caps (a) 7,593 — 7,593 — Other liabilities — cash flow hedging interest rate swaps (a) 482 — 482 — Due to affiliates — cash flow hedging interest rate swaps (a) 451 — 451 — Other liabilities — trading interest rate swaps (a) 42 — 42 — Due to affiliates — trading interest rate swaps (a) 95 — 95 — Other liabilities — total return settlement (a,b) 30,618 — — 30,618 Retail installment contracts acquired individually (c) 24,495 — — 24,495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7). (b) The significant unobservable inputs for total return settlement derivative contracts used in the fair value measurement of the Company's liabilities are discount percentages, which are based on comparable financial instruments. (c) For certain retail installment contracts reported in finance receivables held for investment, net, the Company has elected the fair value option. The fair values of the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 Changes in the fair value are recorded in investment gains (losses), net in the condensed consolidated statement of income. The following table presents the changes in retail installment contracts held for investment balances classified as Level 3 balances for the three and six months ended June 30, 2017 and 2016 : Three Months Ended June 30, Six Months Ended June 30, 2017 2016 2017 2016 Balance — beginning of period $ 30,652 $ 4,139 $ 24,495 $ 6,770 Additions / issuances 6,396 11,874 19,727 11,874 Net collection activities (6,998 ) (3,411 ) (17,123 ) (6,042 ) Gains recognized in earnings 439 — 3,390 — Balance — end of period $ 30,489 $ 12,602 $ 30,489 $ 12,602 The following table presents the changes in the total return settlement balance, which is classified as Level 3, for the three and six months ended June 30, 2017 and 2016 : Three Months Ended June 30, Six Months Ended June 30, 2017 2016 2017 2016 Balance — beginning of period $ 31,123 $ 53,793 $ 30,618 $ 53,432 Losses recognized in earnings — 1,364 505 2,680 Settlements — (1,614 ) — (2,569 ) Balance — end of period $ 31,123 $ 53,543 $ 31,123 $ 53,543 The Company did not have any transfers between Levels 1 and 2 during the three and six months ended June 30, 2017 and 2016 . There were no amounts transferred into or out of Level 3 during the three and six months ended and June 30, 2017 and 2016 . Financial Instruments Measured At Fair Value On A Nonrecurring Basis The following table presents the Company’s assets that are measured at fair value on a nonrecurring basis at June 30, 2017 and December 31, 2016 , and the level within the fair value hierarchy: Fair Value Measurements at June 30, 2017 Total Quoted Prices Significant Significant Lower of cost or fair value expense Other assets — vehicles (a) $ 237,525 $ — $ 237,525 $ — $ — Personal loans held for sale (b) 971,909 — — 971,909 154,281 Retail installment contracts held for sale (c) 1,151,194 — — 1,151,194 7,523 Auto loans impaired due to bankruptcy (d) 77,005 — 77,005 — 48,113 Fair Value Measurements at December 31, 2016 Total Quoted Prices Significant Significant Lower of cost or fair value expense Other assets — vehicles (a) $ 257,382 $ — $ 257,382 $ — $ — Personal loans held for sale (b) 1,077,600 — — 1,077,600 414,703 Retail installment contracts held for sale (c) 1,045,815 — — 1,045,815 8,913 (a) The Company estimates the fair value of its vehicles, which are obtained either through repossession or lease termination, using historical auction rates and current market levels of used car prices. (b) Represents the portion of the portfolio specifically impaired as of period-end. The estimated fair value for personal loans held for sale is calculated based on a combination of estimated cash flows and market rates for similar loans with similar credit risks and a DCF analysis in which the Company uses significant unobservable inputs on key assumptions, including historical default rates and adjustments to reflect prepayment rates, discount rates reflective of the cost of funding, and credit loss expectations. The lower of cost or fair value adjustment for personal loans held for sale includes customer default activity and adjustments related to the net change in the portfolio balance during the reporting period. (c) The estimated fair value is calculated based on a DCF analysis in which the Company uses significant unobservable inputs on key assumptions, including expected default rates, prepayment rates, recovery rates, and discount rates reflective of the cost of funds and appropriate rate of returns. (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 Quantitative Information about Level 3 Fair Value Measurements The following table presents quantitative information about the significant unobservable inputs for assets and liabilities measured at fair value on a recurring and nonrecurring basis at June 30, 2017 : Financial Instruments Fair Value at June 30, 2017 Valuation Technique Unobservable Inputs Range (Weighted Average) Financial Assets: Retail installment contracts held for investment $ 30,489 Discounted Cash Flow Discount Rate 9.0% - 9.5% Default Rate 24% Prepayment Rate 6% Personal loans held for sale $ 971,909 Market Approach Discount Rate 15.8% - 17.8% Retail installment contracts held for sale $ 1,151,194 Discounted Cash Flow Discount Rate 3.0% - 9.0% Default Rate 3.4% - 7.7% Prepayment Rate 17.8% Financial Liabilities: Total return settlement $ 31,123 Discounted Cash Flow Discount Rate 6.4%</t>
  </si>
  <si>
    <t>Employee Benefit Plans</t>
  </si>
  <si>
    <t>Disclosure of Compensation Related Costs, Share-based Payments [Abstract]</t>
  </si>
  <si>
    <t>Employee Benefit Plans The Company has granted stock options to certain executives, other employees, and independent directors under the 2011 Management Equity Plan (the Plan), which enabled the Company to make stock awards up to a total of approximately 29 million common shares (net of shares canceled and forfeited), and expired on January 31, 2015. The Company has granted stock options, restricted stock awards and restricted stock units (RSUs) under the Omnibus Incentive Plan, which was established in 2013 and enables the Company to grant awards of cash and of non-qualified and incentive stock options, stock appreciation rights, restricted stock awards, RSUs, and other awards that may be settled in or based upon the value of the Company's common stock up to a total of 5,192,640 common shares. The Omnibus Incentive Plan was amended and restated as of June 16, 2016. Stock options granted have an exercise price based on the estimated fair market value of the Company’s common stock on the grant date. The stock options expire ten years after grant date and include both time vesting options and performance vesting options. The fair value of the stock options is amortized into income over the vesting period as time and performance vesting conditions are met. Compensation expense related to the 583,890 shares of restricted stock the Company has issued to certain executives is recognized over a five -year vesting period, with $181 and $180 recorded for the three months ended June 30, 2017 and 2016 , and $359 and $361 for the six months ended June 30, 2017 and 2016 , respectively, A summary of the Company’s stock options and related activity as of and for the six months ended June 30, 2017 is as follows: Shares Weighted Average Exercise Price Weighted Average Remaining Contractual Term (Years) Aggregate Intrinsic Value Options outstanding at January 1, 2017 4,295,830 $ 12.70 5.6 $ 12,982 Granted — — — — Exercised (354,009 ) 9.42 — 1,407 Expired (131,498 ) 12.46 — — Forfeited (483,166 ) 11.08 — — Options outstanding at June 30, 2017 (a) 3,327,157 13.30 5.3 — Options exercisable at June 30, 2017 2,801,122 $ 11.60 4.9 $ 3,255 (a) The stock options outstanding at June 30, 2017 had aggregate intrinsic values of zero as the aggregate exercise price was greater than the aggregate market value. In connection with compensation restrictions imposed on certain executive officers and other employees by the European Central Bank under the Capital Requirements Directive IV prudential rules, which require a portion of such officers' and employees' variable compensation to be paid in the form of equity, the Company periodically grants RSUs. Such RSUs were granted during the six months ended June 30, 2017 . Under the Company's Omnibus Incentive Plan, a portion of these RSUs vest immediately upon grant, and a portion vest annually over the following three or five years . The Company also has granted certain officers RSUs that vest over either a three or five year period, with vesting dependent on Banco Santander performance over that time. After the shares subject to the RSUs vest and are settled, they are subject to transfer and sale restrictions for one year . The Company also has granted certain directors RSUs that vest either upon the earlier of the first anniversary of grant date or the first annual meeting following the grant date. On July 2, 2015, Mr. Dundon exercised a right under the Separation Agreement to settle his vested options for a cash payment. Subject to limitations of banking regulators and applicable law, Mr. Dundon’s Separation Agreement also provided that his unvested stock options would vest in full and his unvested restricted stock awards would continue to vest in accordance with their terms as if he remained employed by the Company. In addition, any service-based vesting requirements that were applicable to Mr. Dundon’s outstanding RSUs in respect of his 2014 annual bonus were waived, and such RSUs continue to vest and be settled in accordance with the underlying award agreement. However, because the Separation Agreement did not receive the required regulatory approvals within 60 days of Mr. Dundon’s termination without cause, both the vested and unvested stock options are considered to have expired.</t>
  </si>
  <si>
    <t>Shareholders' Equity</t>
  </si>
  <si>
    <t>Equity [Abstract]</t>
  </si>
  <si>
    <t>Shareholders' Equity Treasury Stock The Company had 94,595 shares of treasury stock outstanding, with a cost of $1,600 , as of June 30, 2017 and December 31, 2016 . Prior to the IPO, the Company repurchased 3,154 shares as a result of an employee leaving the Company. Additionally, 91,441 shares were withheld to cover income taxes related to the vesting of RSUs awarded to certain executive officers. The value of the treasury stock is immaterial and included within additional paid-in-capital. Accumulated Other Comprehensive Income (Loss) A summary of changes in accumulated other comprehensive income (loss), net of tax, for the three and six months ended June 30, 2017 and 2016 is as follows: Three Months Ended Six Months Ended June 30, 2017 June 30, 2016 June 30, 2017 June 30, 2016 Beginning balance, unrealized gains (losses) on cash flow hedges $ 35,504 $ (36,065 ) $ 28,259 $ 2,125 Other comprehensive loss before reclassifications (14,022 ) (22,578 ) (4,123 ) (68,340 ) Amounts reclassified out of accumulated other comprehensive income (a) 6,378 7,877 3,724 15,449 Ending balance, unrealized losses on cash flow hedges $ 27,860 $ (50,766 ) $ 27,860 $ (50,766 ) (a) Amounts reclassified out of accumulated other comprehensive income (loss) during the three and six months ended June 30, 2017 and 2016 consist of the following: Three Months Ended June 30, 2017 Three Months Ended June 30, 2016 Reclassification Amount reclassified Income statement line item Amount reclassified Income statement line item Cash flow hedges: Settlements of derivatives $ 8,859 Interest expense $ 12,561 Interest expense Tax expense (benefit) (2,481 ) (4,684 ) Net of tax $ 6,378 $ 7,877 Six Months Ended June 30, 2017 Six Months Ended June 30, 2016 Reclassification Amount reclassified Income statement line item Amount reclassified Income statement line item Cash flow hedges: Settlements of derivatives $ 4,619 Interest expense $ 24,643 Interest expense Tax expense (benefit) (895 ) (9,194 ) Net of tax $ 3,724 $ 15,449 Dividend Restrictions The Company is restricted from declaring or paying any future dividends, or making any capital distribution, until such time as the FRBB issues a written non-objection to a revised capital plan submitted by SHUSA or the FRBB otherwise issues its written non-objection to the payment of a dividend by the Company. In June 2017, SHUSA announced that the FRBB did not object to the planned capital actions described in SHUSA’s 2017 Capital Plan that was submitted as part of the annual Comprehensive Capital Analysis and Review (CCAR). Included in SHUSA’s capital actions are proposed dividend payments for the Company’s stockholders beginning in the fourth quarter of 2017 (Q4 2017). The Company's portion of the SHUSA capital plan includes a $0.03 per share distribution in Q4 2017 and a $0.05 per share distribution in the first and second quarters of 2018. While the FRBB did not object to SHUSA’s capital distribution plans, any of the Company's capital distribution is subject to approval of the Board and SHUSA’s Board of Directors. The timing and amount of capital actions will depend on various factors, including the business plans and financial performance of both the Company and SHUSA, as well as market conditions.</t>
  </si>
  <si>
    <t>Investment Losses, Net</t>
  </si>
  <si>
    <t>Investments, Debt and Equity Securities [Abstract]</t>
  </si>
  <si>
    <t>Investment Losses, Net When the Company sells individually acquired retail installment contracts, personal loans or leases, the Company recognizes a gain or loss for the difference between the cash proceeds and carrying value of the assets sold. The gain or loss is recorded in investment gains (losses), net. Lower of cost or market adjustments on the recorded investment of finance receivables held for sale are also recorded in investment gains (losses), net. Investment losses, net was comprised of the following for the three and six months ended June 30, 2017 and 2016 : Three Months Ended Six Months Ended June 30, 2017 June 30, 2016 June 30, 2017 June 30, 2016 Gain (loss) on sale of loans and leases $ (2,179 ) $ 788 $ (13,061 ) $ 2,396 Lower of cost or market adjustments (95,683 ) (94,767 ) (161,804 ) (158,980 ) Other gains, losses and impairments, net (1,660 ) (7,330 ) (1,056 ) (13,781 ) $ (99,522 ) $ (101,309 ) $ (175,921 ) $ (170,365 ) The lower of cost or market adjustments for the three and six months ended June 30, 2017 included $107,717 and $224,358 in customer default activity, respectively, and net favorable adjustments of $12,034 and $62,554 , respectively, primarily related to net changes in the unpaid principal balance on the personal lending portfolio, most of which has been classified as held for sale since September 30, 2015. The lower of cost or market adjustments for the three and six months ended June 30, 2016 included $97,169 and $198,516 in customer default activity and favorable adjustments of $2,402 and $39,536 , respectively, related to net changes in the unpaid principal balance on the personal lending portfolio.</t>
  </si>
  <si>
    <t>Description of Business, Basis of Presentation, and Significant Accounting Policies and Practices (Policies)</t>
  </si>
  <si>
    <t>Basis of Presentation</t>
  </si>
  <si>
    <t>Basis of Presentation The accompanying condensed consolidated financial statements include the accounts of the Company and its subsidiaries, including certain Trusts, which are considered variable interest entities (VIEs). The Company also consolidates other VIEs for which it was deemed to be the primary beneficiary. All intercompany balances and transactions have been eliminated in consolidation. The accompanying condensed consolidated financial statements as of June 30, 2017 and December 31, 2016 , and for the three and six months ended June 30, 2017 and 2016 ,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these financial statements contain all adjustments, consisting of normal recurring adjustments, necessary for the fair statement of the financial position, results of operations and cash flows for the periods indicated. Results of operations for the periods presented herein are not necessarily indicative of results of operations for the entire year. These financial statements should be read in conjunction with the 2016 Annual Report on Form 10-K. The preparation of financial statements in conformity with U.S.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impairment, fair value, expected end-of-term lease residual values, values of repossessed assets, and income taxes. These estimates, although based on actual historical trends and modeling, may potentially show significant variances over time.</t>
  </si>
  <si>
    <t>Business Segment Information</t>
  </si>
  <si>
    <t>Business Segment Information The Company has one reportable segment: Consumer Finance, which includes the Company’s vehicle financial products and services, including retail installment contracts, vehicle leases, and dealer loans, as well as financial products and services related to motorcycles, recreational vehicles, and marine vehicles. It also includes the Company’s personal loan and point-of-sale financing operations.</t>
  </si>
  <si>
    <t>Recently Adopted Accounting Standards and Recently Issued Accounting Pronouncements</t>
  </si>
  <si>
    <t>Recently Adopted Accounting Standards Since January 1, 2017, the Company adopted the following Financial Accounting Standards Board (FASB) Accounting Standards Updates (ASUs): • ASU 2016-09, Compensation - Stock Compensation (Topic 718) . This new guidance simplifies certain aspects related to income taxes, the Statement of Cash Flows (SCF), and forfeitures when accounting for share-based payment transactions. ASU 2016-09 eliminates the requirement to recognize excess tax benefits in APIC pools, and instead requires companies to record all excess tax benefits and deficiencies at settlement, vesting or expiration in the income statement as provision for income taxes. At adoption of ASU 2016-09 on January 1, 2017, the cumulative-effect for previously unrecognized excess tax benefits totaled $26,552 net of tax, and was recognized, as an increased, through an adjustment in beginning retained earnings. The Company recorded excess tax benefits, net of tax of $194 and $241 in the provision for income taxes rather than as an increase to additional paid-in capital for the three and six months ended June 30, 2017 , respectively, on a prospective basis. Therefore, the prior period presented has not been adjusted. All excess tax benefits along with other income tax cash flows will now be classified as an operating activity rather than financing activities in the SCF on a prospective basis. In addition, the Company changed its accounting policy on forfeitures from previously recognizing forfeitures based on estimating the number of awards expected to be forfeited to electing to recognize forfeiture of awards as they occur to simplify the accounting for forfeitures. This resulted in a cumulative adjustment, as a decrease to, beginning retained earnings of $1,439 . • ASU 2016-05, Derivatives and Hedging (Topic 815): Effect of Derivative Contract Novations on Existing Hedge Accounting Relationships . The new guidance clarifies that a change in the counterparties to a derivative contract, i.e., a novation, in and of itself, does not require the de-designation of a hedging relationship. An entity will, however, still need to evaluate whether it is probable that the counterparty will perform under the contract as part of its ongoing effectiveness assessment for hedge accounting. The adoption of this ASU did not have a material impact on the Company’s financial position, results of operations or cash flows. • ASU 2016-06, Derivatives and Hedging (Topic 815): Contingent Put and Call Options in Debt Instruments. This new guidance clarifies that an exercise contingency does not need to be evaluated to determine whether it relates to interest rates and credit risk in an embedded derivative analysis of hybrid financial instruments. In other words, a contingent put or call option embedded in a debt instrument would be evaluated for possible separate accounting as a derivative instrument without regard to the nature of the exercise contingency. However, as required under existing guidance, companies will still need to evaluate other relevant embedded derivative guidance, such as whether the payoff from the contingent put or call option is adjusted based on changes in an index other than interest rates or credit risk, and whether the debt involves a substantial premium or discount. The adoption of this ASU did not have a material impact on the Company’s financial position, results of operations or cash flows. • ASU 2016-07, Investments-Equity Method and Joint Ventures (Topic 323) . The new guidance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The new standard also provides specific guidance for available-for-sale securities that become eligible for the equity method of accounting. In those cases, any unrealized gain or loss recorded within accumulated other comprehensive income should be recognized in earnings at the date the investment initially qualifies for the use of the equity method of accounting. The adoption of this ASU did not have a material impact on the Company’s financial position, results of operations or cash flows. • ASU 2016-17, Consolidation (Topic 810), Interest Held Through Related Parties That Are Under Common Control, which amends the guidance in U.S. GAAP on related parties that are under common control. Specifically, the new ASU requires that a single decision maker consider indirect interests held by related parties under common control on a proportionate basis in a manner consistent with its evaluation of indirect interests held through other related parties. The adoption of this ASU did not have a material impact on the Company’s financial position, results of operations or cash flows. Recently Issued Accounting Pronouncements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August 2015, the FASB issued ASU 2015-14, which formalized the deferral of the effective date of the amendment for a period of one year from the original effective date. Following the issuance of ASU 2015-14, the amendment will be effective for the Company for the first annual period beginning after December 15, 2017. In March 2016, the FASB also issued ASU 2016-08, an amendment to the guidance in ASU 2014-09, which revises the structure of the indicators to provide indicators of when the entity is the principal or agent in a revenue transaction, and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April 2016, the FASB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In May 2016, the FASB issued ASU 2016-12, an amendment to ASU 2014-09, which provided practical expedients related to disclosures of remaining performance obligations, as well as other amendments to guidance on transition, collectability, non-cash consideration and the presentation of sales and other similar taxes. In December 2016, the FASB issued ASU 2016-20, a separate update for technical corrections and improvements to Topic 606 and other Topics amended by Update 2014-09 to increase stakeholders’ awareness of the proposals and to expedite improvements to Update 2014-09. The amendments, collectively, should be applied retrospectively to each prior reporting period presented or as a cumulative effect adjustment as of the date of adoption. Because ASU 2014-09 does not apply to revenue associated with leases and financial instruments (including loans and securities), the Company does not expect the new guidance to have a material impact on the elements of its Consolidated Statements of Operations most closely associated with leases and financial instruments (such as interest income, interest expense and investment gain). The Company expects to adopt this ASU in the first quarter of 2018 with a cumulative-effect adjustment to opening retained earnings. The Company’s ongoing implementation efforts include the identification of other revenue streams that are within the scope of the new guidance and reviewing related contracts with customers. Upon adoption of this standard, the Company does not expect the impact to be material to its financial position, results of operation or cash flow and expects the impact to be disclosure only. In January 2016, the FASB issued ASU 2016-01, Financial Instruments - Overall (Subtopic 825-10): Recognition and Measurement of Financial Assets and Financial Liabilities . This amendment requires that equity investments, except those accounted for under the equity method of accounting or which result in consolidation of the investee, to be measured at fair value, with changes in the fair value being recorded in net income. However, equity investments that do not have readily determinable fair values will be measured at cost less impairment, if any, plus the effect of changes resulting from observable price transactions in orderly transactions or for the identical or similar investment of the same issuer. The amendment also simplifies the impairment assessment of equity instruments that do not have readily determinable fair values, eliminates the requirement to disclose methods and assumptions used to estimate fair value of instruments measured at their amortized cost on the balance sheet, requires that the disclosed fair values of financial instruments represent "exit price," requires entities to separately present in other comprehensive income the portion of the total change in fair value of a liability resulting from instrument-specific credit risk when the fair value option has been elected for that liability, requires separate presentation of financial assets and financial liabilities by measurement category and form of financial asset on the balance sheet or in the accompanying notes, and clarifies that an entity should evaluate the need for a valuation allowance on its deferred tax asset related to its available-for-sale securities in combination with its other deferred tax assets. This amendment will be effective for the Company for the first reporting period beginning after December 15, 2017, with earlier adoption permitted by public entities on a limited basis. Adoption of the amendment must be applied by means of a cumulative-effect adjustment to the balance sheet as of the beginning of the fiscal year of adoption, except for amendments related to equity instruments that do not have readily determinable fair values, for which it should be applied prospectively. While the Company is still in the process of evaluating the impacts of the adoption of this ASU, the Company does not expect the impact to be material to its financial position, results of operations, cash flows or disclosures. In February 2016, the FASB issued ASU 2016-02, Leases, which will, among other impacts, change the criteria under which leases are identified and accounted for as on- or off-balance sheet. The guidance will be effective for the fiscal year beginning after December 15, 2018, including interim periods within that year. Once effective, the new guidance must be applied for all periods presented. The Company does not expect the new guidance to have a material impact on the Consolidated Statements of Income or the Consolidated Statements of Shareholders' Equity, since the Company recognizes assets and liabilities for all of its vehicle lease transactions. The Company will continue to evaluate the impact of the new guidance on its operating leases primarily for office space and computer equipment. Upon adoption, the Company will gross up its balance sheet by the present value of future minimum lease payments for these operating leases. In June 2016, the FASB issued ASU 2016-13, Financial Instruments-Credit Losses , which changes the criteria under which credit losses are measured. The amendment introduces a new credit reserving model known as the Current Expected Credit Loss (CECL) model, which replaces the incurred loss impairment methodology in current U.S. GAAP with a methodology that reflects expected credit losses and requires consideration of a broader range of reasonable and supportable information to establish credit loss estimates. The guidance will be effective for the fiscal year beginning after December 15, 2019, including interim periods within that year. The Company does not intend to adopt the new standard early and is currently evaluating the impact the new guidance will have on its financial position, results of operations and cash flows; however, it is expected that the new CECL model will alter the assumptions used in calculating the Company's credit losses, given the change to estimated losses for the estimated life of the financial asset, and will likely result in material changes to the Company’s credit and capital reserves. In August 2016, the FASB issued ASU 2016-15, Statement of Cash Flows (Topic 230), Classification of Certain Cash Receipts and Cash Payments . This update amends the guidance in ASC 230 on the classification of certain cash receipts and payments in the SCF. The ASU’s amendments add or clarify guidance on eight cash flow issues including debt extinguishment cos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will be effective for the fiscal year beginning after December 15, 2017, including interim periods within that year. Early adoption is permitted, including adoption in an interim period, however any adjustments should be reflected as of the beginning of the fiscal year that includes the period of adoption. All of the amended guidance must be adopted in the same period. Upon adoption of this standard, the Company does not expect the impact to be material to its financial position, results of operation or cash flow. In October 2016, the FASB issued ASU 2016-16, Income Taxes (Topic 740), Intra-Entity Transfers of Assets Other Than Inventory , which will require an entity to recognize the income tax consequences of an intra-entity transfer of an asset, other than inventory, when the transfer occurs. This eliminates the current exception for all intra-entity transfers of an asset other than inventory that requires deferral of the tax effects until the asset is sold to a third party or otherwise recovered through use. The guidance will be effective for the Company for annual reporting periods beginning after December 15, 2017, including interim reporting periods. Early adoption is permitted at the beginning of an annual reporting period for which annual or interim financial statements have not been issued or made available for issuance. The Company is in the process of evaluating the impacts of the adoption of this ASU. In November 2016, the FASB issued ASU 2016-18, Statement of Cash Flows (Topic 230): Restricted Cash (A consensus of the FASB Emerging Issues Task Force) , which requires that the statement of cash flows include restricted cash in the beginning and end-of-period total amounts shown on the statement of cash flows and that the statement of cash flows explain changes in restricted cash during the period. The guidance will be effective for the Company for annual periods beginning after December 15, 2017, including interim periods within those fiscal years. Early adoption is permitted, however, adjustments should be reflected as of the beginning of the fiscal year that includes that interim period. The Company does not expect the adoption of this ASU to have an impact on its financial position, results of operations or cash flows and expects the impact to be disclosure only. In January 2017, the FASB issued ASU 2017-01, Business Combinations (Topic 805): Clarifying the Definition of a Business . The new guidance revises the definition of a business, potentially affecting areas of accounting such as acquisitions, disposals, goodwill impairment, and consolidation. Under the new guidance, when substantially all of the fair value of the gross assets acquired (or disposed of) is concentrated in a single identifiable asset or a group of similar identifiable assets, the assets acquired (or disposed of) would not represent a business. If this initial screen is met, no further analysis would be required. To be considered a business, an acquisition would have to include an input and a substantive process that together significantly contribute to the ability to create an output. In addition, the amendments narrow the definition of the term “output” so that it is consistent with how outputs are defined in ASC Topic 606, Revenue from Contracts with Customers . This new guidance will be effective for the Company for the first reporting period beginning after December 15, 2017, with earlier adoption permitted. Adoption of the amendments must be applied on a prospective basis. The Company is in the process of evaluating the impacts of the adoption of this ASU. In January 2017, the FASB issued ASU 2017-04, Intangibles - Goodwill &amp; Other (Topic 350): Simplifying the Accounting for Goodwill Impairment . It removes Step 2 of the goodwill impairment test, which requires a hypothetical purchase price allocation. The new rules state that a goodwill impairment will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revised guidance will be applied prospectively, and is effective January 1, 2020, with early adoption permitted for any impairment tests performed after January 1, 2017. The Company is in the process of evaluating the impacts of the adoption of this ASU. In May 2017, the FASB issued ASU 2017-09, Compensation - Stock Compensation (Topic 718), Scope of Modification Accounting that clarifies when changes to the terms or conditions of a share-based payment award must be accounted for as modifications. Entities will apply the modification accounting guidance of the value, vesting conditions or classification of award changes. The new guidance also clarifies that a modification to an award could be significant and therefore require disclosure, even if modification accounting is not required. The guidance will be applied prospectively to awards modified on or after the adoption date and is effective for annual periods, and interim periods within those annual periods, beginning after December 15, 2017. Early adoption is permitted, including in an interim period. The Company does not expect the adoption of this ASU to have an impact on its financial position, results of operations or cash flows.</t>
  </si>
  <si>
    <t>Finance Receivables (Tables)</t>
  </si>
  <si>
    <t>Summary of Financing Receivables Held for Investment</t>
  </si>
  <si>
    <t>Finance receivables held for investment, net is comprised of the following at June 30, 2017 and December 31, 2016 : June 30, December 31, 2016 Retail installment contracts acquired individually (a) $ 23,410,227 $ 23,219,724 Purchased receivables 135,186 158,264 Receivables from dealers 65,660 68,707 Personal loans 6,470 12,272 Capital lease receivables (Note 3) 17,371 22,034 Finance receivables held for investment, net $ 23,634,914 $ 23,481,001 (a) The Company has elected the fair value option for certain retail installment contracts reported in finance receivables held for investment, net. As at June 30, 2017 and December 31, 2016 , $30,489 and $24,495 of loans were recorded at fair value (Note 13). The Company's held for investment portfolio of retail installment contracts acquired individually, receivables from dealers, and personal loans is comprised of the following at June 30, 2017 and December 31, 2016 : June 30, 2017 Retail Installment Contracts Receivables from Personal Loans Non-TDR TDR Unpaid principal balance $ 21,360,225 $ 5,880,317 $ 66,373 $ 11,926 Credit loss allowance - specific — (1,686,159 ) — — Credit loss allowance - collective (1,760,809 ) — (713 ) (4,362 ) Discount (366,051 ) (83,946 ) — (1,360 ) Capitalized origination costs and fees 61,262 5,388 — 266 Net carrying balance $ 19,294,627 $ 4,115,600 $ 65,660 $ 6,470 December 31, 2016 Retail Installment Contracts Receivables from Personal Loans Non-TDR TDR Unpaid principal balance $ 21,528,406 $ 5,599,567 $ 69,431 $ 19,361 Credit loss allowance - specific — (1,611,295 ) — — Credit loss allowance - collective (1,799,760 ) — (724 ) — Discount (467,757 ) (91,359 ) — (7,721 ) Capitalized origination costs and fees 56,704 5,218 — 632 Net carrying balance $ 19,317,593 $ 3,902,131 $ 68,707 $ 12,272 Purchased receivables portfolios, which were acquired with deteriorated credit quality, is comprised of the following at June 30, 2017 and December 31, 2016 : June 30, December 31, 2016 Outstanding balance $ 194,360 $ 231,360 Outstanding recorded investment, net of impairment 136,025 159,451</t>
  </si>
  <si>
    <t>Changes in Accretable Yield on Purchased Receivables Portfolios</t>
  </si>
  <si>
    <t>Changes in accretable yield on the Company’s purchased receivables portfolios for the periods indicated were as follows: For the Three Months Ended For the Six Months Ended 2017 2016 2017 2016 Balance — beginning of period $ 97,946 $ 156,336 $ 107,041 $ 178,582 Accretion of accretable yield (10,303 ) (19,615 ) (21,447 ) (40,944 ) Reclassifications from (to) nonaccretable difference 351 1,026 2,400 109 Balance — end of period $ 87,994 $ 137,747 $ 87,994 $ 137,747</t>
  </si>
  <si>
    <t>Schedule of Carrying Values of Finance Receivables Held for Sale</t>
  </si>
  <si>
    <t>The carrying value of the Company's finance receivables held for sale, net is comprised of the following at June 30, 2017 and December 31, 2016 : June 30, December 31, 2016 Retail installment contracts acquired individually $ 1,151,194 $ 1,045,815 Personal loans 971,909 1,077,600 Finance receivables held for sale, net $ 2,123,103 $ 2,123,415</t>
  </si>
  <si>
    <t>Schedule of Sales of Retail Installment Contracts and Charged-off Assets</t>
  </si>
  <si>
    <t>Sales of retail installment contracts to third parties and proceeds from sales of charged-off assets for the three and six months ended June 30, 2017 and 2016 were as follows: For the Three Months Ended For the Six Months Ended 2017 2016 2017 2016 Sales of retail installment contracts to third parties $ 30,000 $ 659,224 $ 260,568 $ 1,519,179 Proceeds from sales of charged-off assets 27,449 28,844 48,792 35,073</t>
  </si>
  <si>
    <t>Schedule of Servicing of Retail Installment Contracts</t>
  </si>
  <si>
    <t>The Company retains servicing of retail installment contracts and leases sold to third parties. Total contracts sold to unrelated third parties and serviced as of June 30, 2017 and December 31, 2016 were as follows: June 30, December 31, 2016 Serviced balance of retail installment contracts and leases sold to third parties $ 7,698,945 $ 10,116,788</t>
  </si>
  <si>
    <t>Leases (Tables)</t>
  </si>
  <si>
    <t>Summary of Leased Vehicles</t>
  </si>
  <si>
    <t>Leased vehicles, net, which is comprised of leases originated under the Chrysler Agreement, consisted of the following as of June 30, 2017 and December 31, 2016 : June 30, December 31, Leased vehicles $ 12,935,504 $ 11,939,295 Less: accumulated depreciation (2,555,013 ) (2,326,342 ) Depreciated net capitalized cost 10,380,491 9,612,953 Manufacturer subvention payments, net of accretion (1,118,459 ) (1,066,531 ) Origination fees and other costs 23,686 18,206 Net book value $ 9,285,718 $ 8,564,628</t>
  </si>
  <si>
    <t>Summary of Minimum Rental Payments under Operating Leases</t>
  </si>
  <si>
    <t>The following summarizes the future minimum rental payments due to the Company as lessor under operating leases as of June 30, 2017 : Remainder of 2017 $ 863,043 2018 1,277,777 2019 629,867 2020 87,247 2021 1,243 Thereafter — Total $ 2,859,177</t>
  </si>
  <si>
    <t>Schedule of Capital Lease Receivables</t>
  </si>
  <si>
    <t>Capital lease receivables, net consisted of the following as of June 30, 2017 and December 31, 2016 : June 30, December 31, Gross investment in capital leases $ 28,314 $ 39,417 Origination fees and other 68 150 Less: unearned income (4,644 ) (7,545 ) Net investment in capital leases before allowance 23,738 32,022 Less: allowance for lease losses (6,367 ) (9,988 ) Net investment in capital leases $ 17,371 $ 22,034</t>
  </si>
  <si>
    <t>Summary of Future Minimum Lease Payments for Capital Leases</t>
  </si>
  <si>
    <t>The following summarizes the future minimum lease payments due to the Company as lessor under capital leases as of June 30, 2017 : Remainder of 2017 $ 6,221 2018 11,911 2019 5,931 2020 2,662 2021 1,431 Thereafter 158 Total $ 28,314</t>
  </si>
  <si>
    <t>Credit Loss Allowance and Credit Quality (Tables)</t>
  </si>
  <si>
    <t>Summary of Activity in Loan Loss Allowance</t>
  </si>
  <si>
    <t>The activity in the credit loss allowance for individually acquired and dealer loans for the three and six months ended June 30, 2017 and 2016 was as follows: Three Months Ended June 30, 2017 Three Months Ended June 30, 2016 Retail Installment Contracts Acquired Individually Receivables from Dealers Personal Loans Retail Installment Contracts Acquired Individually Receivables from Dealers Balance — beginning of period $ 3,441,219 $ 734 $ 4,517 $ 3,320,227 $ 1,403 Provision for credit losses 518,370 (21 ) 1,166 514,755 (431 ) Charge-offs (a) (1,111,715 ) — (1,586 ) (1,032,517 ) (135 ) Recoveries 599,094 — 265 620,271 — Balance — end of period $ 3,446,968 $ 713 $ 4,362 $ 3,422,736 $ 837 (a) For the three months ended June 30, 2017, charge-offs for retail installment contracts acquired individually includes approximately $25 million for the partial write-down of loans to the collateral value less estimated costs to sell, for which a bankruptcy notice was received. No such charge-offs were recorded for the three months ended June 30, 2016. Six Months Ended June 30, 2017 Six Months Ended June 30, 2016 Retail Installment Contracts Acquired Individually Receivables from Dealers Personal Loans Retail Installment Contracts Acquired Individually Receivables from Dealers Balance — beginning of period $ 3,411,055 $ 724 $ — $ 3,197,414 $ 916 Provision for credit losses 1,147,467 (11 ) 9,141 1,177,881 56 Charge-offs (a) (2,336,412 ) — (5,218 ) (2,183,145 ) (135 ) Recoveries 1,224,858 — 439 1,230,586 — Balance — end of period $ 3,446,968 $ 713 $ 4,362 $ 3,422,736 $ 837 (a) For the six months ended June 30, 2017, charge-offs for retail installment contracts acquired individually includes approximately $48 million for the partial write-down of loans to the collateral value less estimated costs to sell, for which a bankruptcy notice was received. No such charge-offs were recorded for the six months ended June 30, 2016. The activity in the lease loss allowance for capital leases for the three and six months ended June 30, 2017 and 2016 was as follows: Three Months Ended Six Months Ended 2017 2016 2017 2016 Balance — beginning of period $ 6,605 $ 15,860 $ 9,988 $ 19,878 Provision for lease losses 1,040 (509 ) (1,029 ) (2,056 ) Charge-offs (3,081 ) (10,196 ) (6,760 ) (22,555 ) Recoveries 1,803 7,597 4,168 17,485 Balance — end of period $ 6,367 $ 12,752 $ 6,367 $ 12,752</t>
  </si>
  <si>
    <t>Summary of Impairment Activity Related to Purchased Receivables Portfolios</t>
  </si>
  <si>
    <t>The impairment activity related to purchased receivables portfolios for the three and six months ended June 30, 2017 and 2016 was as follows: Three Months Ended Six Months Ended 2017 2016 2017 2016 Balance — beginning of period $ 169,323 $ 170,412 $ 169,323 $ 172,308 Incremental reversal of provisions for purchased receivable portfolios — (1,894 ) — (3,790 ) Balance — end of period $ 169,323 $ 168,518 $ 169,323 $ 168,518</t>
  </si>
  <si>
    <t>Summary of Delinquencies</t>
  </si>
  <si>
    <t>As of June 30, 2017 and December 31, 2016 , a summary of delinquencies on retail installment contracts held for investment portfolio is as follows: June 30, 2017 Retail Installment Contracts Held for Investment Loans Acquired Individually Purchased Receivables Portfolios Total Principal, 30-59 days past due $ 2,701,257 $ 8,349 $ 2,709,606 Delinquent principal over 59 days (a) 1,412,377 5,084 1,417,461 Total delinquent principal $ 4,113,634 $ 13,433 $ 4,127,067 December 31, 2016 Retail Installment Contracts Held for Investment Loans Acquired Individually Purchased Receivables Portfolios Total Principal, 30-59 days past due $ 2,911,800 $ 13,703 $ 2,925,503 Delinquent principal over 59 days (a) 1,520,105 6,638 1,526,743 Total delinquent principal $ 4,431,905 $ 20,341 $ 4,452,246 (a) Interest is accrued until 60 days past due in accordance with the Company's accounting policy for retail installment contracts.</t>
  </si>
  <si>
    <t>Summary of Credit Risk Profile</t>
  </si>
  <si>
    <t>A summary of the credit risk profile of the Company’s retail installment contracts held for investment by FICO ® distribution, determined at origination, as of June 30, 2017 and December 31, 2016 was as follows: FICO ® Band June 30, 2017 December 31, 2016 Commercial (a) 2.5% 3.1% No-FICOs 11.9% 12.2% &lt;540 22.4% 22.1% 540-599 31.9% 31.4% 600-639 17.3% 17.4% &gt;640 14.0% 13.8% (a) FICO scores are not obtained on loans to commercial borrowers. (b) FICO scores are updated quarterly.</t>
  </si>
  <si>
    <t>Summary Commercial Loan Credit Quality Indicators</t>
  </si>
  <si>
    <t>Fleet loan credit quality indicators for retail installment contracts held for investment with commercial borrowers as of June 30, 2017 and December 31, 2016 were as follows: June 30, December 31, Pass $ 39,944 $ 17,585 Special Mention 9,745 2,790 Substandard 615 1,488 Doubtful — — Loss 114 — Total $ 50,418 $ 21,863 Commercial loan credit quality indicators for receivables from dealers held for investment as of June 30, 2017 and December 31, 2016 were as follows: June 30, December 31, Pass $ 64,714 $ 67,681 Special Mention — — Substandard 1,659 1,750 Doubtful — — Loss — — Unpaid principal balance $ 66,373 $ 69,431</t>
  </si>
  <si>
    <t>Summary of TDRs</t>
  </si>
  <si>
    <t>The table below presents the Company’s TDRs as of June 30, 2017 and December 31, 2016 : June 30, December 31, 2016 Retail Installment Contracts Outstanding recorded investment (a) $ 5,911,238 $ 5,637,792 Impairment (1,686,159 ) (1,611,295 ) Outstanding recorded investment, net of impairment $ 4,225,079 $ 4,026,497 (a) As of June 30, 2017 , the outstanding recorded investment excludes $34.4 million of collateral-dependent bankruptcy TDRs that has been written down by $16.2 million to fair value less cost to sell.</t>
  </si>
  <si>
    <t>Summary of Delinquent TDRs</t>
  </si>
  <si>
    <t xml:space="preserve">A summary of the Company’s delinquent TDRs at June 30, 2017 and December 31, 2016 , is as follows: June 30, December 31, 2016 Retail Installment Contracts Principal, 30-59 days past due $ 1,214,584 $ 1,253,848 Delinquent principal over 59 days 716,474 736,691 Total delinquent TDR principal $ 1,931,058 $ 1,990,539 (a) The balances in the above table reflects total unpaid principal balance rather than net recorded investment before allowance. </t>
  </si>
  <si>
    <t>Average Recorded Investment and Income Recognized on TDR Loans</t>
  </si>
  <si>
    <t>Average recorded investment and income recognized on TDR loans are as follows: Three Months Ended June 30, 2017 June 30, 2016 Retail Installment Contracts Average outstanding recorded investment in TDRs $ 5,860,748 $ 4,897,481 Interest income recognized $ 224,810 $ 195,376 Six Months Ended June 30, 2017 June 30, 2016 Retail Installment Contracts Average outstanding recorded investment in TDRs $ 5,786,429 $ 4,798,821 Interest income recognized $ 485,162 $ 369,567</t>
  </si>
  <si>
    <t>Summary of Financial Effects of TDRs</t>
  </si>
  <si>
    <t>The following table summarizes the financial effects of TDRs that occurred during the three and six months ended June 30, 2017 and 2016 : Three Months Ended June 30, 2017 June 30, 2016 Retail Installment Contracts Outstanding recorded investment before TDR $ 773,629 $ 840,610 Outstanding recorded investment after TDR $ 787,278 $ 846,277 Number of contracts (not in thousands) 44,598 47,364 Six Months Ended June 30, 2017 June 30, 2016 Retail Installment Contracts Outstanding recorded investment before TDR $ 1,655,328 $ 1,533,538 Outstanding recorded investment after TDR $ 1,653,556 $ 1,545,563 Number of contracts (not in thousands) 94,097 86,744</t>
  </si>
  <si>
    <t>Summary of Loan Restructuring Accounted for as TDRs</t>
  </si>
  <si>
    <t>Loan restructurings accounted for as TDRs within the previous twelve months that subsequently defaulted during the three and six months ended June 30, 2017 and 2016 are summarized in the following table: Three Months Ended June 30, 2017 June 30, 2016 Retail Installment Contracts Recorded investment in TDRs that subsequently defaulted (a) $ 190,467 $ 159,615 Number of contracts (not in thousands) 10,622 9,109 Six Months Ended June 30, 2017 June 30, 2016 Retail Installment Contracts Recorded investment in TDRs that subsequently defaulted (a) $ 402,164 $ 359,477 Number of contracts (not in thousands) 22,516 20,511 (a) For TDR modifications and TDR modifications that subsequently defaults, the allowance methodology remains unchanged.</t>
  </si>
  <si>
    <t>Debt (Tables)</t>
  </si>
  <si>
    <t>Schedule of Credit Facilities</t>
  </si>
  <si>
    <t>The following table presents information regarding credit facilities as of June 30, 2017 and December 31, 2016 : June 30, 2017 Maturity Date(s) Utilized Balance Committed Amount Effective Rate Assets Pledged Restricted Cash Pledged Facilities with third parties: Warehouse line January 2018 $ 214,484 $ 500,000 2.78% $ 308,211 $ — Warehouse line Various (a) 406,845 1,250,000 3.05% 585,892 15,554 Warehouse line (b) August 2018 258,020 780,000 3.14% 287,163 10,465 Warehouse line (c) August 2018 2,536,942 3,120,000 2.27% 3,833,368 61,011 Warehouse line October 2018 359,577 1,800,000 3.69% 513,837 10,686 Repurchase facility (d) December 2017 262,363 262,363 3.54% — 11,423 Repurchase facility (d) April 2018 202,311 202,311 2.49% — — Repurchase facility (d) March 2018 147,182 147,182 3.31% — — Repurchase facility (d) August 2017 87,097 87,097 2.42% — — Warehouse line November 2018 167,799 1,000,000 3.83% 253,895 6,438 Warehouse line July 2018 158,735 250,000 3.46% 414,321 29,964 Warehouse line October 2018 144,865 400,000 2.96% 206,322 3,718 Warehouse line November 2018 425,220 500,000 1.71% 460,321 14,651 Warehouse line October 2017 253,000 300,000 2.58% 299,444 10,364 Total facilities with third parties (e) 5,624,440 10,598,953 7,162,774 174,274 Facilities with Santander and related subsidiaries (f): Line of credit December 2018 — 500,000 3.89% — — Line of credit December 2017 825,000 1,000,000 3.03% — — Line of credit December 2018 — 1,000,000 3.29% — — Line of credit December 2018 — 750,000 3.17% — — Line of credit March 2019 — 3,000,000 3.94% — — Promissory Note March 2019 300,000 300,000 2.45% — — Promissory Note May 2020 500,000 500,000 3.49% — — Promissory Note (g) March 2022 650,000 650,000 4.20% — — Total facilities with Santander and related subsidiaries 2,275,000 7,700,000 — — Total revolving credit facilities $ 7,899,440 $ 18,298,953 $ 7,162,774 $ 174,274 (a) Half of the outstanding balance on this facility matures in March 2018 and half matures in March 2019. (b) This line is held exclusively for financing of Chrysler Capital loans. (c) This line is held exclusively for financing of Chrysler Capital leases. (d) These repurchase facilities are collateralized by securitization notes payable retained by the Company. These facilities have rolling maturities of up to one year . (e) In July 2017, the Company executed a new warehouse line with an overall commitment limit of $600 million . (f) These lines generally are also collateralized by securitization notes payable and residuals retained by the Company. As of June 30, 2017 and December 31, 2016 , $1,604,750 and $1,316,568 , respectively, of the aggregate outstanding balances on these facilities were unsecured. (g) Fair value hedge adjustment of $1,179 recorded for the period. Amount represents the fair value adjustment associated with the application of hedge accounting on the debt. December 31, 2016 Maturity Date(s) Utilized Balance Committed Amount Effective Rate Assets Pledged Restricted Cash Pledged Facilities with third parties: Warehouse line January 2018 $ 153,784 $ 500,000 3.17% $ 213,578 $ — Warehouse line Various 462,085 1,250,000 2.52% 653,014 14,916 Warehouse line August 2018 534,220 780,000 1.98% 608,025 24,520 Warehouse line August 2018 3,119,943 3,120,000 1.91% 4,700,774 70,991 Warehouse line October 2018 702,377 1,800,000 2.51% 994,684 23,378 Repurchase facility December 2017 507,800 507,800 2.83% — 22,613 Repurchase facility April 2017 235,509 235,509 2.04% — — Warehouse line November 2018 578,999 1,000,000 1.56% 850,758 17,642 Warehouse line October 2018 202,000 400,000 2.22% 290,867 5,435 Warehouse line November 2018 — 500,000 2.07% — — Warehouse line October 2017 243,100 300,000 2.38% 295,045 9,235 Total facilities with third parties 6,739,817 10,393,309 8,606,745 188,730 Facilities with Santander and related subsidiaries: Line of credit December 2017 500,000 500,000 3.04% — — Line of credit December 2018 175,000 500,000 3.87% — — Line of credit December 2017 1,000,000 1,000,000 2.86% — — Line of credit December 2018 1,000,000 1,000,000 2.88% — — Line of credit March 2017 300,000 300,000 2.25% — — Line of credit March 2019 — 3,000,000 3.74% — — Total facilities with Santander and related subsidiaries 2,975,000 6,300,000 — — Total revolving credit facilities $ 9,714,817 $ 16,693,309 $ 8,606,745 $ 188,730</t>
  </si>
  <si>
    <t>Summary of Secured Structured Financings</t>
  </si>
  <si>
    <t>The following table presents information regarding secured structured financings as of June 30, 2017 and December 31, 2016 : June 30, 2017 Original Estimated Maturity Date(s) Balance Initial Note Amounts Issued Initial Weighted Average Interest Rate Collateral (b) Restricted Cash 2013 Securitizations January 2019 - March 2021 $ 831,651 $ 6,689,700 0.89%-1.59% $ 1,090,267 $ 211,484 2014 Securitizations February 2020 - April 2022 1,580,792 6,391,020 1.16%-1.72% 1,815,520 234,249 2015 Securitizations September 2019 - January 2023 3,305,664 9,264,432 1.33%-2.29% 4,485,844 431,827 2016 Securitizations April 2022 - March 2024 4,608,883 7,462,790 1.63%-2.80% 6,090,981 409,040 2017 Securitizations April 2023 - Sept 2024 4,891,636 5,483,750 2.01%-2.52% 6,240,837 280,911 Public securitizations (a) 15,218,626 35,291,692 19,723,449 1,567,511 2010 Private issuances June 2011 84,142 516,000 1.29% 184,567 6,108 2011 Private issuances December 2018 151,487 1,700,000 1.46% 437,051 24,708 2013 Private issuances September 2018 2,360,068 2,044,054 1.28%-1.38% 4,422,791 192,150 2014 Private issuances March 2018 - November 2021 206,110 1,530,125 1.05%-1.40% 317,933 14,914 2015 Private issuances December 2016 - July 2019 2,760,781 2,605,062 0.88%-2.81% 2,165,000 141,014 2016 Private issuances May 2020 - September 2024 1,985,249 3,050,000 1.55%-2.86% 2,869,491 108,408 2017 Private issuances April 2021 - September 2021 981,444 1,000,000 1.85%-2.27% 1,412,722 24,330 Privately issued amortizing notes 8,529,281 12,445,241 11,809,555 511,632 Total secured structured financings $ 23,747,907 $ 47,736,933 $ 31,533,004 $ 2,079,143 (a) Secured structured financings executed under Rule 144A of the Securities Act are included within this balance. (b) Secured structured financings may be collateralized by the Company's collateral overages of other issuances. December 31, 2016 Original Estimated Maturity Date(s) Balance Initial Note Amounts Issued Initial Weighted Average Interest Rate Collateral Restricted Cash 2012 Securitizations September 2018 $ 197,470 $ 2,525,540 0.92%-1.23% $ 312,710 $ 73,733 2013 Securitizations January 2019 - January 2021 1,172,904 6,689,700 0.89%-1.59% 1,484,014 222,187 2014 Securitizations February 2020 - January 2021 1,858,600 6,391,020 1.16%-1.72% 2,360,939 250,806 2015 Securitizations September 2019 - January 2023 4,326,292 9,317,032 1.33%-2.29% 5,743,884 468,787 2016 Securitizations April 2022 - March 2024 5,881,216 7,462,790 1.63%-2.46% 7,572,977 408,086 Securitizations 13,436,482 32,386,082 17,474,524 1,423,599 2010 Private issuances June 2011 113,157 516,000 1.29% 213,235 6,270 2011 Private issuances December 2018 342,369 1,700,000 1.46% 617,945 31,425 2013 Private issuances September 2018-September 2020 2,375,964 2,693,754 1.13%-1.38% 4,122,963 164,740 2014 Private issuances March 2018 - December 2021 643,428 3,271,175 1.05%-1.40% 1,129,506 68,072 2015 Private issuances December 2016 - July 2019 2,185,166 2,855,062 0.88%-2.81% 2,384,661 140,269 2016 Securitizations May 2020 - September 2024 2,512,323 3,050,000 1.55%-2.86% 3,553,577 90,092 Privately issued amortizing notes 8,172,407 14,085,991 12,021,887 500,868 Total secured structured financings $ 21,608,889 $ 46,472,073 $ 29,496,411 $ 1,924,467</t>
  </si>
  <si>
    <t>Variable Interest Entities (Tables)</t>
  </si>
  <si>
    <t>Summary of Cash Flows Received from Consolidated Securitization Trusts</t>
  </si>
  <si>
    <t>A summary of the cash flows received from off-balance sheet securitization trusts during the three and six months ended June 30, 2017 and 2016 is as follows: Three Months Ended Six Months Ended June 30, 2017 June 30, 2016 June 30, 2017 June 30, 2016 Receivables securitized (a) $ 536,309 $ — $ 1,236,331 $ — Net proceeds from new securitizations $ 538,478 $ — $ 1,240,797 $ — Cash received for servicing fees 11,970 13,157 13,368 28,858 Total cash received from securitization trusts $ 550,448 $ 13,157 $ 1,254,165 $ 28,858 (a) Represents the unpaid principal balance at the time of original securitization. A summary of the cash flows received from consolidated securitization trusts during the three and six months ended June 30, 2017 and 2016 , is as follows: Three Months Ended Six Months Ended June 30, 2017 June 30, 2016 June 30, 2017 June 30, 2016 Assets securitized $ 4,750,103 $ 6,325,637 $ 12,396,728 $ 9,983,592 Net proceeds from new securitizations (a) $ 3,485,091 $ 5,118,309 $ 9,061,892 $ 7,820,313 Net proceeds from sale of retained bonds 157,763 128,798 273,733 128,798 Cash received for servicing fees (b) 215,994 200,071 424,917 394,436 Net distributions from Trusts (b) 729,557 761,480 1,407,786 1,391,206 Total cash received from Trusts $ 4,588,405 $ 6,208,658 $ 11,168,328 $ 9,734,753 (a) Includes additional advances on existing securitizations. (b) These amounts are not reflected in the accompanying condensed consolidated statements of cash flows because these cash flows are intra-company and eliminated in consolidation.</t>
  </si>
  <si>
    <t>Off-balance Sheet Variable Interest Entities Portfolio</t>
  </si>
  <si>
    <t>The portfolio was comprised as follows: June 30, 2017 December 31, 2016 SPAIN $ 1,080,981 $ — Total serviced for related parties 1,080,981 — Chrysler Capital securitizations 1,931,324 2,472,756 Other third parties — 268,345 Total serviced for third parties 1,931,324 2,741,101 Total serviced for others portfolio $ 3,012,305 $ 2,741,101</t>
  </si>
  <si>
    <t>Derivative Financial Instruments (Tables)</t>
  </si>
  <si>
    <t>Summary of Underlying Notional Amounts and Aggregate Fair Values</t>
  </si>
  <si>
    <t>The underlying notional amounts and aggregate fair values of these derivatives financial instruments at June 30, 2017 and December 31, 2016 , are as follows: June 30, 2017 Notional Fair Value Asset Liability Interest rate swap agreements designated as cash flow hedges $ 6,386,900 $ 44,840 $ 44,931 $ (91 ) Interest rate swap agreement designated as fair value hedges 650,000 1,232 1,640 (408 ) Interest rate swap agreements not designated as hedges 617,500 2,957 2,957 — Interest rate cap agreements 10,074,799 95,640 95,640 — Options for interest rate cap agreements 10,074,799 (95,630 ) — (95,630 ) Total return settlement 658,471 (31,123 ) — (31,123 ) December 31, 2016 Notional Fair Value Asset Liability Interest rate swap agreements designated as cash flow hedges $ 7,854,700 $ 44,618 $ 45,551 $ (933 ) Interest rate swap agreements not designated as hedges 1,019,900 1,939 2,076 (137 ) Interest rate cap agreements 9,463,935 76,269 76,269 — Options for interest rate cap agreements 9,463,935 (76,281 ) — (76,281 ) Total return settlement 658,471 (30,618 ) — (30,618 )</t>
  </si>
  <si>
    <t>Schedule of Offsetting Financial Assets</t>
  </si>
  <si>
    <t xml:space="preserve">Information on the offsetting of derivative assets and derivative liabilities due to the right of offset was as follows, as of June 30, 2017 and December 31, 2016 : Gross Amounts Not Offset in the Assets Presented Cash Net June 30, 2017 Interest rate swaps - Santander and affiliates $ 6,589 $ — $ 6,589 Interest rate swaps - third party 42,939 (2,879 ) 40,060 Interest rate caps - Santander and affiliates 6,077 — 6,077 Interest rate caps - third party 89,563 (11,547 ) 78,016 Total derivatives subject to a master netting arrangement or similar arrangement 145,168 (14,426 ) 130,742 Total derivatives not subject to a master netting arrangement or similar arrangement — — — Total derivative assets $ 145,168 $ (14,426 ) $ 130,742 Total financial assets $ 145,168 $ (14,426 ) $ 130,742 December 31, 2016 Interest rate swaps - Santander and affiliates $ 5,372 $ — $ 5,372 Interest rate swaps - third party 42,254 (22,100 ) 20,154 Interest rate caps - Santander and affiliates 7,593 — 7,593 Interest rate caps - third party 68,676 — 68,676 Total derivatives subject to a master netting arrangement or similar arrangement 123,895 (22,100 ) 101,795 Total derivatives not subject to a master netting arrangement or similar arrangement — — — Total derivative assets $ 123,895 $ (22,100 ) $ 101,795 Total financial assets $ 123,895 $ (22,100 ) $ 101,795 (a) Cash collateral received is reported in Other liabilities or Due to affiliate, as applicable, in the condensed consolidated balance sheet. </t>
  </si>
  <si>
    <t>Schedule of Offsetting Financial Liabilities</t>
  </si>
  <si>
    <t xml:space="preserve"> Gross Amounts Not Offset in the Liabilities Presented Cash Net June 30, 2017 Interest rate swaps - Santander &amp; affiliates $ 15 $ — $ 15 Interest rate swaps - third party 484 (484 ) — Back to back - Santander &amp; affiliates 6,037 (6,037 ) — Back to back - third party 89,593 (77,507 ) 12,086 Total derivatives subject to a master netting arrangement or similar arrangement 96,129 (84,028 ) 12,101 Total return settlement 31,123 — 31,123 Total derivatives not subject to a master netting arrangement or similar arrangement 31,123 — 31,123 Total derivative liabilities $ 127,252 $ (84,028 ) $ 43,224 Total financial liabilities $ 127,252 $ (84,028 ) $ 43,224 December 31, 2016 Interest rate swaps - Santander &amp; affiliates $ 546 $ (546 ) $ — Interest rate swaps - third party 524 (524 ) — Back to back - Santander &amp; affiliates 7,593 (7,593 ) — Back to back - third party 68,688 (68,688 ) — Total derivatives subject to a master netting arrangement or similar arrangement 77,351 (77,351 ) — Total return settlement 30,618 — 30,618 Total derivatives not subject to a master netting arrangement or similar arrangement 30,618 — 30,618 Total derivative liabilities $ 107,969 $ (77,351 ) $ 30,618 Total financial liabilities $ 107,969 $ (77,351 ) $ 30,618 (a) Cash collateral pledged is reported in Other assets or Due from affiliate, as applicable, in the condensed consolidated balance sheet. In certain instances, the Company is over-collateralized since the actual amount of cash pledged as collateral exceeds the associated financial liability. As a result, the actual amount of cash collateral pledged that is reported in Other assets or Due from affiliates may be greater than the amount shown in the table above.</t>
  </si>
  <si>
    <t>Gross Gains (Losses) Reclassified from Accumulated Other Comprehensive Income (Loss)</t>
  </si>
  <si>
    <t xml:space="preserve">The impacts on the condensed consolidated statements of income and comprehensive income for the three and six months ended June 30, 2017 and 2016 were as follows: Three Months Ended June 30, 2017 Recognized in Earnings Gross Gains (Losses) Recognized in Accumulated Other Comprehensive Income (Loss) Gross Gains (Losses) Reclassified From Accumulated Other Comprehensive Interest rate swap agreements designated as cash flow hedges $ (9,895 ) $ (2,217 ) $ (8,859 ) Interest rate swap agreements designated as fair value hedges 1,232 — — Total $ (8,663 ) $ (2,217 ) $ (8,859 ) Derivative instruments not designated as hedges: Gains (losses) recognized in operating expenses $ (272 ) Three Months Ended June 30, 2016 Recognized in Earnings Gross Gains (Losses) Recognized in Accumulated Other Comprehensive Income (Loss) Gross Gains (Losses) Reclassified From Accumulated Other Comprehensive Interest rate swap agreements designated as cash flow hedges $ 27 $ (36,006 ) $ (12,561 ) Derivative instruments not designated as hedges: Gains (losses) recognized in interest expense $ 11,696 Gains (losses) recognized in operating expenses $ (1,364 ) Six Months Ended June 30, 2017 Recognized in Earnings Gross Gains (Losses) Recognized in Accumulated Other Comprehensive Income (Loss) Gross Gains (Losses) Reclassified From Accumulated Other Comprehensive Interest rate swap agreements designated as cash flow hedges $ (9,512 ) $ 5,115 $ (4,619 ) Interest rate swap agreements designated as fair value hedges 1,232 — — Total $ (8,280 ) $ 5,115 $ (4,619 ) Derivative instruments not designated as hedges: Gains (losses) recognized in operating expenses $ 426 Six Months Ended June 30, 2016 Recognized in Earnings Gross Gains (Losses) Recognized in Accumulated Other Comprehensive Income (Loss) Gross Gains (Losses) Reclassified From Accumulated Other Comprehensive Interest rate swap agreements designated as cash flow hedges $ 235 $ (109,011 ) $ (24,643 ) Derivative instruments not designated as hedges: Gains (losses) recognized in interest expense $ 6,197 Gains (losses) recognized in operating expenses $ (2,680 ) </t>
  </si>
  <si>
    <t>Other Assets (Tables)</t>
  </si>
  <si>
    <t>Schedule of Other Assets</t>
  </si>
  <si>
    <t>Other assets were comprised as follows: June 30, December 31, Vehicles (a) $ 237,525 $ 257,382 Manufacturer subvention payments receivable (b) 106,146 161,447 Upfront fee (b) 87,500 95,000 Derivative assets at fair value (c) 132,502 110,930 Derivative - third party collateral 77,554 75,089 Prepaids 42,526 46,177 Accounts receivable 31,541 22,480 Other 20,827 16,905 Other assets $ 736,121 $ 785,410 (a) Includes vehicles obtained through repossession as well as vehicles obtained due to lease terminations. (b) These amounts relate to the Chrysler Agreement. The Company paid a $150,000 upfront fee upon the May 2013 inception of the agreement. The fee is being amortized into finance and other interest income over a ten -year term. As the preferred financing provider for FCA, the Company is entitled to subvention payments on loans and leases with below-market customer payments. (c) Derivative assets at fair value represent the gross amount of derivatives presented in the condensed consolidated financial statements. Refer to Note 7 to these Condensed Consolidated Financial Statements for the detail of these amounts.</t>
  </si>
  <si>
    <t>Commitments and Contingencies (Tables)</t>
  </si>
  <si>
    <t>Summary of Liabilities for Commitments and Contingencies</t>
  </si>
  <si>
    <t>The following table summarizes liabilities recorded for commitments and contingencies as of June 30, 2017 and December 31, 2016 , all of which are included in accounts payable and accrued expenses in the accompanying condensed consolidated balance sheets: Agreement or Legal Matter Commitment or Contingency June 30, 2017 December 31, 2016 Chrysler Agreement Revenue-sharing and gain-sharing payments $ 16,128 $ 10,134 Agreement with Bank of America Servicer performance fee 8,865 9,797 Agreement with CBP Loss-sharing payments 4,605 4,563 Legal and regulatory proceedings Aggregate legal and regulatory liabilities 20,030 39,200</t>
  </si>
  <si>
    <t>Schedule of Future Minimum Rental Payments for Operating Leases</t>
  </si>
  <si>
    <t>The remaining obligations under lease commitments at June 30, 2017 are as follows: 2017 $ 12,294 2018 12,772 2019 12,943 2020 13,047 2021 12,476 Thereafter 50,630 Total $ 114,162</t>
  </si>
  <si>
    <t>Related-Party Transactions (Tables)</t>
  </si>
  <si>
    <t>Schedule of Related Party Transactions</t>
  </si>
  <si>
    <t>Other information on the consumer vehicle lease portfolio serviced for SBNA as of June 30, 2017 and December 31, 2016 is as follows: June 30, December 31, Total serviced portfolio $ 641,074 $ 1,297,317 Cash collections due to owner 50 78 Origination and servicing fees receivable 952 926 Revenue share reimbursement receivable 2,899 612 Other information on the serviced auto loan and retail installment contract portfolios for SBNA as of June 30, 2017 and December 31, 2016 is as follows: June 30, December 31, Total serviced portfolio $ 460,470 $ 531,117 Cash collections due to owner 17,478 21,427 Servicing fees receivable 1,033 1,123 Interest expense, including unused fees, for affiliate lines/letters of credit for the three and six months ended June 30, 2017 and 2016 , was as follows: Three Months Ended Six Months Ended June 30, 2017 June 30, 2016 June 30, 2017 June 30, 2016 Line of credit agreement with Santander - New York Branch (Note 5) $ 15,490 $ 16,123 $ 38,466 $ 36,396 Debt facilities with SHUSA (Note 5) 20,261 6,005 32,894 8,869 Accrued interest for affiliate lines/letters of credit at June 30, 2017 and December 31, 2016 , was as follows: June 30, December 31, 2016 Line of credit agreement with Santander - New York Branch (Note 5) $ 4,077 $ 6,297 Debt facilities with SHUSA (Note 5) 11,292 1,737</t>
  </si>
  <si>
    <t>Computation of Basic and Diluted Earnings per Common Share (Tables)</t>
  </si>
  <si>
    <t>Summary of Computation of Basic and Diluted Earnings per Common Share</t>
  </si>
  <si>
    <t>The following table represents EPS numbers for the three and six months ended June 30, 2017 and 2016 : Three Months Ended Six Months Ended 2017 2016 2017 2016 Earnings per common share Net income $ 264,675 $ 283,345 $ 408,102 $ 491,644 Weighted average number of common shares outstanding before restricted participating shares (in thousands) 359,311 357,868 359,134 357,747 Weighted average number of participating restricted common shares outstanding (in thousands) 150 350 150 350 Weighted average number of common shares outstanding (in thousands) 359,461 358,218 359,284 358,097 Earnings per common share $ 0.74 $ 0.79 $ 1.14 $ 1.37 Earnings per common share - assuming dilution Net income $ 264,675 $ 283,345 $ 408,102 $ 491,644 Weighted average number of common shares outstanding (in thousands) 359,461 358,218 359,284 358,097 Effect of employee stock-based awards (in thousands) 368 1,650 644 1,330 Weighted average number of common shares outstanding - assuming dilution (in thousands) 359,829 359,868 359,928 359,427 Earnings per common share - assuming dilution $ 0.74 $ 0.79 $ 1.13 $ 1.37</t>
  </si>
  <si>
    <t>Fair Value of Financial Instruments (Tables)</t>
  </si>
  <si>
    <t>Summary of Fair Value Estimates, Methods and Assumptions</t>
  </si>
  <si>
    <t>The following tables present the carrying value and estimated fair value of the Company’s financial assets and liabilities disclosed, but not carried, at fair value at June 30, 2017 and December 31, 2016 , and the level within the fair value hierarchy: June 30, 2017 Carrying Estimated Level 1 Level 2 Level 3 Assets: Cash and cash equivalents (a) $ 341,412 $ 341,412 $ 341,412 $ — $ — Finance receivables held for investment, net (b) 23,527,419 24,609,259 — — 24,609,259 Restricted cash (a) 2,756,879 2,756,879 2,756,879 — — Total $ 26,625,710 $ 27,707,550 $ 3,098,291 $ — $ 24,609,259 Liabilities: Notes payable — credit facilities (c) $ 5,624,440 $ 5,624,440 $ — $ — $ 5,624,440 Notes payable — secured structured financings (d) 23,747,907 23,875,621 — 13,962,546 9,913,075 Notes payable — related party (e) 2,276,179 2,276,179 — — 2,276,179 Total $ 31,648,526 $ 31,776,240 $ — $ 13,962,546 $ 17,813,694 December 31, 2016 Carrying Estimated Level 1 Level 2 Level 3 Assets: Cash and cash equivalents (a) $ 160,180 $ 160,180 $ 160,180 $ — $ — Finance receivables held for investment, net (b) 23,456,506 24,630,599 — — 24,630,599 Restricted cash (a) 2,757,299 2,757,299 2,757,299 — — Total $ 26,373,985 $ 27,548,078 $ 2,917,479 $ — $ 24,630,599 Liabilities: Notes payable — credit facilities (c) $ 6,739,817 $ 6,739,817 $ — $ — $ 6,739,817 Notes payable — secured structured financings (d) 21,608,889 21,712,691 — 13,530,045 8,182,646 Notes payable — related party (e) 2,975,000 2,975,000 — — 2,975,000 Total $ 31,323,706 $ 31,427,508 $ — $ 13,530,045 $ 17,897,463 (a) Cash and cash equivalents and restricted cash — The carrying amount of cash and cash equivalents, including restricted cash, is at an approximated fair value as the instruments mature within 90 days or less and bear interest at market rates. (b) Finance receivables held for investment, net — Finance receivables held for investment, net are carried at amortized cost, net of an allowance. The estimated fair value for the underlying financial instruments are determined as follows: • Retail installment contracts held for investment, net — The estimated fair value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 • Receivables from dealers held for investment and Capital lease receivables, net — Receivables from dealers held for investment are carried at amortized cost, net of credit loss allowance. Capital lease receivables are carried at gross investment, net of unearned income and allowance for lease losses. Management believes that the terms of these credit agreements approximate market terms for similar credit agreements. (c) Notes payable — credit facili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d) Notes payable — secured structured financings — The estimated fair value of notes payable related to secured structured financing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discounted cash flow analysis and market observable spreads for similar liabilities in which the Company uses significant unobservable inputs on key assumptions, including historical default rates and adjustments to reflect prepayment rates, discount rates reflective of the cost of funding, and credit loss expectations, which are considered level 3 inputs. (e) Notes payable — related party — The carrying amount of notes payable to a related party is estimated to approximate fair value as the facilities are subject to short-term floating interest rates that approximate rates available to the Company.</t>
  </si>
  <si>
    <t>Assets and Liabilities Measured at Fair Value on a Recurring Basis</t>
  </si>
  <si>
    <t>The following tables present the Company’s assets and liabilities that are measured at fair value on a recurring basis at June 30, 2017 and December 31, 2016 , and the level within the fair value hierarchy: Fair Value Measurements at June 30, 2017 Total Quoted Prices in Active Markets for Identical Assets (Level 1) Significant Other Observable Inputs (Level 2) Significant Unobservable Inputs (Level 3) Other assets — trading interest rate caps (a) $ 89,563 $ — $ 89,563 $ — Due from affiliates — trading interest rate caps (a) 6,077 — 6,077 — Other assets — cash flow hedging interest rate swaps (a) 39,977 — 39,977 — Due from affiliates — cash flow hedging interest rate swaps (a) 4,954 — 4,954 — Other assets — fair value hedging interest rate swap (a) 1,640 — 1,640 — Other assets — trading interest rate swaps (a) 1,323 — 1,323 — Due from affiliates — trading interest rate swaps (a) 1,635 — 1,635 — Other liabilities — trading options for interest rate caps (a) 89,593 — 89,593 — Due to affiliates — trading options for interest rate caps (a) 6,037 — 6,037 — Other liabilities — cash flow hedging interest rate swaps (a) 76 — 76 — Due to affiliates — cash flow hedging interest rate swaps (a) 15 — 15 — Other liabilities — fair value hedging interest rate swaps (a) 408 — 408 — Other liabilities — total return settlement (a,b) 31,123 — — 31,123 Retail installment contracts acquired individually (c) 30,489 — — 30,489 Fair Value Measurements at December 31, 2016 Total Quoted Prices in Active Markets for Identical Assets (Level 1) Significant Other Observable Inputs (Level 2) Significant Unobservable Inputs (Level 3) Other assets — trading interest rate caps (a) $ 68,676 $ — $ 68,676 $ — Due from affiliates — trading interest rate caps (a) 7,593 — 7,593 — Other assets — cash flow hedging interest rate swaps (a) 41,471 — 41,471 — Due from affiliates — cash flow hedging interest rate swaps (a) 4,080 — 4,080 — Other assets — trading interest rate swaps (a) 783 — 783 — Due from affiliates — trading interest rate swaps (a) 1,292 — 1,292 — Other liabilities — trading options for interest rate caps (a) 68,688 — 68,688 — Due to affiliates — trading options for interest rate caps (a) 7,593 — 7,593 — Other liabilities — cash flow hedging interest rate swaps (a) 482 — 482 — Due to affiliates — cash flow hedging interest rate swaps (a) 451 — 451 — Other liabilities — trading interest rate swaps (a) 42 — 42 — Due to affiliates — trading interest rate swaps (a) 95 — 95 — Other liabilities — total return settlement (a,b) 30,618 — — 30,618 Retail installment contracts acquired individually (c) 24,495 — — 24,495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7). (b) The significant unobservable inputs for total return settlement derivative contracts used in the fair value measurement of the Company's liabilities are discount percentages, which are based on comparable financial instruments. (c) For certain retail installment contracts reported in finance receivables held for investment, net, the Company has elected the fair value option. The fair values of the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 Changes in the fair value are recorded in investment gains (losses), net in the condensed consolidated statement of income.</t>
  </si>
  <si>
    <t>Changes in Level 3 Balances, Assets</t>
  </si>
  <si>
    <t>The following table presents the changes in retail installment contracts held for investment balances classified as Level 3 balances for the three and six months ended June 30, 2017 and 2016 : Three Months Ended June 30, Six Months Ended June 30, 2017 2016 2017 2016 Balance — beginning of period $ 30,652 $ 4,139 $ 24,495 $ 6,770 Additions / issuances 6,396 11,874 19,727 11,874 Net collection activities (6,998 ) (3,411 ) (17,123 ) (6,042 ) Gains recognized in earnings 439 — 3,390 — Balance — end of period $ 30,489 $ 12,602 $ 30,489 $ 12,602</t>
  </si>
  <si>
    <t>Change in Level 3 Balances, Liabilities</t>
  </si>
  <si>
    <t>The following table presents the changes in the total return settlement balance, which is classified as Level 3, for the three and six months ended June 30, 2017 and 2016 : Three Months Ended June 30, Six Months Ended June 30, 2017 2016 2017 2016 Balance — beginning of period $ 31,123 $ 53,793 $ 30,618 $ 53,432 Losses recognized in earnings — 1,364 505 2,680 Settlements — (1,614 ) — (2,569 ) Balance — end of period $ 31,123 $ 53,543 $ 31,123 $ 53,543</t>
  </si>
  <si>
    <t>Assets and Liabilities Measured at Fair Value on Nonrecurring Basis</t>
  </si>
  <si>
    <t>The following table presents the Company’s assets that are measured at fair value on a nonrecurring basis at June 30, 2017 and December 31, 2016 , and the level within the fair value hierarchy: Fair Value Measurements at June 30, 2017 Total Quoted Prices Significant Significant Lower of cost or fair value expense Other assets — vehicles (a) $ 237,525 $ — $ 237,525 $ — $ — Personal loans held for sale (b) 971,909 — — 971,909 154,281 Retail installment contracts held for sale (c) 1,151,194 — — 1,151,194 7,523 Auto loans impaired due to bankruptcy (d) 77,005 — 77,005 — 48,113 Fair Value Measurements at December 31, 2016 Total Quoted Prices Significant Significant Lower of cost or fair value expense Other assets — vehicles (a) $ 257,382 $ — $ 257,382 $ — $ — Personal loans held for sale (b) 1,077,600 — — 1,077,600 414,703 Retail installment contracts held for sale (c) 1,045,815 — — 1,045,815 8,913 (a) The Company estimates the fair value of its vehicles, which are obtained either through repossession or lease termination, using historical auction rates and current market levels of used car prices. (b) Represents the portion of the portfolio specifically impaired as of period-end. The estimated fair value for personal loans held for sale is calculated based on a combination of estimated cash flows and market rates for similar loans with similar credit risks and a DCF analysis in which the Company uses significant unobservable inputs on key assumptions, including historical default rates and adjustments to reflect prepayment rates, discount rates reflective of the cost of funding, and credit loss expectations. The lower of cost or fair value adjustment for personal loans held for sale includes customer default activity and adjustments related to the net change in the portfolio balance during the reporting period. (c) The estimated fair value is calculated based on a DCF analysis in which the Company uses significant unobservable inputs on key assumptions, including expected default rates, prepayment rates, recovery rates, and discount rates reflective of the cost of funds and appropriate rate of returns. (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t>
  </si>
  <si>
    <t>Quantitative Information About Significant Unobservable Inputs for Assets Measured at Fair Value</t>
  </si>
  <si>
    <t>The following table presents quantitative information about the significant unobservable inputs for assets and liabilities measured at fair value on a recurring and nonrecurring basis at June 30, 2017 : Financial Instruments Fair Value at June 30, 2017 Valuation Technique Unobservable Inputs Range (Weighted Average) Financial Assets: Retail installment contracts held for investment $ 30,489 Discounted Cash Flow Discount Rate 9.0% - 9.5% Default Rate 24% Prepayment Rate 6% Personal loans held for sale $ 971,909 Market Approach Discount Rate 15.8% - 17.8% Retail installment contracts held for sale $ 1,151,194 Discounted Cash Flow Discount Rate 3.0% - 9.0% Default Rate 3.4% - 7.7% Prepayment Rate 17.8% Financial Liabilities: Total return settlement $ 31,123 Discounted Cash Flow Discount Rate 6.4%</t>
  </si>
  <si>
    <t>Quantitative Information About Significant Unobservable Inputs for Liabilities Measured at Fair Value</t>
  </si>
  <si>
    <t>Employee Benefit Plans (Tables)</t>
  </si>
  <si>
    <t>Summary of Stock Options and Related Activity</t>
  </si>
  <si>
    <t>A summary of the Company’s stock options and related activity as of and for the six months ended June 30, 2017 is as follows: Shares Weighted Average Exercise Price Weighted Average Remaining Contractual Term (Years) Aggregate Intrinsic Value Options outstanding at January 1, 2017 4,295,830 $ 12.70 5.6 $ 12,982 Granted — — — — Exercised (354,009 ) 9.42 — 1,407 Expired (131,498 ) 12.46 — — Forfeited (483,166 ) 11.08 — — Options outstanding at June 30, 2017 (a) 3,327,157 13.30 5.3 — Options exercisable at June 30, 2017 2,801,122 $ 11.60 4.9 $ 3,255 (a) The stock options outstanding at June 30, 2017 had aggregate intrinsic values of zero as the aggregate exercise price was greater than the aggregate market value.</t>
  </si>
  <si>
    <t>Shareholders' Equity (Tables)</t>
  </si>
  <si>
    <t>Summary of Changes in Accumulated Other Comprehensive Income (Loss)</t>
  </si>
  <si>
    <t xml:space="preserve">A summary of changes in accumulated other comprehensive income (loss), net of tax, for the three and six months ended June 30, 2017 and 2016 is as follows: Three Months Ended Six Months Ended June 30, 2017 June 30, 2016 June 30, 2017 June 30, 2016 Beginning balance, unrealized gains (losses) on cash flow hedges $ 35,504 $ (36,065 ) $ 28,259 $ 2,125 Other comprehensive loss before reclassifications (14,022 ) (22,578 ) (4,123 ) (68,340 ) Amounts reclassified out of accumulated other comprehensive income (a) 6,378 7,877 3,724 15,449 Ending balance, unrealized losses on cash flow hedges $ 27,860 $ (50,766 ) $ 27,860 $ (50,766 ) (a) Amounts reclassified out of accumulated other comprehensive income (loss) during the three and six months ended June 30, 2017 and 2016 consist of the following: Three Months Ended June 30, 2017 Three Months Ended June 30, 2016 Reclassification Amount reclassified Income statement line item Amount reclassified Income statement line item Cash flow hedges: Settlements of derivatives $ 8,859 Interest expense $ 12,561 Interest expense Tax expense (benefit) (2,481 ) (4,684 ) Net of tax $ 6,378 $ 7,877 Six Months Ended June 30, 2017 Six Months Ended June 30, 2016 Reclassification Amount reclassified Income statement line item Amount reclassified Income statement line item Cash flow hedges: Settlements of derivatives $ 4,619 Interest expense $ 24,643 Interest expense Tax expense (benefit) (895 ) (9,194 ) Net of tax $ 3,724 $ 15,449 </t>
  </si>
  <si>
    <t>Reclassification of Amounts Out of Accumulated Other Comprehensive Income (Loss)</t>
  </si>
  <si>
    <t xml:space="preserve">Amounts reclassified out of accumulated other comprehensive income (loss) during the three and six months ended June 30, 2017 and 2016 consist of the following: Three Months Ended June 30, 2017 Three Months Ended June 30, 2016 Reclassification Amount reclassified Income statement line item Amount reclassified Income statement line item Cash flow hedges: Settlements of derivatives $ 8,859 Interest expense $ 12,561 Interest expense Tax expense (benefit) (2,481 ) (4,684 ) Net of tax $ 6,378 $ 7,877 Six Months Ended June 30, 2017 Six Months Ended June 30, 2016 Reclassification Amount reclassified Income statement line item Amount reclassified Income statement line item Cash flow hedges: Settlements of derivatives $ 4,619 Interest expense $ 24,643 Interest expense Tax expense (benefit) (895 ) (9,194 ) Net of tax $ 3,724 $ 15,449 </t>
  </si>
  <si>
    <t>Investment Losses, Net (Tables)</t>
  </si>
  <si>
    <t>Schedule of Investment Losses, Net</t>
  </si>
  <si>
    <t>Investment losses, net was comprised of the following for the three and six months ended June 30, 2017 and 2016 : Three Months Ended Six Months Ended June 30, 2017 June 30, 2016 June 30, 2017 June 30, 2016 Gain (loss) on sale of loans and leases $ (2,179 ) $ 788 $ (13,061 ) $ 2,396 Lower of cost or market adjustments (95,683 ) (94,767 ) (161,804 ) (158,980 ) Other gains, losses and impairments, net (1,660 ) (7,330 ) (1,056 ) (13,781 ) $ (99,522 ) $ (101,309 ) $ (175,921 ) $ (170,365 )</t>
  </si>
  <si>
    <t>Description of Business, Basis of Presentation, and Significant Accounting Policies and Practices - Additional Information (Details)</t>
  </si>
  <si>
    <t>Jun. 30, 2017segment</t>
  </si>
  <si>
    <t>Basis Of Presentation And Significant Accounting Policies [Line Items]</t>
  </si>
  <si>
    <t>Number of reportable segments</t>
  </si>
  <si>
    <t>SHUSA</t>
  </si>
  <si>
    <t>Ownership percentage held in the Company</t>
  </si>
  <si>
    <t>58.70%</t>
  </si>
  <si>
    <t>Public Shareholders</t>
  </si>
  <si>
    <t>31.60%</t>
  </si>
  <si>
    <t>DDFS LLC</t>
  </si>
  <si>
    <t>9.70%</t>
  </si>
  <si>
    <t>FCA</t>
  </si>
  <si>
    <t>Financing contract term</t>
  </si>
  <si>
    <t>10 years</t>
  </si>
  <si>
    <t>Description of Business, Basis of Presentation, and Significant Accounting Policies and Practices - Recently Adopted Accounting Standards (Details) - USD ($) $ in Thousands</t>
  </si>
  <si>
    <t>New Accounting Pronouncement, Early Adoption [Line Items]</t>
  </si>
  <si>
    <t>Cumulative-effect adjustment upon adoption of ASU 2016-09</t>
  </si>
  <si>
    <t>Excess tax benefits, net of tax</t>
  </si>
  <si>
    <t>Accounting Standards Update 2016-09, Excess Tax Benefit Component | Retained Earnings</t>
  </si>
  <si>
    <t>Accounting Standards Update 2016-09, Forfeiture Rate Component | Retained Earnings</t>
  </si>
  <si>
    <t>Finance Receivables - Summary of Financing Receivables Held for Investment (Details) - USD ($) $ in Thousands</t>
  </si>
  <si>
    <t>Accounts, Notes, Loans and Financing Receivable [Line Items]</t>
  </si>
  <si>
    <t>Purchased receivables</t>
  </si>
  <si>
    <t>Capital lease receivables</t>
  </si>
  <si>
    <t>Purchased receivables portfolios acquired with deteriorated credit quality:</t>
  </si>
  <si>
    <t>Outstanding balance</t>
  </si>
  <si>
    <t>Outstanding recorded investment, net of impairment</t>
  </si>
  <si>
    <t>Recurring</t>
  </si>
  <si>
    <t>Retail installment contracts acquired individually</t>
  </si>
  <si>
    <t>Retail Installment Contracts Acquired Individually</t>
  </si>
  <si>
    <t>Retail Installment Contracts Acquired Individually | Non-TDR</t>
  </si>
  <si>
    <t>Retail Installment Contracts Acquired Individually | Non-TDR | Unpaid principal balance</t>
  </si>
  <si>
    <t>Retail Installment Contracts Acquired Individually | Non-TDR | Credit loss allowance - specific</t>
  </si>
  <si>
    <t>Retail Installment Contracts Acquired Individually | Non-TDR | Credit loss allowance - collective</t>
  </si>
  <si>
    <t>Retail Installment Contracts Acquired Individually | Non-TDR | Discount</t>
  </si>
  <si>
    <t>Retail Installment Contracts Acquired Individually | Non-TDR | Capitalized origination costs and fees</t>
  </si>
  <si>
    <t>Retail Installment Contracts Acquired Individually | TDR</t>
  </si>
  <si>
    <t>Retail Installment Contracts Acquired Individually | TDR | Unpaid principal balance</t>
  </si>
  <si>
    <t>Retail Installment Contracts Acquired Individually | TDR | Credit loss allowance - specific</t>
  </si>
  <si>
    <t>Retail Installment Contracts Acquired Individually | TDR | Credit loss allowance - collective</t>
  </si>
  <si>
    <t>Retail Installment Contracts Acquired Individually | TDR | Discount</t>
  </si>
  <si>
    <t>Retail Installment Contracts Acquired Individually | TDR | Capitalized origination costs and fees</t>
  </si>
  <si>
    <t>Receivables from Dealers</t>
  </si>
  <si>
    <t>Receivables from Dealers | Unpaid principal balance</t>
  </si>
  <si>
    <t>Receivables from Dealers | Credit loss allowance - specific</t>
  </si>
  <si>
    <t>Receivables from Dealers | Credit loss allowance - collective</t>
  </si>
  <si>
    <t>Receivables from Dealers | Discount</t>
  </si>
  <si>
    <t>Receivables from Dealers | Capitalized origination costs and fees</t>
  </si>
  <si>
    <t>Personal Loans</t>
  </si>
  <si>
    <t>Personal Loans | Unpaid principal balance</t>
  </si>
  <si>
    <t>Personal Loans | Credit loss allowance - specific</t>
  </si>
  <si>
    <t>Personal Loans | Credit loss allowance - collective</t>
  </si>
  <si>
    <t>Personal Loans | Discount</t>
  </si>
  <si>
    <t>Personal Loans | Capitalized origination costs and fees</t>
  </si>
  <si>
    <t>Finance Receivables - Additional Information (Details) - USD ($)</t>
  </si>
  <si>
    <t>Schedule Of Financing Receivables [Line Items]</t>
  </si>
  <si>
    <t>Credit facility</t>
  </si>
  <si>
    <t>Texas</t>
  </si>
  <si>
    <t>Retail installment contracts held for investment (as a percent)</t>
  </si>
  <si>
    <t>16.00%</t>
  </si>
  <si>
    <t>Florida</t>
  </si>
  <si>
    <t>12.00%</t>
  </si>
  <si>
    <t>California</t>
  </si>
  <si>
    <t>9.00%</t>
  </si>
  <si>
    <t>Georgia</t>
  </si>
  <si>
    <t>6.00%</t>
  </si>
  <si>
    <t>Other States (less than 5%)</t>
  </si>
  <si>
    <t>5.00%</t>
  </si>
  <si>
    <t>Virginia</t>
  </si>
  <si>
    <t>Percentage of remaining receivable from dealers held for investment</t>
  </si>
  <si>
    <t>61.00%</t>
  </si>
  <si>
    <t>New York</t>
  </si>
  <si>
    <t>28.00%</t>
  </si>
  <si>
    <t>Missouri</t>
  </si>
  <si>
    <t>10.00%</t>
  </si>
  <si>
    <t>Wisconsin</t>
  </si>
  <si>
    <t>1.00%</t>
  </si>
  <si>
    <t>Retail Installment Contracts</t>
  </si>
  <si>
    <t>Loans classified as non-performing, period for classification</t>
  </si>
  <si>
    <t>60 days</t>
  </si>
  <si>
    <t>Retail Installment Contracts | Unpaid Principal Balance</t>
  </si>
  <si>
    <t>Financing receivables recognized in period</t>
  </si>
  <si>
    <t>Consumer Portfolio Segment | Personal Loans</t>
  </si>
  <si>
    <t>Financing receivable, net</t>
  </si>
  <si>
    <t>Chrysler Capital Loans</t>
  </si>
  <si>
    <t>Chrysler Capital Loans | Retail Installment Contracts | Automobile Loan</t>
  </si>
  <si>
    <t>Chrysler Capital Loans | Credit Concentration Risk | Accounts Receivable</t>
  </si>
  <si>
    <t>Concentration risk percentage</t>
  </si>
  <si>
    <t>43.00%</t>
  </si>
  <si>
    <t>52.00%</t>
  </si>
  <si>
    <t>Chrysler Capital Leases</t>
  </si>
  <si>
    <t>Chrysler Capital Leases | Credit Concentration Risk | Accounts Receivable | Automobile Loan</t>
  </si>
  <si>
    <t>31.00%</t>
  </si>
  <si>
    <t>32.00%</t>
  </si>
  <si>
    <t>Fleet Contracts</t>
  </si>
  <si>
    <t>Committed amount</t>
  </si>
  <si>
    <t>Finance Receivables - Changes in Accretable Yield on Purchased Receivables Portfolios (Details) - USD ($) $ in Thousands</t>
  </si>
  <si>
    <t>Certain Loans Acquired in Transfer Not Accounted for as Debt Securities, Accretable Yield Movement Schedule [Roll Forward]</t>
  </si>
  <si>
    <t>Balance — beginning of period</t>
  </si>
  <si>
    <t>Accretion of accretable yield</t>
  </si>
  <si>
    <t>Reclassifications from (to) nonaccretable difference</t>
  </si>
  <si>
    <t>Balance — end of period</t>
  </si>
  <si>
    <t>Finance Receivables - Schedule of Carrying Values of Finance Receivables Held for Sale (Details) - USD ($) $ in Thousands</t>
  </si>
  <si>
    <t>Financing receivables held for sale, carrying value</t>
  </si>
  <si>
    <t>Personal loans</t>
  </si>
  <si>
    <t>Finance Receivables - Schedule of Sales of Retail Installment Contracts and Charged-off Assets (Details) - USD ($) $ in Thousands</t>
  </si>
  <si>
    <t>Sales of retail installment contracts to third parties</t>
  </si>
  <si>
    <t>Proceeds from sales of charged-off assets</t>
  </si>
  <si>
    <t>Finance Receivables - Schedule of Servicing of Retail Installment Contracts (Details) - USD ($) $ in Thousands</t>
  </si>
  <si>
    <t>Serviced balance of retail installment contracts and leases sold to third parties</t>
  </si>
  <si>
    <t>Leases - Summary of Leased Vehicles (Details) - USD ($) $ in Thousands</t>
  </si>
  <si>
    <t>Leased vehicles</t>
  </si>
  <si>
    <t>Less: accumulated depreciation</t>
  </si>
  <si>
    <t>Depreciated net capitalized cost</t>
  </si>
  <si>
    <t>Manufacturer subvention payments, net of accretion</t>
  </si>
  <si>
    <t>Origination fees and other costs</t>
  </si>
  <si>
    <t>Net book value</t>
  </si>
  <si>
    <t>Leases - Future Minimum Rental Payments Due to Lessor under Operating Leases (Details) $ in Thousands</t>
  </si>
  <si>
    <t>Jun. 30, 2017USD ($)</t>
  </si>
  <si>
    <t>Remainder of 2017</t>
  </si>
  <si>
    <t>Thereafter</t>
  </si>
  <si>
    <t>Leases - Summary of Capital Lease Receivables (Details) - USD ($) $ in Thousands</t>
  </si>
  <si>
    <t>Gross investment in capital leases</t>
  </si>
  <si>
    <t>Origination fees and other</t>
  </si>
  <si>
    <t>Less unearned income</t>
  </si>
  <si>
    <t>Net investment in capital leases before allowance</t>
  </si>
  <si>
    <t>Less: allowance for lease losses</t>
  </si>
  <si>
    <t>Net investment in capital leases</t>
  </si>
  <si>
    <t>Leases - Future Minimum Rental Receivable under Capital Leases (Details) $ in Thousands</t>
  </si>
  <si>
    <t>Credit Loss Allowance and Credit Quality - Additional Information (Details) - USD ($)</t>
  </si>
  <si>
    <t>12 Months Ended</t>
  </si>
  <si>
    <t>Mar. 31, 2017</t>
  </si>
  <si>
    <t>Mar. 31, 2016</t>
  </si>
  <si>
    <t>Dec. 31, 2015</t>
  </si>
  <si>
    <t>Financing Receivable, Allowance for Credit Losses [Line Items]</t>
  </si>
  <si>
    <t>Loans classified as TDRs that were placed on nonaccrual status</t>
  </si>
  <si>
    <t>Chrysler Capital</t>
  </si>
  <si>
    <t>Loan origination, required minimum payment, percentage of scheduled payment</t>
  </si>
  <si>
    <t>90.00%</t>
  </si>
  <si>
    <t>Third Party</t>
  </si>
  <si>
    <t>50.00%</t>
  </si>
  <si>
    <t>Receivables From Dealers</t>
  </si>
  <si>
    <t>Allowance for credit losses</t>
  </si>
  <si>
    <t>90 days</t>
  </si>
  <si>
    <t>Receivables that were 30 days or more delinquent</t>
  </si>
  <si>
    <t>Receivables classified as a TDR</t>
  </si>
  <si>
    <t>Retail Installment Contracts Held-for-sale</t>
  </si>
  <si>
    <t>TDRs, deferral period</t>
  </si>
  <si>
    <t>Credit Loss Allowance and Credit Quality - Summary of Activity in Loan Loss Allowance (Details) - USD ($)</t>
  </si>
  <si>
    <t>Allowance for Loan and Lease Losses [Roll Forward]</t>
  </si>
  <si>
    <t>Charge-offs</t>
  </si>
  <si>
    <t>Recoveries</t>
  </si>
  <si>
    <t>Partial write-down of loans</t>
  </si>
  <si>
    <t>Finance Leases Portfolio Segment</t>
  </si>
  <si>
    <t>Credit Loss Allowance and Credit Quality - Summary of Impairment Activity Related to Purchased Receivables Portfolios (Details) - Purchased Receivables Portfolios - USD ($) $ in Thousands</t>
  </si>
  <si>
    <t>Incremental reversal of provisions for purchased receivable portfolios</t>
  </si>
  <si>
    <t>Credit Loss Allowance and Credit Quality - Summary of Delinquencies (Details) - USD ($) $ in Thousands</t>
  </si>
  <si>
    <t>Financing Receivable Recorded Investment Past Due [Line Items]</t>
  </si>
  <si>
    <t>Principal, 30-59 days past due</t>
  </si>
  <si>
    <t>Delinquent principal over 59 days</t>
  </si>
  <si>
    <t>Total delinquent principal</t>
  </si>
  <si>
    <t>Loans Acquired Individually</t>
  </si>
  <si>
    <t>Purchased Receivables Portfolios</t>
  </si>
  <si>
    <t>Credit Loss Allowance and Credit Quality - Summary of Credit Risk Profile (Details) - Retail Installment Contracts Held for Investment</t>
  </si>
  <si>
    <t>Commercial Portfolio Segment</t>
  </si>
  <si>
    <t>Financing Receivable Recorded Investment [Line Items]</t>
  </si>
  <si>
    <t>Financing receivable, net, percentage</t>
  </si>
  <si>
    <t>2.50%</t>
  </si>
  <si>
    <t>3.10%</t>
  </si>
  <si>
    <t>Consumer Portfolio Segment | No-FICOs</t>
  </si>
  <si>
    <t>11.90%</t>
  </si>
  <si>
    <t>12.20%</t>
  </si>
  <si>
    <t>Consumer Portfolio Segment | Under 540</t>
  </si>
  <si>
    <t>22.40%</t>
  </si>
  <si>
    <t>22.10%</t>
  </si>
  <si>
    <t>Consumer Portfolio Segment | 540-599</t>
  </si>
  <si>
    <t>31.90%</t>
  </si>
  <si>
    <t>31.40%</t>
  </si>
  <si>
    <t>Consumer Portfolio Segment | 600-639</t>
  </si>
  <si>
    <t>17.30%</t>
  </si>
  <si>
    <t>17.40%</t>
  </si>
  <si>
    <t>Consumer Portfolio Segment | Over 640</t>
  </si>
  <si>
    <t>14.00%</t>
  </si>
  <si>
    <t>13.80%</t>
  </si>
  <si>
    <t>Credit Loss Allowance and Credit Quality - Summary Commercial Loan Credit Quality Indicators (Details) - USD ($) $ in Thousands</t>
  </si>
  <si>
    <t>Fleet Contracts | Total</t>
  </si>
  <si>
    <t>Fleet Contracts | Pass</t>
  </si>
  <si>
    <t>Fleet Contracts | Special Mention</t>
  </si>
  <si>
    <t>Fleet Contracts | Substandard</t>
  </si>
  <si>
    <t>Fleet Contracts | Doubtful</t>
  </si>
  <si>
    <t>Fleet Contracts | Loss</t>
  </si>
  <si>
    <t>Receivables From Dealers | Total</t>
  </si>
  <si>
    <t>Receivables From Dealers | Pass</t>
  </si>
  <si>
    <t>Receivables From Dealers | Special Mention</t>
  </si>
  <si>
    <t>Receivables From Dealers | Substandard</t>
  </si>
  <si>
    <t>Receivables From Dealers | Doubtful</t>
  </si>
  <si>
    <t>Receivables From Dealers | Loss</t>
  </si>
  <si>
    <t>Credit Loss Allowance and Credit Quality - Summary of TDRs (Details) - Retail Installment Contracts - USD ($) $ in Thousands</t>
  </si>
  <si>
    <t>Financing Receivable Modifications [Line Items]</t>
  </si>
  <si>
    <t>Outstanding recorded investment</t>
  </si>
  <si>
    <t>Impairment</t>
  </si>
  <si>
    <t>Collateral Dependent</t>
  </si>
  <si>
    <t>TDR write down</t>
  </si>
  <si>
    <t>Credit Loss Allowance and Credit Quality - Summary of Delinquent TDRs (Details) - Retail Installment Contracts - USD ($) $ in Thousands</t>
  </si>
  <si>
    <t>Troubled Debt Restructuring Debtor Current Period [Line Items]</t>
  </si>
  <si>
    <t>Total delinquent TDR principal</t>
  </si>
  <si>
    <t>Credit Loss Allowance and Credit Quality - Average Recorded Investment and Income Recognized on TDR Loans (Details) - Retail Installment Contracts - USD ($) $ in Thousands</t>
  </si>
  <si>
    <t>Average outstanding recorded investment in TDRs</t>
  </si>
  <si>
    <t>Interest income recognized</t>
  </si>
  <si>
    <t>Credit Loss Allowance and Credit Quality - Summary of Financial Effects of TDRs (Details) - Retail Installment Contracts $ in Thousands</t>
  </si>
  <si>
    <t>Jun. 30, 2017USD ($)contract</t>
  </si>
  <si>
    <t>Jun. 30, 2016USD ($)contract</t>
  </si>
  <si>
    <t>Outstanding recorded investment before TDR</t>
  </si>
  <si>
    <t>Outstanding recorded investment after TDR</t>
  </si>
  <si>
    <t>Number of contracts | contract</t>
  </si>
  <si>
    <t>Credit Loss Allowance and Credit Quality - Summary of Loan Restructuring Accounted for as TDRs (Details) - Retail Installment Contracts $ in Thousands</t>
  </si>
  <si>
    <t>Recorded investment in TDRs that subsequently defaulted | $</t>
  </si>
  <si>
    <t>Debt - Schedule of Credit Facilities (Details) - USD ($)</t>
  </si>
  <si>
    <t>Line Of Credit Facility [Line Items]</t>
  </si>
  <si>
    <t>Utilized Balance</t>
  </si>
  <si>
    <t>Unsecured Debt</t>
  </si>
  <si>
    <t>Notes Payable - Credit Facility | Long-term Debt</t>
  </si>
  <si>
    <t>Mark to market adjustment</t>
  </si>
  <si>
    <t>Total facilities with third parties</t>
  </si>
  <si>
    <t>Committed Amount</t>
  </si>
  <si>
    <t>Assets Pledged</t>
  </si>
  <si>
    <t>Restricted Cash Pledged</t>
  </si>
  <si>
    <t>Total facilities with third parties | Subsequent event</t>
  </si>
  <si>
    <t>Warehouse line, due January 2018</t>
  </si>
  <si>
    <t>Effective Rate</t>
  </si>
  <si>
    <t>2.78%</t>
  </si>
  <si>
    <t>3.17%</t>
  </si>
  <si>
    <t>Warehouse line, due Various</t>
  </si>
  <si>
    <t>3.05%</t>
  </si>
  <si>
    <t>2.52%</t>
  </si>
  <si>
    <t>Warehouse line, due August 2018</t>
  </si>
  <si>
    <t>3.14%</t>
  </si>
  <si>
    <t>1.98%</t>
  </si>
  <si>
    <t>2.27%</t>
  </si>
  <si>
    <t>1.91%</t>
  </si>
  <si>
    <t>Warehouse line, due October 2018</t>
  </si>
  <si>
    <t>3.69%</t>
  </si>
  <si>
    <t>2.51%</t>
  </si>
  <si>
    <t>Repurchase facility, due December 2017</t>
  </si>
  <si>
    <t>3.54%</t>
  </si>
  <si>
    <t>2.83%</t>
  </si>
  <si>
    <t>Repurchase facility, due April 2018</t>
  </si>
  <si>
    <t>2.49%</t>
  </si>
  <si>
    <t>Repurchase facility, due March 2018</t>
  </si>
  <si>
    <t>3.31%</t>
  </si>
  <si>
    <t>Repurchase facility, due August 2017</t>
  </si>
  <si>
    <t>2.42%</t>
  </si>
  <si>
    <t>Repurchase facility, due April 2017</t>
  </si>
  <si>
    <t>2.04%</t>
  </si>
  <si>
    <t>Warehouse line, due November 2018</t>
  </si>
  <si>
    <t>3.83%</t>
  </si>
  <si>
    <t>1.56%</t>
  </si>
  <si>
    <t>Warehouse line, due July 2018</t>
  </si>
  <si>
    <t>3.46%</t>
  </si>
  <si>
    <t>2.96%</t>
  </si>
  <si>
    <t>2.22%</t>
  </si>
  <si>
    <t>1.71%</t>
  </si>
  <si>
    <t>2.07%</t>
  </si>
  <si>
    <t>Warehouse line, due October 2017</t>
  </si>
  <si>
    <t>2.58%</t>
  </si>
  <si>
    <t>2.38%</t>
  </si>
  <si>
    <t>Total facilities with Santander and related subsidiaries</t>
  </si>
  <si>
    <t>Line of credit, due December 2017</t>
  </si>
  <si>
    <t>3.04%</t>
  </si>
  <si>
    <t>Line of credit, due December 2018</t>
  </si>
  <si>
    <t>3.89%</t>
  </si>
  <si>
    <t>3.87%</t>
  </si>
  <si>
    <t>3.03%</t>
  </si>
  <si>
    <t>2.86%</t>
  </si>
  <si>
    <t>3.29%</t>
  </si>
  <si>
    <t>2.88%</t>
  </si>
  <si>
    <t>Line of credit, due March 2017</t>
  </si>
  <si>
    <t>2.25%</t>
  </si>
  <si>
    <t>Line of credit, due March 2019</t>
  </si>
  <si>
    <t>3.94%</t>
  </si>
  <si>
    <t>3.74%</t>
  </si>
  <si>
    <t>Promissory Note, due March 2019</t>
  </si>
  <si>
    <t>2.45%</t>
  </si>
  <si>
    <t>Promissory Note, due May 2020</t>
  </si>
  <si>
    <t>3.49%</t>
  </si>
  <si>
    <t>Promissory Note, due March 2022</t>
  </si>
  <si>
    <t>4.20%</t>
  </si>
  <si>
    <t>Revolving credit facilities</t>
  </si>
  <si>
    <t>Repurchase facilities</t>
  </si>
  <si>
    <t>Debt term</t>
  </si>
  <si>
    <t>1 year</t>
  </si>
  <si>
    <t>Debt - Additional Information (Details) - USD ($)</t>
  </si>
  <si>
    <t>May 11, 2017</t>
  </si>
  <si>
    <t>Mar. 06, 2017</t>
  </si>
  <si>
    <t>Mar. 06, 2014</t>
  </si>
  <si>
    <t>Debt Instrument [Line Items]</t>
  </si>
  <si>
    <t>Private issuance of notes backed by vehicle leases</t>
  </si>
  <si>
    <t>Amortization of debt issuance costs</t>
  </si>
  <si>
    <t>Interest expense on secured structured financing</t>
  </si>
  <si>
    <t>Santander Consumer ABS Funding 2, LLC</t>
  </si>
  <si>
    <t>Total facilities with Santander and related subsidiaries, Maturity Year One</t>
  </si>
  <si>
    <t>3 years</t>
  </si>
  <si>
    <t>Total facilities with Santander and related subsidiaries, Maturity Year Two</t>
  </si>
  <si>
    <t>5 years</t>
  </si>
  <si>
    <t>Secured Debt | Total facilities with Santander and related subsidiaries | Revolving credit facilities</t>
  </si>
  <si>
    <t>Promissory Note | Santander Consumer ABS Funding 2, LLC</t>
  </si>
  <si>
    <t>Debt, principal</t>
  </si>
  <si>
    <t>Promissory Note | Santander Consumer ABS Funding 2, LLC | LIBOR</t>
  </si>
  <si>
    <t>Basis spread on variable rate (as a percent)</t>
  </si>
  <si>
    <t>1.35%</t>
  </si>
  <si>
    <t>Promissory Note | SC Illinois</t>
  </si>
  <si>
    <t>Stated interest rate</t>
  </si>
  <si>
    <t>Debt - Summary of Secured Structured Financings (Details) - USD ($)</t>
  </si>
  <si>
    <t>Balance</t>
  </si>
  <si>
    <t>Secured Structured Financings</t>
  </si>
  <si>
    <t>Initial Note Amounts Issued</t>
  </si>
  <si>
    <t>Collateral</t>
  </si>
  <si>
    <t>Restricted Cash</t>
  </si>
  <si>
    <t>Secured Structured Financings | Securitizations</t>
  </si>
  <si>
    <t>Secured Structured Financings | 2012 Securitizations</t>
  </si>
  <si>
    <t>Initial Weighted Average Interest Rate</t>
  </si>
  <si>
    <t>1.23%</t>
  </si>
  <si>
    <t>Secured Structured Financings | 2012 Securitizations | Minimum</t>
  </si>
  <si>
    <t>0.92%</t>
  </si>
  <si>
    <t>Secured Structured Financings | 2012 Securitizations | Maximum</t>
  </si>
  <si>
    <t>Secured Structured Financings | 2013 Securitizations</t>
  </si>
  <si>
    <t>Secured Structured Financings | 2013 Securitizations | Minimum</t>
  </si>
  <si>
    <t>0.89%</t>
  </si>
  <si>
    <t>Secured Structured Financings | 2013 Securitizations | Maximum</t>
  </si>
  <si>
    <t>1.59%</t>
  </si>
  <si>
    <t>Secured Structured Financings | 2014 Securitizations</t>
  </si>
  <si>
    <t>Secured Structured Financings | 2014 Securitizations | Minimum</t>
  </si>
  <si>
    <t>1.16%</t>
  </si>
  <si>
    <t>Secured Structured Financings | 2014 Securitizations | Maximum</t>
  </si>
  <si>
    <t>1.72%</t>
  </si>
  <si>
    <t>Secured Structured Financings | 2015 Securitizations</t>
  </si>
  <si>
    <t>Secured Structured Financings | 2015 Securitizations | Minimum</t>
  </si>
  <si>
    <t>1.33%</t>
  </si>
  <si>
    <t>Secured Structured Financings | 2015 Securitizations | Maximum</t>
  </si>
  <si>
    <t>2.29%</t>
  </si>
  <si>
    <t>Secured Structured Financings | 2016 Securitizations</t>
  </si>
  <si>
    <t>Secured Structured Financings | 2016 Securitizations | Minimum</t>
  </si>
  <si>
    <t>1.63%</t>
  </si>
  <si>
    <t>Secured Structured Financings | 2016 Securitizations | Maximum</t>
  </si>
  <si>
    <t>2.80%</t>
  </si>
  <si>
    <t>2.46%</t>
  </si>
  <si>
    <t>Secured Structured Financings | 2017 Securitizations</t>
  </si>
  <si>
    <t>Secured Structured Financings | 2017 Securitizations | Minimum</t>
  </si>
  <si>
    <t>2.01%</t>
  </si>
  <si>
    <t>Secured Structured Financings | 2017 Securitizations | Maximum</t>
  </si>
  <si>
    <t>Secured Structured Financings | Privately issued amortizing notes</t>
  </si>
  <si>
    <t>Secured Structured Financings | 2010 Private issuances</t>
  </si>
  <si>
    <t>1.29%</t>
  </si>
  <si>
    <t>Secured Structured Financings | 2010 Private issuances | Minimum</t>
  </si>
  <si>
    <t>Secured Structured Financings | 2011 Private issuances</t>
  </si>
  <si>
    <t>1.46%</t>
  </si>
  <si>
    <t>Secured Structured Financings | 2011 Private issuances | Minimum</t>
  </si>
  <si>
    <t>Secured Structured Financings | 2013 Private issuances</t>
  </si>
  <si>
    <t>Secured Structured Financings | 2013 Private issuances | Minimum</t>
  </si>
  <si>
    <t>1.28%</t>
  </si>
  <si>
    <t>1.13%</t>
  </si>
  <si>
    <t>Secured Structured Financings | 2013 Private issuances | Maximum</t>
  </si>
  <si>
    <t>1.38%</t>
  </si>
  <si>
    <t>Secured Structured Financings | 2014 Private issuances</t>
  </si>
  <si>
    <t>Secured Structured Financings | 2014 Private issuances | Minimum</t>
  </si>
  <si>
    <t>1.05%</t>
  </si>
  <si>
    <t>Secured Structured Financings | 2014 Private issuances | Maximum</t>
  </si>
  <si>
    <t>1.40%</t>
  </si>
  <si>
    <t>Secured Structured Financings | 2015 Private issuances</t>
  </si>
  <si>
    <t>Secured Structured Financings | 2015 Private issuances | Minimum</t>
  </si>
  <si>
    <t>0.88%</t>
  </si>
  <si>
    <t>Secured Structured Financings | 2015 Private issuances | Maximum</t>
  </si>
  <si>
    <t>2.81%</t>
  </si>
  <si>
    <t>Secured Structured Financings | 2016 Private issuances</t>
  </si>
  <si>
    <t>Secured Structured Financings | 2016 Private issuances | Minimum</t>
  </si>
  <si>
    <t>1.55%</t>
  </si>
  <si>
    <t>Secured Structured Financings | 2016 Private issuances | Maximum</t>
  </si>
  <si>
    <t>Secured Structured Financings | 2017 Private issuances</t>
  </si>
  <si>
    <t>Secured Structured Financings | 2017 Private issuances | Minimum</t>
  </si>
  <si>
    <t>1.85%</t>
  </si>
  <si>
    <t>Secured Structured Financings | 2017 Private issuances | Maximum</t>
  </si>
  <si>
    <t>Variable Interest Entities - Additional Information (Details) - USD ($)</t>
  </si>
  <si>
    <t>Securitization Financial Asset For Which Transfer Is Accounted As Sale [Line Items]</t>
  </si>
  <si>
    <t>Gross retail installment contracts transferred and serviced</t>
  </si>
  <si>
    <t>Receivables securitized</t>
  </si>
  <si>
    <t>VIE, Not Primary Beneficiary</t>
  </si>
  <si>
    <t>Loss on retail installment contracts</t>
  </si>
  <si>
    <t>Maximum exposure to loss, involvement with the VIE</t>
  </si>
  <si>
    <t>Variable Interest Entities - Summary of Cash Flows Received from Securitization Trusts (Details) - USD ($) $ in Thousands</t>
  </si>
  <si>
    <t>Variable Interest Entity [Line Items]</t>
  </si>
  <si>
    <t>Assets securitized</t>
  </si>
  <si>
    <t>Net proceeds from new securitizations</t>
  </si>
  <si>
    <t>Net proceeds from sale of retained bonds</t>
  </si>
  <si>
    <t>Cash received for servicing fees</t>
  </si>
  <si>
    <t>Net distributions from Trusts</t>
  </si>
  <si>
    <t>Total cash received from Trusts</t>
  </si>
  <si>
    <t>Variable Interest Entities - Off-balance Sheet Variable Interest Entities Portfolio (Details) - USD ($) $ in Thousands</t>
  </si>
  <si>
    <t>Total serviced for others portfolio</t>
  </si>
  <si>
    <t>VIE, Not Primary Beneficiary | Chrysler Capital securitizations</t>
  </si>
  <si>
    <t>VIE, Not Primary Beneficiary | Other third parties</t>
  </si>
  <si>
    <t>VIE, Not Primary Beneficiary | Third parties</t>
  </si>
  <si>
    <t>VIE, Not Primary Beneficiary | Santander</t>
  </si>
  <si>
    <t>Derivative Financial Instruments - Summary of Underlying Notional Amounts and Aggregate Fair Values (Details) - USD ($) $ in Thousands</t>
  </si>
  <si>
    <t>Derivative [Line Items]</t>
  </si>
  <si>
    <t>Asset</t>
  </si>
  <si>
    <t>Liability</t>
  </si>
  <si>
    <t>Interest rate swaps | Not Designated As Hedges</t>
  </si>
  <si>
    <t>Notional</t>
  </si>
  <si>
    <t>Fair Value</t>
  </si>
  <si>
    <t>Interest rate swaps | Cash Flow Hedging | Designated as Hedges</t>
  </si>
  <si>
    <t>Interest rate swaps | Fair Value Hedging | Designated as Hedges</t>
  </si>
  <si>
    <t>Interest rate cap agreements</t>
  </si>
  <si>
    <t>Options for interest rate cap agreements</t>
  </si>
  <si>
    <t>Total return settlement</t>
  </si>
  <si>
    <t>Derivative Financial Instruments - Additional Information (Details) - USD ($)</t>
  </si>
  <si>
    <t>Fair Value Assets And Liabilities Measured On Recurring And Nonrecurring Basis [Line Items]</t>
  </si>
  <si>
    <t>Estimated unrealized gains to be reclassified from AOCI to interest expense in next 12 months</t>
  </si>
  <si>
    <t>Warrant</t>
  </si>
  <si>
    <t>Estimated fair value of warrant</t>
  </si>
  <si>
    <t>Derivative Financial Instruments - Offsetting of Derivative Assets and Liabilities (Details) - USD ($) $ in Thousands</t>
  </si>
  <si>
    <t>Offsetting of Financial Assets</t>
  </si>
  <si>
    <t>Assets Presented in the Condensed Consolidated Balance Sheet, Total derivatives subject to a master netting arrangement or similar arrangement</t>
  </si>
  <si>
    <t>Gross Amounts Not Offset in the Condensed Consolidated Balance Sheet, Cash Collateral Received, Total derivative assets</t>
  </si>
  <si>
    <t>Gross Amounts Not Offset in the Condensed Consolidated Balance Sheet, Net Amount, Total derivatives subject to a master netting arrangement or similar arrangement</t>
  </si>
  <si>
    <t>Total derivatives not subject to a master netting arrangement or similar arrangement</t>
  </si>
  <si>
    <t>Assets Presented in the Condensed Consolidated Balance Sheet, Total derivative assets</t>
  </si>
  <si>
    <t>Gross Amounts Not Offset in the Condensed Consolidated Balance Sheet, Net Amount, Total derivative assets</t>
  </si>
  <si>
    <t>Assets Presented in the Condensed Consolidated Balance Sheet, Total financial assets</t>
  </si>
  <si>
    <t>Gross Amounts Not Offset in the Condensed Consolidated Balance Sheet, Cash Collateral Received, Total financial assets</t>
  </si>
  <si>
    <t>Gross Amounts Not Offset in the Condensed Consolidated Balance Sheet, Net Amount, Total financial assets</t>
  </si>
  <si>
    <t>Offsetting of Financial Liabilities</t>
  </si>
  <si>
    <t>Liabilities Presented in the Condensed Consolidated Balance Sheet, Total derivatives subject to a master netting arrangement or similar arrangement</t>
  </si>
  <si>
    <t>Gross Amounts Not Offset in the Condensed Consolidated Balance Sheet, Total derivatives subject to a master netting arrangement or similar arrangement, Cash Collateral Pledged</t>
  </si>
  <si>
    <t>Gross Amounts Not Offset in the Condensed Consolidated Balance Sheet, Total derivatives subject to a master netting arrangement or similar arrangement, Net Amount</t>
  </si>
  <si>
    <t>Liabilities Presented in the Condensed Consolidated Balance Sheet, Total derivative liabilities</t>
  </si>
  <si>
    <t>Gross Amounts Not Offset in the Condensed Consolidated Balance Sheet, Net Amount, Total derivative liabilities</t>
  </si>
  <si>
    <t>Liabilities Presented in the Condensed Consolidated Balance Sheet, Total financial liabilities</t>
  </si>
  <si>
    <t>Gross Amounts Not Offset in the Condensed Consolidated Balance Sheet, Cash Collateral Pledged, Total financial liabilities</t>
  </si>
  <si>
    <t>Gross Amounts Not Offset in the Condensed Consolidated Balance Sheet, Net Amount, Total financial liabilities</t>
  </si>
  <si>
    <t>Interest rate swaps | Santander and Affiliates</t>
  </si>
  <si>
    <t>Interest rate swaps | Third Party</t>
  </si>
  <si>
    <t>Interest rate cap agreements | Santander and Affiliates</t>
  </si>
  <si>
    <t>Interest rate cap agreements | Third Party</t>
  </si>
  <si>
    <t>Back to back | Santander and Affiliates</t>
  </si>
  <si>
    <t>Back to back | Third Party</t>
  </si>
  <si>
    <t>Derivative Financial Instruments - Gross Gains (Losses) Reclassified from Accumulated Other Comprehensive Income (Details) - USD ($) $ in Thousands</t>
  </si>
  <si>
    <t>Designated as Hedges | Interest Rate Swaps</t>
  </si>
  <si>
    <t>Derivative Instruments Gain Loss [Line Items]</t>
  </si>
  <si>
    <t>Recognized in Earnings</t>
  </si>
  <si>
    <t>Gross Gains (Losses) Recognized in Accumulated Other Comprehensive Income (Loss)</t>
  </si>
  <si>
    <t>Gross Gains (Losses) Reclassified From Accumulated Other Comprehensive Income to Interest Expense</t>
  </si>
  <si>
    <t>Designated as Hedges | Interest Rate Swaps | Cash Flow Hedging</t>
  </si>
  <si>
    <t>Designated as Hedges | Interest Rate Swaps | Fair Value Hedging</t>
  </si>
  <si>
    <t>Not Designated As Hedges | Interest Expense</t>
  </si>
  <si>
    <t>Not Designated As Hedges | Operating Expense</t>
  </si>
  <si>
    <t>Other Assets (Details) - USD ($) $ in Thousands</t>
  </si>
  <si>
    <t>1 Months Ended</t>
  </si>
  <si>
    <t>May 31, 2013</t>
  </si>
  <si>
    <t>Other Assets [Line Items]</t>
  </si>
  <si>
    <t>Upfront fee</t>
  </si>
  <si>
    <t>Finance and other interest income amortization period</t>
  </si>
  <si>
    <t>Vehicles</t>
  </si>
  <si>
    <t>Manufacturer subvention payments receivable</t>
  </si>
  <si>
    <t>Derivative assets at fair value</t>
  </si>
  <si>
    <t>Derivative - third party collateral</t>
  </si>
  <si>
    <t>Prepaids</t>
  </si>
  <si>
    <t>Other</t>
  </si>
  <si>
    <t>Income Taxes (Details) - USD ($) $ in Thousands</t>
  </si>
  <si>
    <t>Effective tax rate</t>
  </si>
  <si>
    <t>24.00%</t>
  </si>
  <si>
    <t>35.20%</t>
  </si>
  <si>
    <t>28.30%</t>
  </si>
  <si>
    <t>35.90%</t>
  </si>
  <si>
    <t>Undistributed earnings of SCI to be indefinitely reinvested outside the US</t>
  </si>
  <si>
    <t>Deferred tax benefit related with undistributed net earnings</t>
  </si>
  <si>
    <t>Operating Loss Carryforwards [Line Items]</t>
  </si>
  <si>
    <t>Tax Sharing Agreement</t>
  </si>
  <si>
    <t>Commitments and Contingencies - Liabilities for Commitments and Contingencies (Details) - USD ($) $ in Thousands</t>
  </si>
  <si>
    <t>Legal and regulatory proceedings</t>
  </si>
  <si>
    <t>Loss Contingencies [Line Items]</t>
  </si>
  <si>
    <t>Contingencies</t>
  </si>
  <si>
    <t>Revenue-sharing and gain-sharing payments | Chrysler</t>
  </si>
  <si>
    <t>Commitments</t>
  </si>
  <si>
    <t>Servicer performance fee | Bank of America</t>
  </si>
  <si>
    <t>Loss-sharing payments | CBP</t>
  </si>
  <si>
    <t>Commitments and Contingencies - Chrysler Agreement (Details) - Chrysler - USD ($)</t>
  </si>
  <si>
    <t>Other Commitments [Line Items]</t>
  </si>
  <si>
    <t>Funding available for FCA retail financing</t>
  </si>
  <si>
    <t>Meeting specified escalating penetration rates, period</t>
  </si>
  <si>
    <t>Minimum</t>
  </si>
  <si>
    <t>Funding available for dealer inventory financing</t>
  </si>
  <si>
    <t>Revenue-sharing and gain-sharing payments</t>
  </si>
  <si>
    <t>Amount accrued for the payments</t>
  </si>
  <si>
    <t>Commitments and Contingencies - Agreement with Bank of America (Details) - Bank of America - USD ($)</t>
  </si>
  <si>
    <t>Jan. 31, 2017</t>
  </si>
  <si>
    <t>Commitment to sell loans</t>
  </si>
  <si>
    <t>Servicer performance payments due, period</t>
  </si>
  <si>
    <t>6 years</t>
  </si>
  <si>
    <t>Servicer performance fee</t>
  </si>
  <si>
    <t>Commitments and Contingencies - Agreement with CBP (Details) - CBP - USD ($)</t>
  </si>
  <si>
    <t>May 01, 2017</t>
  </si>
  <si>
    <t>Loans servicing, loss-sharing payment percentage</t>
  </si>
  <si>
    <t>0.50%</t>
  </si>
  <si>
    <t>Loss-sharing payments</t>
  </si>
  <si>
    <t>Chrysler</t>
  </si>
  <si>
    <t>Maximum purchase amount committed</t>
  </si>
  <si>
    <t>Minimum purchase amount committed</t>
  </si>
  <si>
    <t>Commitments and Contingencies - Legal and Regulatory Proceedings (Details) - USD ($) $ in Thousands</t>
  </si>
  <si>
    <t>Mar. 29, 2017</t>
  </si>
  <si>
    <t>Feb. 25, 2015</t>
  </si>
  <si>
    <t>Violation of Applicable State Consumer Protection Laws in Massachusetts</t>
  </si>
  <si>
    <t>Amount agreed to be paid</t>
  </si>
  <si>
    <t>Violation of Applicable State Consumer Protection Laws in Massachusetts | Independent Trust</t>
  </si>
  <si>
    <t>Violation of Applicable State Consumer Protection Laws in Delaware</t>
  </si>
  <si>
    <t>Violation of Applicable State Consumer Protection Laws in Delaware | Independent Trust</t>
  </si>
  <si>
    <t>Violation of SCRA</t>
  </si>
  <si>
    <t>SCRA compliance monitoring period</t>
  </si>
  <si>
    <t>Aggregate Legal and Regulatory Liabilities</t>
  </si>
  <si>
    <t>Civil Fine | Violation of SCRA</t>
  </si>
  <si>
    <t>Civil fine, amount</t>
  </si>
  <si>
    <t>Civil Fine to Affected Service Members | Violation of SCRA | Minimum</t>
  </si>
  <si>
    <t>Lost Equity for Each Repossession by SCUSA | Violation of SCRA</t>
  </si>
  <si>
    <t>SCUSA Sought to Collect Repossession-related Fees | Violation of SCRA</t>
  </si>
  <si>
    <t>Commitments and Contingencies - Agreements (Details) - USD ($)</t>
  </si>
  <si>
    <t>Jun. 29, 2015</t>
  </si>
  <si>
    <t>Nov. 13, 2015</t>
  </si>
  <si>
    <t>May 09, 2015</t>
  </si>
  <si>
    <t>Mar. 31, 2015</t>
  </si>
  <si>
    <t>Jun. 30, 2014</t>
  </si>
  <si>
    <t>Purchase obligation</t>
  </si>
  <si>
    <t>Purchase commitment, repurchase rate (up to)</t>
  </si>
  <si>
    <t>9.99%</t>
  </si>
  <si>
    <t>Retainer rate (up to) upon exercise of repurchase right</t>
  </si>
  <si>
    <t>20.00%</t>
  </si>
  <si>
    <t>Servicing fees adjustment</t>
  </si>
  <si>
    <t>Repurchase requests outstanding</t>
  </si>
  <si>
    <t>Commitment to sell charged off loan receivables in bankruptcy sale</t>
  </si>
  <si>
    <t>Sales subject to market price check</t>
  </si>
  <si>
    <t>Remaining aggregate commitment to sell charged off loan receivables</t>
  </si>
  <si>
    <t>SBNA</t>
  </si>
  <si>
    <t>Indemnification of leases</t>
  </si>
  <si>
    <t>Credit loss indemnification of leases</t>
  </si>
  <si>
    <t>Indemnification liability</t>
  </si>
  <si>
    <t>Consumer Portfolio Segment | Unfunded Loan Commitment | Receivables From Dealers</t>
  </si>
  <si>
    <t>Financing receivable</t>
  </si>
  <si>
    <t>Auto dealer revolving line of credit, committed amount</t>
  </si>
  <si>
    <t>Commitments and Contingencies - Employment Agreements (Details) $ in Thousands</t>
  </si>
  <si>
    <t>Chairman and CEO | Modified Stock Option</t>
  </si>
  <si>
    <t>Liability for payments and benefits due under Separation Agreement</t>
  </si>
  <si>
    <t>Commitments and Contingencies - Leases (Details) - USD ($) $ in Thousands</t>
  </si>
  <si>
    <t>Lease expense</t>
  </si>
  <si>
    <t>Commitments and Contingencies - Future Minimum Lease Commitments (Details) $ in Thousands</t>
  </si>
  <si>
    <t>Operating Leases, Future Minimum Payments Due, Fiscal Year Maturity [Abstract]</t>
  </si>
  <si>
    <t>Related-Party Transactions - Interest Expense and Accrued Interest (Details) - USD ($) $ in Thousands</t>
  </si>
  <si>
    <t>Santander</t>
  </si>
  <si>
    <t>Related Party Transaction [Line Items]</t>
  </si>
  <si>
    <t>Interest expense for affiliate lines/letters of credit</t>
  </si>
  <si>
    <t>Accrued interest for affiliate lines/letters of credit</t>
  </si>
  <si>
    <t>Related-Party Transactions - Credit Facilities (Details) - Santander - USD ($) $ in Thousands</t>
  </si>
  <si>
    <t>Aug. 31, 2015</t>
  </si>
  <si>
    <t>Guarantee fee, basis spread (as a percent)</t>
  </si>
  <si>
    <t>12.50%</t>
  </si>
  <si>
    <t>Guarantee fee expense</t>
  </si>
  <si>
    <t>Guarantee fee payable</t>
  </si>
  <si>
    <t>Related-Party Transactions - Derivatives (Details) - Santander and Affiliates - USD ($) $ in Thousands</t>
  </si>
  <si>
    <t>Outstanding notional amount</t>
  </si>
  <si>
    <t>Collateral coverage on derivative liabilities</t>
  </si>
  <si>
    <t>Derivative instrument interest expenses</t>
  </si>
  <si>
    <t>Related-Party Transactions - Originations (Details) - SBNA - USD ($)</t>
  </si>
  <si>
    <t>Servicing fee expense</t>
  </si>
  <si>
    <t>Servicing fees payable</t>
  </si>
  <si>
    <t>Referral fee</t>
  </si>
  <si>
    <t>Referral fee, amortization period</t>
  </si>
  <si>
    <t>Unamortized fee balance</t>
  </si>
  <si>
    <t>Income related to referral fee</t>
  </si>
  <si>
    <t>Servicing fee income on receivables sold</t>
  </si>
  <si>
    <t>Origination Fee Income</t>
  </si>
  <si>
    <t>Revenue from related parties</t>
  </si>
  <si>
    <t>Renewal Fee Income</t>
  </si>
  <si>
    <t>Origination and Renewal Fees</t>
  </si>
  <si>
    <t>Due from related parties</t>
  </si>
  <si>
    <t>Dealer Loan Portfolio</t>
  </si>
  <si>
    <t>Loan Origination on Sales of Floorplan Inventory</t>
  </si>
  <si>
    <t>Due to related parties</t>
  </si>
  <si>
    <t>Serviced Auto Loan and Retail Installment</t>
  </si>
  <si>
    <t>Fee for Payments Made at Retail Branch Locations</t>
  </si>
  <si>
    <t>Expenses from transaction with related party</t>
  </si>
  <si>
    <t>Related-Party Transactions - Information on Serviced Auto Loan and Retail Installment Contract Portfolio (Details) - Serviced Auto Loan and Retail Installment - USD ($) $ in Thousands</t>
  </si>
  <si>
    <t>Total serviced portfolio</t>
  </si>
  <si>
    <t>Cash collections due to owner</t>
  </si>
  <si>
    <t>Servicing fees receivable</t>
  </si>
  <si>
    <t>Related-Party Transactions - Flow Agreements (Details) - SBNA - USD ($)</t>
  </si>
  <si>
    <t>Indemnification expense</t>
  </si>
  <si>
    <t>Balance of collateral on lease origination</t>
  </si>
  <si>
    <t>Related-Party Transactions - Information on Consumer Vehicle Lease Portfolio (Details) - SBNA - Consumer Vehicle Lease - USD ($) $ in Thousands</t>
  </si>
  <si>
    <t>Revenue share reimbursement receivable</t>
  </si>
  <si>
    <t>Related-Party Transactions - Securitizations (Details) - USD ($) $ in Thousands</t>
  </si>
  <si>
    <t>Servicing fee income</t>
  </si>
  <si>
    <t>Sale of loans securitized</t>
  </si>
  <si>
    <t>Loss from sale of securitized loans</t>
  </si>
  <si>
    <t>Related-Party Transactions - Employment Agreements (Details) - USD ($)</t>
  </si>
  <si>
    <t>Apr. 17, 2017</t>
  </si>
  <si>
    <t>Jul. 02, 2015</t>
  </si>
  <si>
    <t>Aug. 31, 2016</t>
  </si>
  <si>
    <t>Jul. 16, 2014</t>
  </si>
  <si>
    <t>Shareholders Agreement | Affiliates | DDFS LLC</t>
  </si>
  <si>
    <t>Call transaction, average share price (usd per share)</t>
  </si>
  <si>
    <t>Number of consecutive trading days</t>
  </si>
  <si>
    <t>10 days</t>
  </si>
  <si>
    <t>Call Transaction | Affiliates | DDFS LLC | LIBOR</t>
  </si>
  <si>
    <t>Call transaction, basis spread on variable rate</t>
  </si>
  <si>
    <t>Call Transaction | Affiliates | DDFS LLC | SHUSA</t>
  </si>
  <si>
    <t>Number of shares called by warrant (in shares)</t>
  </si>
  <si>
    <t>Proceeds payable upon consummation of call transaction</t>
  </si>
  <si>
    <t>Amended and Restated Loan Agreement | Affiliates | DDFS LLC | SHUSA</t>
  </si>
  <si>
    <t>Minimum pledged collateral to outstanding principal requirement (less than) (percentage)</t>
  </si>
  <si>
    <t>Minimum pledged collateral to outstanding principal requirement default, repayment of outstanding principal (at least) (percentage)</t>
  </si>
  <si>
    <t>200.00%</t>
  </si>
  <si>
    <t>Amended and Restated Loan Agreement | Affiliates | DDFS LLC | SHUSA | Base Rate</t>
  </si>
  <si>
    <t>2.00%</t>
  </si>
  <si>
    <t>Amended and Restated Loan Agreement | Affiliates | DDFS LLC | SHUSA | Federal Funds Rate</t>
  </si>
  <si>
    <t>Pledge Agreement | Affiliates | DDFS LLC | SHUSA</t>
  </si>
  <si>
    <t>Common stock pledged as collateral (in shares)</t>
  </si>
  <si>
    <t>Compensation liability</t>
  </si>
  <si>
    <t>Chairman and CEO | Separation Agreement</t>
  </si>
  <si>
    <t>Consulting agreement term, period</t>
  </si>
  <si>
    <t>12 months</t>
  </si>
  <si>
    <t>Related-Party Transactions - Other Related Party Transactions (Details)</t>
  </si>
  <si>
    <t>Jun. 30, 2017USD ($)ft²</t>
  </si>
  <si>
    <t>Jun. 30, 2016USD ($)</t>
  </si>
  <si>
    <t>Dec. 31, 2016USD ($)</t>
  </si>
  <si>
    <t>Dec. 31, 2015USD ($)</t>
  </si>
  <si>
    <t>Future minimum payment of lease</t>
  </si>
  <si>
    <t>Cost method investment</t>
  </si>
  <si>
    <t>Chairman and CEO, President and CFO and Board Member</t>
  </si>
  <si>
    <t>Area of leased property (in square foot) | ft²</t>
  </si>
  <si>
    <t>Lease term</t>
  </si>
  <si>
    <t>9 years</t>
  </si>
  <si>
    <t>SBNA | Sublease of Corporate Office Space</t>
  </si>
  <si>
    <t>Area of property (in square foot) | ft²</t>
  </si>
  <si>
    <t>Sublease revenue</t>
  </si>
  <si>
    <t>Subsidiaries | Banco Santander Puerto Rico | Demand Deposits</t>
  </si>
  <si>
    <t>Affiliates | SIS | Secured Debt | CCART 2013-A Trust</t>
  </si>
  <si>
    <t>Affiliates | Fees Paid for Co-Management of Certain Securitizations | SIS</t>
  </si>
  <si>
    <t>Produban Servicios Informaticos Generales S.L</t>
  </si>
  <si>
    <t>Expenses incurred</t>
  </si>
  <si>
    <t>Santander | Procurement Services</t>
  </si>
  <si>
    <t>Computation of Basic and Diluted Earnings per Common Share - Additional Information (Details) - shares</t>
  </si>
  <si>
    <t>Employee Stock Option</t>
  </si>
  <si>
    <t>Antidilutive Securities Excluded from Computation of Earnings Per Share [Line Items]</t>
  </si>
  <si>
    <t>Awards excluded from computation of earnings per share (in shares)</t>
  </si>
  <si>
    <t>Restricted Stock Units</t>
  </si>
  <si>
    <t>Computation of Basic and Diluted Earnings per Common Share - Summary of Computation of Basic and Diluted Earnings per Common Share (Details) - USD ($) $ / shares in Units, $ in Thousands</t>
  </si>
  <si>
    <t>Earnings per common share</t>
  </si>
  <si>
    <t>Weighted average number of common shares outstanding before restricted participating shares</t>
  </si>
  <si>
    <t>Weighted average number of participating restricted common shares outstanding</t>
  </si>
  <si>
    <t>Weighted average number of common shares outstanding</t>
  </si>
  <si>
    <t>Earnings per common share (in usd per share)</t>
  </si>
  <si>
    <t>Earnings per common share - assuming dilution</t>
  </si>
  <si>
    <t>Effect of employee stock-based awards (in shares)</t>
  </si>
  <si>
    <t>Weighted average number of common shares outstanding - assuming dilution</t>
  </si>
  <si>
    <t>Earnings per common share - assuming dilution (in usd per share)</t>
  </si>
  <si>
    <t>Fair Value of Financial Instruments - Summary of Fair Value Estimates, Methods and Assumptions (Details) - USD ($) $ in Thousands</t>
  </si>
  <si>
    <t>Assets:</t>
  </si>
  <si>
    <t>Cash and cash equivalents</t>
  </si>
  <si>
    <t>Carrying Value</t>
  </si>
  <si>
    <t>Estimated Fair Value</t>
  </si>
  <si>
    <t>Fair Value of Financial Instruments - Assets and Liabilities Measured at Fair Value on a Recurring Basis (Details) - Recurring - USD ($) $ in Thousands</t>
  </si>
  <si>
    <t>Fair Value, Balance Sheet Grouping, Financial Statement Captions [Line Items]</t>
  </si>
  <si>
    <t>Interest Rate Caps</t>
  </si>
  <si>
    <t>Interest Rate Swaps</t>
  </si>
  <si>
    <t>Interest Rate Swaps | Cash Flow Hedging</t>
  </si>
  <si>
    <t>Interest Rate Swaps | Fair Value Hedging</t>
  </si>
  <si>
    <t>Trading Options for Interest Rate Caps</t>
  </si>
  <si>
    <t>Total Return Settlement</t>
  </si>
  <si>
    <t>Quoted Prices in Active Markets for Identical Assets (Level 1)</t>
  </si>
  <si>
    <t>Quoted Prices in Active Markets for Identical Assets (Level 1) | Interest Rate Caps</t>
  </si>
  <si>
    <t>Quoted Prices in Active Markets for Identical Assets (Level 1) | Interest Rate Swaps</t>
  </si>
  <si>
    <t>Quoted Prices in Active Markets for Identical Assets (Level 1) | Interest Rate Swaps | Cash Flow Hedging</t>
  </si>
  <si>
    <t>Quoted Prices in Active Markets for Identical Assets (Level 1) | Interest Rate Swaps | Fair Value Hedging</t>
  </si>
  <si>
    <t>Quoted Prices in Active Markets for Identical Assets (Level 1) | Trading Options for Interest Rate Caps</t>
  </si>
  <si>
    <t>Quoted Prices in Active Markets for Identical Assets (Level 1) | Total Return Settlement</t>
  </si>
  <si>
    <t>Significant Other Observable Inputs (Level 2)</t>
  </si>
  <si>
    <t>Significant Other Observable Inputs (Level 2) | Interest Rate Caps</t>
  </si>
  <si>
    <t>Significant Other Observable Inputs (Level 2) | Interest Rate Swaps</t>
  </si>
  <si>
    <t>Significant Other Observable Inputs (Level 2) | Interest Rate Swaps | Cash Flow Hedging</t>
  </si>
  <si>
    <t>Significant Other Observable Inputs (Level 2) | Interest Rate Swaps | Fair Value Hedging</t>
  </si>
  <si>
    <t>Significant Other Observable Inputs (Level 2) | Trading Options for Interest Rate Caps</t>
  </si>
  <si>
    <t>Significant Other Observable Inputs (Level 2) | Total Return Settlement</t>
  </si>
  <si>
    <t>Significant Unobservable Inputs (Level 3)</t>
  </si>
  <si>
    <t>Significant Unobservable Inputs (Level 3) | Interest Rate Caps</t>
  </si>
  <si>
    <t>Significant Unobservable Inputs (Level 3) | Interest Rate Swaps</t>
  </si>
  <si>
    <t>Significant Unobservable Inputs (Level 3) | Interest Rate Swaps | Cash Flow Hedging</t>
  </si>
  <si>
    <t>Significant Unobservable Inputs (Level 3) | Interest Rate Swaps | Fair Value Hedging</t>
  </si>
  <si>
    <t>Significant Unobservable Inputs (Level 3) | Trading Options for Interest Rate Caps</t>
  </si>
  <si>
    <t>Significant Unobservable Inputs (Level 3) | Total Return Settlement</t>
  </si>
  <si>
    <t>Fair Value of Financial Instruments - Change in Level 3 Balances (Details) - USD ($) $ in Thousands</t>
  </si>
  <si>
    <t>Derivative Financial Instruments, Liabilities | Total Return Settlement</t>
  </si>
  <si>
    <t>Fair Value, Liabilities Measured on Recurring Basis, Unobservable Input Reconciliation, Calculation [Roll Forward]</t>
  </si>
  <si>
    <t>Losses recognized in earnings</t>
  </si>
  <si>
    <t>Settlements</t>
  </si>
  <si>
    <t>Fair Value, Assets Measured on Recurring Basis, Unobservable Input Reconciliation, Calculation [Roll Forward]</t>
  </si>
  <si>
    <t>Additions / issuances</t>
  </si>
  <si>
    <t>Net collection activities</t>
  </si>
  <si>
    <t>Gains recognized in earnings</t>
  </si>
  <si>
    <t>Fair Value of Financial Instruments - Assets and Liabilities Measured at Fair Value on Nonrecurring Basis (Details) - USD ($) $ in Thousands</t>
  </si>
  <si>
    <t>Assets, fair value, nonrecurring</t>
  </si>
  <si>
    <t>Lower of cost or fair value expense</t>
  </si>
  <si>
    <t>Vehicles | Quoted Prices in Active Markets for Identical Assets (Level 1)</t>
  </si>
  <si>
    <t>Vehicles | Significant Other Observable Inputs (Level 2)</t>
  </si>
  <si>
    <t>Vehicles | Significant Unobservable Inputs (Level 3)</t>
  </si>
  <si>
    <t>Personal loans held for sale</t>
  </si>
  <si>
    <t>Personal loans held for sale | Quoted Prices in Active Markets for Identical Assets (Level 1)</t>
  </si>
  <si>
    <t>Personal loans held for sale | Significant Other Observable Inputs (Level 2)</t>
  </si>
  <si>
    <t>Personal loans held for sale | Significant Unobservable Inputs (Level 3)</t>
  </si>
  <si>
    <t>Retail installment contracts held for sale</t>
  </si>
  <si>
    <t>Retail installment contracts held for sale | Quoted Prices in Active Markets for Identical Assets (Level 1)</t>
  </si>
  <si>
    <t>Retail installment contracts held for sale | Significant Other Observable Inputs (Level 2)</t>
  </si>
  <si>
    <t>Retail installment contracts held for sale | Significant Unobservable Inputs (Level 3)</t>
  </si>
  <si>
    <t>Auto loans impaired due to bankruptcy</t>
  </si>
  <si>
    <t>Auto loans impaired due to bankruptcy | Quoted Prices in Active Markets for Identical Assets (Level 1)</t>
  </si>
  <si>
    <t>Auto loans impaired due to bankruptcy | Significant Other Observable Inputs (Level 2)</t>
  </si>
  <si>
    <t>Auto loans impaired due to bankruptcy | Significant Unobservable Inputs (Level 3)</t>
  </si>
  <si>
    <t>Fair Value of Financial Instruments - Quantitative Information for Assets and Liabilities (Details) $ in Thousands</t>
  </si>
  <si>
    <t>Discounted Cash Flow | Derivative Financial Instruments, Liabilities | Total return settlement</t>
  </si>
  <si>
    <t>Fair Value Measurements, Recurring and Nonrecurring, Valuation Techniques [Line Items]</t>
  </si>
  <si>
    <t>Financial Liabilities</t>
  </si>
  <si>
    <t>Discount Rate</t>
  </si>
  <si>
    <t>6.40%</t>
  </si>
  <si>
    <t>Discounted Cash Flow | Retail installment contracts held for investment</t>
  </si>
  <si>
    <t>Financial Assets</t>
  </si>
  <si>
    <t>Default Rate</t>
  </si>
  <si>
    <t>Prepayment Rate</t>
  </si>
  <si>
    <t>Discounted Cash Flow | Retail installment contracts held for investment | Minimum</t>
  </si>
  <si>
    <t>Discounted Cash Flow | Retail installment contracts held for investment | Maximum</t>
  </si>
  <si>
    <t>9.50%</t>
  </si>
  <si>
    <t>Discounted Cash Flow | Retail installment contracts held for sale</t>
  </si>
  <si>
    <t>17.80%</t>
  </si>
  <si>
    <t>Discounted Cash Flow | Retail installment contracts held for sale | Minimum</t>
  </si>
  <si>
    <t>3.00%</t>
  </si>
  <si>
    <t>3.40%</t>
  </si>
  <si>
    <t>Discounted Cash Flow | Retail installment contracts held for sale | Maximum</t>
  </si>
  <si>
    <t>7.70%</t>
  </si>
  <si>
    <t>Market Approach | Personal loans held for sale</t>
  </si>
  <si>
    <t>Market Approach | Personal loans held for sale | Minimum</t>
  </si>
  <si>
    <t>15.80%</t>
  </si>
  <si>
    <t>Market Approach | Personal loans held for sale | Maximum</t>
  </si>
  <si>
    <t>Employee Benefit Plans - Additional Information (Details) - USD ($) $ in Thousands</t>
  </si>
  <si>
    <t>Dec. 31, 2013</t>
  </si>
  <si>
    <t>Dec. 31, 2011</t>
  </si>
  <si>
    <t>Share Based Compensation Arrangement By Share Based Payment Award [Line Items]</t>
  </si>
  <si>
    <t>Expiration period</t>
  </si>
  <si>
    <t>Regulatory approval period</t>
  </si>
  <si>
    <t>MEP</t>
  </si>
  <si>
    <t>Common shares stock awards available for grant</t>
  </si>
  <si>
    <t>Omnibus Incentive Plan</t>
  </si>
  <si>
    <t>Stock vesting period</t>
  </si>
  <si>
    <t>Employee benefits and share-based compensation</t>
  </si>
  <si>
    <t>Omnibus Incentive Plan | RSUs</t>
  </si>
  <si>
    <t>Award holding period</t>
  </si>
  <si>
    <t>Omnibus Incentive Plan | RSUs | Vesting One</t>
  </si>
  <si>
    <t>Omnibus Incentive Plan | RSUs | Vesting Two</t>
  </si>
  <si>
    <t>Omnibus Incentive Plan | RSUs | Certain Officers | Vesting One</t>
  </si>
  <si>
    <t>Omnibus Incentive Plan | RSUs | Certain Officers | Vesting Two</t>
  </si>
  <si>
    <t>Employee Benefit Plans - Summary of Stock Options and Related Activity (Details) - USD ($) $ / shares in Units, $ in Thousands</t>
  </si>
  <si>
    <t>Shares</t>
  </si>
  <si>
    <t>Options outstanding, Beginning balance (in shares)</t>
  </si>
  <si>
    <t>Granted (in shares)</t>
  </si>
  <si>
    <t>Exercised (in shares)</t>
  </si>
  <si>
    <t>Expired (in shares)</t>
  </si>
  <si>
    <t>Forfeited (in shares)</t>
  </si>
  <si>
    <t>Options outstanding, Ending balance (in shares)</t>
  </si>
  <si>
    <t>Options exercisable, Ending balance (in shares)</t>
  </si>
  <si>
    <t>Weighted Average Exercise Price</t>
  </si>
  <si>
    <t>Options outstanding, Beginning balance (in usd per share)</t>
  </si>
  <si>
    <t>Granted (in usd per share)</t>
  </si>
  <si>
    <t>Exercised (in usd per share)</t>
  </si>
  <si>
    <t>Expired (in usd per share)</t>
  </si>
  <si>
    <t>Forfeited (in usd per share)</t>
  </si>
  <si>
    <t>Options outstanding, Ending balance (in usd per share)</t>
  </si>
  <si>
    <t>Options exercisable, Weighted average exercise price, Ending balance (in usd per share)</t>
  </si>
  <si>
    <t>Weighted Average Remaining Contractual Term (Years)</t>
  </si>
  <si>
    <t>Options outstanding, Weighted average remaining contractual term (Years)</t>
  </si>
  <si>
    <t>5 years 3 months 18 days</t>
  </si>
  <si>
    <t>5 years 7 months 6 days</t>
  </si>
  <si>
    <t>Options exercisable, Weighted average remaining contractual term (Years)</t>
  </si>
  <si>
    <t>4 years 10 months 24 days</t>
  </si>
  <si>
    <t>Aggregate Intrinsic Value</t>
  </si>
  <si>
    <t>Options outstanding, Aggregate intrinsic value</t>
  </si>
  <si>
    <t>Exercised Aggregate intrinsic value</t>
  </si>
  <si>
    <t>Options exercisable, Aggregate intrinsic value</t>
  </si>
  <si>
    <t>Shareholders' Equity - Treasury Stock (Details) - USD ($) $ in Thousands</t>
  </si>
  <si>
    <t>Number of shares withheld to cover income taxes related to vesting of RSUs</t>
  </si>
  <si>
    <t>Treasury stock value</t>
  </si>
  <si>
    <t>Number of shares repurchased prior to the IPO</t>
  </si>
  <si>
    <t>Number of shares withheld for income tax</t>
  </si>
  <si>
    <t>Shareholders' Equity - Summary of Changes in Accumulated Other Comprehensive Loss (Details) - USD ($) $ in Thousands</t>
  </si>
  <si>
    <t>Increase (Decrease) in Accumulated Other Comprehensive Loss [Roll Forward]</t>
  </si>
  <si>
    <t>Beginning balance</t>
  </si>
  <si>
    <t>Ending balance</t>
  </si>
  <si>
    <t>Unrealized Gains (Losses) on Cash Flow Hedges</t>
  </si>
  <si>
    <t>Other comprehensive loss before reclassifications</t>
  </si>
  <si>
    <t>Amounts reclassified out of accumulated other comprehensive income</t>
  </si>
  <si>
    <t>Shareholders' Equity - Reclassification of Amounts Out of Accumulated Other Comprehensive Income (Loss) (Details) - USD ($) $ in Thousands</t>
  </si>
  <si>
    <t>Reclassification Adjustment Out Of Accumulated Other Comprehensive Income On Derivatives [Line Items]</t>
  </si>
  <si>
    <t>Settlements of derivatives</t>
  </si>
  <si>
    <t>Tax expense (benefit)</t>
  </si>
  <si>
    <t>Net of tax</t>
  </si>
  <si>
    <t>Reclassification out of Accumulated Other Comprehensive Income | Unrealized Gains (Losses) on Cash Flow Hedges</t>
  </si>
  <si>
    <t>Shareholders' Equity - Dividend Restrictions (Details) - $ / shares</t>
  </si>
  <si>
    <t>Jun. 30, 2018</t>
  </si>
  <si>
    <t>Mar. 31, 2018</t>
  </si>
  <si>
    <t>Dec. 31, 2017</t>
  </si>
  <si>
    <t>Scenario, Forecast</t>
  </si>
  <si>
    <t>Dividends Payable [Line Items]</t>
  </si>
  <si>
    <t>Dividends restriction, per share (in usd per share)</t>
  </si>
  <si>
    <t>Investment Losses, Net - Schedule of Investment Gains (Losses), Net (Details) - USD ($) $ in Thousands</t>
  </si>
  <si>
    <t>Gain (loss) on sale of loans and leases</t>
  </si>
  <si>
    <t>Lower of cost or market adjustments</t>
  </si>
  <si>
    <t>Other gains, losses and impairments, net</t>
  </si>
  <si>
    <t>Investment Losses, Net - Additional Information (Details) - USD ($) $ in Thousands</t>
  </si>
  <si>
    <t>Lower of cost or market adjustment, customer default activity</t>
  </si>
  <si>
    <t>Lower of cost or market adjustm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06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59552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082</v>
      </c>
      <c r="B1" s="2" t="s">
        <v>76</v>
      </c>
      <c r="D1" s="2" t="s">
        <v>1</v>
      </c>
    </row>
    <row r="2" spans="1:8">
      <c r="B2" s="2" t="s">
        <v>2</v>
      </c>
      <c r="C2" s="2" t="s">
        <v>77</v>
      </c>
      <c r="D2" s="2" t="s">
        <v>2</v>
      </c>
      <c r="E2" s="2" t="s">
        <v>77</v>
      </c>
      <c r="F2" s="2" t="s">
        <v>23</v>
      </c>
      <c r="G2" s="2" t="s">
        <v>1083</v>
      </c>
      <c r="H2" s="2" t="s">
        <v>1084</v>
      </c>
    </row>
    <row r="3" spans="1:8">
      <c r="A3" s="3" t="s">
        <v>1085</v>
      </c>
    </row>
    <row r="4" spans="1:8">
      <c r="A4" s="4" t="s">
        <v>73</v>
      </c>
      <c r="B4" s="5" t="n">
        <v>359633804</v>
      </c>
      <c r="D4" s="5" t="n">
        <v>359633804</v>
      </c>
      <c r="F4" s="5" t="n">
        <v>359002145</v>
      </c>
    </row>
    <row r="5" spans="1:8">
      <c r="A5" s="4" t="s">
        <v>1086</v>
      </c>
      <c r="D5" s="4" t="s">
        <v>348</v>
      </c>
    </row>
    <row r="6" spans="1:8">
      <c r="A6" s="4" t="s">
        <v>959</v>
      </c>
    </row>
    <row r="7" spans="1:8">
      <c r="A7" s="3" t="s">
        <v>1085</v>
      </c>
    </row>
    <row r="8" spans="1:8">
      <c r="A8" s="4" t="s">
        <v>1087</v>
      </c>
      <c r="D8" s="4" t="s">
        <v>414</v>
      </c>
    </row>
    <row r="9" spans="1:8">
      <c r="A9" s="4" t="s">
        <v>1088</v>
      </c>
    </row>
    <row r="10" spans="1:8">
      <c r="A10" s="3" t="s">
        <v>1085</v>
      </c>
    </row>
    <row r="11" spans="1:8">
      <c r="A11" s="4" t="s">
        <v>1089</v>
      </c>
      <c r="H11" s="5" t="n">
        <v>29000000</v>
      </c>
    </row>
    <row r="12" spans="1:8">
      <c r="A12" s="4" t="s">
        <v>1090</v>
      </c>
    </row>
    <row r="13" spans="1:8">
      <c r="A13" s="3" t="s">
        <v>1085</v>
      </c>
    </row>
    <row r="14" spans="1:8">
      <c r="A14" s="4" t="s">
        <v>1089</v>
      </c>
      <c r="B14" s="5" t="n">
        <v>583890</v>
      </c>
      <c r="D14" s="5" t="n">
        <v>583890</v>
      </c>
    </row>
    <row r="15" spans="1:8">
      <c r="A15" s="4" t="s">
        <v>73</v>
      </c>
      <c r="G15" s="5" t="n">
        <v>5192640</v>
      </c>
    </row>
    <row r="16" spans="1:8">
      <c r="A16" s="4" t="s">
        <v>1091</v>
      </c>
      <c r="D16" s="4" t="s">
        <v>638</v>
      </c>
    </row>
    <row r="17" spans="1:8">
      <c r="A17" s="4" t="s">
        <v>1092</v>
      </c>
      <c r="B17" s="7" t="n">
        <v>181</v>
      </c>
      <c r="C17" s="7" t="n">
        <v>180</v>
      </c>
      <c r="D17" s="7" t="n">
        <v>359</v>
      </c>
      <c r="E17" s="7" t="n">
        <v>361</v>
      </c>
    </row>
    <row r="18" spans="1:8">
      <c r="A18" s="4" t="s">
        <v>1093</v>
      </c>
    </row>
    <row r="19" spans="1:8">
      <c r="A19" s="3" t="s">
        <v>1085</v>
      </c>
    </row>
    <row r="20" spans="1:8">
      <c r="A20" s="4" t="s">
        <v>1094</v>
      </c>
      <c r="D20" s="4" t="s">
        <v>625</v>
      </c>
    </row>
    <row r="21" spans="1:8">
      <c r="A21" s="4" t="s">
        <v>1095</v>
      </c>
    </row>
    <row r="22" spans="1:8">
      <c r="A22" s="3" t="s">
        <v>1085</v>
      </c>
    </row>
    <row r="23" spans="1:8">
      <c r="A23" s="4" t="s">
        <v>1091</v>
      </c>
      <c r="D23" s="4" t="s">
        <v>636</v>
      </c>
    </row>
    <row r="24" spans="1:8">
      <c r="A24" s="4" t="s">
        <v>1096</v>
      </c>
    </row>
    <row r="25" spans="1:8">
      <c r="A25" s="3" t="s">
        <v>1085</v>
      </c>
    </row>
    <row r="26" spans="1:8">
      <c r="A26" s="4" t="s">
        <v>1091</v>
      </c>
      <c r="D26" s="4" t="s">
        <v>638</v>
      </c>
    </row>
    <row r="27" spans="1:8">
      <c r="A27" s="4" t="s">
        <v>1097</v>
      </c>
    </row>
    <row r="28" spans="1:8">
      <c r="A28" s="3" t="s">
        <v>1085</v>
      </c>
    </row>
    <row r="29" spans="1:8">
      <c r="A29" s="4" t="s">
        <v>1091</v>
      </c>
      <c r="D29" s="4" t="s">
        <v>636</v>
      </c>
    </row>
    <row r="30" spans="1:8">
      <c r="A30" s="4" t="s">
        <v>1098</v>
      </c>
    </row>
    <row r="31" spans="1:8">
      <c r="A31" s="3" t="s">
        <v>1085</v>
      </c>
    </row>
    <row r="32" spans="1:8">
      <c r="A32" s="4" t="s">
        <v>1091</v>
      </c>
      <c r="D32" s="4" t="s">
        <v>63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1099</v>
      </c>
      <c r="B1" s="2" t="s">
        <v>1</v>
      </c>
      <c r="C1" s="2" t="s">
        <v>465</v>
      </c>
    </row>
    <row r="2" spans="1:3">
      <c r="B2" s="2" t="s">
        <v>2</v>
      </c>
      <c r="C2" s="2" t="s">
        <v>23</v>
      </c>
    </row>
    <row r="3" spans="1:3">
      <c r="A3" s="3" t="s">
        <v>1100</v>
      </c>
    </row>
    <row r="4" spans="1:3">
      <c r="A4" s="4" t="s">
        <v>1101</v>
      </c>
      <c r="B4" s="5" t="n">
        <v>4295830000</v>
      </c>
    </row>
    <row r="5" spans="1:3">
      <c r="A5" s="4" t="s">
        <v>1102</v>
      </c>
      <c r="B5" s="5" t="n">
        <v>0</v>
      </c>
    </row>
    <row r="6" spans="1:3">
      <c r="A6" s="4" t="s">
        <v>1103</v>
      </c>
      <c r="B6" s="5" t="n">
        <v>-354009000</v>
      </c>
    </row>
    <row r="7" spans="1:3">
      <c r="A7" s="4" t="s">
        <v>1104</v>
      </c>
      <c r="B7" s="5" t="n">
        <v>-131498000</v>
      </c>
    </row>
    <row r="8" spans="1:3">
      <c r="A8" s="4" t="s">
        <v>1105</v>
      </c>
      <c r="B8" s="5" t="n">
        <v>-483166000</v>
      </c>
    </row>
    <row r="9" spans="1:3">
      <c r="A9" s="4" t="s">
        <v>1106</v>
      </c>
      <c r="B9" s="5" t="n">
        <v>3327157000</v>
      </c>
      <c r="C9" s="5" t="n">
        <v>4295830000</v>
      </c>
    </row>
    <row r="10" spans="1:3">
      <c r="A10" s="4" t="s">
        <v>1107</v>
      </c>
      <c r="B10" s="5" t="n">
        <v>2801122000</v>
      </c>
    </row>
    <row r="11" spans="1:3">
      <c r="A11" s="3" t="s">
        <v>1108</v>
      </c>
    </row>
    <row r="12" spans="1:3">
      <c r="A12" s="4" t="s">
        <v>1109</v>
      </c>
      <c r="B12" s="8" t="n">
        <v>12.7</v>
      </c>
    </row>
    <row r="13" spans="1:3">
      <c r="A13" s="4" t="s">
        <v>1110</v>
      </c>
      <c r="B13" s="5" t="n">
        <v>0</v>
      </c>
    </row>
    <row r="14" spans="1:3">
      <c r="A14" s="4" t="s">
        <v>1111</v>
      </c>
      <c r="B14" s="11" t="n">
        <v>9.42</v>
      </c>
    </row>
    <row r="15" spans="1:3">
      <c r="A15" s="4" t="s">
        <v>1112</v>
      </c>
      <c r="B15" s="11" t="n">
        <v>12.46</v>
      </c>
    </row>
    <row r="16" spans="1:3">
      <c r="A16" s="4" t="s">
        <v>1113</v>
      </c>
      <c r="B16" s="11" t="n">
        <v>11.08</v>
      </c>
    </row>
    <row r="17" spans="1:3">
      <c r="A17" s="4" t="s">
        <v>1114</v>
      </c>
      <c r="B17" s="11" t="n">
        <v>13.3</v>
      </c>
      <c r="C17" s="8" t="n">
        <v>12.7</v>
      </c>
    </row>
    <row r="18" spans="1:3">
      <c r="A18" s="4" t="s">
        <v>1115</v>
      </c>
      <c r="B18" s="8" t="n">
        <v>11.6</v>
      </c>
    </row>
    <row r="19" spans="1:3">
      <c r="A19" s="3" t="s">
        <v>1116</v>
      </c>
    </row>
    <row r="20" spans="1:3">
      <c r="A20" s="4" t="s">
        <v>1117</v>
      </c>
      <c r="B20" s="4" t="s">
        <v>1118</v>
      </c>
      <c r="C20" s="4" t="s">
        <v>1119</v>
      </c>
    </row>
    <row r="21" spans="1:3">
      <c r="A21" s="4" t="s">
        <v>1120</v>
      </c>
      <c r="B21" s="4" t="s">
        <v>1121</v>
      </c>
    </row>
    <row r="22" spans="1:3">
      <c r="A22" s="3" t="s">
        <v>1122</v>
      </c>
    </row>
    <row r="23" spans="1:3">
      <c r="A23" s="4" t="s">
        <v>1123</v>
      </c>
      <c r="B23" s="7" t="n">
        <v>0</v>
      </c>
      <c r="C23" s="7" t="n">
        <v>12982</v>
      </c>
    </row>
    <row r="24" spans="1:3">
      <c r="A24" s="4" t="s">
        <v>1124</v>
      </c>
      <c r="B24" s="5" t="n">
        <v>1407</v>
      </c>
    </row>
    <row r="25" spans="1:3">
      <c r="A25" s="4" t="s">
        <v>1125</v>
      </c>
      <c r="B25" s="7" t="n">
        <v>325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1126</v>
      </c>
      <c r="B1" s="2" t="s">
        <v>1</v>
      </c>
      <c r="C1" s="2" t="s">
        <v>465</v>
      </c>
    </row>
    <row r="2" spans="1:4">
      <c r="B2" s="2" t="s">
        <v>2</v>
      </c>
      <c r="C2" s="2" t="s">
        <v>1083</v>
      </c>
      <c r="D2" s="2" t="s">
        <v>23</v>
      </c>
    </row>
    <row r="3" spans="1:4">
      <c r="A3" s="3" t="s">
        <v>224</v>
      </c>
    </row>
    <row r="4" spans="1:4">
      <c r="A4" s="4" t="s">
        <v>1127</v>
      </c>
      <c r="B4" s="5" t="n">
        <v>94595</v>
      </c>
      <c r="D4" s="5" t="n">
        <v>94595</v>
      </c>
    </row>
    <row r="5" spans="1:4">
      <c r="A5" s="4" t="s">
        <v>1128</v>
      </c>
      <c r="B5" s="7" t="n">
        <v>1600</v>
      </c>
      <c r="D5" s="7" t="n">
        <v>1600</v>
      </c>
    </row>
    <row r="6" spans="1:4">
      <c r="A6" s="4" t="s">
        <v>1129</v>
      </c>
      <c r="C6" s="5" t="n">
        <v>3154</v>
      </c>
    </row>
    <row r="7" spans="1:4">
      <c r="A7" s="4" t="s">
        <v>1130</v>
      </c>
      <c r="B7" s="5" t="n">
        <v>9144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1</v>
      </c>
      <c r="B1" s="2" t="s">
        <v>76</v>
      </c>
      <c r="D1" s="2" t="s">
        <v>1</v>
      </c>
    </row>
    <row r="2" spans="1:5">
      <c r="B2" s="2" t="s">
        <v>2</v>
      </c>
      <c r="C2" s="2" t="s">
        <v>77</v>
      </c>
      <c r="D2" s="2" t="s">
        <v>2</v>
      </c>
      <c r="E2" s="2" t="s">
        <v>77</v>
      </c>
    </row>
    <row r="3" spans="1:5">
      <c r="A3" s="3" t="s">
        <v>1132</v>
      </c>
    </row>
    <row r="4" spans="1:5">
      <c r="A4" s="4" t="s">
        <v>1133</v>
      </c>
      <c r="D4" s="7" t="n">
        <v>5238619</v>
      </c>
      <c r="E4" s="7" t="n">
        <v>4432549</v>
      </c>
    </row>
    <row r="5" spans="1:5">
      <c r="A5" s="4" t="s">
        <v>1134</v>
      </c>
      <c r="B5" s="7" t="n">
        <v>5678733</v>
      </c>
      <c r="C5" s="7" t="n">
        <v>4876712</v>
      </c>
      <c r="D5" s="5" t="n">
        <v>5678733</v>
      </c>
      <c r="E5" s="5" t="n">
        <v>4876712</v>
      </c>
    </row>
    <row r="6" spans="1:5">
      <c r="A6" s="4" t="s">
        <v>1135</v>
      </c>
    </row>
    <row r="7" spans="1:5">
      <c r="A7" s="3" t="s">
        <v>1132</v>
      </c>
    </row>
    <row r="8" spans="1:5">
      <c r="A8" s="4" t="s">
        <v>1133</v>
      </c>
      <c r="B8" s="5" t="n">
        <v>35504</v>
      </c>
      <c r="C8" s="5" t="n">
        <v>-36065</v>
      </c>
      <c r="D8" s="5" t="n">
        <v>28259</v>
      </c>
      <c r="E8" s="5" t="n">
        <v>2125</v>
      </c>
    </row>
    <row r="9" spans="1:5">
      <c r="A9" s="4" t="s">
        <v>1136</v>
      </c>
      <c r="B9" s="5" t="n">
        <v>-14022</v>
      </c>
      <c r="C9" s="5" t="n">
        <v>-22578</v>
      </c>
      <c r="D9" s="5" t="n">
        <v>-4123</v>
      </c>
      <c r="E9" s="5" t="n">
        <v>-68340</v>
      </c>
    </row>
    <row r="10" spans="1:5">
      <c r="A10" s="4" t="s">
        <v>1137</v>
      </c>
      <c r="B10" s="5" t="n">
        <v>6378</v>
      </c>
      <c r="C10" s="5" t="n">
        <v>7877</v>
      </c>
      <c r="D10" s="5" t="n">
        <v>3724</v>
      </c>
      <c r="E10" s="5" t="n">
        <v>15449</v>
      </c>
    </row>
    <row r="11" spans="1:5">
      <c r="A11" s="4" t="s">
        <v>1134</v>
      </c>
      <c r="B11" s="7" t="n">
        <v>27860</v>
      </c>
      <c r="C11" s="7" t="n">
        <v>-50766</v>
      </c>
      <c r="D11" s="7" t="n">
        <v>27860</v>
      </c>
      <c r="E11" s="7" t="n">
        <v>-50766</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8</v>
      </c>
      <c r="B1" s="2" t="s">
        <v>76</v>
      </c>
      <c r="D1" s="2" t="s">
        <v>1</v>
      </c>
    </row>
    <row r="2" spans="1:5">
      <c r="B2" s="2" t="s">
        <v>2</v>
      </c>
      <c r="C2" s="2" t="s">
        <v>77</v>
      </c>
      <c r="D2" s="2" t="s">
        <v>2</v>
      </c>
      <c r="E2" s="2" t="s">
        <v>77</v>
      </c>
    </row>
    <row r="3" spans="1:5">
      <c r="A3" s="3" t="s">
        <v>1139</v>
      </c>
    </row>
    <row r="4" spans="1:5">
      <c r="A4" s="4" t="s">
        <v>1140</v>
      </c>
      <c r="B4" s="7" t="n">
        <v>233371</v>
      </c>
      <c r="C4" s="7" t="n">
        <v>198594</v>
      </c>
      <c r="D4" s="7" t="n">
        <v>460460</v>
      </c>
      <c r="E4" s="7" t="n">
        <v>383329</v>
      </c>
    </row>
    <row r="5" spans="1:5">
      <c r="A5" s="4" t="s">
        <v>1141</v>
      </c>
      <c r="B5" s="5" t="n">
        <v>83433</v>
      </c>
      <c r="C5" s="5" t="n">
        <v>154218</v>
      </c>
      <c r="D5" s="5" t="n">
        <v>161434</v>
      </c>
      <c r="E5" s="5" t="n">
        <v>274861</v>
      </c>
    </row>
    <row r="6" spans="1:5">
      <c r="A6" s="4" t="s">
        <v>1142</v>
      </c>
      <c r="B6" s="5" t="n">
        <v>-264675</v>
      </c>
      <c r="C6" s="5" t="n">
        <v>-283345</v>
      </c>
      <c r="D6" s="5" t="n">
        <v>-408102</v>
      </c>
      <c r="E6" s="5" t="n">
        <v>-491644</v>
      </c>
    </row>
    <row r="7" spans="1:5">
      <c r="A7" s="4" t="s">
        <v>1143</v>
      </c>
    </row>
    <row r="8" spans="1:5">
      <c r="A8" s="3" t="s">
        <v>1139</v>
      </c>
    </row>
    <row r="9" spans="1:5">
      <c r="A9" s="4" t="s">
        <v>1140</v>
      </c>
      <c r="B9" s="5" t="n">
        <v>8859</v>
      </c>
      <c r="C9" s="5" t="n">
        <v>12561</v>
      </c>
      <c r="D9" s="5" t="n">
        <v>4619</v>
      </c>
      <c r="E9" s="5" t="n">
        <v>24643</v>
      </c>
    </row>
    <row r="10" spans="1:5">
      <c r="A10" s="4" t="s">
        <v>1141</v>
      </c>
      <c r="B10" s="5" t="n">
        <v>-2481</v>
      </c>
      <c r="C10" s="5" t="n">
        <v>-4684</v>
      </c>
      <c r="D10" s="5" t="n">
        <v>-895</v>
      </c>
      <c r="E10" s="5" t="n">
        <v>-9194</v>
      </c>
    </row>
    <row r="11" spans="1:5">
      <c r="A11" s="4" t="s">
        <v>1142</v>
      </c>
      <c r="B11" s="7" t="n">
        <v>6378</v>
      </c>
      <c r="C11" s="7" t="n">
        <v>7877</v>
      </c>
      <c r="D11" s="7" t="n">
        <v>3724</v>
      </c>
      <c r="E11" s="7" t="n">
        <v>15449</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1144</v>
      </c>
      <c r="B1" s="2" t="s">
        <v>76</v>
      </c>
    </row>
    <row r="2" spans="1:4">
      <c r="B2" s="2" t="s">
        <v>1145</v>
      </c>
      <c r="C2" s="2" t="s">
        <v>1146</v>
      </c>
      <c r="D2" s="2" t="s">
        <v>1147</v>
      </c>
    </row>
    <row r="3" spans="1:4">
      <c r="A3" s="4" t="s">
        <v>1148</v>
      </c>
    </row>
    <row r="4" spans="1:4">
      <c r="A4" s="3" t="s">
        <v>1149</v>
      </c>
    </row>
    <row r="5" spans="1:4">
      <c r="A5" s="4" t="s">
        <v>1150</v>
      </c>
      <c r="B5" s="8" t="n">
        <v>0.05</v>
      </c>
      <c r="C5" s="8" t="n">
        <v>0.05</v>
      </c>
      <c r="D5" s="8" t="n">
        <v>0.0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1</v>
      </c>
      <c r="B1" s="2" t="s">
        <v>76</v>
      </c>
      <c r="D1" s="2" t="s">
        <v>1</v>
      </c>
    </row>
    <row r="2" spans="1:5">
      <c r="B2" s="2" t="s">
        <v>2</v>
      </c>
      <c r="C2" s="2" t="s">
        <v>77</v>
      </c>
      <c r="D2" s="2" t="s">
        <v>2</v>
      </c>
      <c r="E2" s="2" t="s">
        <v>77</v>
      </c>
    </row>
    <row r="3" spans="1:5">
      <c r="A3" s="3" t="s">
        <v>227</v>
      </c>
    </row>
    <row r="4" spans="1:5">
      <c r="A4" s="4" t="s">
        <v>1152</v>
      </c>
      <c r="B4" s="7" t="n">
        <v>-2179</v>
      </c>
      <c r="C4" s="7" t="n">
        <v>788</v>
      </c>
      <c r="D4" s="7" t="n">
        <v>-13061</v>
      </c>
      <c r="E4" s="7" t="n">
        <v>2396</v>
      </c>
    </row>
    <row r="5" spans="1:5">
      <c r="A5" s="4" t="s">
        <v>1153</v>
      </c>
      <c r="B5" s="5" t="n">
        <v>-95683</v>
      </c>
      <c r="C5" s="5" t="n">
        <v>-94767</v>
      </c>
      <c r="D5" s="5" t="n">
        <v>-161804</v>
      </c>
      <c r="E5" s="5" t="n">
        <v>-158980</v>
      </c>
    </row>
    <row r="6" spans="1:5">
      <c r="A6" s="4" t="s">
        <v>1154</v>
      </c>
      <c r="B6" s="5" t="n">
        <v>-1660</v>
      </c>
      <c r="C6" s="5" t="n">
        <v>-7330</v>
      </c>
      <c r="D6" s="5" t="n">
        <v>-1056</v>
      </c>
      <c r="E6" s="5" t="n">
        <v>-13781</v>
      </c>
    </row>
    <row r="7" spans="1:5">
      <c r="A7" s="4" t="s">
        <v>145</v>
      </c>
      <c r="B7" s="7" t="n">
        <v>-99522</v>
      </c>
      <c r="C7" s="7" t="n">
        <v>-101309</v>
      </c>
      <c r="D7" s="7" t="n">
        <v>-175921</v>
      </c>
      <c r="E7" s="7" t="n">
        <v>-170365</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5</v>
      </c>
      <c r="B1" s="2" t="s">
        <v>76</v>
      </c>
      <c r="D1" s="2" t="s">
        <v>1</v>
      </c>
    </row>
    <row r="2" spans="1:5">
      <c r="B2" s="2" t="s">
        <v>2</v>
      </c>
      <c r="C2" s="2" t="s">
        <v>77</v>
      </c>
      <c r="D2" s="2" t="s">
        <v>2</v>
      </c>
      <c r="E2" s="2" t="s">
        <v>77</v>
      </c>
    </row>
    <row r="3" spans="1:5">
      <c r="A3" s="3" t="s">
        <v>227</v>
      </c>
    </row>
    <row r="4" spans="1:5">
      <c r="A4" s="4" t="s">
        <v>1156</v>
      </c>
      <c r="B4" s="7" t="n">
        <v>107717</v>
      </c>
      <c r="C4" s="7" t="n">
        <v>97169</v>
      </c>
      <c r="D4" s="7" t="n">
        <v>224358</v>
      </c>
      <c r="E4" s="7" t="n">
        <v>198516</v>
      </c>
    </row>
    <row r="5" spans="1:5">
      <c r="A5" s="4" t="s">
        <v>1157</v>
      </c>
      <c r="B5" s="7" t="n">
        <v>12034</v>
      </c>
      <c r="C5" s="7" t="n">
        <v>2402</v>
      </c>
      <c r="D5" s="7" t="n">
        <v>62554</v>
      </c>
      <c r="E5" s="7" t="n">
        <v>39536</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1412</v>
      </c>
      <c r="C3" s="7" t="n">
        <v>160180</v>
      </c>
    </row>
    <row r="4" spans="1:3">
      <c r="A4" s="4" t="s">
        <v>26</v>
      </c>
      <c r="B4" s="5" t="n">
        <v>2123103</v>
      </c>
      <c r="C4" s="5" t="n">
        <v>2123415</v>
      </c>
    </row>
    <row r="5" spans="1:3">
      <c r="A5" s="4" t="s">
        <v>27</v>
      </c>
      <c r="B5" s="5" t="n">
        <v>23634914</v>
      </c>
      <c r="C5" s="5" t="n">
        <v>23481001</v>
      </c>
    </row>
    <row r="6" spans="1:3">
      <c r="A6" s="4" t="s">
        <v>28</v>
      </c>
      <c r="B6" s="5" t="n">
        <v>2756879</v>
      </c>
      <c r="C6" s="5" t="n">
        <v>2757299</v>
      </c>
    </row>
    <row r="7" spans="1:3">
      <c r="A7" s="4" t="s">
        <v>29</v>
      </c>
      <c r="B7" s="5" t="n">
        <v>330710</v>
      </c>
      <c r="C7" s="5" t="n">
        <v>373274</v>
      </c>
    </row>
    <row r="8" spans="1:3">
      <c r="A8" s="4" t="s">
        <v>30</v>
      </c>
      <c r="B8" s="5" t="n">
        <v>9285718</v>
      </c>
      <c r="C8" s="5" t="n">
        <v>8564628</v>
      </c>
    </row>
    <row r="9" spans="1:3">
      <c r="A9" s="4" t="s">
        <v>31</v>
      </c>
      <c r="B9" s="5" t="n">
        <v>71432</v>
      </c>
      <c r="C9" s="5" t="n">
        <v>67509</v>
      </c>
    </row>
    <row r="10" spans="1:3">
      <c r="A10" s="4" t="s">
        <v>32</v>
      </c>
      <c r="B10" s="5" t="n">
        <v>97282</v>
      </c>
      <c r="C10" s="5" t="n">
        <v>87352</v>
      </c>
    </row>
    <row r="11" spans="1:3">
      <c r="A11" s="4" t="s">
        <v>33</v>
      </c>
      <c r="B11" s="5" t="n">
        <v>467</v>
      </c>
      <c r="C11" s="5" t="n">
        <v>1087</v>
      </c>
    </row>
    <row r="12" spans="1:3">
      <c r="A12" s="4" t="s">
        <v>34</v>
      </c>
      <c r="B12" s="5" t="n">
        <v>74056</v>
      </c>
      <c r="C12" s="5" t="n">
        <v>74056</v>
      </c>
    </row>
    <row r="13" spans="1:3">
      <c r="A13" s="4" t="s">
        <v>35</v>
      </c>
      <c r="B13" s="5" t="n">
        <v>32242</v>
      </c>
      <c r="C13" s="5" t="n">
        <v>32623</v>
      </c>
    </row>
    <row r="14" spans="1:3">
      <c r="A14" s="4" t="s">
        <v>36</v>
      </c>
      <c r="B14" s="5" t="n">
        <v>23146</v>
      </c>
      <c r="C14" s="5" t="n">
        <v>31270</v>
      </c>
    </row>
    <row r="15" spans="1:3">
      <c r="A15" s="4" t="s">
        <v>37</v>
      </c>
      <c r="B15" s="5" t="n">
        <v>736121</v>
      </c>
      <c r="C15" s="5" t="n">
        <v>785410</v>
      </c>
    </row>
    <row r="16" spans="1:3">
      <c r="A16" s="4" t="s">
        <v>38</v>
      </c>
      <c r="B16" s="5" t="n">
        <v>39507482</v>
      </c>
      <c r="C16" s="5" t="n">
        <v>38539104</v>
      </c>
    </row>
    <row r="17" spans="1:3">
      <c r="A17" s="3" t="s">
        <v>39</v>
      </c>
    </row>
    <row r="18" spans="1:3">
      <c r="A18" s="4" t="s">
        <v>40</v>
      </c>
      <c r="B18" s="5" t="n">
        <v>5624440</v>
      </c>
      <c r="C18" s="5" t="n">
        <v>6739817</v>
      </c>
    </row>
    <row r="19" spans="1:3">
      <c r="A19" s="4" t="s">
        <v>41</v>
      </c>
      <c r="B19" s="5" t="n">
        <v>23747907</v>
      </c>
      <c r="C19" s="5" t="n">
        <v>21608889</v>
      </c>
    </row>
    <row r="20" spans="1:3">
      <c r="A20" s="4" t="s">
        <v>42</v>
      </c>
      <c r="B20" s="5" t="n">
        <v>2276179</v>
      </c>
      <c r="C20" s="5" t="n">
        <v>2975000</v>
      </c>
    </row>
    <row r="21" spans="1:3">
      <c r="A21" s="4" t="s">
        <v>43</v>
      </c>
      <c r="B21" s="5" t="n">
        <v>32743</v>
      </c>
      <c r="C21" s="5" t="n">
        <v>33346</v>
      </c>
    </row>
    <row r="22" spans="1:3">
      <c r="A22" s="4" t="s">
        <v>44</v>
      </c>
      <c r="B22" s="5" t="n">
        <v>335807</v>
      </c>
      <c r="C22" s="5" t="n">
        <v>379021</v>
      </c>
    </row>
    <row r="23" spans="1:3">
      <c r="A23" s="4" t="s">
        <v>45</v>
      </c>
      <c r="B23" s="5" t="n">
        <v>1419820</v>
      </c>
      <c r="C23" s="5" t="n">
        <v>1278064</v>
      </c>
    </row>
    <row r="24" spans="1:3">
      <c r="A24" s="4" t="s">
        <v>46</v>
      </c>
      <c r="B24" s="5" t="n">
        <v>60467</v>
      </c>
      <c r="C24" s="5" t="n">
        <v>50620</v>
      </c>
    </row>
    <row r="25" spans="1:3">
      <c r="A25" s="4" t="s">
        <v>47</v>
      </c>
      <c r="B25" s="5" t="n">
        <v>331386</v>
      </c>
      <c r="C25" s="5" t="n">
        <v>235728</v>
      </c>
    </row>
    <row r="26" spans="1:3">
      <c r="A26" s="4" t="s">
        <v>48</v>
      </c>
      <c r="B26" s="5" t="n">
        <v>33828749</v>
      </c>
      <c r="C26" s="5" t="n">
        <v>33300485</v>
      </c>
    </row>
    <row r="27" spans="1:3">
      <c r="A27" s="4" t="s">
        <v>49</v>
      </c>
      <c r="B27" s="4" t="s">
        <v>50</v>
      </c>
      <c r="C27" s="4" t="s">
        <v>50</v>
      </c>
    </row>
    <row r="28" spans="1:3">
      <c r="A28" s="3" t="s">
        <v>51</v>
      </c>
    </row>
    <row r="29" spans="1:3">
      <c r="A29" s="4" t="s">
        <v>52</v>
      </c>
      <c r="B29" s="5" t="n">
        <v>3595</v>
      </c>
      <c r="C29" s="5" t="n">
        <v>3589</v>
      </c>
    </row>
    <row r="30" spans="1:3">
      <c r="A30" s="4" t="s">
        <v>53</v>
      </c>
      <c r="B30" s="5" t="n">
        <v>1664903</v>
      </c>
      <c r="C30" s="5" t="n">
        <v>1657611</v>
      </c>
    </row>
    <row r="31" spans="1:3">
      <c r="A31" s="4" t="s">
        <v>54</v>
      </c>
      <c r="B31" s="5" t="n">
        <v>27860</v>
      </c>
      <c r="C31" s="5" t="n">
        <v>28259</v>
      </c>
    </row>
    <row r="32" spans="1:3">
      <c r="A32" s="4" t="s">
        <v>55</v>
      </c>
      <c r="B32" s="5" t="n">
        <v>3982375</v>
      </c>
      <c r="C32" s="5" t="n">
        <v>3549160</v>
      </c>
    </row>
    <row r="33" spans="1:3">
      <c r="A33" s="4" t="s">
        <v>56</v>
      </c>
      <c r="B33" s="5" t="n">
        <v>5678733</v>
      </c>
      <c r="C33" s="5" t="n">
        <v>5238619</v>
      </c>
    </row>
    <row r="34" spans="1:3">
      <c r="A34" s="4" t="s">
        <v>57</v>
      </c>
      <c r="B34" s="5" t="n">
        <v>39507482</v>
      </c>
      <c r="C34" s="5" t="n">
        <v>38539104</v>
      </c>
    </row>
    <row r="35" spans="1:3">
      <c r="A35" s="3" t="s">
        <v>24</v>
      </c>
    </row>
    <row r="36" spans="1:3">
      <c r="A36" s="4" t="s">
        <v>58</v>
      </c>
      <c r="B36" s="5" t="n">
        <v>2241994</v>
      </c>
      <c r="C36" s="5" t="n">
        <v>2087177</v>
      </c>
    </row>
    <row r="37" spans="1:3">
      <c r="A37" s="4" t="s">
        <v>26</v>
      </c>
      <c r="B37" s="5" t="n">
        <v>1125388</v>
      </c>
      <c r="C37" s="5" t="n">
        <v>1012277</v>
      </c>
    </row>
    <row r="38" spans="1:3">
      <c r="A38" s="4" t="s">
        <v>59</v>
      </c>
      <c r="B38" s="5" t="n">
        <v>23002595</v>
      </c>
      <c r="C38" s="5" t="n">
        <v>22919312</v>
      </c>
    </row>
    <row r="39" spans="1:3">
      <c r="A39" s="4" t="s">
        <v>30</v>
      </c>
      <c r="B39" s="5" t="n">
        <v>9285718</v>
      </c>
      <c r="C39" s="5" t="n">
        <v>8564628</v>
      </c>
    </row>
    <row r="40" spans="1:3">
      <c r="A40" s="4" t="s">
        <v>60</v>
      </c>
      <c r="B40" s="5" t="n">
        <v>658016</v>
      </c>
      <c r="C40" s="5" t="n">
        <v>686253</v>
      </c>
    </row>
    <row r="41" spans="1:3">
      <c r="A41" s="4" t="s">
        <v>38</v>
      </c>
      <c r="B41" s="5" t="n">
        <v>36313711</v>
      </c>
      <c r="C41" s="5" t="n">
        <v>35269647</v>
      </c>
    </row>
    <row r="42" spans="1:3">
      <c r="A42" s="3" t="s">
        <v>61</v>
      </c>
    </row>
    <row r="43" spans="1:3">
      <c r="A43" s="4" t="s">
        <v>62</v>
      </c>
      <c r="B43" s="5" t="n">
        <v>30374177</v>
      </c>
      <c r="C43" s="5" t="n">
        <v>31659203</v>
      </c>
    </row>
    <row r="44" spans="1:3">
      <c r="A44" s="4" t="s">
        <v>63</v>
      </c>
      <c r="B44" s="5" t="n">
        <v>121803</v>
      </c>
      <c r="C44" s="5" t="n">
        <v>91234</v>
      </c>
    </row>
    <row r="45" spans="1:3">
      <c r="A45" s="4" t="s">
        <v>48</v>
      </c>
      <c r="B45" s="7" t="n">
        <v>30495980</v>
      </c>
      <c r="C45" s="7" t="n">
        <v>31750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3" t="s">
        <v>191</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9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19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3" t="s">
        <v>65</v>
      </c>
    </row>
    <row r="3" spans="1:3">
      <c r="A3" s="4" t="s">
        <v>66</v>
      </c>
      <c r="B3" s="7" t="n">
        <v>78056</v>
      </c>
      <c r="C3" s="7" t="n">
        <v>98536</v>
      </c>
    </row>
    <row r="4" spans="1:3">
      <c r="A4" s="4" t="s">
        <v>67</v>
      </c>
      <c r="B4" s="5" t="n">
        <v>30489</v>
      </c>
      <c r="C4" s="5" t="n">
        <v>24495</v>
      </c>
    </row>
    <row r="5" spans="1:3">
      <c r="A5" s="4" t="s">
        <v>68</v>
      </c>
      <c r="B5" s="5" t="n">
        <v>3563</v>
      </c>
      <c r="C5" s="5" t="n">
        <v>11629</v>
      </c>
    </row>
    <row r="6" spans="1:3">
      <c r="A6" s="4" t="s">
        <v>69</v>
      </c>
      <c r="B6" s="5" t="n">
        <v>53690</v>
      </c>
      <c r="C6" s="5" t="n">
        <v>47365</v>
      </c>
    </row>
    <row r="7" spans="1:3">
      <c r="A7" s="4" t="s">
        <v>70</v>
      </c>
      <c r="B7" s="7" t="n">
        <v>36865</v>
      </c>
      <c r="C7" s="7" t="n">
        <v>33652</v>
      </c>
    </row>
    <row r="8" spans="1:3">
      <c r="A8" s="4" t="s">
        <v>71</v>
      </c>
      <c r="B8" s="8" t="n">
        <v>0.01</v>
      </c>
      <c r="C8" s="8" t="n">
        <v>0.01</v>
      </c>
    </row>
    <row r="9" spans="1:3">
      <c r="A9" s="4" t="s">
        <v>72</v>
      </c>
      <c r="B9" s="5" t="n">
        <v>1100000000</v>
      </c>
      <c r="C9" s="5" t="n">
        <v>1100000000</v>
      </c>
    </row>
    <row r="10" spans="1:3">
      <c r="A10" s="4" t="s">
        <v>73</v>
      </c>
      <c r="B10" s="5" t="n">
        <v>359633804</v>
      </c>
      <c r="C10" s="5" t="n">
        <v>359002145</v>
      </c>
    </row>
    <row r="11" spans="1:3">
      <c r="A11" s="4" t="s">
        <v>74</v>
      </c>
      <c r="B11" s="5" t="n">
        <v>359539209</v>
      </c>
      <c r="C11" s="5" t="n">
        <v>358907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0</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0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212</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3" t="s">
        <v>215</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8</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21</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27</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36</v>
      </c>
    </row>
    <row r="3" spans="1:2">
      <c r="A3" s="3" t="s">
        <v>337</v>
      </c>
    </row>
    <row r="4" spans="1:2">
      <c r="A4" s="4" t="s">
        <v>338</v>
      </c>
      <c r="B4" s="5" t="n">
        <v>1</v>
      </c>
    </row>
    <row r="5" spans="1:2">
      <c r="A5" s="4" t="s">
        <v>339</v>
      </c>
    </row>
    <row r="6" spans="1:2">
      <c r="A6" s="3" t="s">
        <v>337</v>
      </c>
    </row>
    <row r="7" spans="1:2">
      <c r="A7" s="4" t="s">
        <v>340</v>
      </c>
      <c r="B7" s="4" t="s">
        <v>341</v>
      </c>
    </row>
    <row r="8" spans="1:2">
      <c r="A8" s="4" t="s">
        <v>342</v>
      </c>
    </row>
    <row r="9" spans="1:2">
      <c r="A9" s="3" t="s">
        <v>337</v>
      </c>
    </row>
    <row r="10" spans="1:2">
      <c r="A10" s="4" t="s">
        <v>340</v>
      </c>
      <c r="B10" s="4" t="s">
        <v>343</v>
      </c>
    </row>
    <row r="11" spans="1:2">
      <c r="A11" s="4" t="s">
        <v>344</v>
      </c>
    </row>
    <row r="12" spans="1:2">
      <c r="A12" s="3" t="s">
        <v>337</v>
      </c>
    </row>
    <row r="13" spans="1:2">
      <c r="A13" s="4" t="s">
        <v>340</v>
      </c>
      <c r="B13" s="4" t="s">
        <v>345</v>
      </c>
    </row>
    <row r="14" spans="1:2">
      <c r="A14" s="4" t="s">
        <v>346</v>
      </c>
    </row>
    <row r="15" spans="1:2">
      <c r="A15" s="3" t="s">
        <v>337</v>
      </c>
    </row>
    <row r="16" spans="1:2">
      <c r="A16" s="4" t="s">
        <v>347</v>
      </c>
      <c r="B16"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232252</v>
      </c>
      <c r="C4" s="7" t="n">
        <v>1271741</v>
      </c>
      <c r="D4" s="7" t="n">
        <v>2441438</v>
      </c>
      <c r="E4" s="7" t="n">
        <v>2557936</v>
      </c>
    </row>
    <row r="5" spans="1:5">
      <c r="A5" s="4" t="s">
        <v>80</v>
      </c>
      <c r="B5" s="5" t="n">
        <v>429264</v>
      </c>
      <c r="C5" s="5" t="n">
        <v>368358</v>
      </c>
      <c r="D5" s="5" t="n">
        <v>847497</v>
      </c>
      <c r="E5" s="5" t="n">
        <v>698150</v>
      </c>
    </row>
    <row r="6" spans="1:5">
      <c r="A6" s="4" t="s">
        <v>81</v>
      </c>
      <c r="B6" s="5" t="n">
        <v>5205</v>
      </c>
      <c r="C6" s="5" t="n">
        <v>3890</v>
      </c>
      <c r="D6" s="5" t="n">
        <v>9030</v>
      </c>
      <c r="E6" s="5" t="n">
        <v>7802</v>
      </c>
    </row>
    <row r="7" spans="1:5">
      <c r="A7" s="4" t="s">
        <v>82</v>
      </c>
      <c r="B7" s="5" t="n">
        <v>1666721</v>
      </c>
      <c r="C7" s="5" t="n">
        <v>1643989</v>
      </c>
      <c r="D7" s="5" t="n">
        <v>3297965</v>
      </c>
      <c r="E7" s="5" t="n">
        <v>3263888</v>
      </c>
    </row>
    <row r="8" spans="1:5">
      <c r="A8" s="4" t="s">
        <v>83</v>
      </c>
      <c r="B8" s="5" t="n">
        <v>233371</v>
      </c>
      <c r="C8" s="5" t="n">
        <v>198594</v>
      </c>
      <c r="D8" s="5" t="n">
        <v>460460</v>
      </c>
      <c r="E8" s="5" t="n">
        <v>383329</v>
      </c>
    </row>
    <row r="9" spans="1:5">
      <c r="A9" s="4" t="s">
        <v>84</v>
      </c>
      <c r="B9" s="5" t="n">
        <v>298224</v>
      </c>
      <c r="C9" s="5" t="n">
        <v>243140</v>
      </c>
      <c r="D9" s="5" t="n">
        <v>588395</v>
      </c>
      <c r="E9" s="5" t="n">
        <v>464500</v>
      </c>
    </row>
    <row r="10" spans="1:5">
      <c r="A10" s="4" t="s">
        <v>85</v>
      </c>
      <c r="B10" s="5" t="n">
        <v>1135126</v>
      </c>
      <c r="C10" s="5" t="n">
        <v>1202255</v>
      </c>
      <c r="D10" s="5" t="n">
        <v>2249110</v>
      </c>
      <c r="E10" s="5" t="n">
        <v>2416059</v>
      </c>
    </row>
    <row r="11" spans="1:5">
      <c r="A11" s="4" t="s">
        <v>86</v>
      </c>
      <c r="B11" s="5" t="n">
        <v>520555</v>
      </c>
      <c r="C11" s="5" t="n">
        <v>511921</v>
      </c>
      <c r="D11" s="5" t="n">
        <v>1155568</v>
      </c>
      <c r="E11" s="5" t="n">
        <v>1172091</v>
      </c>
    </row>
    <row r="12" spans="1:5">
      <c r="A12" s="4" t="s">
        <v>87</v>
      </c>
      <c r="B12" s="5" t="n">
        <v>614571</v>
      </c>
      <c r="C12" s="5" t="n">
        <v>690334</v>
      </c>
      <c r="D12" s="5" t="n">
        <v>1093542</v>
      </c>
      <c r="E12" s="5" t="n">
        <v>1243968</v>
      </c>
    </row>
    <row r="13" spans="1:5">
      <c r="A13" s="4" t="s">
        <v>88</v>
      </c>
      <c r="B13" s="5" t="n">
        <v>8443</v>
      </c>
      <c r="C13" s="5" t="n">
        <v>17846</v>
      </c>
      <c r="D13" s="5" t="n">
        <v>16388</v>
      </c>
      <c r="E13" s="5" t="n">
        <v>29240</v>
      </c>
    </row>
    <row r="14" spans="1:5">
      <c r="A14" s="4" t="s">
        <v>89</v>
      </c>
      <c r="B14" s="5" t="n">
        <v>606128</v>
      </c>
      <c r="C14" s="5" t="n">
        <v>672488</v>
      </c>
      <c r="D14" s="5" t="n">
        <v>1077154</v>
      </c>
      <c r="E14" s="5" t="n">
        <v>1214728</v>
      </c>
    </row>
    <row r="15" spans="1:5">
      <c r="A15" s="4" t="s">
        <v>90</v>
      </c>
      <c r="B15" s="5" t="n">
        <v>-99522</v>
      </c>
      <c r="C15" s="5" t="n">
        <v>-101309</v>
      </c>
      <c r="D15" s="5" t="n">
        <v>-175921</v>
      </c>
      <c r="E15" s="5" t="n">
        <v>-170365</v>
      </c>
    </row>
    <row r="16" spans="1:5">
      <c r="A16" s="4" t="s">
        <v>91</v>
      </c>
      <c r="B16" s="5" t="n">
        <v>31953</v>
      </c>
      <c r="C16" s="5" t="n">
        <v>42988</v>
      </c>
      <c r="D16" s="5" t="n">
        <v>63637</v>
      </c>
      <c r="E16" s="5" t="n">
        <v>87482</v>
      </c>
    </row>
    <row r="17" spans="1:5">
      <c r="A17" s="4" t="s">
        <v>92</v>
      </c>
      <c r="B17" s="5" t="n">
        <v>91964</v>
      </c>
      <c r="C17" s="5" t="n">
        <v>95623</v>
      </c>
      <c r="D17" s="5" t="n">
        <v>192159</v>
      </c>
      <c r="E17" s="5" t="n">
        <v>197743</v>
      </c>
    </row>
    <row r="18" spans="1:5">
      <c r="A18" s="4" t="s">
        <v>93</v>
      </c>
      <c r="B18" s="5" t="n">
        <v>24395</v>
      </c>
      <c r="C18" s="5" t="n">
        <v>37302</v>
      </c>
      <c r="D18" s="5" t="n">
        <v>79875</v>
      </c>
      <c r="E18" s="5" t="n">
        <v>114860</v>
      </c>
    </row>
    <row r="19" spans="1:5">
      <c r="A19" s="4" t="s">
        <v>94</v>
      </c>
      <c r="B19" s="5" t="n">
        <v>127894</v>
      </c>
      <c r="C19" s="5" t="n">
        <v>123344</v>
      </c>
      <c r="D19" s="5" t="n">
        <v>264156</v>
      </c>
      <c r="E19" s="5" t="n">
        <v>243186</v>
      </c>
    </row>
    <row r="20" spans="1:5">
      <c r="A20" s="4" t="s">
        <v>95</v>
      </c>
      <c r="B20" s="5" t="n">
        <v>67269</v>
      </c>
      <c r="C20" s="5" t="n">
        <v>68351</v>
      </c>
      <c r="D20" s="5" t="n">
        <v>138568</v>
      </c>
      <c r="E20" s="5" t="n">
        <v>141896</v>
      </c>
    </row>
    <row r="21" spans="1:5">
      <c r="A21" s="4" t="s">
        <v>96</v>
      </c>
      <c r="B21" s="5" t="n">
        <v>87252</v>
      </c>
      <c r="C21" s="5" t="n">
        <v>80532</v>
      </c>
      <c r="D21" s="5" t="n">
        <v>184769</v>
      </c>
      <c r="E21" s="5" t="n">
        <v>178001</v>
      </c>
    </row>
    <row r="22" spans="1:5">
      <c r="A22" s="4" t="s">
        <v>97</v>
      </c>
      <c r="B22" s="5" t="n">
        <v>282415</v>
      </c>
      <c r="C22" s="5" t="n">
        <v>272227</v>
      </c>
      <c r="D22" s="5" t="n">
        <v>587493</v>
      </c>
      <c r="E22" s="5" t="n">
        <v>563083</v>
      </c>
    </row>
    <row r="23" spans="1:5">
      <c r="A23" s="4" t="s">
        <v>98</v>
      </c>
      <c r="B23" s="5" t="n">
        <v>348108</v>
      </c>
      <c r="C23" s="5" t="n">
        <v>437563</v>
      </c>
      <c r="D23" s="5" t="n">
        <v>569536</v>
      </c>
      <c r="E23" s="5" t="n">
        <v>766505</v>
      </c>
    </row>
    <row r="24" spans="1:5">
      <c r="A24" s="4" t="s">
        <v>99</v>
      </c>
      <c r="B24" s="5" t="n">
        <v>83433</v>
      </c>
      <c r="C24" s="5" t="n">
        <v>154218</v>
      </c>
      <c r="D24" s="5" t="n">
        <v>161434</v>
      </c>
      <c r="E24" s="5" t="n">
        <v>274861</v>
      </c>
    </row>
    <row r="25" spans="1:5">
      <c r="A25" s="4" t="s">
        <v>100</v>
      </c>
      <c r="B25" s="5" t="n">
        <v>264675</v>
      </c>
      <c r="C25" s="5" t="n">
        <v>283345</v>
      </c>
      <c r="D25" s="5" t="n">
        <v>408102</v>
      </c>
      <c r="E25" s="5" t="n">
        <v>491644</v>
      </c>
    </row>
    <row r="26" spans="1:5">
      <c r="A26" s="3" t="s">
        <v>101</v>
      </c>
    </row>
    <row r="27" spans="1:5">
      <c r="A27" s="4" t="s">
        <v>102</v>
      </c>
      <c r="B27" s="5" t="n">
        <v>-7644</v>
      </c>
      <c r="C27" s="5" t="n">
        <v>-14701</v>
      </c>
      <c r="D27" s="5" t="n">
        <v>-399</v>
      </c>
      <c r="E27" s="5" t="n">
        <v>-52891</v>
      </c>
    </row>
    <row r="28" spans="1:5">
      <c r="A28" s="4" t="s">
        <v>103</v>
      </c>
      <c r="B28" s="7" t="n">
        <v>257031</v>
      </c>
      <c r="C28" s="7" t="n">
        <v>268644</v>
      </c>
      <c r="D28" s="7" t="n">
        <v>407703</v>
      </c>
      <c r="E28" s="7" t="n">
        <v>438753</v>
      </c>
    </row>
    <row r="29" spans="1:5">
      <c r="A29" s="4" t="s">
        <v>104</v>
      </c>
      <c r="B29" s="8" t="n">
        <v>0.74</v>
      </c>
      <c r="C29" s="8" t="n">
        <v>0.79</v>
      </c>
      <c r="D29" s="8" t="n">
        <v>1.14</v>
      </c>
      <c r="E29" s="8" t="n">
        <v>1.37</v>
      </c>
    </row>
    <row r="30" spans="1:5">
      <c r="A30" s="4" t="s">
        <v>105</v>
      </c>
      <c r="B30" s="8" t="n">
        <v>0.74</v>
      </c>
      <c r="C30" s="8" t="n">
        <v>0.79</v>
      </c>
      <c r="D30" s="8" t="n">
        <v>1.13</v>
      </c>
      <c r="E30" s="8" t="n">
        <v>1.37</v>
      </c>
    </row>
    <row r="31" spans="1:5">
      <c r="A31" s="4" t="s">
        <v>106</v>
      </c>
      <c r="B31" s="5" t="n">
        <v>359461407</v>
      </c>
      <c r="C31" s="5" t="n">
        <v>358218378</v>
      </c>
      <c r="D31" s="5" t="n">
        <v>359284213</v>
      </c>
      <c r="E31" s="5" t="n">
        <v>358096634</v>
      </c>
    </row>
    <row r="32" spans="1:5">
      <c r="A32" s="4" t="s">
        <v>107</v>
      </c>
      <c r="B32" s="5" t="n">
        <v>359828690</v>
      </c>
      <c r="C32" s="5" t="n">
        <v>359867806</v>
      </c>
      <c r="D32" s="5" t="n">
        <v>359928003</v>
      </c>
      <c r="E32" s="5" t="n">
        <v>3594269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9</v>
      </c>
      <c r="B1" s="2" t="s">
        <v>76</v>
      </c>
      <c r="C1" s="2" t="s">
        <v>1</v>
      </c>
    </row>
    <row r="2" spans="1:4">
      <c r="B2" s="2" t="s">
        <v>2</v>
      </c>
      <c r="C2" s="2" t="s">
        <v>2</v>
      </c>
      <c r="D2" s="2" t="s">
        <v>23</v>
      </c>
    </row>
    <row r="3" spans="1:4">
      <c r="A3" s="3" t="s">
        <v>350</v>
      </c>
    </row>
    <row r="4" spans="1:4">
      <c r="A4" s="4" t="s">
        <v>351</v>
      </c>
      <c r="D4" s="7" t="n">
        <v>26552</v>
      </c>
    </row>
    <row r="5" spans="1:4">
      <c r="A5" s="4" t="s">
        <v>352</v>
      </c>
      <c r="B5" s="7" t="n">
        <v>194</v>
      </c>
      <c r="C5" s="7" t="n">
        <v>241</v>
      </c>
    </row>
    <row r="6" spans="1:4">
      <c r="A6" s="4" t="s">
        <v>120</v>
      </c>
    </row>
    <row r="7" spans="1:4">
      <c r="A7" s="3" t="s">
        <v>350</v>
      </c>
    </row>
    <row r="8" spans="1:4">
      <c r="A8" s="4" t="s">
        <v>351</v>
      </c>
      <c r="D8" s="5" t="n">
        <v>25113</v>
      </c>
    </row>
    <row r="9" spans="1:4">
      <c r="A9" s="4" t="s">
        <v>353</v>
      </c>
    </row>
    <row r="10" spans="1:4">
      <c r="A10" s="3" t="s">
        <v>350</v>
      </c>
    </row>
    <row r="11" spans="1:4">
      <c r="A11" s="4" t="s">
        <v>351</v>
      </c>
      <c r="D11" s="5" t="n">
        <v>26552</v>
      </c>
    </row>
    <row r="12" spans="1:4">
      <c r="A12" s="4" t="s">
        <v>354</v>
      </c>
    </row>
    <row r="13" spans="1:4">
      <c r="A13" s="3" t="s">
        <v>350</v>
      </c>
    </row>
    <row r="14" spans="1:4">
      <c r="A14" s="4" t="s">
        <v>351</v>
      </c>
      <c r="D14" s="7" t="n">
        <v>-1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3" t="s">
        <v>356</v>
      </c>
    </row>
    <row r="3" spans="1:3">
      <c r="A3" s="4" t="s">
        <v>357</v>
      </c>
      <c r="B3" s="7" t="n">
        <v>135186</v>
      </c>
      <c r="C3" s="7" t="n">
        <v>158264</v>
      </c>
    </row>
    <row r="4" spans="1:3">
      <c r="A4" s="4" t="s">
        <v>358</v>
      </c>
      <c r="B4" s="5" t="n">
        <v>17371</v>
      </c>
      <c r="C4" s="5" t="n">
        <v>22034</v>
      </c>
    </row>
    <row r="5" spans="1:3">
      <c r="A5" s="4" t="s">
        <v>59</v>
      </c>
      <c r="B5" s="5" t="n">
        <v>23634914</v>
      </c>
      <c r="C5" s="5" t="n">
        <v>23481001</v>
      </c>
    </row>
    <row r="6" spans="1:3">
      <c r="A6" s="3" t="s">
        <v>359</v>
      </c>
    </row>
    <row r="7" spans="1:3">
      <c r="A7" s="4" t="s">
        <v>360</v>
      </c>
      <c r="B7" s="5" t="n">
        <v>194360</v>
      </c>
      <c r="C7" s="5" t="n">
        <v>231360</v>
      </c>
    </row>
    <row r="8" spans="1:3">
      <c r="A8" s="4" t="s">
        <v>361</v>
      </c>
      <c r="B8" s="5" t="n">
        <v>136025</v>
      </c>
      <c r="C8" s="5" t="n">
        <v>159451</v>
      </c>
    </row>
    <row r="9" spans="1:3">
      <c r="A9" s="4" t="s">
        <v>362</v>
      </c>
    </row>
    <row r="10" spans="1:3">
      <c r="A10" s="3" t="s">
        <v>356</v>
      </c>
    </row>
    <row r="11" spans="1:3">
      <c r="A11" s="4" t="s">
        <v>363</v>
      </c>
      <c r="B11" s="5" t="n">
        <v>30489</v>
      </c>
      <c r="C11" s="5" t="n">
        <v>24495</v>
      </c>
    </row>
    <row r="12" spans="1:3">
      <c r="A12" s="4" t="s">
        <v>364</v>
      </c>
    </row>
    <row r="13" spans="1:3">
      <c r="A13" s="3" t="s">
        <v>356</v>
      </c>
    </row>
    <row r="14" spans="1:3">
      <c r="A14" s="4" t="s">
        <v>59</v>
      </c>
      <c r="B14" s="5" t="n">
        <v>23410227</v>
      </c>
      <c r="C14" s="5" t="n">
        <v>23219724</v>
      </c>
    </row>
    <row r="15" spans="1:3">
      <c r="A15" s="4" t="s">
        <v>365</v>
      </c>
    </row>
    <row r="16" spans="1:3">
      <c r="A16" s="3" t="s">
        <v>356</v>
      </c>
    </row>
    <row r="17" spans="1:3">
      <c r="A17" s="4" t="s">
        <v>59</v>
      </c>
      <c r="B17" s="5" t="n">
        <v>19294627</v>
      </c>
      <c r="C17" s="5" t="n">
        <v>19317593</v>
      </c>
    </row>
    <row r="18" spans="1:3">
      <c r="A18" s="4" t="s">
        <v>366</v>
      </c>
    </row>
    <row r="19" spans="1:3">
      <c r="A19" s="3" t="s">
        <v>356</v>
      </c>
    </row>
    <row r="20" spans="1:3">
      <c r="A20" s="4" t="s">
        <v>59</v>
      </c>
      <c r="B20" s="5" t="n">
        <v>21360225</v>
      </c>
      <c r="C20" s="5" t="n">
        <v>21528406</v>
      </c>
    </row>
    <row r="21" spans="1:3">
      <c r="A21" s="4" t="s">
        <v>367</v>
      </c>
    </row>
    <row r="22" spans="1:3">
      <c r="A22" s="3" t="s">
        <v>356</v>
      </c>
    </row>
    <row r="23" spans="1:3">
      <c r="A23" s="4" t="s">
        <v>59</v>
      </c>
      <c r="B23" s="5" t="n">
        <v>0</v>
      </c>
      <c r="C23" s="5" t="n">
        <v>0</v>
      </c>
    </row>
    <row r="24" spans="1:3">
      <c r="A24" s="4" t="s">
        <v>368</v>
      </c>
    </row>
    <row r="25" spans="1:3">
      <c r="A25" s="3" t="s">
        <v>356</v>
      </c>
    </row>
    <row r="26" spans="1:3">
      <c r="A26" s="4" t="s">
        <v>59</v>
      </c>
      <c r="B26" s="5" t="n">
        <v>-1760809</v>
      </c>
      <c r="C26" s="5" t="n">
        <v>-1799760</v>
      </c>
    </row>
    <row r="27" spans="1:3">
      <c r="A27" s="4" t="s">
        <v>369</v>
      </c>
    </row>
    <row r="28" spans="1:3">
      <c r="A28" s="3" t="s">
        <v>356</v>
      </c>
    </row>
    <row r="29" spans="1:3">
      <c r="A29" s="4" t="s">
        <v>59</v>
      </c>
      <c r="B29" s="5" t="n">
        <v>-366051</v>
      </c>
      <c r="C29" s="5" t="n">
        <v>-467757</v>
      </c>
    </row>
    <row r="30" spans="1:3">
      <c r="A30" s="4" t="s">
        <v>370</v>
      </c>
    </row>
    <row r="31" spans="1:3">
      <c r="A31" s="3" t="s">
        <v>356</v>
      </c>
    </row>
    <row r="32" spans="1:3">
      <c r="A32" s="4" t="s">
        <v>59</v>
      </c>
      <c r="B32" s="5" t="n">
        <v>61262</v>
      </c>
      <c r="C32" s="5" t="n">
        <v>56704</v>
      </c>
    </row>
    <row r="33" spans="1:3">
      <c r="A33" s="4" t="s">
        <v>371</v>
      </c>
    </row>
    <row r="34" spans="1:3">
      <c r="A34" s="3" t="s">
        <v>356</v>
      </c>
    </row>
    <row r="35" spans="1:3">
      <c r="A35" s="4" t="s">
        <v>59</v>
      </c>
      <c r="B35" s="5" t="n">
        <v>4115600</v>
      </c>
      <c r="C35" s="5" t="n">
        <v>3902131</v>
      </c>
    </row>
    <row r="36" spans="1:3">
      <c r="A36" s="4" t="s">
        <v>372</v>
      </c>
    </row>
    <row r="37" spans="1:3">
      <c r="A37" s="3" t="s">
        <v>356</v>
      </c>
    </row>
    <row r="38" spans="1:3">
      <c r="A38" s="4" t="s">
        <v>59</v>
      </c>
      <c r="B38" s="5" t="n">
        <v>5880317</v>
      </c>
      <c r="C38" s="5" t="n">
        <v>5599567</v>
      </c>
    </row>
    <row r="39" spans="1:3">
      <c r="A39" s="4" t="s">
        <v>373</v>
      </c>
    </row>
    <row r="40" spans="1:3">
      <c r="A40" s="3" t="s">
        <v>356</v>
      </c>
    </row>
    <row r="41" spans="1:3">
      <c r="A41" s="4" t="s">
        <v>59</v>
      </c>
      <c r="B41" s="5" t="n">
        <v>-1686159</v>
      </c>
      <c r="C41" s="5" t="n">
        <v>-1611295</v>
      </c>
    </row>
    <row r="42" spans="1:3">
      <c r="A42" s="4" t="s">
        <v>374</v>
      </c>
    </row>
    <row r="43" spans="1:3">
      <c r="A43" s="3" t="s">
        <v>356</v>
      </c>
    </row>
    <row r="44" spans="1:3">
      <c r="A44" s="4" t="s">
        <v>59</v>
      </c>
      <c r="B44" s="5" t="n">
        <v>0</v>
      </c>
      <c r="C44" s="5" t="n">
        <v>0</v>
      </c>
    </row>
    <row r="45" spans="1:3">
      <c r="A45" s="4" t="s">
        <v>375</v>
      </c>
    </row>
    <row r="46" spans="1:3">
      <c r="A46" s="3" t="s">
        <v>356</v>
      </c>
    </row>
    <row r="47" spans="1:3">
      <c r="A47" s="4" t="s">
        <v>59</v>
      </c>
      <c r="B47" s="5" t="n">
        <v>-83946</v>
      </c>
      <c r="C47" s="5" t="n">
        <v>-91359</v>
      </c>
    </row>
    <row r="48" spans="1:3">
      <c r="A48" s="4" t="s">
        <v>376</v>
      </c>
    </row>
    <row r="49" spans="1:3">
      <c r="A49" s="3" t="s">
        <v>356</v>
      </c>
    </row>
    <row r="50" spans="1:3">
      <c r="A50" s="4" t="s">
        <v>59</v>
      </c>
      <c r="B50" s="5" t="n">
        <v>5388</v>
      </c>
      <c r="C50" s="5" t="n">
        <v>5218</v>
      </c>
    </row>
    <row r="51" spans="1:3">
      <c r="A51" s="4" t="s">
        <v>377</v>
      </c>
    </row>
    <row r="52" spans="1:3">
      <c r="A52" s="3" t="s">
        <v>356</v>
      </c>
    </row>
    <row r="53" spans="1:3">
      <c r="A53" s="4" t="s">
        <v>59</v>
      </c>
      <c r="B53" s="5" t="n">
        <v>65660</v>
      </c>
      <c r="C53" s="5" t="n">
        <v>68707</v>
      </c>
    </row>
    <row r="54" spans="1:3">
      <c r="A54" s="4" t="s">
        <v>378</v>
      </c>
    </row>
    <row r="55" spans="1:3">
      <c r="A55" s="3" t="s">
        <v>356</v>
      </c>
    </row>
    <row r="56" spans="1:3">
      <c r="A56" s="4" t="s">
        <v>59</v>
      </c>
      <c r="B56" s="5" t="n">
        <v>66373</v>
      </c>
      <c r="C56" s="5" t="n">
        <v>69431</v>
      </c>
    </row>
    <row r="57" spans="1:3">
      <c r="A57" s="4" t="s">
        <v>379</v>
      </c>
    </row>
    <row r="58" spans="1:3">
      <c r="A58" s="3" t="s">
        <v>356</v>
      </c>
    </row>
    <row r="59" spans="1:3">
      <c r="A59" s="4" t="s">
        <v>59</v>
      </c>
      <c r="B59" s="5" t="n">
        <v>0</v>
      </c>
      <c r="C59" s="5" t="n">
        <v>0</v>
      </c>
    </row>
    <row r="60" spans="1:3">
      <c r="A60" s="4" t="s">
        <v>380</v>
      </c>
    </row>
    <row r="61" spans="1:3">
      <c r="A61" s="3" t="s">
        <v>356</v>
      </c>
    </row>
    <row r="62" spans="1:3">
      <c r="A62" s="4" t="s">
        <v>59</v>
      </c>
      <c r="B62" s="5" t="n">
        <v>-713</v>
      </c>
      <c r="C62" s="5" t="n">
        <v>-724</v>
      </c>
    </row>
    <row r="63" spans="1:3">
      <c r="A63" s="4" t="s">
        <v>381</v>
      </c>
    </row>
    <row r="64" spans="1:3">
      <c r="A64" s="3" t="s">
        <v>356</v>
      </c>
    </row>
    <row r="65" spans="1:3">
      <c r="A65" s="4" t="s">
        <v>59</v>
      </c>
      <c r="B65" s="5" t="n">
        <v>0</v>
      </c>
      <c r="C65" s="5" t="n">
        <v>0</v>
      </c>
    </row>
    <row r="66" spans="1:3">
      <c r="A66" s="4" t="s">
        <v>382</v>
      </c>
    </row>
    <row r="67" spans="1:3">
      <c r="A67" s="3" t="s">
        <v>356</v>
      </c>
    </row>
    <row r="68" spans="1:3">
      <c r="A68" s="4" t="s">
        <v>59</v>
      </c>
      <c r="B68" s="5" t="n">
        <v>0</v>
      </c>
      <c r="C68" s="5" t="n">
        <v>0</v>
      </c>
    </row>
    <row r="69" spans="1:3">
      <c r="A69" s="4" t="s">
        <v>383</v>
      </c>
    </row>
    <row r="70" spans="1:3">
      <c r="A70" s="3" t="s">
        <v>356</v>
      </c>
    </row>
    <row r="71" spans="1:3">
      <c r="A71" s="4" t="s">
        <v>59</v>
      </c>
      <c r="B71" s="5" t="n">
        <v>6470</v>
      </c>
      <c r="C71" s="5" t="n">
        <v>12272</v>
      </c>
    </row>
    <row r="72" spans="1:3">
      <c r="A72" s="4" t="s">
        <v>384</v>
      </c>
    </row>
    <row r="73" spans="1:3">
      <c r="A73" s="3" t="s">
        <v>356</v>
      </c>
    </row>
    <row r="74" spans="1:3">
      <c r="A74" s="4" t="s">
        <v>59</v>
      </c>
      <c r="B74" s="5" t="n">
        <v>11926</v>
      </c>
      <c r="C74" s="5" t="n">
        <v>19361</v>
      </c>
    </row>
    <row r="75" spans="1:3">
      <c r="A75" s="4" t="s">
        <v>385</v>
      </c>
    </row>
    <row r="76" spans="1:3">
      <c r="A76" s="3" t="s">
        <v>356</v>
      </c>
    </row>
    <row r="77" spans="1:3">
      <c r="A77" s="4" t="s">
        <v>59</v>
      </c>
      <c r="B77" s="5" t="n">
        <v>0</v>
      </c>
      <c r="C77" s="5" t="n">
        <v>0</v>
      </c>
    </row>
    <row r="78" spans="1:3">
      <c r="A78" s="4" t="s">
        <v>386</v>
      </c>
    </row>
    <row r="79" spans="1:3">
      <c r="A79" s="3" t="s">
        <v>356</v>
      </c>
    </row>
    <row r="80" spans="1:3">
      <c r="A80" s="4" t="s">
        <v>59</v>
      </c>
      <c r="B80" s="5" t="n">
        <v>-4362</v>
      </c>
      <c r="C80" s="5" t="n">
        <v>0</v>
      </c>
    </row>
    <row r="81" spans="1:3">
      <c r="A81" s="4" t="s">
        <v>387</v>
      </c>
    </row>
    <row r="82" spans="1:3">
      <c r="A82" s="3" t="s">
        <v>356</v>
      </c>
    </row>
    <row r="83" spans="1:3">
      <c r="A83" s="4" t="s">
        <v>59</v>
      </c>
      <c r="B83" s="5" t="n">
        <v>-1360</v>
      </c>
      <c r="C83" s="5" t="n">
        <v>-7721</v>
      </c>
    </row>
    <row r="84" spans="1:3">
      <c r="A84" s="4" t="s">
        <v>388</v>
      </c>
    </row>
    <row r="85" spans="1:3">
      <c r="A85" s="3" t="s">
        <v>356</v>
      </c>
    </row>
    <row r="86" spans="1:3">
      <c r="A86" s="4" t="s">
        <v>59</v>
      </c>
      <c r="B86" s="7" t="n">
        <v>266</v>
      </c>
      <c r="C86" s="7" t="n">
        <v>6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389</v>
      </c>
      <c r="B1" s="2" t="s">
        <v>76</v>
      </c>
      <c r="D1" s="2" t="s">
        <v>1</v>
      </c>
    </row>
    <row r="2" spans="1:6">
      <c r="B2" s="2" t="s">
        <v>2</v>
      </c>
      <c r="C2" s="2" t="s">
        <v>77</v>
      </c>
      <c r="D2" s="2" t="s">
        <v>2</v>
      </c>
      <c r="E2" s="2" t="s">
        <v>77</v>
      </c>
      <c r="F2" s="2" t="s">
        <v>23</v>
      </c>
    </row>
    <row r="3" spans="1:6">
      <c r="A3" s="3" t="s">
        <v>390</v>
      </c>
    </row>
    <row r="4" spans="1:6">
      <c r="A4" s="4" t="s">
        <v>155</v>
      </c>
      <c r="D4" s="7" t="n">
        <v>152208000</v>
      </c>
      <c r="E4" s="7" t="n">
        <v>290020000</v>
      </c>
    </row>
    <row r="5" spans="1:6">
      <c r="A5" s="4" t="s">
        <v>391</v>
      </c>
      <c r="B5" s="7" t="n">
        <v>5624440000</v>
      </c>
      <c r="D5" s="5" t="n">
        <v>5624440000</v>
      </c>
      <c r="F5" s="7" t="n">
        <v>6739817000</v>
      </c>
    </row>
    <row r="6" spans="1:6">
      <c r="A6" s="4" t="s">
        <v>29</v>
      </c>
      <c r="B6" s="7" t="n">
        <v>330710000</v>
      </c>
      <c r="D6" s="7" t="n">
        <v>330710000</v>
      </c>
      <c r="F6" s="5" t="n">
        <v>373274000</v>
      </c>
    </row>
    <row r="7" spans="1:6">
      <c r="A7" s="4" t="s">
        <v>392</v>
      </c>
    </row>
    <row r="8" spans="1:6">
      <c r="A8" s="3" t="s">
        <v>390</v>
      </c>
    </row>
    <row r="9" spans="1:6">
      <c r="A9" s="4" t="s">
        <v>393</v>
      </c>
      <c r="B9" s="4" t="s">
        <v>394</v>
      </c>
      <c r="D9" s="4" t="s">
        <v>394</v>
      </c>
    </row>
    <row r="10" spans="1:6">
      <c r="A10" s="4" t="s">
        <v>395</v>
      </c>
    </row>
    <row r="11" spans="1:6">
      <c r="A11" s="3" t="s">
        <v>390</v>
      </c>
    </row>
    <row r="12" spans="1:6">
      <c r="A12" s="4" t="s">
        <v>393</v>
      </c>
      <c r="B12" s="4" t="s">
        <v>396</v>
      </c>
      <c r="D12" s="4" t="s">
        <v>396</v>
      </c>
    </row>
    <row r="13" spans="1:6">
      <c r="A13" s="4" t="s">
        <v>397</v>
      </c>
    </row>
    <row r="14" spans="1:6">
      <c r="A14" s="3" t="s">
        <v>390</v>
      </c>
    </row>
    <row r="15" spans="1:6">
      <c r="A15" s="4" t="s">
        <v>393</v>
      </c>
      <c r="B15" s="4" t="s">
        <v>398</v>
      </c>
      <c r="D15" s="4" t="s">
        <v>398</v>
      </c>
    </row>
    <row r="16" spans="1:6">
      <c r="A16" s="4" t="s">
        <v>399</v>
      </c>
    </row>
    <row r="17" spans="1:6">
      <c r="A17" s="3" t="s">
        <v>390</v>
      </c>
    </row>
    <row r="18" spans="1:6">
      <c r="A18" s="4" t="s">
        <v>393</v>
      </c>
      <c r="B18" s="4" t="s">
        <v>400</v>
      </c>
      <c r="D18" s="4" t="s">
        <v>400</v>
      </c>
    </row>
    <row r="19" spans="1:6">
      <c r="A19" s="4" t="s">
        <v>401</v>
      </c>
    </row>
    <row r="20" spans="1:6">
      <c r="A20" s="3" t="s">
        <v>390</v>
      </c>
    </row>
    <row r="21" spans="1:6">
      <c r="A21" s="4" t="s">
        <v>393</v>
      </c>
      <c r="B21" s="4" t="s">
        <v>402</v>
      </c>
      <c r="D21" s="4" t="s">
        <v>402</v>
      </c>
    </row>
    <row r="22" spans="1:6">
      <c r="A22" s="4" t="s">
        <v>403</v>
      </c>
    </row>
    <row r="23" spans="1:6">
      <c r="A23" s="3" t="s">
        <v>390</v>
      </c>
    </row>
    <row r="24" spans="1:6">
      <c r="A24" s="4" t="s">
        <v>404</v>
      </c>
      <c r="B24" s="4" t="s">
        <v>405</v>
      </c>
      <c r="D24" s="4" t="s">
        <v>405</v>
      </c>
    </row>
    <row r="25" spans="1:6">
      <c r="A25" s="4" t="s">
        <v>406</v>
      </c>
    </row>
    <row r="26" spans="1:6">
      <c r="A26" s="3" t="s">
        <v>390</v>
      </c>
    </row>
    <row r="27" spans="1:6">
      <c r="A27" s="4" t="s">
        <v>404</v>
      </c>
      <c r="B27" s="4" t="s">
        <v>407</v>
      </c>
      <c r="D27" s="4" t="s">
        <v>407</v>
      </c>
    </row>
    <row r="28" spans="1:6">
      <c r="A28" s="4" t="s">
        <v>408</v>
      </c>
    </row>
    <row r="29" spans="1:6">
      <c r="A29" s="3" t="s">
        <v>390</v>
      </c>
    </row>
    <row r="30" spans="1:6">
      <c r="A30" s="4" t="s">
        <v>404</v>
      </c>
      <c r="B30" s="4" t="s">
        <v>409</v>
      </c>
      <c r="D30" s="4" t="s">
        <v>409</v>
      </c>
    </row>
    <row r="31" spans="1:6">
      <c r="A31" s="4" t="s">
        <v>410</v>
      </c>
    </row>
    <row r="32" spans="1:6">
      <c r="A32" s="3" t="s">
        <v>390</v>
      </c>
    </row>
    <row r="33" spans="1:6">
      <c r="A33" s="4" t="s">
        <v>404</v>
      </c>
      <c r="B33" s="4" t="s">
        <v>411</v>
      </c>
      <c r="D33" s="4" t="s">
        <v>411</v>
      </c>
    </row>
    <row r="34" spans="1:6">
      <c r="A34" s="4" t="s">
        <v>412</v>
      </c>
    </row>
    <row r="35" spans="1:6">
      <c r="A35" s="3" t="s">
        <v>390</v>
      </c>
    </row>
    <row r="36" spans="1:6">
      <c r="A36" s="4" t="s">
        <v>413</v>
      </c>
      <c r="D36" s="4" t="s">
        <v>414</v>
      </c>
    </row>
    <row r="37" spans="1:6">
      <c r="A37" s="4" t="s">
        <v>415</v>
      </c>
    </row>
    <row r="38" spans="1:6">
      <c r="A38" s="3" t="s">
        <v>390</v>
      </c>
    </row>
    <row r="39" spans="1:6">
      <c r="A39" s="4" t="s">
        <v>416</v>
      </c>
      <c r="B39" s="7" t="n">
        <v>74405000</v>
      </c>
      <c r="C39" s="7" t="n">
        <v>191671000</v>
      </c>
      <c r="D39" s="7" t="n">
        <v>226613000</v>
      </c>
      <c r="E39" s="5" t="n">
        <v>191671000</v>
      </c>
    </row>
    <row r="40" spans="1:6">
      <c r="A40" s="4" t="s">
        <v>417</v>
      </c>
    </row>
    <row r="41" spans="1:6">
      <c r="A41" s="3" t="s">
        <v>390</v>
      </c>
    </row>
    <row r="42" spans="1:6">
      <c r="A42" s="4" t="s">
        <v>418</v>
      </c>
      <c r="B42" s="5" t="n">
        <v>6470000</v>
      </c>
      <c r="D42" s="5" t="n">
        <v>6470000</v>
      </c>
      <c r="F42" s="5" t="n">
        <v>11733000</v>
      </c>
    </row>
    <row r="43" spans="1:6">
      <c r="A43" s="4" t="s">
        <v>419</v>
      </c>
    </row>
    <row r="44" spans="1:6">
      <c r="A44" s="3" t="s">
        <v>390</v>
      </c>
    </row>
    <row r="45" spans="1:6">
      <c r="A45" s="4" t="s">
        <v>155</v>
      </c>
      <c r="D45" s="5" t="n">
        <v>3389700000</v>
      </c>
      <c r="E45" s="7" t="n">
        <v>4618448000</v>
      </c>
    </row>
    <row r="46" spans="1:6">
      <c r="A46" s="4" t="s">
        <v>420</v>
      </c>
    </row>
    <row r="47" spans="1:6">
      <c r="A47" s="3" t="s">
        <v>390</v>
      </c>
    </row>
    <row r="48" spans="1:6">
      <c r="A48" s="4" t="s">
        <v>418</v>
      </c>
      <c r="B48" s="5" t="n">
        <v>7231606000</v>
      </c>
      <c r="D48" s="7" t="n">
        <v>7231606000</v>
      </c>
      <c r="F48" s="5" t="n">
        <v>7365444000</v>
      </c>
    </row>
    <row r="49" spans="1:6">
      <c r="A49" s="4" t="s">
        <v>421</v>
      </c>
    </row>
    <row r="50" spans="1:6">
      <c r="A50" s="3" t="s">
        <v>390</v>
      </c>
    </row>
    <row r="51" spans="1:6">
      <c r="A51" s="4" t="s">
        <v>422</v>
      </c>
      <c r="D51" s="4" t="s">
        <v>423</v>
      </c>
      <c r="E51" s="4" t="s">
        <v>424</v>
      </c>
    </row>
    <row r="52" spans="1:6">
      <c r="A52" s="4" t="s">
        <v>425</v>
      </c>
    </row>
    <row r="53" spans="1:6">
      <c r="A53" s="3" t="s">
        <v>390</v>
      </c>
    </row>
    <row r="54" spans="1:6">
      <c r="A54" s="4" t="s">
        <v>155</v>
      </c>
      <c r="D54" s="7" t="n">
        <v>3027616000</v>
      </c>
      <c r="E54" s="7" t="n">
        <v>3311909000</v>
      </c>
    </row>
    <row r="55" spans="1:6">
      <c r="A55" s="4" t="s">
        <v>426</v>
      </c>
    </row>
    <row r="56" spans="1:6">
      <c r="A56" s="3" t="s">
        <v>390</v>
      </c>
    </row>
    <row r="57" spans="1:6">
      <c r="A57" s="4" t="s">
        <v>422</v>
      </c>
      <c r="D57" s="4" t="s">
        <v>427</v>
      </c>
      <c r="E57" s="4" t="s">
        <v>428</v>
      </c>
    </row>
    <row r="58" spans="1:6">
      <c r="A58" s="4" t="s">
        <v>429</v>
      </c>
    </row>
    <row r="59" spans="1:6">
      <c r="A59" s="3" t="s">
        <v>390</v>
      </c>
    </row>
    <row r="60" spans="1:6">
      <c r="A60" s="4" t="s">
        <v>418</v>
      </c>
      <c r="B60" s="5" t="n">
        <v>700599000</v>
      </c>
      <c r="D60" s="7" t="n">
        <v>700599000</v>
      </c>
      <c r="F60" s="5" t="n">
        <v>848918000</v>
      </c>
    </row>
    <row r="61" spans="1:6">
      <c r="A61" s="4" t="s">
        <v>377</v>
      </c>
    </row>
    <row r="62" spans="1:6">
      <c r="A62" s="3" t="s">
        <v>390</v>
      </c>
    </row>
    <row r="63" spans="1:6">
      <c r="A63" s="4" t="s">
        <v>430</v>
      </c>
      <c r="B63" s="5" t="n">
        <v>50000000</v>
      </c>
      <c r="D63" s="5" t="n">
        <v>50000000</v>
      </c>
      <c r="F63" s="5" t="n">
        <v>50000000</v>
      </c>
    </row>
    <row r="64" spans="1:6">
      <c r="A64" s="4" t="s">
        <v>391</v>
      </c>
      <c r="B64" s="5" t="n">
        <v>50000000</v>
      </c>
      <c r="D64" s="5" t="n">
        <v>50000000</v>
      </c>
      <c r="F64" s="5" t="n">
        <v>50000000</v>
      </c>
    </row>
    <row r="65" spans="1:6">
      <c r="A65" s="4" t="s">
        <v>29</v>
      </c>
      <c r="B65" s="7" t="n">
        <v>167000</v>
      </c>
      <c r="D65" s="7" t="n">
        <v>167000</v>
      </c>
      <c r="F65" s="7" t="n">
        <v>16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6</v>
      </c>
      <c r="D1" s="2" t="s">
        <v>1</v>
      </c>
    </row>
    <row r="2" spans="1:5">
      <c r="B2" s="2" t="s">
        <v>2</v>
      </c>
      <c r="C2" s="2" t="s">
        <v>77</v>
      </c>
      <c r="D2" s="2" t="s">
        <v>2</v>
      </c>
      <c r="E2" s="2" t="s">
        <v>77</v>
      </c>
    </row>
    <row r="3" spans="1:5">
      <c r="A3" s="3" t="s">
        <v>432</v>
      </c>
    </row>
    <row r="4" spans="1:5">
      <c r="A4" s="4" t="s">
        <v>433</v>
      </c>
      <c r="B4" s="7" t="n">
        <v>97946</v>
      </c>
      <c r="C4" s="7" t="n">
        <v>156336</v>
      </c>
      <c r="D4" s="7" t="n">
        <v>107041</v>
      </c>
      <c r="E4" s="7" t="n">
        <v>178582</v>
      </c>
    </row>
    <row r="5" spans="1:5">
      <c r="A5" s="4" t="s">
        <v>434</v>
      </c>
      <c r="B5" s="5" t="n">
        <v>-10303</v>
      </c>
      <c r="C5" s="5" t="n">
        <v>-19615</v>
      </c>
      <c r="D5" s="5" t="n">
        <v>-21447</v>
      </c>
      <c r="E5" s="5" t="n">
        <v>-40944</v>
      </c>
    </row>
    <row r="6" spans="1:5">
      <c r="A6" s="4" t="s">
        <v>435</v>
      </c>
      <c r="B6" s="5" t="n">
        <v>351</v>
      </c>
      <c r="C6" s="5" t="n">
        <v>1026</v>
      </c>
      <c r="D6" s="5" t="n">
        <v>2400</v>
      </c>
      <c r="E6" s="5" t="n">
        <v>109</v>
      </c>
    </row>
    <row r="7" spans="1:5">
      <c r="A7" s="4" t="s">
        <v>436</v>
      </c>
      <c r="B7" s="7" t="n">
        <v>87994</v>
      </c>
      <c r="C7" s="7" t="n">
        <v>137747</v>
      </c>
      <c r="D7" s="7" t="n">
        <v>87994</v>
      </c>
      <c r="E7" s="7" t="n">
        <v>1377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3</v>
      </c>
    </row>
    <row r="2" spans="1:3">
      <c r="A2" s="3" t="s">
        <v>356</v>
      </c>
    </row>
    <row r="3" spans="1:3">
      <c r="A3" s="4" t="s">
        <v>438</v>
      </c>
      <c r="B3" s="7" t="n">
        <v>2123103</v>
      </c>
      <c r="C3" s="7" t="n">
        <v>2123415</v>
      </c>
    </row>
    <row r="4" spans="1:3">
      <c r="A4" s="4" t="s">
        <v>363</v>
      </c>
    </row>
    <row r="5" spans="1:3">
      <c r="A5" s="3" t="s">
        <v>356</v>
      </c>
    </row>
    <row r="6" spans="1:3">
      <c r="A6" s="4" t="s">
        <v>438</v>
      </c>
      <c r="B6" s="5" t="n">
        <v>1151194</v>
      </c>
      <c r="C6" s="5" t="n">
        <v>1045815</v>
      </c>
    </row>
    <row r="7" spans="1:3">
      <c r="A7" s="4" t="s">
        <v>439</v>
      </c>
    </row>
    <row r="8" spans="1:3">
      <c r="A8" s="3" t="s">
        <v>356</v>
      </c>
    </row>
    <row r="9" spans="1:3">
      <c r="A9" s="4" t="s">
        <v>438</v>
      </c>
      <c r="B9" s="7" t="n">
        <v>971909</v>
      </c>
      <c r="C9" s="7" t="n">
        <v>1077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6</v>
      </c>
      <c r="D1" s="2" t="s">
        <v>1</v>
      </c>
    </row>
    <row r="2" spans="1:5">
      <c r="B2" s="2" t="s">
        <v>2</v>
      </c>
      <c r="C2" s="2" t="s">
        <v>77</v>
      </c>
      <c r="D2" s="2" t="s">
        <v>2</v>
      </c>
      <c r="E2" s="2" t="s">
        <v>77</v>
      </c>
    </row>
    <row r="3" spans="1:5">
      <c r="A3" s="3" t="s">
        <v>185</v>
      </c>
    </row>
    <row r="4" spans="1:5">
      <c r="A4" s="4" t="s">
        <v>441</v>
      </c>
      <c r="B4" s="7" t="n">
        <v>30000</v>
      </c>
      <c r="C4" s="7" t="n">
        <v>659224</v>
      </c>
      <c r="D4" s="7" t="n">
        <v>260568</v>
      </c>
      <c r="E4" s="7" t="n">
        <v>1519179</v>
      </c>
    </row>
    <row r="5" spans="1:5">
      <c r="A5" s="4" t="s">
        <v>442</v>
      </c>
      <c r="B5" s="7" t="n">
        <v>27449</v>
      </c>
      <c r="C5" s="7" t="n">
        <v>28844</v>
      </c>
      <c r="D5" s="7" t="n">
        <v>48792</v>
      </c>
      <c r="E5" s="7" t="n">
        <v>3507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3</v>
      </c>
    </row>
    <row r="2" spans="1:3">
      <c r="A2" s="3" t="s">
        <v>185</v>
      </c>
    </row>
    <row r="3" spans="1:3">
      <c r="A3" s="4" t="s">
        <v>444</v>
      </c>
      <c r="B3" s="7" t="n">
        <v>7698945</v>
      </c>
      <c r="C3" s="7" t="n">
        <v>101167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5</v>
      </c>
      <c r="B1" s="2" t="s">
        <v>2</v>
      </c>
      <c r="C1" s="2" t="s">
        <v>23</v>
      </c>
    </row>
    <row r="2" spans="1:3">
      <c r="A2" s="3" t="s">
        <v>188</v>
      </c>
    </row>
    <row r="3" spans="1:3">
      <c r="A3" s="4" t="s">
        <v>446</v>
      </c>
      <c r="B3" s="7" t="n">
        <v>12935504</v>
      </c>
      <c r="C3" s="7" t="n">
        <v>11939295</v>
      </c>
    </row>
    <row r="4" spans="1:3">
      <c r="A4" s="4" t="s">
        <v>447</v>
      </c>
      <c r="B4" s="5" t="n">
        <v>-2555013</v>
      </c>
      <c r="C4" s="5" t="n">
        <v>-2326342</v>
      </c>
    </row>
    <row r="5" spans="1:3">
      <c r="A5" s="4" t="s">
        <v>448</v>
      </c>
      <c r="B5" s="5" t="n">
        <v>10380491</v>
      </c>
      <c r="C5" s="5" t="n">
        <v>9612953</v>
      </c>
    </row>
    <row r="6" spans="1:3">
      <c r="A6" s="4" t="s">
        <v>449</v>
      </c>
      <c r="B6" s="5" t="n">
        <v>-1118459</v>
      </c>
      <c r="C6" s="5" t="n">
        <v>-1066531</v>
      </c>
    </row>
    <row r="7" spans="1:3">
      <c r="A7" s="4" t="s">
        <v>450</v>
      </c>
      <c r="B7" s="5" t="n">
        <v>23686</v>
      </c>
      <c r="C7" s="5" t="n">
        <v>18206</v>
      </c>
    </row>
    <row r="8" spans="1:3">
      <c r="A8" s="4" t="s">
        <v>451</v>
      </c>
      <c r="B8" s="7" t="n">
        <v>9285718</v>
      </c>
      <c r="C8" s="7" t="n">
        <v>85646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188</v>
      </c>
    </row>
    <row r="3" spans="1:2">
      <c r="A3" s="4" t="s">
        <v>454</v>
      </c>
      <c r="B3" s="7" t="n">
        <v>863043</v>
      </c>
    </row>
    <row r="4" spans="1:2">
      <c r="A4" s="5" t="n">
        <v>2018</v>
      </c>
      <c r="B4" s="5" t="n">
        <v>1277777</v>
      </c>
    </row>
    <row r="5" spans="1:2">
      <c r="A5" s="5" t="n">
        <v>2019</v>
      </c>
      <c r="B5" s="5" t="n">
        <v>629867</v>
      </c>
    </row>
    <row r="6" spans="1:2">
      <c r="A6" s="5" t="n">
        <v>2020</v>
      </c>
      <c r="B6" s="5" t="n">
        <v>87247</v>
      </c>
    </row>
    <row r="7" spans="1:2">
      <c r="A7" s="5" t="n">
        <v>2021</v>
      </c>
      <c r="B7" s="5" t="n">
        <v>1243</v>
      </c>
    </row>
    <row r="8" spans="1:2">
      <c r="A8" s="4" t="s">
        <v>455</v>
      </c>
      <c r="B8" s="5" t="n">
        <v>0</v>
      </c>
    </row>
    <row r="9" spans="1:2">
      <c r="A9" s="4" t="s">
        <v>116</v>
      </c>
      <c r="B9" s="7" t="n">
        <v>28591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3</v>
      </c>
    </row>
    <row r="2" spans="1:3">
      <c r="A2" s="3" t="s">
        <v>188</v>
      </c>
    </row>
    <row r="3" spans="1:3">
      <c r="A3" s="4" t="s">
        <v>457</v>
      </c>
      <c r="B3" s="7" t="n">
        <v>28314</v>
      </c>
      <c r="C3" s="7" t="n">
        <v>39417</v>
      </c>
    </row>
    <row r="4" spans="1:3">
      <c r="A4" s="4" t="s">
        <v>458</v>
      </c>
      <c r="B4" s="5" t="n">
        <v>68</v>
      </c>
      <c r="C4" s="5" t="n">
        <v>150</v>
      </c>
    </row>
    <row r="5" spans="1:3">
      <c r="A5" s="4" t="s">
        <v>459</v>
      </c>
      <c r="B5" s="5" t="n">
        <v>-4644</v>
      </c>
      <c r="C5" s="5" t="n">
        <v>-7545</v>
      </c>
    </row>
    <row r="6" spans="1:3">
      <c r="A6" s="4" t="s">
        <v>460</v>
      </c>
      <c r="B6" s="5" t="n">
        <v>23738</v>
      </c>
      <c r="C6" s="5" t="n">
        <v>32022</v>
      </c>
    </row>
    <row r="7" spans="1:3">
      <c r="A7" s="4" t="s">
        <v>461</v>
      </c>
      <c r="B7" s="5" t="n">
        <v>-6367</v>
      </c>
      <c r="C7" s="5" t="n">
        <v>-9988</v>
      </c>
    </row>
    <row r="8" spans="1:3">
      <c r="A8" s="4" t="s">
        <v>462</v>
      </c>
      <c r="B8" s="7" t="n">
        <v>17371</v>
      </c>
      <c r="C8" s="7" t="n">
        <v>220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6</v>
      </c>
      <c r="D1" s="2" t="s">
        <v>1</v>
      </c>
    </row>
    <row r="2" spans="1:5">
      <c r="B2" s="2" t="s">
        <v>2</v>
      </c>
      <c r="C2" s="2" t="s">
        <v>77</v>
      </c>
      <c r="D2" s="2" t="s">
        <v>2</v>
      </c>
      <c r="E2" s="2" t="s">
        <v>77</v>
      </c>
    </row>
    <row r="3" spans="1:5">
      <c r="A3" s="3" t="s">
        <v>78</v>
      </c>
    </row>
    <row r="4" spans="1:5">
      <c r="A4" s="4" t="s">
        <v>109</v>
      </c>
      <c r="B4" s="7" t="n">
        <v>36791</v>
      </c>
      <c r="C4" s="7" t="n">
        <v>28997</v>
      </c>
      <c r="D4" s="7" t="n">
        <v>74515</v>
      </c>
      <c r="E4" s="7" t="n">
        <v>60683</v>
      </c>
    </row>
    <row r="5" spans="1:5">
      <c r="A5" s="4" t="s">
        <v>110</v>
      </c>
      <c r="B5" s="5" t="n">
        <v>3461</v>
      </c>
      <c r="C5" s="5" t="n">
        <v>0</v>
      </c>
      <c r="D5" s="5" t="n">
        <v>6180</v>
      </c>
      <c r="E5" s="5" t="n">
        <v>0</v>
      </c>
    </row>
    <row r="6" spans="1:5">
      <c r="A6" s="4" t="s">
        <v>111</v>
      </c>
      <c r="B6" s="5" t="n">
        <v>2625</v>
      </c>
      <c r="C6" s="5" t="n">
        <v>5055</v>
      </c>
      <c r="D6" s="5" t="n">
        <v>5888</v>
      </c>
      <c r="E6" s="5" t="n">
        <v>9131</v>
      </c>
    </row>
    <row r="7" spans="1:5">
      <c r="A7" s="4" t="s">
        <v>112</v>
      </c>
      <c r="B7" s="5" t="n">
        <v>380</v>
      </c>
      <c r="C7" s="5" t="n">
        <v>225</v>
      </c>
      <c r="D7" s="5" t="n">
        <v>605</v>
      </c>
      <c r="E7" s="5" t="n">
        <v>450</v>
      </c>
    </row>
    <row r="8" spans="1:5">
      <c r="A8" s="4" t="s">
        <v>113</v>
      </c>
      <c r="B8" s="5" t="n">
        <v>22721</v>
      </c>
      <c r="C8" s="5" t="n">
        <v>24</v>
      </c>
      <c r="D8" s="5" t="n">
        <v>44365</v>
      </c>
      <c r="E8" s="5" t="n">
        <v>4486</v>
      </c>
    </row>
    <row r="9" spans="1:5">
      <c r="A9" s="4" t="s">
        <v>114</v>
      </c>
      <c r="B9" s="7" t="n">
        <v>-4231</v>
      </c>
      <c r="C9" s="7" t="n">
        <v>8745</v>
      </c>
      <c r="D9" s="7" t="n">
        <v>96</v>
      </c>
      <c r="E9" s="7" t="n">
        <v>314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53</v>
      </c>
    </row>
    <row r="2" spans="1:2">
      <c r="A2" s="3" t="s">
        <v>188</v>
      </c>
    </row>
    <row r="3" spans="1:2">
      <c r="A3" s="4" t="s">
        <v>454</v>
      </c>
      <c r="B3" s="7" t="n">
        <v>6221</v>
      </c>
    </row>
    <row r="4" spans="1:2">
      <c r="A4" s="5" t="n">
        <v>2018</v>
      </c>
      <c r="B4" s="5" t="n">
        <v>11911</v>
      </c>
    </row>
    <row r="5" spans="1:2">
      <c r="A5" s="5" t="n">
        <v>2019</v>
      </c>
      <c r="B5" s="5" t="n">
        <v>5931</v>
      </c>
    </row>
    <row r="6" spans="1:2">
      <c r="A6" s="5" t="n">
        <v>2020</v>
      </c>
      <c r="B6" s="5" t="n">
        <v>2662</v>
      </c>
    </row>
    <row r="7" spans="1:2">
      <c r="A7" s="5" t="n">
        <v>2021</v>
      </c>
      <c r="B7" s="5" t="n">
        <v>1431</v>
      </c>
    </row>
    <row r="8" spans="1:2">
      <c r="A8" s="4" t="s">
        <v>455</v>
      </c>
      <c r="B8" s="5" t="n">
        <v>158</v>
      </c>
    </row>
    <row r="9" spans="1:2">
      <c r="A9" s="4" t="s">
        <v>116</v>
      </c>
      <c r="B9" s="7" t="n">
        <v>283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5"/>
    <col customWidth="1" max="7" min="7" width="15"/>
  </cols>
  <sheetData>
    <row r="1" spans="1:7">
      <c r="A1" s="1" t="s">
        <v>464</v>
      </c>
      <c r="B1" s="2" t="s">
        <v>1</v>
      </c>
      <c r="C1" s="2" t="s">
        <v>465</v>
      </c>
    </row>
    <row r="2" spans="1:7">
      <c r="B2" s="2" t="s">
        <v>2</v>
      </c>
      <c r="C2" s="2" t="s">
        <v>23</v>
      </c>
      <c r="D2" s="2" t="s">
        <v>466</v>
      </c>
      <c r="E2" s="2" t="s">
        <v>77</v>
      </c>
      <c r="F2" s="2" t="s">
        <v>467</v>
      </c>
      <c r="G2" s="2" t="s">
        <v>468</v>
      </c>
    </row>
    <row r="3" spans="1:7">
      <c r="A3" s="3" t="s">
        <v>469</v>
      </c>
    </row>
    <row r="4" spans="1:7">
      <c r="A4" s="4" t="s">
        <v>470</v>
      </c>
      <c r="B4" s="7" t="n">
        <v>210191000</v>
      </c>
    </row>
    <row r="5" spans="1:7">
      <c r="A5" s="4" t="s">
        <v>471</v>
      </c>
    </row>
    <row r="6" spans="1:7">
      <c r="A6" s="3" t="s">
        <v>469</v>
      </c>
    </row>
    <row r="7" spans="1:7">
      <c r="A7" s="4" t="s">
        <v>472</v>
      </c>
      <c r="C7" s="4" t="s">
        <v>473</v>
      </c>
    </row>
    <row r="8" spans="1:7">
      <c r="A8" s="4" t="s">
        <v>474</v>
      </c>
    </row>
    <row r="9" spans="1:7">
      <c r="A9" s="3" t="s">
        <v>469</v>
      </c>
    </row>
    <row r="10" spans="1:7">
      <c r="A10" s="4" t="s">
        <v>472</v>
      </c>
      <c r="B10" s="4" t="s">
        <v>473</v>
      </c>
      <c r="C10" s="4" t="s">
        <v>475</v>
      </c>
    </row>
    <row r="11" spans="1:7">
      <c r="A11" s="4" t="s">
        <v>476</v>
      </c>
    </row>
    <row r="12" spans="1:7">
      <c r="A12" s="3" t="s">
        <v>469</v>
      </c>
    </row>
    <row r="13" spans="1:7">
      <c r="A13" s="4" t="s">
        <v>477</v>
      </c>
      <c r="B13" s="7" t="n">
        <v>713000</v>
      </c>
      <c r="C13" s="7" t="n">
        <v>724000</v>
      </c>
      <c r="D13" s="7" t="n">
        <v>734000</v>
      </c>
      <c r="E13" s="7" t="n">
        <v>837000</v>
      </c>
      <c r="F13" s="7" t="n">
        <v>1403000</v>
      </c>
      <c r="G13" s="7" t="n">
        <v>916000</v>
      </c>
    </row>
    <row r="14" spans="1:7">
      <c r="A14" s="4" t="s">
        <v>413</v>
      </c>
      <c r="B14" s="4" t="s">
        <v>478</v>
      </c>
    </row>
    <row r="15" spans="1:7">
      <c r="A15" s="4" t="s">
        <v>479</v>
      </c>
      <c r="B15" s="7" t="n">
        <v>0</v>
      </c>
      <c r="C15" s="5" t="n">
        <v>0</v>
      </c>
    </row>
    <row r="16" spans="1:7">
      <c r="A16" s="4" t="s">
        <v>480</v>
      </c>
      <c r="B16" s="7" t="n">
        <v>0</v>
      </c>
      <c r="C16" s="5" t="n">
        <v>0</v>
      </c>
    </row>
    <row r="17" spans="1:7">
      <c r="A17" s="4" t="s">
        <v>412</v>
      </c>
    </row>
    <row r="18" spans="1:7">
      <c r="A18" s="3" t="s">
        <v>469</v>
      </c>
    </row>
    <row r="19" spans="1:7">
      <c r="A19" s="4" t="s">
        <v>413</v>
      </c>
      <c r="B19" s="4" t="s">
        <v>414</v>
      </c>
    </row>
    <row r="20" spans="1:7">
      <c r="A20" s="4" t="s">
        <v>481</v>
      </c>
    </row>
    <row r="21" spans="1:7">
      <c r="A21" s="3" t="s">
        <v>469</v>
      </c>
    </row>
    <row r="22" spans="1:7">
      <c r="A22" s="4" t="s">
        <v>479</v>
      </c>
      <c r="B22" s="7" t="n">
        <v>32169000</v>
      </c>
      <c r="C22" s="5" t="n">
        <v>33886000</v>
      </c>
    </row>
    <row r="23" spans="1:7">
      <c r="A23" s="4" t="s">
        <v>364</v>
      </c>
    </row>
    <row r="24" spans="1:7">
      <c r="A24" s="3" t="s">
        <v>469</v>
      </c>
    </row>
    <row r="25" spans="1:7">
      <c r="A25" s="4" t="s">
        <v>477</v>
      </c>
      <c r="B25" s="7" t="n">
        <v>3446968000</v>
      </c>
      <c r="C25" s="7" t="n">
        <v>3411055000</v>
      </c>
      <c r="D25" s="7" t="n">
        <v>3441219000</v>
      </c>
      <c r="E25" s="7" t="n">
        <v>3422736000</v>
      </c>
      <c r="F25" s="7" t="n">
        <v>3320227000</v>
      </c>
      <c r="G25" s="7" t="n">
        <v>3197414000</v>
      </c>
    </row>
    <row r="26" spans="1:7">
      <c r="A26" s="4" t="s">
        <v>482</v>
      </c>
      <c r="B26"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s>
  <sheetData>
    <row r="1" spans="1:6">
      <c r="A1" s="1" t="s">
        <v>483</v>
      </c>
      <c r="B1" s="2" t="s">
        <v>76</v>
      </c>
      <c r="D1" s="2" t="s">
        <v>1</v>
      </c>
      <c r="F1" s="2" t="s">
        <v>465</v>
      </c>
    </row>
    <row r="2" spans="1:6">
      <c r="B2" s="2" t="s">
        <v>2</v>
      </c>
      <c r="C2" s="2" t="s">
        <v>77</v>
      </c>
      <c r="D2" s="2" t="s">
        <v>2</v>
      </c>
      <c r="E2" s="2" t="s">
        <v>77</v>
      </c>
      <c r="F2" s="2" t="s">
        <v>23</v>
      </c>
    </row>
    <row r="3" spans="1:6">
      <c r="A3" s="4" t="s">
        <v>364</v>
      </c>
    </row>
    <row r="4" spans="1:6">
      <c r="A4" s="3" t="s">
        <v>484</v>
      </c>
    </row>
    <row r="5" spans="1:6">
      <c r="A5" s="4" t="s">
        <v>433</v>
      </c>
      <c r="B5" s="7" t="n">
        <v>3441219000</v>
      </c>
      <c r="C5" s="7" t="n">
        <v>3320227000</v>
      </c>
      <c r="D5" s="7" t="n">
        <v>3411055000</v>
      </c>
      <c r="E5" s="7" t="n">
        <v>3197414000</v>
      </c>
      <c r="F5" s="7" t="n">
        <v>3197414000</v>
      </c>
    </row>
    <row r="6" spans="1:6">
      <c r="A6" s="4" t="s">
        <v>86</v>
      </c>
      <c r="B6" s="5" t="n">
        <v>518370000</v>
      </c>
      <c r="C6" s="5" t="n">
        <v>514755000</v>
      </c>
      <c r="D6" s="5" t="n">
        <v>1147467000</v>
      </c>
      <c r="E6" s="5" t="n">
        <v>1177881000</v>
      </c>
    </row>
    <row r="7" spans="1:6">
      <c r="A7" s="4" t="s">
        <v>485</v>
      </c>
      <c r="B7" s="5" t="n">
        <v>-1111715000</v>
      </c>
      <c r="C7" s="5" t="n">
        <v>-1032517000</v>
      </c>
      <c r="D7" s="5" t="n">
        <v>-2336412000</v>
      </c>
      <c r="E7" s="5" t="n">
        <v>-2183145000</v>
      </c>
    </row>
    <row r="8" spans="1:6">
      <c r="A8" s="4" t="s">
        <v>486</v>
      </c>
      <c r="B8" s="5" t="n">
        <v>599094000</v>
      </c>
      <c r="C8" s="5" t="n">
        <v>620271000</v>
      </c>
      <c r="D8" s="5" t="n">
        <v>1224858000</v>
      </c>
      <c r="E8" s="5" t="n">
        <v>1230586000</v>
      </c>
    </row>
    <row r="9" spans="1:6">
      <c r="A9" s="4" t="s">
        <v>436</v>
      </c>
      <c r="B9" s="5" t="n">
        <v>3446968000</v>
      </c>
      <c r="C9" s="5" t="n">
        <v>3422736000</v>
      </c>
      <c r="D9" s="5" t="n">
        <v>3446968000</v>
      </c>
      <c r="E9" s="5" t="n">
        <v>3422736000</v>
      </c>
      <c r="F9" s="5" t="n">
        <v>3411055000</v>
      </c>
    </row>
    <row r="10" spans="1:6">
      <c r="A10" s="4" t="s">
        <v>487</v>
      </c>
      <c r="B10" s="5" t="n">
        <v>25000000</v>
      </c>
      <c r="C10" s="5" t="n">
        <v>0</v>
      </c>
      <c r="D10" s="5" t="n">
        <v>48000000</v>
      </c>
      <c r="E10" s="5" t="n">
        <v>0</v>
      </c>
    </row>
    <row r="11" spans="1:6">
      <c r="A11" s="4" t="s">
        <v>377</v>
      </c>
    </row>
    <row r="12" spans="1:6">
      <c r="A12" s="3" t="s">
        <v>484</v>
      </c>
    </row>
    <row r="13" spans="1:6">
      <c r="A13" s="4" t="s">
        <v>433</v>
      </c>
      <c r="B13" s="5" t="n">
        <v>734000</v>
      </c>
      <c r="C13" s="5" t="n">
        <v>1403000</v>
      </c>
      <c r="D13" s="5" t="n">
        <v>724000</v>
      </c>
      <c r="E13" s="5" t="n">
        <v>916000</v>
      </c>
      <c r="F13" s="5" t="n">
        <v>916000</v>
      </c>
    </row>
    <row r="14" spans="1:6">
      <c r="A14" s="4" t="s">
        <v>86</v>
      </c>
      <c r="B14" s="5" t="n">
        <v>-21000</v>
      </c>
      <c r="C14" s="5" t="n">
        <v>-431000</v>
      </c>
      <c r="D14" s="5" t="n">
        <v>-11000</v>
      </c>
      <c r="E14" s="5" t="n">
        <v>56000</v>
      </c>
    </row>
    <row r="15" spans="1:6">
      <c r="A15" s="4" t="s">
        <v>485</v>
      </c>
      <c r="B15" s="5" t="n">
        <v>0</v>
      </c>
      <c r="C15" s="5" t="n">
        <v>-135000</v>
      </c>
      <c r="D15" s="5" t="n">
        <v>0</v>
      </c>
      <c r="E15" s="5" t="n">
        <v>-135000</v>
      </c>
    </row>
    <row r="16" spans="1:6">
      <c r="A16" s="4" t="s">
        <v>486</v>
      </c>
      <c r="B16" s="5" t="n">
        <v>0</v>
      </c>
      <c r="C16" s="5" t="n">
        <v>0</v>
      </c>
      <c r="D16" s="5" t="n">
        <v>0</v>
      </c>
      <c r="E16" s="5" t="n">
        <v>0</v>
      </c>
    </row>
    <row r="17" spans="1:6">
      <c r="A17" s="4" t="s">
        <v>436</v>
      </c>
      <c r="B17" s="5" t="n">
        <v>713000</v>
      </c>
      <c r="C17" s="5" t="n">
        <v>837000</v>
      </c>
      <c r="D17" s="5" t="n">
        <v>713000</v>
      </c>
      <c r="E17" s="5" t="n">
        <v>837000</v>
      </c>
      <c r="F17" s="5" t="n">
        <v>724000</v>
      </c>
    </row>
    <row r="18" spans="1:6">
      <c r="A18" s="4" t="s">
        <v>383</v>
      </c>
    </row>
    <row r="19" spans="1:6">
      <c r="A19" s="3" t="s">
        <v>484</v>
      </c>
    </row>
    <row r="20" spans="1:6">
      <c r="A20" s="4" t="s">
        <v>433</v>
      </c>
      <c r="B20" s="5" t="n">
        <v>4517000</v>
      </c>
      <c r="D20" s="5" t="n">
        <v>0</v>
      </c>
    </row>
    <row r="21" spans="1:6">
      <c r="A21" s="4" t="s">
        <v>86</v>
      </c>
      <c r="B21" s="5" t="n">
        <v>1166000</v>
      </c>
      <c r="D21" s="5" t="n">
        <v>9141000</v>
      </c>
    </row>
    <row r="22" spans="1:6">
      <c r="A22" s="4" t="s">
        <v>485</v>
      </c>
      <c r="B22" s="5" t="n">
        <v>-1586000</v>
      </c>
      <c r="D22" s="5" t="n">
        <v>-5218000</v>
      </c>
    </row>
    <row r="23" spans="1:6">
      <c r="A23" s="4" t="s">
        <v>486</v>
      </c>
      <c r="B23" s="5" t="n">
        <v>265000</v>
      </c>
      <c r="D23" s="5" t="n">
        <v>439000</v>
      </c>
    </row>
    <row r="24" spans="1:6">
      <c r="A24" s="4" t="s">
        <v>436</v>
      </c>
      <c r="B24" s="5" t="n">
        <v>4362000</v>
      </c>
      <c r="D24" s="5" t="n">
        <v>4362000</v>
      </c>
      <c r="F24" s="5" t="n">
        <v>0</v>
      </c>
    </row>
    <row r="25" spans="1:6">
      <c r="A25" s="4" t="s">
        <v>488</v>
      </c>
    </row>
    <row r="26" spans="1:6">
      <c r="A26" s="3" t="s">
        <v>484</v>
      </c>
    </row>
    <row r="27" spans="1:6">
      <c r="A27" s="4" t="s">
        <v>433</v>
      </c>
      <c r="B27" s="5" t="n">
        <v>6605000</v>
      </c>
      <c r="C27" s="5" t="n">
        <v>15860000</v>
      </c>
      <c r="D27" s="5" t="n">
        <v>9988000</v>
      </c>
      <c r="E27" s="5" t="n">
        <v>19878000</v>
      </c>
      <c r="F27" s="5" t="n">
        <v>19878000</v>
      </c>
    </row>
    <row r="28" spans="1:6">
      <c r="A28" s="4" t="s">
        <v>86</v>
      </c>
      <c r="B28" s="5" t="n">
        <v>1040000</v>
      </c>
      <c r="C28" s="5" t="n">
        <v>-509000</v>
      </c>
      <c r="D28" s="5" t="n">
        <v>-1029000</v>
      </c>
      <c r="E28" s="5" t="n">
        <v>-2056000</v>
      </c>
    </row>
    <row r="29" spans="1:6">
      <c r="A29" s="4" t="s">
        <v>485</v>
      </c>
      <c r="B29" s="5" t="n">
        <v>-3081000</v>
      </c>
      <c r="C29" s="5" t="n">
        <v>-10196000</v>
      </c>
      <c r="D29" s="5" t="n">
        <v>-6760000</v>
      </c>
      <c r="E29" s="5" t="n">
        <v>-22555000</v>
      </c>
    </row>
    <row r="30" spans="1:6">
      <c r="A30" s="4" t="s">
        <v>486</v>
      </c>
      <c r="B30" s="5" t="n">
        <v>1803000</v>
      </c>
      <c r="C30" s="5" t="n">
        <v>7597000</v>
      </c>
      <c r="D30" s="5" t="n">
        <v>4168000</v>
      </c>
      <c r="E30" s="5" t="n">
        <v>17485000</v>
      </c>
    </row>
    <row r="31" spans="1:6">
      <c r="A31" s="4" t="s">
        <v>436</v>
      </c>
      <c r="B31" s="7" t="n">
        <v>6367000</v>
      </c>
      <c r="C31" s="7" t="n">
        <v>12752000</v>
      </c>
      <c r="D31" s="7" t="n">
        <v>6367000</v>
      </c>
      <c r="E31" s="7" t="n">
        <v>12752000</v>
      </c>
      <c r="F31" s="7" t="n">
        <v>9988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76</v>
      </c>
      <c r="D1" s="2" t="s">
        <v>1</v>
      </c>
    </row>
    <row r="2" spans="1:5">
      <c r="B2" s="2" t="s">
        <v>2</v>
      </c>
      <c r="C2" s="2" t="s">
        <v>77</v>
      </c>
      <c r="D2" s="2" t="s">
        <v>2</v>
      </c>
      <c r="E2" s="2" t="s">
        <v>77</v>
      </c>
    </row>
    <row r="3" spans="1:5">
      <c r="A3" s="3" t="s">
        <v>484</v>
      </c>
    </row>
    <row r="4" spans="1:5">
      <c r="A4" s="4" t="s">
        <v>433</v>
      </c>
      <c r="B4" s="7" t="n">
        <v>169323</v>
      </c>
      <c r="C4" s="7" t="n">
        <v>170412</v>
      </c>
      <c r="D4" s="7" t="n">
        <v>169323</v>
      </c>
      <c r="E4" s="7" t="n">
        <v>172308</v>
      </c>
    </row>
    <row r="5" spans="1:5">
      <c r="A5" s="4" t="s">
        <v>490</v>
      </c>
      <c r="B5" s="5" t="n">
        <v>0</v>
      </c>
      <c r="C5" s="5" t="n">
        <v>-1894</v>
      </c>
      <c r="D5" s="5" t="n">
        <v>0</v>
      </c>
      <c r="E5" s="5" t="n">
        <v>-3790</v>
      </c>
    </row>
    <row r="6" spans="1:5">
      <c r="A6" s="4" t="s">
        <v>436</v>
      </c>
      <c r="B6" s="7" t="n">
        <v>169323</v>
      </c>
      <c r="C6" s="7" t="n">
        <v>168518</v>
      </c>
      <c r="D6" s="7" t="n">
        <v>169323</v>
      </c>
      <c r="E6" s="7" t="n">
        <v>1685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3</v>
      </c>
    </row>
    <row r="2" spans="1:3">
      <c r="A2" s="3" t="s">
        <v>492</v>
      </c>
    </row>
    <row r="3" spans="1:3">
      <c r="A3" s="4" t="s">
        <v>493</v>
      </c>
      <c r="B3" s="7" t="n">
        <v>2709606</v>
      </c>
      <c r="C3" s="7" t="n">
        <v>2925503</v>
      </c>
    </row>
    <row r="4" spans="1:3">
      <c r="A4" s="4" t="s">
        <v>494</v>
      </c>
      <c r="B4" s="5" t="n">
        <v>1417461</v>
      </c>
      <c r="C4" s="5" t="n">
        <v>1526743</v>
      </c>
    </row>
    <row r="5" spans="1:3">
      <c r="A5" s="4" t="s">
        <v>495</v>
      </c>
      <c r="B5" s="5" t="n">
        <v>4127067</v>
      </c>
      <c r="C5" s="5" t="n">
        <v>4452246</v>
      </c>
    </row>
    <row r="6" spans="1:3">
      <c r="A6" s="4" t="s">
        <v>496</v>
      </c>
    </row>
    <row r="7" spans="1:3">
      <c r="A7" s="3" t="s">
        <v>492</v>
      </c>
    </row>
    <row r="8" spans="1:3">
      <c r="A8" s="4" t="s">
        <v>493</v>
      </c>
      <c r="B8" s="5" t="n">
        <v>2701257</v>
      </c>
      <c r="C8" s="5" t="n">
        <v>2911800</v>
      </c>
    </row>
    <row r="9" spans="1:3">
      <c r="A9" s="4" t="s">
        <v>494</v>
      </c>
      <c r="B9" s="5" t="n">
        <v>1412377</v>
      </c>
      <c r="C9" s="5" t="n">
        <v>1520105</v>
      </c>
    </row>
    <row r="10" spans="1:3">
      <c r="A10" s="4" t="s">
        <v>495</v>
      </c>
      <c r="B10" s="5" t="n">
        <v>4113634</v>
      </c>
      <c r="C10" s="5" t="n">
        <v>4431905</v>
      </c>
    </row>
    <row r="11" spans="1:3">
      <c r="A11" s="4" t="s">
        <v>497</v>
      </c>
    </row>
    <row r="12" spans="1:3">
      <c r="A12" s="3" t="s">
        <v>492</v>
      </c>
    </row>
    <row r="13" spans="1:3">
      <c r="A13" s="4" t="s">
        <v>493</v>
      </c>
      <c r="B13" s="5" t="n">
        <v>8349</v>
      </c>
      <c r="C13" s="5" t="n">
        <v>13703</v>
      </c>
    </row>
    <row r="14" spans="1:3">
      <c r="A14" s="4" t="s">
        <v>494</v>
      </c>
      <c r="B14" s="5" t="n">
        <v>5084</v>
      </c>
      <c r="C14" s="5" t="n">
        <v>6638</v>
      </c>
    </row>
    <row r="15" spans="1:3">
      <c r="A15" s="4" t="s">
        <v>495</v>
      </c>
      <c r="B15" s="7" t="n">
        <v>13433</v>
      </c>
      <c r="C15" s="7" t="n">
        <v>203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3</v>
      </c>
    </row>
    <row r="2" spans="1:3">
      <c r="A2" s="4" t="s">
        <v>499</v>
      </c>
    </row>
    <row r="3" spans="1:3">
      <c r="A3" s="3" t="s">
        <v>500</v>
      </c>
    </row>
    <row r="4" spans="1:3">
      <c r="A4" s="4" t="s">
        <v>501</v>
      </c>
      <c r="B4" s="4" t="s">
        <v>502</v>
      </c>
      <c r="C4" s="4" t="s">
        <v>503</v>
      </c>
    </row>
    <row r="5" spans="1:3">
      <c r="A5" s="4" t="s">
        <v>504</v>
      </c>
    </row>
    <row r="6" spans="1:3">
      <c r="A6" s="3" t="s">
        <v>500</v>
      </c>
    </row>
    <row r="7" spans="1:3">
      <c r="A7" s="4" t="s">
        <v>501</v>
      </c>
      <c r="B7" s="4" t="s">
        <v>505</v>
      </c>
      <c r="C7" s="4" t="s">
        <v>506</v>
      </c>
    </row>
    <row r="8" spans="1:3">
      <c r="A8" s="4" t="s">
        <v>507</v>
      </c>
    </row>
    <row r="9" spans="1:3">
      <c r="A9" s="3" t="s">
        <v>500</v>
      </c>
    </row>
    <row r="10" spans="1:3">
      <c r="A10" s="4" t="s">
        <v>501</v>
      </c>
      <c r="B10" s="4" t="s">
        <v>508</v>
      </c>
      <c r="C10" s="4" t="s">
        <v>509</v>
      </c>
    </row>
    <row r="11" spans="1:3">
      <c r="A11" s="4" t="s">
        <v>510</v>
      </c>
    </row>
    <row r="12" spans="1:3">
      <c r="A12" s="3" t="s">
        <v>500</v>
      </c>
    </row>
    <row r="13" spans="1:3">
      <c r="A13" s="4" t="s">
        <v>501</v>
      </c>
      <c r="B13" s="4" t="s">
        <v>511</v>
      </c>
      <c r="C13" s="4" t="s">
        <v>512</v>
      </c>
    </row>
    <row r="14" spans="1:3">
      <c r="A14" s="4" t="s">
        <v>513</v>
      </c>
    </row>
    <row r="15" spans="1:3">
      <c r="A15" s="3" t="s">
        <v>500</v>
      </c>
    </row>
    <row r="16" spans="1:3">
      <c r="A16" s="4" t="s">
        <v>501</v>
      </c>
      <c r="B16" s="4" t="s">
        <v>514</v>
      </c>
      <c r="C16" s="4" t="s">
        <v>515</v>
      </c>
    </row>
    <row r="17" spans="1:3">
      <c r="A17" s="4" t="s">
        <v>516</v>
      </c>
    </row>
    <row r="18" spans="1:3">
      <c r="A18" s="3" t="s">
        <v>500</v>
      </c>
    </row>
    <row r="19" spans="1:3">
      <c r="A19" s="4" t="s">
        <v>501</v>
      </c>
      <c r="B19" s="4" t="s">
        <v>517</v>
      </c>
      <c r="C19" s="4" t="s">
        <v>5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3</v>
      </c>
    </row>
    <row r="2" spans="1:3">
      <c r="A2" s="4" t="s">
        <v>429</v>
      </c>
    </row>
    <row r="3" spans="1:3">
      <c r="A3" s="3" t="s">
        <v>500</v>
      </c>
    </row>
    <row r="4" spans="1:3">
      <c r="A4" s="4" t="s">
        <v>418</v>
      </c>
      <c r="B4" s="7" t="n">
        <v>700599</v>
      </c>
      <c r="C4" s="7" t="n">
        <v>848918</v>
      </c>
    </row>
    <row r="5" spans="1:3">
      <c r="A5" s="4" t="s">
        <v>520</v>
      </c>
    </row>
    <row r="6" spans="1:3">
      <c r="A6" s="3" t="s">
        <v>500</v>
      </c>
    </row>
    <row r="7" spans="1:3">
      <c r="A7" s="4" t="s">
        <v>418</v>
      </c>
      <c r="B7" s="5" t="n">
        <v>50418</v>
      </c>
      <c r="C7" s="5" t="n">
        <v>21863</v>
      </c>
    </row>
    <row r="8" spans="1:3">
      <c r="A8" s="4" t="s">
        <v>521</v>
      </c>
    </row>
    <row r="9" spans="1:3">
      <c r="A9" s="3" t="s">
        <v>500</v>
      </c>
    </row>
    <row r="10" spans="1:3">
      <c r="A10" s="4" t="s">
        <v>418</v>
      </c>
      <c r="B10" s="5" t="n">
        <v>39944</v>
      </c>
      <c r="C10" s="5" t="n">
        <v>17585</v>
      </c>
    </row>
    <row r="11" spans="1:3">
      <c r="A11" s="4" t="s">
        <v>522</v>
      </c>
    </row>
    <row r="12" spans="1:3">
      <c r="A12" s="3" t="s">
        <v>500</v>
      </c>
    </row>
    <row r="13" spans="1:3">
      <c r="A13" s="4" t="s">
        <v>418</v>
      </c>
      <c r="B13" s="5" t="n">
        <v>9745</v>
      </c>
      <c r="C13" s="5" t="n">
        <v>2790</v>
      </c>
    </row>
    <row r="14" spans="1:3">
      <c r="A14" s="4" t="s">
        <v>523</v>
      </c>
    </row>
    <row r="15" spans="1:3">
      <c r="A15" s="3" t="s">
        <v>500</v>
      </c>
    </row>
    <row r="16" spans="1:3">
      <c r="A16" s="4" t="s">
        <v>418</v>
      </c>
      <c r="B16" s="5" t="n">
        <v>615</v>
      </c>
      <c r="C16" s="5" t="n">
        <v>1488</v>
      </c>
    </row>
    <row r="17" spans="1:3">
      <c r="A17" s="4" t="s">
        <v>524</v>
      </c>
    </row>
    <row r="18" spans="1:3">
      <c r="A18" s="3" t="s">
        <v>500</v>
      </c>
    </row>
    <row r="19" spans="1:3">
      <c r="A19" s="4" t="s">
        <v>418</v>
      </c>
      <c r="B19" s="5" t="n">
        <v>0</v>
      </c>
      <c r="C19" s="5" t="n">
        <v>0</v>
      </c>
    </row>
    <row r="20" spans="1:3">
      <c r="A20" s="4" t="s">
        <v>525</v>
      </c>
    </row>
    <row r="21" spans="1:3">
      <c r="A21" s="3" t="s">
        <v>500</v>
      </c>
    </row>
    <row r="22" spans="1:3">
      <c r="A22" s="4" t="s">
        <v>418</v>
      </c>
      <c r="B22" s="5" t="n">
        <v>114</v>
      </c>
      <c r="C22" s="5" t="n">
        <v>0</v>
      </c>
    </row>
    <row r="23" spans="1:3">
      <c r="A23" s="4" t="s">
        <v>526</v>
      </c>
    </row>
    <row r="24" spans="1:3">
      <c r="A24" s="3" t="s">
        <v>500</v>
      </c>
    </row>
    <row r="25" spans="1:3">
      <c r="A25" s="4" t="s">
        <v>418</v>
      </c>
      <c r="B25" s="5" t="n">
        <v>66373</v>
      </c>
      <c r="C25" s="5" t="n">
        <v>69431</v>
      </c>
    </row>
    <row r="26" spans="1:3">
      <c r="A26" s="4" t="s">
        <v>527</v>
      </c>
    </row>
    <row r="27" spans="1:3">
      <c r="A27" s="3" t="s">
        <v>500</v>
      </c>
    </row>
    <row r="28" spans="1:3">
      <c r="A28" s="4" t="s">
        <v>418</v>
      </c>
      <c r="B28" s="5" t="n">
        <v>64714</v>
      </c>
      <c r="C28" s="5" t="n">
        <v>67681</v>
      </c>
    </row>
    <row r="29" spans="1:3">
      <c r="A29" s="4" t="s">
        <v>528</v>
      </c>
    </row>
    <row r="30" spans="1:3">
      <c r="A30" s="3" t="s">
        <v>500</v>
      </c>
    </row>
    <row r="31" spans="1:3">
      <c r="A31" s="4" t="s">
        <v>418</v>
      </c>
      <c r="B31" s="5" t="n">
        <v>0</v>
      </c>
      <c r="C31" s="5" t="n">
        <v>0</v>
      </c>
    </row>
    <row r="32" spans="1:3">
      <c r="A32" s="4" t="s">
        <v>529</v>
      </c>
    </row>
    <row r="33" spans="1:3">
      <c r="A33" s="3" t="s">
        <v>500</v>
      </c>
    </row>
    <row r="34" spans="1:3">
      <c r="A34" s="4" t="s">
        <v>418</v>
      </c>
      <c r="B34" s="5" t="n">
        <v>1659</v>
      </c>
      <c r="C34" s="5" t="n">
        <v>1750</v>
      </c>
    </row>
    <row r="35" spans="1:3">
      <c r="A35" s="4" t="s">
        <v>530</v>
      </c>
    </row>
    <row r="36" spans="1:3">
      <c r="A36" s="3" t="s">
        <v>500</v>
      </c>
    </row>
    <row r="37" spans="1:3">
      <c r="A37" s="4" t="s">
        <v>418</v>
      </c>
      <c r="B37" s="5" t="n">
        <v>0</v>
      </c>
      <c r="C37" s="5" t="n">
        <v>0</v>
      </c>
    </row>
    <row r="38" spans="1:3">
      <c r="A38" s="4" t="s">
        <v>531</v>
      </c>
    </row>
    <row r="39" spans="1:3">
      <c r="A39" s="3" t="s">
        <v>500</v>
      </c>
    </row>
    <row r="40" spans="1:3">
      <c r="A40" s="4" t="s">
        <v>418</v>
      </c>
      <c r="B40" s="7" t="n">
        <v>0</v>
      </c>
      <c r="C4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23</v>
      </c>
    </row>
    <row r="3" spans="1:3">
      <c r="A3" s="3" t="s">
        <v>533</v>
      </c>
    </row>
    <row r="4" spans="1:3">
      <c r="A4" s="4" t="s">
        <v>534</v>
      </c>
      <c r="B4" s="7" t="n">
        <v>5911238</v>
      </c>
      <c r="C4" s="7" t="n">
        <v>5637792</v>
      </c>
    </row>
    <row r="5" spans="1:3">
      <c r="A5" s="4" t="s">
        <v>535</v>
      </c>
      <c r="B5" s="5" t="n">
        <v>-1686159</v>
      </c>
      <c r="C5" s="5" t="n">
        <v>-1611295</v>
      </c>
    </row>
    <row r="6" spans="1:3">
      <c r="A6" s="4" t="s">
        <v>361</v>
      </c>
      <c r="B6" s="5" t="n">
        <v>4225079</v>
      </c>
      <c r="C6" s="7" t="n">
        <v>4026497</v>
      </c>
    </row>
    <row r="7" spans="1:3">
      <c r="A7" s="4" t="s">
        <v>536</v>
      </c>
    </row>
    <row r="8" spans="1:3">
      <c r="A8" s="3" t="s">
        <v>533</v>
      </c>
    </row>
    <row r="9" spans="1:3">
      <c r="A9" s="4" t="s">
        <v>534</v>
      </c>
      <c r="B9" s="5" t="n">
        <v>34400</v>
      </c>
    </row>
    <row r="10" spans="1:3">
      <c r="A10" s="4" t="s">
        <v>537</v>
      </c>
      <c r="B10" s="7" t="n">
        <v>162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3</v>
      </c>
    </row>
    <row r="2" spans="1:3">
      <c r="A2" s="3" t="s">
        <v>539</v>
      </c>
    </row>
    <row r="3" spans="1:3">
      <c r="A3" s="4" t="s">
        <v>493</v>
      </c>
      <c r="B3" s="7" t="n">
        <v>1214584</v>
      </c>
      <c r="C3" s="7" t="n">
        <v>1253848</v>
      </c>
    </row>
    <row r="4" spans="1:3">
      <c r="A4" s="4" t="s">
        <v>494</v>
      </c>
      <c r="B4" s="5" t="n">
        <v>716474</v>
      </c>
      <c r="C4" s="5" t="n">
        <v>736691</v>
      </c>
    </row>
    <row r="5" spans="1:3">
      <c r="A5" s="4" t="s">
        <v>540</v>
      </c>
      <c r="B5" s="7" t="n">
        <v>1931058</v>
      </c>
      <c r="C5" s="7" t="n">
        <v>19905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76</v>
      </c>
      <c r="D1" s="2" t="s">
        <v>1</v>
      </c>
    </row>
    <row r="2" spans="1:5">
      <c r="B2" s="2" t="s">
        <v>2</v>
      </c>
      <c r="C2" s="2" t="s">
        <v>77</v>
      </c>
      <c r="D2" s="2" t="s">
        <v>2</v>
      </c>
      <c r="E2" s="2" t="s">
        <v>77</v>
      </c>
    </row>
    <row r="3" spans="1:5">
      <c r="A3" s="3" t="s">
        <v>533</v>
      </c>
    </row>
    <row r="4" spans="1:5">
      <c r="A4" s="4" t="s">
        <v>542</v>
      </c>
      <c r="B4" s="7" t="n">
        <v>5860748</v>
      </c>
      <c r="C4" s="7" t="n">
        <v>4897481</v>
      </c>
      <c r="D4" s="7" t="n">
        <v>5786429</v>
      </c>
      <c r="E4" s="7" t="n">
        <v>4798821</v>
      </c>
    </row>
    <row r="5" spans="1:5">
      <c r="A5" s="4" t="s">
        <v>543</v>
      </c>
      <c r="B5" s="7" t="n">
        <v>224810</v>
      </c>
      <c r="C5" s="7" t="n">
        <v>195376</v>
      </c>
      <c r="D5" s="7" t="n">
        <v>485162</v>
      </c>
      <c r="E5" s="7" t="n">
        <v>3695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15</v>
      </c>
      <c r="B1" s="2" t="s">
        <v>116</v>
      </c>
      <c r="C1" s="2" t="s">
        <v>117</v>
      </c>
      <c r="D1" s="2" t="s">
        <v>118</v>
      </c>
      <c r="E1" s="2" t="s">
        <v>119</v>
      </c>
      <c r="F1" s="2" t="s">
        <v>120</v>
      </c>
    </row>
    <row r="2" spans="1:6">
      <c r="A2" s="4" t="s">
        <v>121</v>
      </c>
      <c r="C2" s="5" t="n">
        <v>357946000</v>
      </c>
    </row>
    <row r="3" spans="1:6">
      <c r="A3" s="4" t="s">
        <v>122</v>
      </c>
      <c r="B3" s="7" t="n">
        <v>4432549</v>
      </c>
      <c r="C3" s="7" t="n">
        <v>3579</v>
      </c>
      <c r="D3" s="7" t="n">
        <v>1644151</v>
      </c>
      <c r="E3" s="7" t="n">
        <v>2125</v>
      </c>
      <c r="F3" s="7" t="n">
        <v>2782694</v>
      </c>
    </row>
    <row r="4" spans="1:6">
      <c r="A4" s="3" t="s">
        <v>123</v>
      </c>
    </row>
    <row r="5" spans="1:6">
      <c r="A5" s="4" t="s">
        <v>124</v>
      </c>
      <c r="C5" s="5" t="n">
        <v>377000</v>
      </c>
    </row>
    <row r="6" spans="1:6">
      <c r="A6" s="4" t="s">
        <v>125</v>
      </c>
      <c r="B6" s="5" t="n">
        <v>1949</v>
      </c>
      <c r="C6" s="7" t="n">
        <v>4</v>
      </c>
      <c r="D6" s="5" t="n">
        <v>1945</v>
      </c>
    </row>
    <row r="7" spans="1:6">
      <c r="A7" s="4" t="s">
        <v>126</v>
      </c>
      <c r="B7" s="5" t="n">
        <v>3853</v>
      </c>
      <c r="D7" s="5" t="n">
        <v>3853</v>
      </c>
    </row>
    <row r="8" spans="1:6">
      <c r="A8" s="4" t="s">
        <v>127</v>
      </c>
      <c r="B8" s="5" t="n">
        <v>-392</v>
      </c>
      <c r="D8" s="5" t="n">
        <v>-392</v>
      </c>
    </row>
    <row r="9" spans="1:6">
      <c r="A9" s="4" t="s">
        <v>100</v>
      </c>
      <c r="B9" s="5" t="n">
        <v>491644</v>
      </c>
      <c r="F9" s="5" t="n">
        <v>491644</v>
      </c>
    </row>
    <row r="10" spans="1:6">
      <c r="A10" s="4" t="s">
        <v>128</v>
      </c>
      <c r="B10" s="5" t="n">
        <v>-52891</v>
      </c>
      <c r="E10" s="5" t="n">
        <v>-52891</v>
      </c>
    </row>
    <row r="11" spans="1:6">
      <c r="A11" s="4" t="s">
        <v>129</v>
      </c>
      <c r="C11" s="5" t="n">
        <v>358323000</v>
      </c>
    </row>
    <row r="12" spans="1:6">
      <c r="A12" s="4" t="s">
        <v>130</v>
      </c>
      <c r="B12" s="5" t="n">
        <v>4876712</v>
      </c>
      <c r="C12" s="7" t="n">
        <v>3583</v>
      </c>
      <c r="D12" s="5" t="n">
        <v>1649557</v>
      </c>
      <c r="E12" s="5" t="n">
        <v>-50766</v>
      </c>
      <c r="F12" s="5" t="n">
        <v>3274338</v>
      </c>
    </row>
    <row r="13" spans="1:6">
      <c r="A13" s="3" t="s">
        <v>123</v>
      </c>
    </row>
    <row r="14" spans="1:6">
      <c r="A14" s="4" t="s">
        <v>100</v>
      </c>
      <c r="B14" s="5" t="n">
        <v>283345</v>
      </c>
    </row>
    <row r="15" spans="1:6">
      <c r="A15" s="4" t="s">
        <v>129</v>
      </c>
      <c r="C15" s="5" t="n">
        <v>358323000</v>
      </c>
    </row>
    <row r="16" spans="1:6">
      <c r="A16" s="4" t="s">
        <v>130</v>
      </c>
      <c r="B16" s="5" t="n">
        <v>4876712</v>
      </c>
      <c r="C16" s="7" t="n">
        <v>3583</v>
      </c>
      <c r="D16" s="5" t="n">
        <v>1649557</v>
      </c>
      <c r="E16" s="5" t="n">
        <v>-50766</v>
      </c>
      <c r="F16" s="5" t="n">
        <v>3274338</v>
      </c>
    </row>
    <row r="17" spans="1:6">
      <c r="A17" s="3" t="s">
        <v>123</v>
      </c>
    </row>
    <row r="18" spans="1:6">
      <c r="A18" s="4" t="s">
        <v>131</v>
      </c>
      <c r="B18" s="7" t="n">
        <v>26552</v>
      </c>
      <c r="D18" s="5" t="n">
        <v>1439</v>
      </c>
      <c r="F18" s="5" t="n">
        <v>25113</v>
      </c>
    </row>
    <row r="19" spans="1:6">
      <c r="A19" s="4" t="s">
        <v>132</v>
      </c>
      <c r="B19" s="5" t="n">
        <v>358907550</v>
      </c>
      <c r="C19" s="5" t="n">
        <v>358908000</v>
      </c>
    </row>
    <row r="20" spans="1:6">
      <c r="A20" s="4" t="s">
        <v>133</v>
      </c>
      <c r="B20" s="7" t="n">
        <v>5238619</v>
      </c>
      <c r="C20" s="7" t="n">
        <v>3589</v>
      </c>
      <c r="D20" s="5" t="n">
        <v>1657611</v>
      </c>
      <c r="E20" s="5" t="n">
        <v>28259</v>
      </c>
      <c r="F20" s="5" t="n">
        <v>3549160</v>
      </c>
    </row>
    <row r="21" spans="1:6">
      <c r="A21" s="3" t="s">
        <v>123</v>
      </c>
    </row>
    <row r="22" spans="1:6">
      <c r="A22" s="4" t="s">
        <v>124</v>
      </c>
      <c r="C22" s="5" t="n">
        <v>631000</v>
      </c>
    </row>
    <row r="23" spans="1:6">
      <c r="A23" s="4" t="s">
        <v>125</v>
      </c>
      <c r="B23" s="5" t="n">
        <v>1777</v>
      </c>
      <c r="C23" s="7" t="n">
        <v>6</v>
      </c>
      <c r="D23" s="5" t="n">
        <v>1771</v>
      </c>
    </row>
    <row r="24" spans="1:6">
      <c r="A24" s="4" t="s">
        <v>126</v>
      </c>
      <c r="B24" s="5" t="n">
        <v>4084</v>
      </c>
      <c r="D24" s="5" t="n">
        <v>4084</v>
      </c>
    </row>
    <row r="25" spans="1:6">
      <c r="A25" s="4" t="s">
        <v>127</v>
      </c>
      <c r="B25" s="5" t="n">
        <v>-2</v>
      </c>
      <c r="D25" s="5" t="n">
        <v>-2</v>
      </c>
    </row>
    <row r="26" spans="1:6">
      <c r="A26" s="4" t="s">
        <v>100</v>
      </c>
      <c r="B26" s="5" t="n">
        <v>408102</v>
      </c>
      <c r="F26" s="5" t="n">
        <v>408102</v>
      </c>
    </row>
    <row r="27" spans="1:6">
      <c r="A27" s="4" t="s">
        <v>128</v>
      </c>
      <c r="B27" s="7" t="n">
        <v>-399</v>
      </c>
      <c r="E27" s="5" t="n">
        <v>-399</v>
      </c>
    </row>
    <row r="28" spans="1:6">
      <c r="A28" s="4" t="s">
        <v>134</v>
      </c>
      <c r="B28" s="5" t="n">
        <v>359539209</v>
      </c>
      <c r="C28" s="5" t="n">
        <v>359539000</v>
      </c>
    </row>
    <row r="29" spans="1:6">
      <c r="A29" s="4" t="s">
        <v>135</v>
      </c>
      <c r="B29" s="7" t="n">
        <v>5678733</v>
      </c>
      <c r="C29" s="7" t="n">
        <v>3595</v>
      </c>
      <c r="D29" s="5" t="n">
        <v>1664903</v>
      </c>
      <c r="E29" s="5" t="n">
        <v>27860</v>
      </c>
      <c r="F29" s="5" t="n">
        <v>3982375</v>
      </c>
    </row>
    <row r="30" spans="1:6">
      <c r="A30" s="3" t="s">
        <v>123</v>
      </c>
    </row>
    <row r="31" spans="1:6">
      <c r="A31" s="4" t="s">
        <v>100</v>
      </c>
      <c r="B31" s="7" t="n">
        <v>264675</v>
      </c>
    </row>
    <row r="32" spans="1:6">
      <c r="A32" s="4" t="s">
        <v>134</v>
      </c>
      <c r="B32" s="5" t="n">
        <v>359539209</v>
      </c>
      <c r="C32" s="5" t="n">
        <v>359539000</v>
      </c>
    </row>
    <row r="33" spans="1:6">
      <c r="A33" s="4" t="s">
        <v>135</v>
      </c>
      <c r="B33" s="7" t="n">
        <v>5678733</v>
      </c>
      <c r="C33" s="7" t="n">
        <v>3595</v>
      </c>
      <c r="D33" s="7" t="n">
        <v>1664903</v>
      </c>
      <c r="E33" s="7" t="n">
        <v>27860</v>
      </c>
      <c r="F33" s="7" t="n">
        <v>39823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44</v>
      </c>
      <c r="B1" s="2" t="s">
        <v>76</v>
      </c>
      <c r="D1" s="2" t="s">
        <v>1</v>
      </c>
    </row>
    <row r="2" spans="1:5">
      <c r="B2" s="2" t="s">
        <v>545</v>
      </c>
      <c r="C2" s="2" t="s">
        <v>546</v>
      </c>
      <c r="D2" s="2" t="s">
        <v>545</v>
      </c>
      <c r="E2" s="2" t="s">
        <v>546</v>
      </c>
    </row>
    <row r="3" spans="1:5">
      <c r="A3" s="3" t="s">
        <v>533</v>
      </c>
    </row>
    <row r="4" spans="1:5">
      <c r="A4" s="4" t="s">
        <v>547</v>
      </c>
      <c r="B4" s="7" t="n">
        <v>773629</v>
      </c>
      <c r="C4" s="7" t="n">
        <v>840610</v>
      </c>
      <c r="D4" s="7" t="n">
        <v>1655328</v>
      </c>
      <c r="E4" s="7" t="n">
        <v>1533538</v>
      </c>
    </row>
    <row r="5" spans="1:5">
      <c r="A5" s="4" t="s">
        <v>548</v>
      </c>
      <c r="B5" s="7" t="n">
        <v>787278</v>
      </c>
      <c r="C5" s="7" t="n">
        <v>846277</v>
      </c>
      <c r="D5" s="7" t="n">
        <v>1653556</v>
      </c>
      <c r="E5" s="7" t="n">
        <v>1545563</v>
      </c>
    </row>
    <row r="6" spans="1:5">
      <c r="A6" s="4" t="s">
        <v>549</v>
      </c>
      <c r="B6" s="5" t="n">
        <v>44598</v>
      </c>
      <c r="C6" s="5" t="n">
        <v>47364</v>
      </c>
      <c r="D6" s="5" t="n">
        <v>94097</v>
      </c>
      <c r="E6" s="5" t="n">
        <v>8674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50</v>
      </c>
      <c r="B1" s="2" t="s">
        <v>76</v>
      </c>
      <c r="D1" s="2" t="s">
        <v>1</v>
      </c>
    </row>
    <row r="2" spans="1:5">
      <c r="B2" s="2" t="s">
        <v>545</v>
      </c>
      <c r="C2" s="2" t="s">
        <v>546</v>
      </c>
      <c r="D2" s="2" t="s">
        <v>545</v>
      </c>
      <c r="E2" s="2" t="s">
        <v>546</v>
      </c>
    </row>
    <row r="3" spans="1:5">
      <c r="A3" s="3" t="s">
        <v>533</v>
      </c>
    </row>
    <row r="4" spans="1:5">
      <c r="A4" s="4" t="s">
        <v>551</v>
      </c>
      <c r="B4" s="7" t="n">
        <v>190467</v>
      </c>
      <c r="C4" s="7" t="n">
        <v>159615</v>
      </c>
      <c r="D4" s="7" t="n">
        <v>402164</v>
      </c>
      <c r="E4" s="7" t="n">
        <v>359477</v>
      </c>
    </row>
    <row r="5" spans="1:5">
      <c r="A5" s="4" t="s">
        <v>549</v>
      </c>
      <c r="B5" s="5" t="n">
        <v>10622</v>
      </c>
      <c r="C5" s="5" t="n">
        <v>9109</v>
      </c>
      <c r="D5" s="5" t="n">
        <v>22516</v>
      </c>
      <c r="E5" s="5" t="n">
        <v>205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5"/>
  </cols>
  <sheetData>
    <row r="1" spans="1:5">
      <c r="A1" s="1" t="s">
        <v>552</v>
      </c>
      <c r="B1" s="2" t="s">
        <v>76</v>
      </c>
      <c r="C1" s="2" t="s">
        <v>1</v>
      </c>
    </row>
    <row r="2" spans="1:5">
      <c r="B2" s="2" t="s">
        <v>2</v>
      </c>
      <c r="C2" s="2" t="s">
        <v>2</v>
      </c>
      <c r="D2" s="2" t="s">
        <v>3</v>
      </c>
      <c r="E2" s="2" t="s">
        <v>23</v>
      </c>
    </row>
    <row r="3" spans="1:5">
      <c r="A3" s="3" t="s">
        <v>553</v>
      </c>
    </row>
    <row r="4" spans="1:5">
      <c r="A4" s="4" t="s">
        <v>554</v>
      </c>
      <c r="B4" s="7" t="n">
        <v>5624440000</v>
      </c>
      <c r="C4" s="7" t="n">
        <v>5624440000</v>
      </c>
      <c r="E4" s="7" t="n">
        <v>6739817000</v>
      </c>
    </row>
    <row r="5" spans="1:5">
      <c r="A5" s="4" t="s">
        <v>555</v>
      </c>
    </row>
    <row r="6" spans="1:5">
      <c r="A6" s="3" t="s">
        <v>553</v>
      </c>
    </row>
    <row r="7" spans="1:5">
      <c r="A7" s="4" t="s">
        <v>554</v>
      </c>
      <c r="B7" s="5" t="n">
        <v>1604750000</v>
      </c>
      <c r="C7" s="5" t="n">
        <v>1604750000</v>
      </c>
      <c r="E7" s="5" t="n">
        <v>1316568000</v>
      </c>
    </row>
    <row r="8" spans="1:5">
      <c r="A8" s="4" t="s">
        <v>556</v>
      </c>
    </row>
    <row r="9" spans="1:5">
      <c r="A9" s="3" t="s">
        <v>553</v>
      </c>
    </row>
    <row r="10" spans="1:5">
      <c r="A10" s="4" t="s">
        <v>557</v>
      </c>
      <c r="B10" s="5" t="n">
        <v>1179000</v>
      </c>
    </row>
    <row r="11" spans="1:5">
      <c r="A11" s="4" t="s">
        <v>558</v>
      </c>
    </row>
    <row r="12" spans="1:5">
      <c r="A12" s="3" t="s">
        <v>553</v>
      </c>
    </row>
    <row r="13" spans="1:5">
      <c r="A13" s="4" t="s">
        <v>554</v>
      </c>
      <c r="B13" s="5" t="n">
        <v>5624440000</v>
      </c>
      <c r="C13" s="5" t="n">
        <v>5624440000</v>
      </c>
      <c r="E13" s="5" t="n">
        <v>6739817000</v>
      </c>
    </row>
    <row r="14" spans="1:5">
      <c r="A14" s="4" t="s">
        <v>559</v>
      </c>
      <c r="B14" s="5" t="n">
        <v>10598953000</v>
      </c>
      <c r="C14" s="5" t="n">
        <v>10598953000</v>
      </c>
      <c r="E14" s="5" t="n">
        <v>10393309000</v>
      </c>
    </row>
    <row r="15" spans="1:5">
      <c r="A15" s="4" t="s">
        <v>560</v>
      </c>
      <c r="B15" s="5" t="n">
        <v>7162774000</v>
      </c>
      <c r="C15" s="5" t="n">
        <v>7162774000</v>
      </c>
      <c r="E15" s="5" t="n">
        <v>8606745000</v>
      </c>
    </row>
    <row r="16" spans="1:5">
      <c r="A16" s="4" t="s">
        <v>561</v>
      </c>
      <c r="B16" s="5" t="n">
        <v>174274000</v>
      </c>
      <c r="C16" s="5" t="n">
        <v>174274000</v>
      </c>
      <c r="E16" s="5" t="n">
        <v>188730000</v>
      </c>
    </row>
    <row r="17" spans="1:5">
      <c r="A17" s="4" t="s">
        <v>562</v>
      </c>
    </row>
    <row r="18" spans="1:5">
      <c r="A18" s="3" t="s">
        <v>553</v>
      </c>
    </row>
    <row r="19" spans="1:5">
      <c r="A19" s="4" t="s">
        <v>559</v>
      </c>
      <c r="D19" s="7" t="n">
        <v>600000000</v>
      </c>
    </row>
    <row r="20" spans="1:5">
      <c r="A20" s="4" t="s">
        <v>563</v>
      </c>
    </row>
    <row r="21" spans="1:5">
      <c r="A21" s="3" t="s">
        <v>553</v>
      </c>
    </row>
    <row r="22" spans="1:5">
      <c r="A22" s="4" t="s">
        <v>554</v>
      </c>
      <c r="B22" s="5" t="n">
        <v>214484000</v>
      </c>
      <c r="C22" s="5" t="n">
        <v>214484000</v>
      </c>
      <c r="E22" s="5" t="n">
        <v>153784000</v>
      </c>
    </row>
    <row r="23" spans="1:5">
      <c r="A23" s="4" t="s">
        <v>559</v>
      </c>
      <c r="B23" s="7" t="n">
        <v>500000000</v>
      </c>
      <c r="C23" s="7" t="n">
        <v>500000000</v>
      </c>
      <c r="E23" s="7" t="n">
        <v>500000000</v>
      </c>
    </row>
    <row r="24" spans="1:5">
      <c r="A24" s="4" t="s">
        <v>564</v>
      </c>
      <c r="B24" s="4" t="s">
        <v>565</v>
      </c>
      <c r="C24" s="4" t="s">
        <v>565</v>
      </c>
      <c r="E24" s="4" t="s">
        <v>566</v>
      </c>
    </row>
    <row r="25" spans="1:5">
      <c r="A25" s="4" t="s">
        <v>560</v>
      </c>
      <c r="B25" s="7" t="n">
        <v>308211000</v>
      </c>
      <c r="C25" s="7" t="n">
        <v>308211000</v>
      </c>
      <c r="E25" s="7" t="n">
        <v>213578000</v>
      </c>
    </row>
    <row r="26" spans="1:5">
      <c r="A26" s="4" t="s">
        <v>561</v>
      </c>
      <c r="B26" s="5" t="n">
        <v>0</v>
      </c>
      <c r="C26" s="5" t="n">
        <v>0</v>
      </c>
      <c r="E26" s="5" t="n">
        <v>0</v>
      </c>
    </row>
    <row r="27" spans="1:5">
      <c r="A27" s="4" t="s">
        <v>567</v>
      </c>
    </row>
    <row r="28" spans="1:5">
      <c r="A28" s="3" t="s">
        <v>553</v>
      </c>
    </row>
    <row r="29" spans="1:5">
      <c r="A29" s="4" t="s">
        <v>554</v>
      </c>
      <c r="B29" s="5" t="n">
        <v>406845000</v>
      </c>
      <c r="C29" s="5" t="n">
        <v>406845000</v>
      </c>
      <c r="E29" s="5" t="n">
        <v>462085000</v>
      </c>
    </row>
    <row r="30" spans="1:5">
      <c r="A30" s="4" t="s">
        <v>559</v>
      </c>
      <c r="B30" s="7" t="n">
        <v>1250000000</v>
      </c>
      <c r="C30" s="7" t="n">
        <v>1250000000</v>
      </c>
      <c r="E30" s="7" t="n">
        <v>1250000000</v>
      </c>
    </row>
    <row r="31" spans="1:5">
      <c r="A31" s="4" t="s">
        <v>564</v>
      </c>
      <c r="B31" s="4" t="s">
        <v>568</v>
      </c>
      <c r="C31" s="4" t="s">
        <v>568</v>
      </c>
      <c r="E31" s="4" t="s">
        <v>569</v>
      </c>
    </row>
    <row r="32" spans="1:5">
      <c r="A32" s="4" t="s">
        <v>560</v>
      </c>
      <c r="B32" s="7" t="n">
        <v>585892000</v>
      </c>
      <c r="C32" s="7" t="n">
        <v>585892000</v>
      </c>
      <c r="E32" s="7" t="n">
        <v>653014000</v>
      </c>
    </row>
    <row r="33" spans="1:5">
      <c r="A33" s="4" t="s">
        <v>561</v>
      </c>
      <c r="B33" s="5" t="n">
        <v>15554000</v>
      </c>
      <c r="C33" s="5" t="n">
        <v>15554000</v>
      </c>
      <c r="E33" s="5" t="n">
        <v>14916000</v>
      </c>
    </row>
    <row r="34" spans="1:5">
      <c r="A34" s="4" t="s">
        <v>570</v>
      </c>
    </row>
    <row r="35" spans="1:5">
      <c r="A35" s="3" t="s">
        <v>553</v>
      </c>
    </row>
    <row r="36" spans="1:5">
      <c r="A36" s="4" t="s">
        <v>554</v>
      </c>
      <c r="B36" s="5" t="n">
        <v>258020000</v>
      </c>
      <c r="C36" s="5" t="n">
        <v>258020000</v>
      </c>
      <c r="E36" s="5" t="n">
        <v>534220000</v>
      </c>
    </row>
    <row r="37" spans="1:5">
      <c r="A37" s="4" t="s">
        <v>559</v>
      </c>
      <c r="B37" s="7" t="n">
        <v>780000000</v>
      </c>
      <c r="C37" s="7" t="n">
        <v>780000000</v>
      </c>
      <c r="E37" s="7" t="n">
        <v>780000000</v>
      </c>
    </row>
    <row r="38" spans="1:5">
      <c r="A38" s="4" t="s">
        <v>564</v>
      </c>
      <c r="B38" s="4" t="s">
        <v>571</v>
      </c>
      <c r="C38" s="4" t="s">
        <v>571</v>
      </c>
      <c r="E38" s="4" t="s">
        <v>572</v>
      </c>
    </row>
    <row r="39" spans="1:5">
      <c r="A39" s="4" t="s">
        <v>560</v>
      </c>
      <c r="B39" s="7" t="n">
        <v>287163000</v>
      </c>
      <c r="C39" s="7" t="n">
        <v>287163000</v>
      </c>
      <c r="E39" s="7" t="n">
        <v>608025000</v>
      </c>
    </row>
    <row r="40" spans="1:5">
      <c r="A40" s="4" t="s">
        <v>561</v>
      </c>
      <c r="B40" s="5" t="n">
        <v>10465000</v>
      </c>
      <c r="C40" s="5" t="n">
        <v>10465000</v>
      </c>
      <c r="E40" s="5" t="n">
        <v>24520000</v>
      </c>
    </row>
    <row r="41" spans="1:5">
      <c r="A41" s="4" t="s">
        <v>570</v>
      </c>
    </row>
    <row r="42" spans="1:5">
      <c r="A42" s="3" t="s">
        <v>553</v>
      </c>
    </row>
    <row r="43" spans="1:5">
      <c r="A43" s="4" t="s">
        <v>554</v>
      </c>
      <c r="B43" s="5" t="n">
        <v>2536942000</v>
      </c>
      <c r="C43" s="5" t="n">
        <v>2536942000</v>
      </c>
      <c r="E43" s="5" t="n">
        <v>3119943000</v>
      </c>
    </row>
    <row r="44" spans="1:5">
      <c r="A44" s="4" t="s">
        <v>559</v>
      </c>
      <c r="B44" s="7" t="n">
        <v>3120000000</v>
      </c>
      <c r="C44" s="7" t="n">
        <v>3120000000</v>
      </c>
      <c r="E44" s="7" t="n">
        <v>3120000000</v>
      </c>
    </row>
    <row r="45" spans="1:5">
      <c r="A45" s="4" t="s">
        <v>564</v>
      </c>
      <c r="B45" s="4" t="s">
        <v>573</v>
      </c>
      <c r="C45" s="4" t="s">
        <v>573</v>
      </c>
      <c r="E45" s="4" t="s">
        <v>574</v>
      </c>
    </row>
    <row r="46" spans="1:5">
      <c r="A46" s="4" t="s">
        <v>560</v>
      </c>
      <c r="B46" s="7" t="n">
        <v>3833368000</v>
      </c>
      <c r="C46" s="7" t="n">
        <v>3833368000</v>
      </c>
      <c r="E46" s="7" t="n">
        <v>4700774000</v>
      </c>
    </row>
    <row r="47" spans="1:5">
      <c r="A47" s="4" t="s">
        <v>561</v>
      </c>
      <c r="B47" s="5" t="n">
        <v>61011000</v>
      </c>
      <c r="C47" s="5" t="n">
        <v>61011000</v>
      </c>
      <c r="E47" s="5" t="n">
        <v>70991000</v>
      </c>
    </row>
    <row r="48" spans="1:5">
      <c r="A48" s="4" t="s">
        <v>575</v>
      </c>
    </row>
    <row r="49" spans="1:5">
      <c r="A49" s="3" t="s">
        <v>553</v>
      </c>
    </row>
    <row r="50" spans="1:5">
      <c r="A50" s="4" t="s">
        <v>554</v>
      </c>
      <c r="B50" s="5" t="n">
        <v>359577000</v>
      </c>
      <c r="C50" s="5" t="n">
        <v>359577000</v>
      </c>
      <c r="E50" s="5" t="n">
        <v>702377000</v>
      </c>
    </row>
    <row r="51" spans="1:5">
      <c r="A51" s="4" t="s">
        <v>559</v>
      </c>
      <c r="B51" s="7" t="n">
        <v>1800000000</v>
      </c>
      <c r="C51" s="7" t="n">
        <v>1800000000</v>
      </c>
      <c r="E51" s="7" t="n">
        <v>1800000000</v>
      </c>
    </row>
    <row r="52" spans="1:5">
      <c r="A52" s="4" t="s">
        <v>564</v>
      </c>
      <c r="B52" s="4" t="s">
        <v>576</v>
      </c>
      <c r="C52" s="4" t="s">
        <v>576</v>
      </c>
      <c r="E52" s="4" t="s">
        <v>577</v>
      </c>
    </row>
    <row r="53" spans="1:5">
      <c r="A53" s="4" t="s">
        <v>560</v>
      </c>
      <c r="B53" s="7" t="n">
        <v>513837000</v>
      </c>
      <c r="C53" s="7" t="n">
        <v>513837000</v>
      </c>
      <c r="E53" s="7" t="n">
        <v>994684000</v>
      </c>
    </row>
    <row r="54" spans="1:5">
      <c r="A54" s="4" t="s">
        <v>561</v>
      </c>
      <c r="B54" s="5" t="n">
        <v>10686000</v>
      </c>
      <c r="C54" s="5" t="n">
        <v>10686000</v>
      </c>
      <c r="E54" s="5" t="n">
        <v>23378000</v>
      </c>
    </row>
    <row r="55" spans="1:5">
      <c r="A55" s="4" t="s">
        <v>578</v>
      </c>
    </row>
    <row r="56" spans="1:5">
      <c r="A56" s="3" t="s">
        <v>553</v>
      </c>
    </row>
    <row r="57" spans="1:5">
      <c r="A57" s="4" t="s">
        <v>554</v>
      </c>
      <c r="B57" s="5" t="n">
        <v>262363000</v>
      </c>
      <c r="C57" s="5" t="n">
        <v>262363000</v>
      </c>
      <c r="E57" s="5" t="n">
        <v>507800000</v>
      </c>
    </row>
    <row r="58" spans="1:5">
      <c r="A58" s="4" t="s">
        <v>559</v>
      </c>
      <c r="B58" s="7" t="n">
        <v>262363000</v>
      </c>
      <c r="C58" s="7" t="n">
        <v>262363000</v>
      </c>
      <c r="E58" s="7" t="n">
        <v>507800000</v>
      </c>
    </row>
    <row r="59" spans="1:5">
      <c r="A59" s="4" t="s">
        <v>564</v>
      </c>
      <c r="B59" s="4" t="s">
        <v>579</v>
      </c>
      <c r="C59" s="4" t="s">
        <v>579</v>
      </c>
      <c r="E59" s="4" t="s">
        <v>580</v>
      </c>
    </row>
    <row r="60" spans="1:5">
      <c r="A60" s="4" t="s">
        <v>560</v>
      </c>
      <c r="B60" s="7" t="n">
        <v>0</v>
      </c>
      <c r="C60" s="7" t="n">
        <v>0</v>
      </c>
      <c r="E60" s="7" t="n">
        <v>0</v>
      </c>
    </row>
    <row r="61" spans="1:5">
      <c r="A61" s="4" t="s">
        <v>561</v>
      </c>
      <c r="B61" s="5" t="n">
        <v>11423000</v>
      </c>
      <c r="C61" s="5" t="n">
        <v>11423000</v>
      </c>
      <c r="E61" s="5" t="n">
        <v>22613000</v>
      </c>
    </row>
    <row r="62" spans="1:5">
      <c r="A62" s="4" t="s">
        <v>581</v>
      </c>
    </row>
    <row r="63" spans="1:5">
      <c r="A63" s="3" t="s">
        <v>553</v>
      </c>
    </row>
    <row r="64" spans="1:5">
      <c r="A64" s="4" t="s">
        <v>554</v>
      </c>
      <c r="B64" s="5" t="n">
        <v>202311000</v>
      </c>
      <c r="C64" s="5" t="n">
        <v>202311000</v>
      </c>
    </row>
    <row r="65" spans="1:5">
      <c r="A65" s="4" t="s">
        <v>559</v>
      </c>
      <c r="B65" s="7" t="n">
        <v>202311000</v>
      </c>
      <c r="C65" s="7" t="n">
        <v>202311000</v>
      </c>
    </row>
    <row r="66" spans="1:5">
      <c r="A66" s="4" t="s">
        <v>564</v>
      </c>
      <c r="B66" s="4" t="s">
        <v>582</v>
      </c>
      <c r="C66" s="4" t="s">
        <v>582</v>
      </c>
    </row>
    <row r="67" spans="1:5">
      <c r="A67" s="4" t="s">
        <v>560</v>
      </c>
      <c r="B67" s="7" t="n">
        <v>0</v>
      </c>
      <c r="C67" s="7" t="n">
        <v>0</v>
      </c>
    </row>
    <row r="68" spans="1:5">
      <c r="A68" s="4" t="s">
        <v>561</v>
      </c>
      <c r="B68" s="5" t="n">
        <v>0</v>
      </c>
      <c r="C68" s="5" t="n">
        <v>0</v>
      </c>
    </row>
    <row r="69" spans="1:5">
      <c r="A69" s="4" t="s">
        <v>583</v>
      </c>
    </row>
    <row r="70" spans="1:5">
      <c r="A70" s="3" t="s">
        <v>553</v>
      </c>
    </row>
    <row r="71" spans="1:5">
      <c r="A71" s="4" t="s">
        <v>554</v>
      </c>
      <c r="B71" s="5" t="n">
        <v>147182000</v>
      </c>
      <c r="C71" s="5" t="n">
        <v>147182000</v>
      </c>
    </row>
    <row r="72" spans="1:5">
      <c r="A72" s="4" t="s">
        <v>559</v>
      </c>
      <c r="B72" s="7" t="n">
        <v>147182000</v>
      </c>
      <c r="C72" s="7" t="n">
        <v>147182000</v>
      </c>
    </row>
    <row r="73" spans="1:5">
      <c r="A73" s="4" t="s">
        <v>564</v>
      </c>
      <c r="B73" s="4" t="s">
        <v>584</v>
      </c>
      <c r="C73" s="4" t="s">
        <v>584</v>
      </c>
    </row>
    <row r="74" spans="1:5">
      <c r="A74" s="4" t="s">
        <v>560</v>
      </c>
      <c r="B74" s="7" t="n">
        <v>0</v>
      </c>
      <c r="C74" s="7" t="n">
        <v>0</v>
      </c>
    </row>
    <row r="75" spans="1:5">
      <c r="A75" s="4" t="s">
        <v>561</v>
      </c>
      <c r="B75" s="5" t="n">
        <v>0</v>
      </c>
      <c r="C75" s="5" t="n">
        <v>0</v>
      </c>
    </row>
    <row r="76" spans="1:5">
      <c r="A76" s="4" t="s">
        <v>585</v>
      </c>
    </row>
    <row r="77" spans="1:5">
      <c r="A77" s="3" t="s">
        <v>553</v>
      </c>
    </row>
    <row r="78" spans="1:5">
      <c r="A78" s="4" t="s">
        <v>554</v>
      </c>
      <c r="B78" s="5" t="n">
        <v>87097000</v>
      </c>
      <c r="C78" s="5" t="n">
        <v>87097000</v>
      </c>
    </row>
    <row r="79" spans="1:5">
      <c r="A79" s="4" t="s">
        <v>559</v>
      </c>
      <c r="B79" s="7" t="n">
        <v>87097000</v>
      </c>
      <c r="C79" s="7" t="n">
        <v>87097000</v>
      </c>
    </row>
    <row r="80" spans="1:5">
      <c r="A80" s="4" t="s">
        <v>564</v>
      </c>
      <c r="B80" s="4" t="s">
        <v>586</v>
      </c>
      <c r="C80" s="4" t="s">
        <v>586</v>
      </c>
    </row>
    <row r="81" spans="1:5">
      <c r="A81" s="4" t="s">
        <v>560</v>
      </c>
      <c r="B81" s="7" t="n">
        <v>0</v>
      </c>
      <c r="C81" s="7" t="n">
        <v>0</v>
      </c>
    </row>
    <row r="82" spans="1:5">
      <c r="A82" s="4" t="s">
        <v>561</v>
      </c>
      <c r="B82" s="5" t="n">
        <v>0</v>
      </c>
      <c r="C82" s="5" t="n">
        <v>0</v>
      </c>
    </row>
    <row r="83" spans="1:5">
      <c r="A83" s="4" t="s">
        <v>587</v>
      </c>
    </row>
    <row r="84" spans="1:5">
      <c r="A84" s="3" t="s">
        <v>553</v>
      </c>
    </row>
    <row r="85" spans="1:5">
      <c r="A85" s="4" t="s">
        <v>554</v>
      </c>
      <c r="E85" s="5" t="n">
        <v>235509000</v>
      </c>
    </row>
    <row r="86" spans="1:5">
      <c r="A86" s="4" t="s">
        <v>559</v>
      </c>
      <c r="E86" s="7" t="n">
        <v>235509000</v>
      </c>
    </row>
    <row r="87" spans="1:5">
      <c r="A87" s="4" t="s">
        <v>564</v>
      </c>
      <c r="E87" s="4" t="s">
        <v>588</v>
      </c>
    </row>
    <row r="88" spans="1:5">
      <c r="A88" s="4" t="s">
        <v>560</v>
      </c>
      <c r="E88" s="7" t="n">
        <v>0</v>
      </c>
    </row>
    <row r="89" spans="1:5">
      <c r="A89" s="4" t="s">
        <v>561</v>
      </c>
      <c r="E89" s="5" t="n">
        <v>0</v>
      </c>
    </row>
    <row r="90" spans="1:5">
      <c r="A90" s="4" t="s">
        <v>589</v>
      </c>
    </row>
    <row r="91" spans="1:5">
      <c r="A91" s="3" t="s">
        <v>553</v>
      </c>
    </row>
    <row r="92" spans="1:5">
      <c r="A92" s="4" t="s">
        <v>554</v>
      </c>
      <c r="B92" s="5" t="n">
        <v>167799000</v>
      </c>
      <c r="C92" s="5" t="n">
        <v>167799000</v>
      </c>
      <c r="E92" s="5" t="n">
        <v>578999000</v>
      </c>
    </row>
    <row r="93" spans="1:5">
      <c r="A93" s="4" t="s">
        <v>559</v>
      </c>
      <c r="B93" s="7" t="n">
        <v>1000000000</v>
      </c>
      <c r="C93" s="7" t="n">
        <v>1000000000</v>
      </c>
      <c r="E93" s="7" t="n">
        <v>1000000000</v>
      </c>
    </row>
    <row r="94" spans="1:5">
      <c r="A94" s="4" t="s">
        <v>564</v>
      </c>
      <c r="B94" s="4" t="s">
        <v>590</v>
      </c>
      <c r="C94" s="4" t="s">
        <v>590</v>
      </c>
      <c r="E94" s="4" t="s">
        <v>591</v>
      </c>
    </row>
    <row r="95" spans="1:5">
      <c r="A95" s="4" t="s">
        <v>560</v>
      </c>
      <c r="B95" s="7" t="n">
        <v>253895000</v>
      </c>
      <c r="C95" s="7" t="n">
        <v>253895000</v>
      </c>
      <c r="E95" s="7" t="n">
        <v>850758000</v>
      </c>
    </row>
    <row r="96" spans="1:5">
      <c r="A96" s="4" t="s">
        <v>561</v>
      </c>
      <c r="B96" s="5" t="n">
        <v>6438000</v>
      </c>
      <c r="C96" s="5" t="n">
        <v>6438000</v>
      </c>
      <c r="E96" s="5" t="n">
        <v>17642000</v>
      </c>
    </row>
    <row r="97" spans="1:5">
      <c r="A97" s="4" t="s">
        <v>592</v>
      </c>
    </row>
    <row r="98" spans="1:5">
      <c r="A98" s="3" t="s">
        <v>553</v>
      </c>
    </row>
    <row r="99" spans="1:5">
      <c r="A99" s="4" t="s">
        <v>554</v>
      </c>
      <c r="B99" s="5" t="n">
        <v>158735000</v>
      </c>
      <c r="C99" s="5" t="n">
        <v>158735000</v>
      </c>
    </row>
    <row r="100" spans="1:5">
      <c r="A100" s="4" t="s">
        <v>559</v>
      </c>
      <c r="B100" s="7" t="n">
        <v>250000000</v>
      </c>
      <c r="C100" s="7" t="n">
        <v>250000000</v>
      </c>
    </row>
    <row r="101" spans="1:5">
      <c r="A101" s="4" t="s">
        <v>564</v>
      </c>
      <c r="B101" s="4" t="s">
        <v>593</v>
      </c>
      <c r="C101" s="4" t="s">
        <v>593</v>
      </c>
    </row>
    <row r="102" spans="1:5">
      <c r="A102" s="4" t="s">
        <v>560</v>
      </c>
      <c r="B102" s="7" t="n">
        <v>414321000</v>
      </c>
      <c r="C102" s="7" t="n">
        <v>414321000</v>
      </c>
    </row>
    <row r="103" spans="1:5">
      <c r="A103" s="4" t="s">
        <v>561</v>
      </c>
      <c r="B103" s="5" t="n">
        <v>29964000</v>
      </c>
      <c r="C103" s="5" t="n">
        <v>29964000</v>
      </c>
    </row>
    <row r="104" spans="1:5">
      <c r="A104" s="4" t="s">
        <v>575</v>
      </c>
    </row>
    <row r="105" spans="1:5">
      <c r="A105" s="3" t="s">
        <v>553</v>
      </c>
    </row>
    <row r="106" spans="1:5">
      <c r="A106" s="4" t="s">
        <v>554</v>
      </c>
      <c r="B106" s="5" t="n">
        <v>144865000</v>
      </c>
      <c r="C106" s="5" t="n">
        <v>144865000</v>
      </c>
      <c r="E106" s="5" t="n">
        <v>202000000</v>
      </c>
    </row>
    <row r="107" spans="1:5">
      <c r="A107" s="4" t="s">
        <v>559</v>
      </c>
      <c r="B107" s="7" t="n">
        <v>400000000</v>
      </c>
      <c r="C107" s="7" t="n">
        <v>400000000</v>
      </c>
      <c r="E107" s="7" t="n">
        <v>400000000</v>
      </c>
    </row>
    <row r="108" spans="1:5">
      <c r="A108" s="4" t="s">
        <v>564</v>
      </c>
      <c r="B108" s="4" t="s">
        <v>594</v>
      </c>
      <c r="C108" s="4" t="s">
        <v>594</v>
      </c>
      <c r="E108" s="4" t="s">
        <v>595</v>
      </c>
    </row>
    <row r="109" spans="1:5">
      <c r="A109" s="4" t="s">
        <v>560</v>
      </c>
      <c r="B109" s="7" t="n">
        <v>206322000</v>
      </c>
      <c r="C109" s="7" t="n">
        <v>206322000</v>
      </c>
      <c r="E109" s="7" t="n">
        <v>290867000</v>
      </c>
    </row>
    <row r="110" spans="1:5">
      <c r="A110" s="4" t="s">
        <v>561</v>
      </c>
      <c r="B110" s="5" t="n">
        <v>3718000</v>
      </c>
      <c r="C110" s="5" t="n">
        <v>3718000</v>
      </c>
      <c r="E110" s="5" t="n">
        <v>5435000</v>
      </c>
    </row>
    <row r="111" spans="1:5">
      <c r="A111" s="4" t="s">
        <v>589</v>
      </c>
    </row>
    <row r="112" spans="1:5">
      <c r="A112" s="3" t="s">
        <v>553</v>
      </c>
    </row>
    <row r="113" spans="1:5">
      <c r="A113" s="4" t="s">
        <v>554</v>
      </c>
      <c r="B113" s="5" t="n">
        <v>425220000</v>
      </c>
      <c r="C113" s="5" t="n">
        <v>425220000</v>
      </c>
      <c r="E113" s="5" t="n">
        <v>0</v>
      </c>
    </row>
    <row r="114" spans="1:5">
      <c r="A114" s="4" t="s">
        <v>559</v>
      </c>
      <c r="B114" s="7" t="n">
        <v>500000000</v>
      </c>
      <c r="C114" s="7" t="n">
        <v>500000000</v>
      </c>
      <c r="E114" s="7" t="n">
        <v>500000000</v>
      </c>
    </row>
    <row r="115" spans="1:5">
      <c r="A115" s="4" t="s">
        <v>564</v>
      </c>
      <c r="B115" s="4" t="s">
        <v>596</v>
      </c>
      <c r="C115" s="4" t="s">
        <v>596</v>
      </c>
      <c r="E115" s="4" t="s">
        <v>597</v>
      </c>
    </row>
    <row r="116" spans="1:5">
      <c r="A116" s="4" t="s">
        <v>560</v>
      </c>
      <c r="B116" s="7" t="n">
        <v>460321000</v>
      </c>
      <c r="C116" s="7" t="n">
        <v>460321000</v>
      </c>
      <c r="E116" s="7" t="n">
        <v>0</v>
      </c>
    </row>
    <row r="117" spans="1:5">
      <c r="A117" s="4" t="s">
        <v>561</v>
      </c>
      <c r="B117" s="5" t="n">
        <v>14651000</v>
      </c>
      <c r="C117" s="5" t="n">
        <v>14651000</v>
      </c>
      <c r="E117" s="5" t="n">
        <v>0</v>
      </c>
    </row>
    <row r="118" spans="1:5">
      <c r="A118" s="4" t="s">
        <v>598</v>
      </c>
    </row>
    <row r="119" spans="1:5">
      <c r="A119" s="3" t="s">
        <v>553</v>
      </c>
    </row>
    <row r="120" spans="1:5">
      <c r="A120" s="4" t="s">
        <v>554</v>
      </c>
      <c r="B120" s="5" t="n">
        <v>253000000</v>
      </c>
      <c r="C120" s="5" t="n">
        <v>253000000</v>
      </c>
      <c r="E120" s="5" t="n">
        <v>243100000</v>
      </c>
    </row>
    <row r="121" spans="1:5">
      <c r="A121" s="4" t="s">
        <v>559</v>
      </c>
      <c r="B121" s="7" t="n">
        <v>300000000</v>
      </c>
      <c r="C121" s="7" t="n">
        <v>300000000</v>
      </c>
      <c r="E121" s="7" t="n">
        <v>300000000</v>
      </c>
    </row>
    <row r="122" spans="1:5">
      <c r="A122" s="4" t="s">
        <v>564</v>
      </c>
      <c r="B122" s="4" t="s">
        <v>599</v>
      </c>
      <c r="C122" s="4" t="s">
        <v>599</v>
      </c>
      <c r="E122" s="4" t="s">
        <v>600</v>
      </c>
    </row>
    <row r="123" spans="1:5">
      <c r="A123" s="4" t="s">
        <v>560</v>
      </c>
      <c r="B123" s="7" t="n">
        <v>299444000</v>
      </c>
      <c r="C123" s="7" t="n">
        <v>299444000</v>
      </c>
      <c r="E123" s="7" t="n">
        <v>295045000</v>
      </c>
    </row>
    <row r="124" spans="1:5">
      <c r="A124" s="4" t="s">
        <v>561</v>
      </c>
      <c r="B124" s="5" t="n">
        <v>10364000</v>
      </c>
      <c r="C124" s="5" t="n">
        <v>10364000</v>
      </c>
      <c r="E124" s="5" t="n">
        <v>9235000</v>
      </c>
    </row>
    <row r="125" spans="1:5">
      <c r="A125" s="4" t="s">
        <v>601</v>
      </c>
    </row>
    <row r="126" spans="1:5">
      <c r="A126" s="3" t="s">
        <v>553</v>
      </c>
    </row>
    <row r="127" spans="1:5">
      <c r="A127" s="4" t="s">
        <v>554</v>
      </c>
      <c r="B127" s="5" t="n">
        <v>2275000000</v>
      </c>
      <c r="C127" s="5" t="n">
        <v>2275000000</v>
      </c>
      <c r="E127" s="5" t="n">
        <v>2975000000</v>
      </c>
    </row>
    <row r="128" spans="1:5">
      <c r="A128" s="4" t="s">
        <v>559</v>
      </c>
      <c r="B128" s="5" t="n">
        <v>7700000000</v>
      </c>
      <c r="C128" s="5" t="n">
        <v>7700000000</v>
      </c>
      <c r="E128" s="5" t="n">
        <v>6300000000</v>
      </c>
    </row>
    <row r="129" spans="1:5">
      <c r="A129" s="4" t="s">
        <v>560</v>
      </c>
      <c r="B129" s="5" t="n">
        <v>0</v>
      </c>
      <c r="C129" s="5" t="n">
        <v>0</v>
      </c>
      <c r="E129" s="5" t="n">
        <v>0</v>
      </c>
    </row>
    <row r="130" spans="1:5">
      <c r="A130" s="4" t="s">
        <v>561</v>
      </c>
      <c r="B130" s="5" t="n">
        <v>0</v>
      </c>
      <c r="C130" s="5" t="n">
        <v>0</v>
      </c>
      <c r="E130" s="5" t="n">
        <v>0</v>
      </c>
    </row>
    <row r="131" spans="1:5">
      <c r="A131" s="4" t="s">
        <v>602</v>
      </c>
    </row>
    <row r="132" spans="1:5">
      <c r="A132" s="3" t="s">
        <v>553</v>
      </c>
    </row>
    <row r="133" spans="1:5">
      <c r="A133" s="4" t="s">
        <v>554</v>
      </c>
      <c r="E133" s="5" t="n">
        <v>500000000</v>
      </c>
    </row>
    <row r="134" spans="1:5">
      <c r="A134" s="4" t="s">
        <v>559</v>
      </c>
      <c r="E134" s="7" t="n">
        <v>500000000</v>
      </c>
    </row>
    <row r="135" spans="1:5">
      <c r="A135" s="4" t="s">
        <v>564</v>
      </c>
      <c r="E135" s="4" t="s">
        <v>603</v>
      </c>
    </row>
    <row r="136" spans="1:5">
      <c r="A136" s="4" t="s">
        <v>560</v>
      </c>
      <c r="E136" s="7" t="n">
        <v>0</v>
      </c>
    </row>
    <row r="137" spans="1:5">
      <c r="A137" s="4" t="s">
        <v>561</v>
      </c>
      <c r="E137" s="5" t="n">
        <v>0</v>
      </c>
    </row>
    <row r="138" spans="1:5">
      <c r="A138" s="4" t="s">
        <v>604</v>
      </c>
    </row>
    <row r="139" spans="1:5">
      <c r="A139" s="3" t="s">
        <v>553</v>
      </c>
    </row>
    <row r="140" spans="1:5">
      <c r="A140" s="4" t="s">
        <v>554</v>
      </c>
      <c r="B140" s="5" t="n">
        <v>0</v>
      </c>
      <c r="C140" s="5" t="n">
        <v>0</v>
      </c>
      <c r="E140" s="5" t="n">
        <v>175000000</v>
      </c>
    </row>
    <row r="141" spans="1:5">
      <c r="A141" s="4" t="s">
        <v>559</v>
      </c>
      <c r="B141" s="7" t="n">
        <v>500000000</v>
      </c>
      <c r="C141" s="7" t="n">
        <v>500000000</v>
      </c>
      <c r="E141" s="7" t="n">
        <v>500000000</v>
      </c>
    </row>
    <row r="142" spans="1:5">
      <c r="A142" s="4" t="s">
        <v>564</v>
      </c>
      <c r="B142" s="4" t="s">
        <v>605</v>
      </c>
      <c r="C142" s="4" t="s">
        <v>605</v>
      </c>
      <c r="E142" s="4" t="s">
        <v>606</v>
      </c>
    </row>
    <row r="143" spans="1:5">
      <c r="A143" s="4" t="s">
        <v>560</v>
      </c>
      <c r="B143" s="7" t="n">
        <v>0</v>
      </c>
      <c r="C143" s="7" t="n">
        <v>0</v>
      </c>
      <c r="E143" s="7" t="n">
        <v>0</v>
      </c>
    </row>
    <row r="144" spans="1:5">
      <c r="A144" s="4" t="s">
        <v>561</v>
      </c>
      <c r="B144" s="5" t="n">
        <v>0</v>
      </c>
      <c r="C144" s="5" t="n">
        <v>0</v>
      </c>
      <c r="E144" s="5" t="n">
        <v>0</v>
      </c>
    </row>
    <row r="145" spans="1:5">
      <c r="A145" s="4" t="s">
        <v>602</v>
      </c>
    </row>
    <row r="146" spans="1:5">
      <c r="A146" s="3" t="s">
        <v>553</v>
      </c>
    </row>
    <row r="147" spans="1:5">
      <c r="A147" s="4" t="s">
        <v>554</v>
      </c>
      <c r="B147" s="5" t="n">
        <v>825000000</v>
      </c>
      <c r="C147" s="5" t="n">
        <v>825000000</v>
      </c>
      <c r="E147" s="5" t="n">
        <v>1000000000</v>
      </c>
    </row>
    <row r="148" spans="1:5">
      <c r="A148" s="4" t="s">
        <v>559</v>
      </c>
      <c r="B148" s="7" t="n">
        <v>1000000000</v>
      </c>
      <c r="C148" s="7" t="n">
        <v>1000000000</v>
      </c>
      <c r="E148" s="7" t="n">
        <v>1000000000</v>
      </c>
    </row>
    <row r="149" spans="1:5">
      <c r="A149" s="4" t="s">
        <v>564</v>
      </c>
      <c r="B149" s="4" t="s">
        <v>607</v>
      </c>
      <c r="C149" s="4" t="s">
        <v>607</v>
      </c>
      <c r="E149" s="4" t="s">
        <v>608</v>
      </c>
    </row>
    <row r="150" spans="1:5">
      <c r="A150" s="4" t="s">
        <v>560</v>
      </c>
      <c r="B150" s="7" t="n">
        <v>0</v>
      </c>
      <c r="C150" s="7" t="n">
        <v>0</v>
      </c>
      <c r="E150" s="7" t="n">
        <v>0</v>
      </c>
    </row>
    <row r="151" spans="1:5">
      <c r="A151" s="4" t="s">
        <v>561</v>
      </c>
      <c r="B151" s="5" t="n">
        <v>0</v>
      </c>
      <c r="C151" s="5" t="n">
        <v>0</v>
      </c>
      <c r="E151" s="5" t="n">
        <v>0</v>
      </c>
    </row>
    <row r="152" spans="1:5">
      <c r="A152" s="4" t="s">
        <v>604</v>
      </c>
    </row>
    <row r="153" spans="1:5">
      <c r="A153" s="3" t="s">
        <v>553</v>
      </c>
    </row>
    <row r="154" spans="1:5">
      <c r="A154" s="4" t="s">
        <v>554</v>
      </c>
      <c r="B154" s="5" t="n">
        <v>0</v>
      </c>
      <c r="C154" s="5" t="n">
        <v>0</v>
      </c>
      <c r="E154" s="5" t="n">
        <v>1000000000</v>
      </c>
    </row>
    <row r="155" spans="1:5">
      <c r="A155" s="4" t="s">
        <v>559</v>
      </c>
      <c r="B155" s="7" t="n">
        <v>1000000000</v>
      </c>
      <c r="C155" s="7" t="n">
        <v>1000000000</v>
      </c>
      <c r="E155" s="7" t="n">
        <v>1000000000</v>
      </c>
    </row>
    <row r="156" spans="1:5">
      <c r="A156" s="4" t="s">
        <v>564</v>
      </c>
      <c r="B156" s="4" t="s">
        <v>609</v>
      </c>
      <c r="C156" s="4" t="s">
        <v>609</v>
      </c>
      <c r="E156" s="4" t="s">
        <v>610</v>
      </c>
    </row>
    <row r="157" spans="1:5">
      <c r="A157" s="4" t="s">
        <v>560</v>
      </c>
      <c r="B157" s="7" t="n">
        <v>0</v>
      </c>
      <c r="C157" s="7" t="n">
        <v>0</v>
      </c>
      <c r="E157" s="7" t="n">
        <v>0</v>
      </c>
    </row>
    <row r="158" spans="1:5">
      <c r="A158" s="4" t="s">
        <v>561</v>
      </c>
      <c r="B158" s="5" t="n">
        <v>0</v>
      </c>
      <c r="C158" s="5" t="n">
        <v>0</v>
      </c>
      <c r="E158" s="5" t="n">
        <v>0</v>
      </c>
    </row>
    <row r="159" spans="1:5">
      <c r="A159" s="4" t="s">
        <v>604</v>
      </c>
    </row>
    <row r="160" spans="1:5">
      <c r="A160" s="3" t="s">
        <v>553</v>
      </c>
    </row>
    <row r="161" spans="1:5">
      <c r="A161" s="4" t="s">
        <v>554</v>
      </c>
      <c r="B161" s="5" t="n">
        <v>0</v>
      </c>
      <c r="C161" s="5" t="n">
        <v>0</v>
      </c>
    </row>
    <row r="162" spans="1:5">
      <c r="A162" s="4" t="s">
        <v>559</v>
      </c>
      <c r="B162" s="7" t="n">
        <v>750000000</v>
      </c>
      <c r="C162" s="7" t="n">
        <v>750000000</v>
      </c>
    </row>
    <row r="163" spans="1:5">
      <c r="A163" s="4" t="s">
        <v>564</v>
      </c>
      <c r="B163" s="4" t="s">
        <v>566</v>
      </c>
      <c r="C163" s="4" t="s">
        <v>566</v>
      </c>
    </row>
    <row r="164" spans="1:5">
      <c r="A164" s="4" t="s">
        <v>560</v>
      </c>
      <c r="B164" s="7" t="n">
        <v>0</v>
      </c>
      <c r="C164" s="7" t="n">
        <v>0</v>
      </c>
    </row>
    <row r="165" spans="1:5">
      <c r="A165" s="4" t="s">
        <v>561</v>
      </c>
      <c r="B165" s="5" t="n">
        <v>0</v>
      </c>
      <c r="C165" s="5" t="n">
        <v>0</v>
      </c>
    </row>
    <row r="166" spans="1:5">
      <c r="A166" s="4" t="s">
        <v>611</v>
      </c>
    </row>
    <row r="167" spans="1:5">
      <c r="A167" s="3" t="s">
        <v>553</v>
      </c>
    </row>
    <row r="168" spans="1:5">
      <c r="A168" s="4" t="s">
        <v>554</v>
      </c>
      <c r="E168" s="5" t="n">
        <v>300000000</v>
      </c>
    </row>
    <row r="169" spans="1:5">
      <c r="A169" s="4" t="s">
        <v>559</v>
      </c>
      <c r="E169" s="7" t="n">
        <v>300000000</v>
      </c>
    </row>
    <row r="170" spans="1:5">
      <c r="A170" s="4" t="s">
        <v>564</v>
      </c>
      <c r="E170" s="4" t="s">
        <v>612</v>
      </c>
    </row>
    <row r="171" spans="1:5">
      <c r="A171" s="4" t="s">
        <v>560</v>
      </c>
      <c r="E171" s="7" t="n">
        <v>0</v>
      </c>
    </row>
    <row r="172" spans="1:5">
      <c r="A172" s="4" t="s">
        <v>561</v>
      </c>
      <c r="E172" s="5" t="n">
        <v>0</v>
      </c>
    </row>
    <row r="173" spans="1:5">
      <c r="A173" s="4" t="s">
        <v>613</v>
      </c>
    </row>
    <row r="174" spans="1:5">
      <c r="A174" s="3" t="s">
        <v>553</v>
      </c>
    </row>
    <row r="175" spans="1:5">
      <c r="A175" s="4" t="s">
        <v>554</v>
      </c>
      <c r="B175" s="5" t="n">
        <v>0</v>
      </c>
      <c r="C175" s="5" t="n">
        <v>0</v>
      </c>
      <c r="E175" s="5" t="n">
        <v>0</v>
      </c>
    </row>
    <row r="176" spans="1:5">
      <c r="A176" s="4" t="s">
        <v>559</v>
      </c>
      <c r="B176" s="7" t="n">
        <v>3000000000</v>
      </c>
      <c r="C176" s="7" t="n">
        <v>3000000000</v>
      </c>
      <c r="E176" s="7" t="n">
        <v>3000000000</v>
      </c>
    </row>
    <row r="177" spans="1:5">
      <c r="A177" s="4" t="s">
        <v>564</v>
      </c>
      <c r="B177" s="4" t="s">
        <v>614</v>
      </c>
      <c r="C177" s="4" t="s">
        <v>614</v>
      </c>
      <c r="E177" s="4" t="s">
        <v>615</v>
      </c>
    </row>
    <row r="178" spans="1:5">
      <c r="A178" s="4" t="s">
        <v>560</v>
      </c>
      <c r="E178" s="7" t="n">
        <v>0</v>
      </c>
    </row>
    <row r="179" spans="1:5">
      <c r="A179" s="4" t="s">
        <v>561</v>
      </c>
      <c r="E179" s="5" t="n">
        <v>0</v>
      </c>
    </row>
    <row r="180" spans="1:5">
      <c r="A180" s="4" t="s">
        <v>616</v>
      </c>
    </row>
    <row r="181" spans="1:5">
      <c r="A181" s="3" t="s">
        <v>553</v>
      </c>
    </row>
    <row r="182" spans="1:5">
      <c r="A182" s="4" t="s">
        <v>554</v>
      </c>
      <c r="B182" s="7" t="n">
        <v>300000000</v>
      </c>
      <c r="C182" s="7" t="n">
        <v>300000000</v>
      </c>
    </row>
    <row r="183" spans="1:5">
      <c r="A183" s="4" t="s">
        <v>559</v>
      </c>
      <c r="B183" s="7" t="n">
        <v>300000000</v>
      </c>
      <c r="C183" s="7" t="n">
        <v>300000000</v>
      </c>
    </row>
    <row r="184" spans="1:5">
      <c r="A184" s="4" t="s">
        <v>564</v>
      </c>
      <c r="B184" s="4" t="s">
        <v>617</v>
      </c>
      <c r="C184" s="4" t="s">
        <v>617</v>
      </c>
    </row>
    <row r="185" spans="1:5">
      <c r="A185" s="4" t="s">
        <v>560</v>
      </c>
      <c r="B185" s="7" t="n">
        <v>0</v>
      </c>
      <c r="C185" s="7" t="n">
        <v>0</v>
      </c>
    </row>
    <row r="186" spans="1:5">
      <c r="A186" s="4" t="s">
        <v>561</v>
      </c>
      <c r="B186" s="5" t="n">
        <v>0</v>
      </c>
      <c r="C186" s="5" t="n">
        <v>0</v>
      </c>
    </row>
    <row r="187" spans="1:5">
      <c r="A187" s="4" t="s">
        <v>618</v>
      </c>
    </row>
    <row r="188" spans="1:5">
      <c r="A188" s="3" t="s">
        <v>553</v>
      </c>
    </row>
    <row r="189" spans="1:5">
      <c r="A189" s="4" t="s">
        <v>554</v>
      </c>
      <c r="B189" s="5" t="n">
        <v>500000000</v>
      </c>
      <c r="C189" s="5" t="n">
        <v>500000000</v>
      </c>
    </row>
    <row r="190" spans="1:5">
      <c r="A190" s="4" t="s">
        <v>559</v>
      </c>
      <c r="B190" s="7" t="n">
        <v>500000000</v>
      </c>
      <c r="C190" s="7" t="n">
        <v>500000000</v>
      </c>
    </row>
    <row r="191" spans="1:5">
      <c r="A191" s="4" t="s">
        <v>564</v>
      </c>
      <c r="B191" s="4" t="s">
        <v>619</v>
      </c>
      <c r="C191" s="4" t="s">
        <v>619</v>
      </c>
    </row>
    <row r="192" spans="1:5">
      <c r="A192" s="4" t="s">
        <v>620</v>
      </c>
    </row>
    <row r="193" spans="1:5">
      <c r="A193" s="3" t="s">
        <v>553</v>
      </c>
    </row>
    <row r="194" spans="1:5">
      <c r="A194" s="4" t="s">
        <v>554</v>
      </c>
      <c r="B194" s="7" t="n">
        <v>650000000</v>
      </c>
      <c r="C194" s="7" t="n">
        <v>650000000</v>
      </c>
    </row>
    <row r="195" spans="1:5">
      <c r="A195" s="4" t="s">
        <v>559</v>
      </c>
      <c r="B195" s="7" t="n">
        <v>650000000</v>
      </c>
      <c r="C195" s="7" t="n">
        <v>650000000</v>
      </c>
    </row>
    <row r="196" spans="1:5">
      <c r="A196" s="4" t="s">
        <v>564</v>
      </c>
      <c r="B196" s="4" t="s">
        <v>621</v>
      </c>
      <c r="C196" s="4" t="s">
        <v>621</v>
      </c>
    </row>
    <row r="197" spans="1:5">
      <c r="A197" s="4" t="s">
        <v>560</v>
      </c>
      <c r="B197" s="7" t="n">
        <v>0</v>
      </c>
      <c r="C197" s="7" t="n">
        <v>0</v>
      </c>
    </row>
    <row r="198" spans="1:5">
      <c r="A198" s="4" t="s">
        <v>561</v>
      </c>
      <c r="B198" s="5" t="n">
        <v>0</v>
      </c>
      <c r="C198" s="5" t="n">
        <v>0</v>
      </c>
    </row>
    <row r="199" spans="1:5">
      <c r="A199" s="4" t="s">
        <v>622</v>
      </c>
    </row>
    <row r="200" spans="1:5">
      <c r="A200" s="3" t="s">
        <v>553</v>
      </c>
    </row>
    <row r="201" spans="1:5">
      <c r="A201" s="4" t="s">
        <v>554</v>
      </c>
      <c r="B201" s="5" t="n">
        <v>7899440000</v>
      </c>
      <c r="C201" s="5" t="n">
        <v>7899440000</v>
      </c>
      <c r="E201" s="5" t="n">
        <v>9714817000</v>
      </c>
    </row>
    <row r="202" spans="1:5">
      <c r="A202" s="4" t="s">
        <v>559</v>
      </c>
      <c r="B202" s="5" t="n">
        <v>18298953000</v>
      </c>
      <c r="C202" s="5" t="n">
        <v>18298953000</v>
      </c>
      <c r="E202" s="5" t="n">
        <v>16693309000</v>
      </c>
    </row>
    <row r="203" spans="1:5">
      <c r="A203" s="4" t="s">
        <v>560</v>
      </c>
      <c r="B203" s="5" t="n">
        <v>7162774000</v>
      </c>
      <c r="C203" s="5" t="n">
        <v>7162774000</v>
      </c>
      <c r="E203" s="5" t="n">
        <v>8606745000</v>
      </c>
    </row>
    <row r="204" spans="1:5">
      <c r="A204" s="4" t="s">
        <v>561</v>
      </c>
      <c r="B204" s="7" t="n">
        <v>174274000</v>
      </c>
      <c r="C204" s="7" t="n">
        <v>174274000</v>
      </c>
      <c r="E204" s="7" t="n">
        <v>188730000</v>
      </c>
    </row>
    <row r="205" spans="1:5">
      <c r="A205" s="4" t="s">
        <v>623</v>
      </c>
    </row>
    <row r="206" spans="1:5">
      <c r="A206" s="3" t="s">
        <v>553</v>
      </c>
    </row>
    <row r="207" spans="1:5">
      <c r="A207" s="4" t="s">
        <v>624</v>
      </c>
      <c r="C207" s="4" t="s">
        <v>6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6"/>
    <col customWidth="1" max="10" min="10" width="14"/>
  </cols>
  <sheetData>
    <row r="1" spans="1:10">
      <c r="A1" s="1" t="s">
        <v>626</v>
      </c>
      <c r="B1" s="2" t="s">
        <v>76</v>
      </c>
      <c r="D1" s="2" t="s">
        <v>1</v>
      </c>
    </row>
    <row r="2" spans="1:10">
      <c r="B2" s="2" t="s">
        <v>2</v>
      </c>
      <c r="C2" s="2" t="s">
        <v>77</v>
      </c>
      <c r="D2" s="2" t="s">
        <v>2</v>
      </c>
      <c r="E2" s="2" t="s">
        <v>77</v>
      </c>
      <c r="F2" s="2" t="s">
        <v>627</v>
      </c>
      <c r="G2" s="2" t="s">
        <v>466</v>
      </c>
      <c r="H2" s="2" t="s">
        <v>628</v>
      </c>
      <c r="I2" s="2" t="s">
        <v>23</v>
      </c>
      <c r="J2" s="2" t="s">
        <v>629</v>
      </c>
    </row>
    <row r="3" spans="1:10">
      <c r="A3" s="3" t="s">
        <v>630</v>
      </c>
    </row>
    <row r="4" spans="1:10">
      <c r="A4" s="4" t="s">
        <v>631</v>
      </c>
      <c r="B4" s="7" t="n">
        <v>5524132000</v>
      </c>
      <c r="D4" s="7" t="n">
        <v>5524132000</v>
      </c>
      <c r="I4" s="7" t="n">
        <v>3862274000</v>
      </c>
    </row>
    <row r="5" spans="1:10">
      <c r="A5" s="4" t="s">
        <v>632</v>
      </c>
      <c r="B5" s="5" t="n">
        <v>8377000</v>
      </c>
      <c r="C5" s="7" t="n">
        <v>7084000</v>
      </c>
      <c r="D5" s="5" t="n">
        <v>17106000</v>
      </c>
      <c r="E5" s="7" t="n">
        <v>13203000</v>
      </c>
    </row>
    <row r="6" spans="1:10">
      <c r="A6" s="4" t="s">
        <v>633</v>
      </c>
      <c r="B6" s="5" t="n">
        <v>132953000</v>
      </c>
      <c r="C6" s="7" t="n">
        <v>102582000</v>
      </c>
      <c r="D6" s="5" t="n">
        <v>257018000</v>
      </c>
      <c r="E6" s="7" t="n">
        <v>196957000</v>
      </c>
    </row>
    <row r="7" spans="1:10">
      <c r="A7" s="4" t="s">
        <v>634</v>
      </c>
    </row>
    <row r="8" spans="1:10">
      <c r="A8" s="3" t="s">
        <v>630</v>
      </c>
    </row>
    <row r="9" spans="1:10">
      <c r="A9" s="4" t="s">
        <v>430</v>
      </c>
      <c r="J9" s="7" t="n">
        <v>300000000</v>
      </c>
    </row>
    <row r="10" spans="1:10">
      <c r="A10" s="4" t="s">
        <v>622</v>
      </c>
    </row>
    <row r="11" spans="1:10">
      <c r="A11" s="3" t="s">
        <v>630</v>
      </c>
    </row>
    <row r="12" spans="1:10">
      <c r="A12" s="4" t="s">
        <v>430</v>
      </c>
      <c r="B12" s="5" t="n">
        <v>18298953000</v>
      </c>
      <c r="D12" s="5" t="n">
        <v>18298953000</v>
      </c>
      <c r="I12" s="7" t="n">
        <v>16693309000</v>
      </c>
    </row>
    <row r="13" spans="1:10">
      <c r="A13" s="4" t="s">
        <v>601</v>
      </c>
    </row>
    <row r="14" spans="1:10">
      <c r="A14" s="3" t="s">
        <v>630</v>
      </c>
    </row>
    <row r="15" spans="1:10">
      <c r="A15" s="4" t="s">
        <v>430</v>
      </c>
      <c r="B15" s="5" t="n">
        <v>3250000000</v>
      </c>
      <c r="D15" s="7" t="n">
        <v>3250000000</v>
      </c>
    </row>
    <row r="16" spans="1:10">
      <c r="A16" s="4" t="s">
        <v>635</v>
      </c>
    </row>
    <row r="17" spans="1:10">
      <c r="A17" s="3" t="s">
        <v>630</v>
      </c>
    </row>
    <row r="18" spans="1:10">
      <c r="A18" s="4" t="s">
        <v>624</v>
      </c>
      <c r="D18" s="4" t="s">
        <v>636</v>
      </c>
    </row>
    <row r="19" spans="1:10">
      <c r="A19" s="4" t="s">
        <v>637</v>
      </c>
    </row>
    <row r="20" spans="1:10">
      <c r="A20" s="3" t="s">
        <v>630</v>
      </c>
    </row>
    <row r="21" spans="1:10">
      <c r="A21" s="4" t="s">
        <v>624</v>
      </c>
      <c r="D21" s="4" t="s">
        <v>638</v>
      </c>
    </row>
    <row r="22" spans="1:10">
      <c r="A22" s="4" t="s">
        <v>639</v>
      </c>
    </row>
    <row r="23" spans="1:10">
      <c r="A23" s="3" t="s">
        <v>630</v>
      </c>
    </row>
    <row r="24" spans="1:10">
      <c r="A24" s="4" t="s">
        <v>430</v>
      </c>
      <c r="B24" s="7" t="n">
        <v>3000000000</v>
      </c>
      <c r="D24" s="7" t="n">
        <v>3000000000</v>
      </c>
    </row>
    <row r="25" spans="1:10">
      <c r="A25" s="4" t="s">
        <v>640</v>
      </c>
    </row>
    <row r="26" spans="1:10">
      <c r="A26" s="3" t="s">
        <v>630</v>
      </c>
    </row>
    <row r="27" spans="1:10">
      <c r="A27" s="4" t="s">
        <v>641</v>
      </c>
      <c r="H27" s="7" t="n">
        <v>300000000</v>
      </c>
    </row>
    <row r="28" spans="1:10">
      <c r="A28" s="4" t="s">
        <v>642</v>
      </c>
    </row>
    <row r="29" spans="1:10">
      <c r="A29" s="3" t="s">
        <v>630</v>
      </c>
    </row>
    <row r="30" spans="1:10">
      <c r="A30" s="4" t="s">
        <v>643</v>
      </c>
      <c r="D30" s="4" t="s">
        <v>644</v>
      </c>
    </row>
    <row r="31" spans="1:10">
      <c r="A31" s="4" t="s">
        <v>645</v>
      </c>
    </row>
    <row r="32" spans="1:10">
      <c r="A32" s="3" t="s">
        <v>630</v>
      </c>
    </row>
    <row r="33" spans="1:10">
      <c r="A33" s="4" t="s">
        <v>641</v>
      </c>
      <c r="F33" s="7" t="n">
        <v>500000000</v>
      </c>
      <c r="G33" s="7" t="n">
        <v>650000000</v>
      </c>
    </row>
    <row r="34" spans="1:10">
      <c r="A34" s="4" t="s">
        <v>646</v>
      </c>
      <c r="F34" s="4" t="s">
        <v>619</v>
      </c>
      <c r="G34" s="4" t="s">
        <v>62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647</v>
      </c>
      <c r="B1" s="2" t="s">
        <v>2</v>
      </c>
      <c r="C1" s="2" t="s">
        <v>23</v>
      </c>
    </row>
    <row r="2" spans="1:3">
      <c r="A2" s="3" t="s">
        <v>630</v>
      </c>
    </row>
    <row r="3" spans="1:3">
      <c r="A3" s="4" t="s">
        <v>648</v>
      </c>
      <c r="B3" s="7" t="n">
        <v>23747907000</v>
      </c>
      <c r="C3" s="7" t="n">
        <v>21608889000</v>
      </c>
    </row>
    <row r="4" spans="1:3">
      <c r="A4" s="4" t="s">
        <v>649</v>
      </c>
    </row>
    <row r="5" spans="1:3">
      <c r="A5" s="3" t="s">
        <v>630</v>
      </c>
    </row>
    <row r="6" spans="1:3">
      <c r="A6" s="4" t="s">
        <v>648</v>
      </c>
      <c r="B6" s="5" t="n">
        <v>23747907000</v>
      </c>
      <c r="C6" s="5" t="n">
        <v>21608889000</v>
      </c>
    </row>
    <row r="7" spans="1:3">
      <c r="A7" s="4" t="s">
        <v>650</v>
      </c>
      <c r="B7" s="5" t="n">
        <v>47736933000</v>
      </c>
      <c r="C7" s="5" t="n">
        <v>46472073000</v>
      </c>
    </row>
    <row r="8" spans="1:3">
      <c r="A8" s="4" t="s">
        <v>651</v>
      </c>
      <c r="B8" s="5" t="n">
        <v>31533004000</v>
      </c>
      <c r="C8" s="5" t="n">
        <v>29496411000</v>
      </c>
    </row>
    <row r="9" spans="1:3">
      <c r="A9" s="4" t="s">
        <v>652</v>
      </c>
      <c r="B9" s="5" t="n">
        <v>2079143000</v>
      </c>
      <c r="C9" s="5" t="n">
        <v>1924467000</v>
      </c>
    </row>
    <row r="10" spans="1:3">
      <c r="A10" s="4" t="s">
        <v>653</v>
      </c>
    </row>
    <row r="11" spans="1:3">
      <c r="A11" s="3" t="s">
        <v>630</v>
      </c>
    </row>
    <row r="12" spans="1:3">
      <c r="A12" s="4" t="s">
        <v>648</v>
      </c>
      <c r="B12" s="5" t="n">
        <v>15218626000</v>
      </c>
      <c r="C12" s="5" t="n">
        <v>13436482000</v>
      </c>
    </row>
    <row r="13" spans="1:3">
      <c r="A13" s="4" t="s">
        <v>650</v>
      </c>
      <c r="B13" s="5" t="n">
        <v>35291692000</v>
      </c>
      <c r="C13" s="5" t="n">
        <v>32386082000</v>
      </c>
    </row>
    <row r="14" spans="1:3">
      <c r="A14" s="4" t="s">
        <v>651</v>
      </c>
      <c r="B14" s="5" t="n">
        <v>19723449000</v>
      </c>
      <c r="C14" s="5" t="n">
        <v>17474524000</v>
      </c>
    </row>
    <row r="15" spans="1:3">
      <c r="A15" s="4" t="s">
        <v>652</v>
      </c>
      <c r="B15" s="7" t="n">
        <v>1567511000</v>
      </c>
      <c r="C15" s="5" t="n">
        <v>1423599000</v>
      </c>
    </row>
    <row r="16" spans="1:3">
      <c r="A16" s="4" t="s">
        <v>654</v>
      </c>
    </row>
    <row r="17" spans="1:3">
      <c r="A17" s="3" t="s">
        <v>630</v>
      </c>
    </row>
    <row r="18" spans="1:3">
      <c r="A18" s="4" t="s">
        <v>648</v>
      </c>
      <c r="C18" s="5" t="n">
        <v>197470000</v>
      </c>
    </row>
    <row r="19" spans="1:3">
      <c r="A19" s="4" t="s">
        <v>650</v>
      </c>
      <c r="C19" s="5" t="n">
        <v>2525540000</v>
      </c>
    </row>
    <row r="20" spans="1:3">
      <c r="A20" s="4" t="s">
        <v>655</v>
      </c>
      <c r="B20" s="4" t="s">
        <v>656</v>
      </c>
    </row>
    <row r="21" spans="1:3">
      <c r="A21" s="4" t="s">
        <v>651</v>
      </c>
      <c r="C21" s="5" t="n">
        <v>312710000</v>
      </c>
    </row>
    <row r="22" spans="1:3">
      <c r="A22" s="4" t="s">
        <v>652</v>
      </c>
      <c r="C22" s="7" t="n">
        <v>73733000</v>
      </c>
    </row>
    <row r="23" spans="1:3">
      <c r="A23" s="4" t="s">
        <v>657</v>
      </c>
    </row>
    <row r="24" spans="1:3">
      <c r="A24" s="3" t="s">
        <v>630</v>
      </c>
    </row>
    <row r="25" spans="1:3">
      <c r="A25" s="4" t="s">
        <v>655</v>
      </c>
      <c r="C25" s="4" t="s">
        <v>658</v>
      </c>
    </row>
    <row r="26" spans="1:3">
      <c r="A26" s="4" t="s">
        <v>659</v>
      </c>
    </row>
    <row r="27" spans="1:3">
      <c r="A27" s="3" t="s">
        <v>630</v>
      </c>
    </row>
    <row r="28" spans="1:3">
      <c r="A28" s="4" t="s">
        <v>655</v>
      </c>
      <c r="C28" s="4" t="s">
        <v>656</v>
      </c>
    </row>
    <row r="29" spans="1:3">
      <c r="A29" s="4" t="s">
        <v>660</v>
      </c>
    </row>
    <row r="30" spans="1:3">
      <c r="A30" s="3" t="s">
        <v>630</v>
      </c>
    </row>
    <row r="31" spans="1:3">
      <c r="A31" s="4" t="s">
        <v>648</v>
      </c>
      <c r="B31" s="7" t="n">
        <v>831651000</v>
      </c>
      <c r="C31" s="7" t="n">
        <v>1172904000</v>
      </c>
    </row>
    <row r="32" spans="1:3">
      <c r="A32" s="4" t="s">
        <v>650</v>
      </c>
      <c r="B32" s="5" t="n">
        <v>6689700000</v>
      </c>
      <c r="C32" s="5" t="n">
        <v>6689700000</v>
      </c>
    </row>
    <row r="33" spans="1:3">
      <c r="A33" s="4" t="s">
        <v>651</v>
      </c>
      <c r="B33" s="5" t="n">
        <v>1090267000</v>
      </c>
      <c r="C33" s="5" t="n">
        <v>1484014000</v>
      </c>
    </row>
    <row r="34" spans="1:3">
      <c r="A34" s="4" t="s">
        <v>652</v>
      </c>
      <c r="B34" s="7" t="n">
        <v>211484000</v>
      </c>
      <c r="C34" s="7" t="n">
        <v>222187000</v>
      </c>
    </row>
    <row r="35" spans="1:3">
      <c r="A35" s="4" t="s">
        <v>661</v>
      </c>
    </row>
    <row r="36" spans="1:3">
      <c r="A36" s="3" t="s">
        <v>630</v>
      </c>
    </row>
    <row r="37" spans="1:3">
      <c r="A37" s="4" t="s">
        <v>655</v>
      </c>
      <c r="B37" s="4" t="s">
        <v>662</v>
      </c>
      <c r="C37" s="4" t="s">
        <v>662</v>
      </c>
    </row>
    <row r="38" spans="1:3">
      <c r="A38" s="4" t="s">
        <v>663</v>
      </c>
    </row>
    <row r="39" spans="1:3">
      <c r="A39" s="3" t="s">
        <v>630</v>
      </c>
    </row>
    <row r="40" spans="1:3">
      <c r="A40" s="4" t="s">
        <v>655</v>
      </c>
      <c r="B40" s="4" t="s">
        <v>664</v>
      </c>
      <c r="C40" s="4" t="s">
        <v>664</v>
      </c>
    </row>
    <row r="41" spans="1:3">
      <c r="A41" s="4" t="s">
        <v>665</v>
      </c>
    </row>
    <row r="42" spans="1:3">
      <c r="A42" s="3" t="s">
        <v>630</v>
      </c>
    </row>
    <row r="43" spans="1:3">
      <c r="A43" s="4" t="s">
        <v>648</v>
      </c>
      <c r="B43" s="7" t="n">
        <v>1580792000</v>
      </c>
      <c r="C43" s="7" t="n">
        <v>1858600000</v>
      </c>
    </row>
    <row r="44" spans="1:3">
      <c r="A44" s="4" t="s">
        <v>650</v>
      </c>
      <c r="B44" s="5" t="n">
        <v>6391020000</v>
      </c>
      <c r="C44" s="5" t="n">
        <v>6391020000</v>
      </c>
    </row>
    <row r="45" spans="1:3">
      <c r="A45" s="4" t="s">
        <v>651</v>
      </c>
      <c r="B45" s="5" t="n">
        <v>1815520000</v>
      </c>
      <c r="C45" s="5" t="n">
        <v>2360939000</v>
      </c>
    </row>
    <row r="46" spans="1:3">
      <c r="A46" s="4" t="s">
        <v>652</v>
      </c>
      <c r="B46" s="7" t="n">
        <v>234249000</v>
      </c>
      <c r="C46" s="7" t="n">
        <v>250806000</v>
      </c>
    </row>
    <row r="47" spans="1:3">
      <c r="A47" s="4" t="s">
        <v>666</v>
      </c>
    </row>
    <row r="48" spans="1:3">
      <c r="A48" s="3" t="s">
        <v>630</v>
      </c>
    </row>
    <row r="49" spans="1:3">
      <c r="A49" s="4" t="s">
        <v>655</v>
      </c>
      <c r="B49" s="4" t="s">
        <v>667</v>
      </c>
      <c r="C49" s="4" t="s">
        <v>667</v>
      </c>
    </row>
    <row r="50" spans="1:3">
      <c r="A50" s="4" t="s">
        <v>668</v>
      </c>
    </row>
    <row r="51" spans="1:3">
      <c r="A51" s="3" t="s">
        <v>630</v>
      </c>
    </row>
    <row r="52" spans="1:3">
      <c r="A52" s="4" t="s">
        <v>655</v>
      </c>
      <c r="B52" s="4" t="s">
        <v>669</v>
      </c>
      <c r="C52" s="4" t="s">
        <v>669</v>
      </c>
    </row>
    <row r="53" spans="1:3">
      <c r="A53" s="4" t="s">
        <v>670</v>
      </c>
    </row>
    <row r="54" spans="1:3">
      <c r="A54" s="3" t="s">
        <v>630</v>
      </c>
    </row>
    <row r="55" spans="1:3">
      <c r="A55" s="4" t="s">
        <v>648</v>
      </c>
      <c r="B55" s="7" t="n">
        <v>3305664000</v>
      </c>
      <c r="C55" s="7" t="n">
        <v>4326292000</v>
      </c>
    </row>
    <row r="56" spans="1:3">
      <c r="A56" s="4" t="s">
        <v>650</v>
      </c>
      <c r="B56" s="5" t="n">
        <v>9264432000</v>
      </c>
      <c r="C56" s="5" t="n">
        <v>9317032000</v>
      </c>
    </row>
    <row r="57" spans="1:3">
      <c r="A57" s="4" t="s">
        <v>651</v>
      </c>
      <c r="B57" s="5" t="n">
        <v>4485844000</v>
      </c>
      <c r="C57" s="5" t="n">
        <v>5743884000</v>
      </c>
    </row>
    <row r="58" spans="1:3">
      <c r="A58" s="4" t="s">
        <v>652</v>
      </c>
      <c r="B58" s="7" t="n">
        <v>431827000</v>
      </c>
      <c r="C58" s="7" t="n">
        <v>468787000</v>
      </c>
    </row>
    <row r="59" spans="1:3">
      <c r="A59" s="4" t="s">
        <v>671</v>
      </c>
    </row>
    <row r="60" spans="1:3">
      <c r="A60" s="3" t="s">
        <v>630</v>
      </c>
    </row>
    <row r="61" spans="1:3">
      <c r="A61" s="4" t="s">
        <v>655</v>
      </c>
      <c r="B61" s="4" t="s">
        <v>672</v>
      </c>
      <c r="C61" s="4" t="s">
        <v>672</v>
      </c>
    </row>
    <row r="62" spans="1:3">
      <c r="A62" s="4" t="s">
        <v>673</v>
      </c>
    </row>
    <row r="63" spans="1:3">
      <c r="A63" s="3" t="s">
        <v>630</v>
      </c>
    </row>
    <row r="64" spans="1:3">
      <c r="A64" s="4" t="s">
        <v>655</v>
      </c>
      <c r="B64" s="4" t="s">
        <v>674</v>
      </c>
      <c r="C64" s="4" t="s">
        <v>674</v>
      </c>
    </row>
    <row r="65" spans="1:3">
      <c r="A65" s="4" t="s">
        <v>675</v>
      </c>
    </row>
    <row r="66" spans="1:3">
      <c r="A66" s="3" t="s">
        <v>630</v>
      </c>
    </row>
    <row r="67" spans="1:3">
      <c r="A67" s="4" t="s">
        <v>648</v>
      </c>
      <c r="B67" s="7" t="n">
        <v>4608883000</v>
      </c>
      <c r="C67" s="7" t="n">
        <v>5881216000</v>
      </c>
    </row>
    <row r="68" spans="1:3">
      <c r="A68" s="4" t="s">
        <v>650</v>
      </c>
      <c r="B68" s="5" t="n">
        <v>7462790000</v>
      </c>
      <c r="C68" s="5" t="n">
        <v>7462790000</v>
      </c>
    </row>
    <row r="69" spans="1:3">
      <c r="A69" s="4" t="s">
        <v>651</v>
      </c>
      <c r="B69" s="5" t="n">
        <v>6090981000</v>
      </c>
      <c r="C69" s="5" t="n">
        <v>7572977000</v>
      </c>
    </row>
    <row r="70" spans="1:3">
      <c r="A70" s="4" t="s">
        <v>652</v>
      </c>
      <c r="B70" s="7" t="n">
        <v>409040000</v>
      </c>
      <c r="C70" s="7" t="n">
        <v>408086000</v>
      </c>
    </row>
    <row r="71" spans="1:3">
      <c r="A71" s="4" t="s">
        <v>676</v>
      </c>
    </row>
    <row r="72" spans="1:3">
      <c r="A72" s="3" t="s">
        <v>630</v>
      </c>
    </row>
    <row r="73" spans="1:3">
      <c r="A73" s="4" t="s">
        <v>655</v>
      </c>
      <c r="B73" s="4" t="s">
        <v>677</v>
      </c>
      <c r="C73" s="4" t="s">
        <v>677</v>
      </c>
    </row>
    <row r="74" spans="1:3">
      <c r="A74" s="4" t="s">
        <v>678</v>
      </c>
    </row>
    <row r="75" spans="1:3">
      <c r="A75" s="3" t="s">
        <v>630</v>
      </c>
    </row>
    <row r="76" spans="1:3">
      <c r="A76" s="4" t="s">
        <v>655</v>
      </c>
      <c r="B76" s="4" t="s">
        <v>679</v>
      </c>
      <c r="C76" s="4" t="s">
        <v>680</v>
      </c>
    </row>
    <row r="77" spans="1:3">
      <c r="A77" s="4" t="s">
        <v>681</v>
      </c>
    </row>
    <row r="78" spans="1:3">
      <c r="A78" s="3" t="s">
        <v>630</v>
      </c>
    </row>
    <row r="79" spans="1:3">
      <c r="A79" s="4" t="s">
        <v>648</v>
      </c>
      <c r="B79" s="7" t="n">
        <v>4891636000</v>
      </c>
    </row>
    <row r="80" spans="1:3">
      <c r="A80" s="4" t="s">
        <v>650</v>
      </c>
      <c r="B80" s="5" t="n">
        <v>5483750000</v>
      </c>
    </row>
    <row r="81" spans="1:3">
      <c r="A81" s="4" t="s">
        <v>651</v>
      </c>
      <c r="B81" s="5" t="n">
        <v>6240837000</v>
      </c>
    </row>
    <row r="82" spans="1:3">
      <c r="A82" s="4" t="s">
        <v>652</v>
      </c>
      <c r="B82" s="7" t="n">
        <v>280911000</v>
      </c>
    </row>
    <row r="83" spans="1:3">
      <c r="A83" s="4" t="s">
        <v>682</v>
      </c>
    </row>
    <row r="84" spans="1:3">
      <c r="A84" s="3" t="s">
        <v>630</v>
      </c>
    </row>
    <row r="85" spans="1:3">
      <c r="A85" s="4" t="s">
        <v>655</v>
      </c>
      <c r="B85" s="4" t="s">
        <v>683</v>
      </c>
    </row>
    <row r="86" spans="1:3">
      <c r="A86" s="4" t="s">
        <v>684</v>
      </c>
    </row>
    <row r="87" spans="1:3">
      <c r="A87" s="3" t="s">
        <v>630</v>
      </c>
    </row>
    <row r="88" spans="1:3">
      <c r="A88" s="4" t="s">
        <v>655</v>
      </c>
      <c r="B88" s="4" t="s">
        <v>569</v>
      </c>
    </row>
    <row r="89" spans="1:3">
      <c r="A89" s="4" t="s">
        <v>685</v>
      </c>
    </row>
    <row r="90" spans="1:3">
      <c r="A90" s="3" t="s">
        <v>630</v>
      </c>
    </row>
    <row r="91" spans="1:3">
      <c r="A91" s="4" t="s">
        <v>648</v>
      </c>
      <c r="B91" s="7" t="n">
        <v>8529281000</v>
      </c>
      <c r="C91" s="7" t="n">
        <v>8172407000</v>
      </c>
    </row>
    <row r="92" spans="1:3">
      <c r="A92" s="4" t="s">
        <v>650</v>
      </c>
      <c r="B92" s="5" t="n">
        <v>12445241000</v>
      </c>
      <c r="C92" s="5" t="n">
        <v>14085991000</v>
      </c>
    </row>
    <row r="93" spans="1:3">
      <c r="A93" s="4" t="s">
        <v>651</v>
      </c>
      <c r="B93" s="5" t="n">
        <v>11809555000</v>
      </c>
      <c r="C93" s="5" t="n">
        <v>12021887000</v>
      </c>
    </row>
    <row r="94" spans="1:3">
      <c r="A94" s="4" t="s">
        <v>652</v>
      </c>
      <c r="B94" s="5" t="n">
        <v>511632000</v>
      </c>
      <c r="C94" s="5" t="n">
        <v>500868000</v>
      </c>
    </row>
    <row r="95" spans="1:3">
      <c r="A95" s="4" t="s">
        <v>686</v>
      </c>
    </row>
    <row r="96" spans="1:3">
      <c r="A96" s="3" t="s">
        <v>630</v>
      </c>
    </row>
    <row r="97" spans="1:3">
      <c r="A97" s="4" t="s">
        <v>648</v>
      </c>
      <c r="B97" s="5" t="n">
        <v>84142000</v>
      </c>
      <c r="C97" s="5" t="n">
        <v>113157000</v>
      </c>
    </row>
    <row r="98" spans="1:3">
      <c r="A98" s="4" t="s">
        <v>650</v>
      </c>
      <c r="B98" s="7" t="n">
        <v>516000000</v>
      </c>
      <c r="C98" s="5" t="n">
        <v>516000000</v>
      </c>
    </row>
    <row r="99" spans="1:3">
      <c r="A99" s="4" t="s">
        <v>655</v>
      </c>
      <c r="B99" s="4" t="s">
        <v>687</v>
      </c>
    </row>
    <row r="100" spans="1:3">
      <c r="A100" s="4" t="s">
        <v>651</v>
      </c>
      <c r="B100" s="7" t="n">
        <v>184567000</v>
      </c>
      <c r="C100" s="5" t="n">
        <v>213235000</v>
      </c>
    </row>
    <row r="101" spans="1:3">
      <c r="A101" s="4" t="s">
        <v>652</v>
      </c>
      <c r="B101" s="5" t="n">
        <v>6108000</v>
      </c>
      <c r="C101" s="7" t="n">
        <v>6270000</v>
      </c>
    </row>
    <row r="102" spans="1:3">
      <c r="A102" s="4" t="s">
        <v>688</v>
      </c>
    </row>
    <row r="103" spans="1:3">
      <c r="A103" s="3" t="s">
        <v>630</v>
      </c>
    </row>
    <row r="104" spans="1:3">
      <c r="A104" s="4" t="s">
        <v>655</v>
      </c>
      <c r="C104" s="4" t="s">
        <v>687</v>
      </c>
    </row>
    <row r="105" spans="1:3">
      <c r="A105" s="4" t="s">
        <v>689</v>
      </c>
    </row>
    <row r="106" spans="1:3">
      <c r="A106" s="3" t="s">
        <v>630</v>
      </c>
    </row>
    <row r="107" spans="1:3">
      <c r="A107" s="4" t="s">
        <v>648</v>
      </c>
      <c r="B107" s="5" t="n">
        <v>151487000</v>
      </c>
      <c r="C107" s="7" t="n">
        <v>342369000</v>
      </c>
    </row>
    <row r="108" spans="1:3">
      <c r="A108" s="4" t="s">
        <v>650</v>
      </c>
      <c r="B108" s="7" t="n">
        <v>1700000000</v>
      </c>
      <c r="C108" s="5" t="n">
        <v>1700000000</v>
      </c>
    </row>
    <row r="109" spans="1:3">
      <c r="A109" s="4" t="s">
        <v>655</v>
      </c>
      <c r="B109" s="4" t="s">
        <v>690</v>
      </c>
    </row>
    <row r="110" spans="1:3">
      <c r="A110" s="4" t="s">
        <v>651</v>
      </c>
      <c r="B110" s="7" t="n">
        <v>437051000</v>
      </c>
      <c r="C110" s="5" t="n">
        <v>617945000</v>
      </c>
    </row>
    <row r="111" spans="1:3">
      <c r="A111" s="4" t="s">
        <v>652</v>
      </c>
      <c r="B111" s="5" t="n">
        <v>24708000</v>
      </c>
      <c r="C111" s="7" t="n">
        <v>31425000</v>
      </c>
    </row>
    <row r="112" spans="1:3">
      <c r="A112" s="4" t="s">
        <v>691</v>
      </c>
    </row>
    <row r="113" spans="1:3">
      <c r="A113" s="3" t="s">
        <v>630</v>
      </c>
    </row>
    <row r="114" spans="1:3">
      <c r="A114" s="4" t="s">
        <v>655</v>
      </c>
      <c r="C114" s="4" t="s">
        <v>690</v>
      </c>
    </row>
    <row r="115" spans="1:3">
      <c r="A115" s="4" t="s">
        <v>692</v>
      </c>
    </row>
    <row r="116" spans="1:3">
      <c r="A116" s="3" t="s">
        <v>630</v>
      </c>
    </row>
    <row r="117" spans="1:3">
      <c r="A117" s="4" t="s">
        <v>648</v>
      </c>
      <c r="B117" s="5" t="n">
        <v>2360068000</v>
      </c>
      <c r="C117" s="7" t="n">
        <v>2375964000</v>
      </c>
    </row>
    <row r="118" spans="1:3">
      <c r="A118" s="4" t="s">
        <v>650</v>
      </c>
      <c r="B118" s="5" t="n">
        <v>2044054000</v>
      </c>
      <c r="C118" s="5" t="n">
        <v>2693754000</v>
      </c>
    </row>
    <row r="119" spans="1:3">
      <c r="A119" s="4" t="s">
        <v>651</v>
      </c>
      <c r="B119" s="5" t="n">
        <v>4422791000</v>
      </c>
      <c r="C119" s="5" t="n">
        <v>4122963000</v>
      </c>
    </row>
    <row r="120" spans="1:3">
      <c r="A120" s="4" t="s">
        <v>652</v>
      </c>
      <c r="B120" s="7" t="n">
        <v>192150000</v>
      </c>
      <c r="C120" s="7" t="n">
        <v>164740000</v>
      </c>
    </row>
    <row r="121" spans="1:3">
      <c r="A121" s="4" t="s">
        <v>693</v>
      </c>
    </row>
    <row r="122" spans="1:3">
      <c r="A122" s="3" t="s">
        <v>630</v>
      </c>
    </row>
    <row r="123" spans="1:3">
      <c r="A123" s="4" t="s">
        <v>655</v>
      </c>
      <c r="B123" s="4" t="s">
        <v>694</v>
      </c>
      <c r="C123" s="4" t="s">
        <v>695</v>
      </c>
    </row>
    <row r="124" spans="1:3">
      <c r="A124" s="4" t="s">
        <v>696</v>
      </c>
    </row>
    <row r="125" spans="1:3">
      <c r="A125" s="3" t="s">
        <v>630</v>
      </c>
    </row>
    <row r="126" spans="1:3">
      <c r="A126" s="4" t="s">
        <v>655</v>
      </c>
      <c r="B126" s="4" t="s">
        <v>697</v>
      </c>
      <c r="C126" s="4" t="s">
        <v>697</v>
      </c>
    </row>
    <row r="127" spans="1:3">
      <c r="A127" s="4" t="s">
        <v>698</v>
      </c>
    </row>
    <row r="128" spans="1:3">
      <c r="A128" s="3" t="s">
        <v>630</v>
      </c>
    </row>
    <row r="129" spans="1:3">
      <c r="A129" s="4" t="s">
        <v>648</v>
      </c>
      <c r="B129" s="7" t="n">
        <v>206110000</v>
      </c>
      <c r="C129" s="7" t="n">
        <v>643428000</v>
      </c>
    </row>
    <row r="130" spans="1:3">
      <c r="A130" s="4" t="s">
        <v>650</v>
      </c>
      <c r="B130" s="5" t="n">
        <v>1530125000</v>
      </c>
      <c r="C130" s="5" t="n">
        <v>3271175000</v>
      </c>
    </row>
    <row r="131" spans="1:3">
      <c r="A131" s="4" t="s">
        <v>651</v>
      </c>
      <c r="B131" s="5" t="n">
        <v>317933000</v>
      </c>
      <c r="C131" s="5" t="n">
        <v>1129506000</v>
      </c>
    </row>
    <row r="132" spans="1:3">
      <c r="A132" s="4" t="s">
        <v>652</v>
      </c>
      <c r="B132" s="7" t="n">
        <v>14914000</v>
      </c>
      <c r="C132" s="7" t="n">
        <v>68072000</v>
      </c>
    </row>
    <row r="133" spans="1:3">
      <c r="A133" s="4" t="s">
        <v>699</v>
      </c>
    </row>
    <row r="134" spans="1:3">
      <c r="A134" s="3" t="s">
        <v>630</v>
      </c>
    </row>
    <row r="135" spans="1:3">
      <c r="A135" s="4" t="s">
        <v>655</v>
      </c>
      <c r="B135" s="4" t="s">
        <v>700</v>
      </c>
      <c r="C135" s="4" t="s">
        <v>700</v>
      </c>
    </row>
    <row r="136" spans="1:3">
      <c r="A136" s="4" t="s">
        <v>701</v>
      </c>
    </row>
    <row r="137" spans="1:3">
      <c r="A137" s="3" t="s">
        <v>630</v>
      </c>
    </row>
    <row r="138" spans="1:3">
      <c r="A138" s="4" t="s">
        <v>655</v>
      </c>
      <c r="B138" s="4" t="s">
        <v>702</v>
      </c>
      <c r="C138" s="4" t="s">
        <v>702</v>
      </c>
    </row>
    <row r="139" spans="1:3">
      <c r="A139" s="4" t="s">
        <v>703</v>
      </c>
    </row>
    <row r="140" spans="1:3">
      <c r="A140" s="3" t="s">
        <v>630</v>
      </c>
    </row>
    <row r="141" spans="1:3">
      <c r="A141" s="4" t="s">
        <v>648</v>
      </c>
      <c r="B141" s="7" t="n">
        <v>2760781000</v>
      </c>
      <c r="C141" s="7" t="n">
        <v>2185166000</v>
      </c>
    </row>
    <row r="142" spans="1:3">
      <c r="A142" s="4" t="s">
        <v>650</v>
      </c>
      <c r="B142" s="5" t="n">
        <v>2605062000</v>
      </c>
      <c r="C142" s="5" t="n">
        <v>2855062000</v>
      </c>
    </row>
    <row r="143" spans="1:3">
      <c r="A143" s="4" t="s">
        <v>651</v>
      </c>
      <c r="B143" s="5" t="n">
        <v>2165000000</v>
      </c>
      <c r="C143" s="5" t="n">
        <v>2384661000</v>
      </c>
    </row>
    <row r="144" spans="1:3">
      <c r="A144" s="4" t="s">
        <v>652</v>
      </c>
      <c r="B144" s="7" t="n">
        <v>141014000</v>
      </c>
      <c r="C144" s="7" t="n">
        <v>140269000</v>
      </c>
    </row>
    <row r="145" spans="1:3">
      <c r="A145" s="4" t="s">
        <v>704</v>
      </c>
    </row>
    <row r="146" spans="1:3">
      <c r="A146" s="3" t="s">
        <v>630</v>
      </c>
    </row>
    <row r="147" spans="1:3">
      <c r="A147" s="4" t="s">
        <v>655</v>
      </c>
      <c r="B147" s="4" t="s">
        <v>705</v>
      </c>
      <c r="C147" s="4" t="s">
        <v>705</v>
      </c>
    </row>
    <row r="148" spans="1:3">
      <c r="A148" s="4" t="s">
        <v>706</v>
      </c>
    </row>
    <row r="149" spans="1:3">
      <c r="A149" s="3" t="s">
        <v>630</v>
      </c>
    </row>
    <row r="150" spans="1:3">
      <c r="A150" s="4" t="s">
        <v>655</v>
      </c>
      <c r="B150" s="4" t="s">
        <v>707</v>
      </c>
      <c r="C150" s="4" t="s">
        <v>707</v>
      </c>
    </row>
    <row r="151" spans="1:3">
      <c r="A151" s="4" t="s">
        <v>708</v>
      </c>
    </row>
    <row r="152" spans="1:3">
      <c r="A152" s="3" t="s">
        <v>630</v>
      </c>
    </row>
    <row r="153" spans="1:3">
      <c r="A153" s="4" t="s">
        <v>648</v>
      </c>
      <c r="B153" s="7" t="n">
        <v>1985249000</v>
      </c>
      <c r="C153" s="7" t="n">
        <v>2512323000</v>
      </c>
    </row>
    <row r="154" spans="1:3">
      <c r="A154" s="4" t="s">
        <v>650</v>
      </c>
      <c r="B154" s="5" t="n">
        <v>3050000000</v>
      </c>
      <c r="C154" s="5" t="n">
        <v>3050000000</v>
      </c>
    </row>
    <row r="155" spans="1:3">
      <c r="A155" s="4" t="s">
        <v>651</v>
      </c>
      <c r="B155" s="5" t="n">
        <v>2869491000</v>
      </c>
      <c r="C155" s="5" t="n">
        <v>3553577000</v>
      </c>
    </row>
    <row r="156" spans="1:3">
      <c r="A156" s="4" t="s">
        <v>652</v>
      </c>
      <c r="B156" s="7" t="n">
        <v>108408000</v>
      </c>
      <c r="C156" s="7" t="n">
        <v>90092000</v>
      </c>
    </row>
    <row r="157" spans="1:3">
      <c r="A157" s="4" t="s">
        <v>709</v>
      </c>
    </row>
    <row r="158" spans="1:3">
      <c r="A158" s="3" t="s">
        <v>630</v>
      </c>
    </row>
    <row r="159" spans="1:3">
      <c r="A159" s="4" t="s">
        <v>655</v>
      </c>
      <c r="B159" s="4" t="s">
        <v>710</v>
      </c>
      <c r="C159" s="4" t="s">
        <v>710</v>
      </c>
    </row>
    <row r="160" spans="1:3">
      <c r="A160" s="4" t="s">
        <v>711</v>
      </c>
    </row>
    <row r="161" spans="1:3">
      <c r="A161" s="3" t="s">
        <v>630</v>
      </c>
    </row>
    <row r="162" spans="1:3">
      <c r="A162" s="4" t="s">
        <v>655</v>
      </c>
      <c r="B162" s="4" t="s">
        <v>608</v>
      </c>
      <c r="C162" s="4" t="s">
        <v>608</v>
      </c>
    </row>
    <row r="163" spans="1:3">
      <c r="A163" s="4" t="s">
        <v>712</v>
      </c>
    </row>
    <row r="164" spans="1:3">
      <c r="A164" s="3" t="s">
        <v>630</v>
      </c>
    </row>
    <row r="165" spans="1:3">
      <c r="A165" s="4" t="s">
        <v>648</v>
      </c>
      <c r="B165" s="7" t="n">
        <v>981444000</v>
      </c>
    </row>
    <row r="166" spans="1:3">
      <c r="A166" s="4" t="s">
        <v>650</v>
      </c>
      <c r="B166" s="5" t="n">
        <v>1000000000</v>
      </c>
    </row>
    <row r="167" spans="1:3">
      <c r="A167" s="4" t="s">
        <v>651</v>
      </c>
      <c r="B167" s="5" t="n">
        <v>1412722000</v>
      </c>
    </row>
    <row r="168" spans="1:3">
      <c r="A168" s="4" t="s">
        <v>652</v>
      </c>
      <c r="B168" s="7" t="n">
        <v>24330000</v>
      </c>
    </row>
    <row r="169" spans="1:3">
      <c r="A169" s="4" t="s">
        <v>713</v>
      </c>
    </row>
    <row r="170" spans="1:3">
      <c r="A170" s="3" t="s">
        <v>630</v>
      </c>
    </row>
    <row r="171" spans="1:3">
      <c r="A171" s="4" t="s">
        <v>655</v>
      </c>
      <c r="B171" s="4" t="s">
        <v>714</v>
      </c>
    </row>
    <row r="172" spans="1:3">
      <c r="A172" s="4" t="s">
        <v>715</v>
      </c>
    </row>
    <row r="173" spans="1:3">
      <c r="A173" s="3" t="s">
        <v>630</v>
      </c>
    </row>
    <row r="174" spans="1:3">
      <c r="A174" s="4" t="s">
        <v>655</v>
      </c>
      <c r="B174" s="4" t="s">
        <v>5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 customWidth="1" max="6" min="6" width="16"/>
  </cols>
  <sheetData>
    <row r="1" spans="1:6">
      <c r="A1" s="1" t="s">
        <v>716</v>
      </c>
      <c r="B1" s="2" t="s">
        <v>76</v>
      </c>
      <c r="D1" s="2" t="s">
        <v>1</v>
      </c>
    </row>
    <row r="2" spans="1:6">
      <c r="B2" s="2" t="s">
        <v>2</v>
      </c>
      <c r="C2" s="2" t="s">
        <v>77</v>
      </c>
      <c r="D2" s="2" t="s">
        <v>2</v>
      </c>
      <c r="E2" s="2" t="s">
        <v>77</v>
      </c>
      <c r="F2" s="2" t="s">
        <v>23</v>
      </c>
    </row>
    <row r="3" spans="1:6">
      <c r="A3" s="3" t="s">
        <v>717</v>
      </c>
    </row>
    <row r="4" spans="1:6">
      <c r="A4" s="4" t="s">
        <v>718</v>
      </c>
      <c r="B4" s="7" t="n">
        <v>27897214000</v>
      </c>
      <c r="D4" s="7" t="n">
        <v>27897214000</v>
      </c>
      <c r="F4" s="7" t="n">
        <v>27802971000</v>
      </c>
    </row>
    <row r="5" spans="1:6">
      <c r="A5" s="4" t="s">
        <v>719</v>
      </c>
      <c r="B5" s="5" t="n">
        <v>4750103000</v>
      </c>
      <c r="C5" s="7" t="n">
        <v>6325637000</v>
      </c>
      <c r="D5" s="5" t="n">
        <v>12396728000</v>
      </c>
      <c r="E5" s="7" t="n">
        <v>9983592000</v>
      </c>
    </row>
    <row r="6" spans="1:6">
      <c r="A6" s="4" t="s">
        <v>720</v>
      </c>
    </row>
    <row r="7" spans="1:6">
      <c r="A7" s="3" t="s">
        <v>717</v>
      </c>
    </row>
    <row r="8" spans="1:6">
      <c r="A8" s="4" t="s">
        <v>718</v>
      </c>
      <c r="B8" s="5" t="n">
        <v>3012305000</v>
      </c>
      <c r="D8" s="5" t="n">
        <v>3012305000</v>
      </c>
      <c r="F8" s="7" t="n">
        <v>2741101000</v>
      </c>
    </row>
    <row r="9" spans="1:6">
      <c r="A9" s="4" t="s">
        <v>719</v>
      </c>
      <c r="B9" s="5" t="n">
        <v>536309000</v>
      </c>
      <c r="C9" s="7" t="n">
        <v>0</v>
      </c>
      <c r="D9" s="5" t="n">
        <v>1236331000</v>
      </c>
      <c r="E9" s="7" t="n">
        <v>0</v>
      </c>
    </row>
    <row r="10" spans="1:6">
      <c r="A10" s="4" t="s">
        <v>721</v>
      </c>
      <c r="B10" s="5" t="n">
        <v>3461000</v>
      </c>
      <c r="D10" s="5" t="n">
        <v>6180000</v>
      </c>
    </row>
    <row r="11" spans="1:6">
      <c r="A11" s="4" t="s">
        <v>722</v>
      </c>
      <c r="B11" s="7" t="n">
        <v>0</v>
      </c>
      <c r="D11"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76</v>
      </c>
      <c r="D1" s="2" t="s">
        <v>1</v>
      </c>
    </row>
    <row r="2" spans="1:5">
      <c r="B2" s="2" t="s">
        <v>2</v>
      </c>
      <c r="C2" s="2" t="s">
        <v>77</v>
      </c>
      <c r="D2" s="2" t="s">
        <v>2</v>
      </c>
      <c r="E2" s="2" t="s">
        <v>77</v>
      </c>
    </row>
    <row r="3" spans="1:5">
      <c r="A3" s="3" t="s">
        <v>724</v>
      </c>
    </row>
    <row r="4" spans="1:5">
      <c r="A4" s="4" t="s">
        <v>725</v>
      </c>
      <c r="B4" s="7" t="n">
        <v>4750103</v>
      </c>
      <c r="C4" s="7" t="n">
        <v>6325637</v>
      </c>
      <c r="D4" s="7" t="n">
        <v>12396728</v>
      </c>
      <c r="E4" s="7" t="n">
        <v>9983592</v>
      </c>
    </row>
    <row r="5" spans="1:5">
      <c r="A5" s="4" t="s">
        <v>726</v>
      </c>
      <c r="B5" s="5" t="n">
        <v>3485091</v>
      </c>
      <c r="C5" s="5" t="n">
        <v>5118309</v>
      </c>
      <c r="D5" s="5" t="n">
        <v>9061892</v>
      </c>
      <c r="E5" s="5" t="n">
        <v>7820313</v>
      </c>
    </row>
    <row r="6" spans="1:5">
      <c r="A6" s="4" t="s">
        <v>727</v>
      </c>
      <c r="B6" s="5" t="n">
        <v>157763</v>
      </c>
      <c r="C6" s="5" t="n">
        <v>128798</v>
      </c>
      <c r="D6" s="5" t="n">
        <v>273733</v>
      </c>
      <c r="E6" s="5" t="n">
        <v>128798</v>
      </c>
    </row>
    <row r="7" spans="1:5">
      <c r="A7" s="4" t="s">
        <v>728</v>
      </c>
      <c r="B7" s="5" t="n">
        <v>215994</v>
      </c>
      <c r="C7" s="5" t="n">
        <v>200071</v>
      </c>
      <c r="D7" s="5" t="n">
        <v>424917</v>
      </c>
      <c r="E7" s="5" t="n">
        <v>394436</v>
      </c>
    </row>
    <row r="8" spans="1:5">
      <c r="A8" s="4" t="s">
        <v>729</v>
      </c>
      <c r="B8" s="5" t="n">
        <v>729557</v>
      </c>
      <c r="C8" s="5" t="n">
        <v>761480</v>
      </c>
      <c r="D8" s="5" t="n">
        <v>1407786</v>
      </c>
      <c r="E8" s="5" t="n">
        <v>1391206</v>
      </c>
    </row>
    <row r="9" spans="1:5">
      <c r="A9" s="4" t="s">
        <v>730</v>
      </c>
      <c r="B9" s="5" t="n">
        <v>4588405</v>
      </c>
      <c r="C9" s="5" t="n">
        <v>6208658</v>
      </c>
      <c r="D9" s="5" t="n">
        <v>11168328</v>
      </c>
      <c r="E9" s="5" t="n">
        <v>9734753</v>
      </c>
    </row>
    <row r="10" spans="1:5">
      <c r="A10" s="4" t="s">
        <v>720</v>
      </c>
    </row>
    <row r="11" spans="1:5">
      <c r="A11" s="3" t="s">
        <v>724</v>
      </c>
    </row>
    <row r="12" spans="1:5">
      <c r="A12" s="4" t="s">
        <v>725</v>
      </c>
      <c r="B12" s="5" t="n">
        <v>536309</v>
      </c>
      <c r="C12" s="5" t="n">
        <v>0</v>
      </c>
      <c r="D12" s="5" t="n">
        <v>1236331</v>
      </c>
      <c r="E12" s="5" t="n">
        <v>0</v>
      </c>
    </row>
    <row r="13" spans="1:5">
      <c r="A13" s="4" t="s">
        <v>726</v>
      </c>
      <c r="B13" s="5" t="n">
        <v>538478</v>
      </c>
      <c r="C13" s="5" t="n">
        <v>0</v>
      </c>
      <c r="D13" s="5" t="n">
        <v>1240797</v>
      </c>
      <c r="E13" s="5" t="n">
        <v>0</v>
      </c>
    </row>
    <row r="14" spans="1:5">
      <c r="A14" s="4" t="s">
        <v>728</v>
      </c>
      <c r="B14" s="5" t="n">
        <v>11970</v>
      </c>
      <c r="C14" s="5" t="n">
        <v>13157</v>
      </c>
      <c r="D14" s="5" t="n">
        <v>13368</v>
      </c>
      <c r="E14" s="5" t="n">
        <v>28858</v>
      </c>
    </row>
    <row r="15" spans="1:5">
      <c r="A15" s="4" t="s">
        <v>730</v>
      </c>
      <c r="B15" s="7" t="n">
        <v>550448</v>
      </c>
      <c r="C15" s="7" t="n">
        <v>13157</v>
      </c>
      <c r="D15" s="7" t="n">
        <v>1254165</v>
      </c>
      <c r="E15" s="7" t="n">
        <v>2885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3</v>
      </c>
    </row>
    <row r="2" spans="1:3">
      <c r="A2" s="3" t="s">
        <v>724</v>
      </c>
    </row>
    <row r="3" spans="1:3">
      <c r="A3" s="4" t="s">
        <v>732</v>
      </c>
      <c r="B3" s="7" t="n">
        <v>27897214</v>
      </c>
      <c r="C3" s="7" t="n">
        <v>27802971</v>
      </c>
    </row>
    <row r="4" spans="1:3">
      <c r="A4" s="4" t="s">
        <v>720</v>
      </c>
    </row>
    <row r="5" spans="1:3">
      <c r="A5" s="3" t="s">
        <v>724</v>
      </c>
    </row>
    <row r="6" spans="1:3">
      <c r="A6" s="4" t="s">
        <v>732</v>
      </c>
      <c r="B6" s="5" t="n">
        <v>3012305</v>
      </c>
      <c r="C6" s="5" t="n">
        <v>2741101</v>
      </c>
    </row>
    <row r="7" spans="1:3">
      <c r="A7" s="4" t="s">
        <v>733</v>
      </c>
    </row>
    <row r="8" spans="1:3">
      <c r="A8" s="3" t="s">
        <v>724</v>
      </c>
    </row>
    <row r="9" spans="1:3">
      <c r="A9" s="4" t="s">
        <v>732</v>
      </c>
      <c r="B9" s="5" t="n">
        <v>1931324</v>
      </c>
      <c r="C9" s="5" t="n">
        <v>2472756</v>
      </c>
    </row>
    <row r="10" spans="1:3">
      <c r="A10" s="4" t="s">
        <v>734</v>
      </c>
    </row>
    <row r="11" spans="1:3">
      <c r="A11" s="3" t="s">
        <v>724</v>
      </c>
    </row>
    <row r="12" spans="1:3">
      <c r="A12" s="4" t="s">
        <v>732</v>
      </c>
      <c r="B12" s="5" t="n">
        <v>0</v>
      </c>
      <c r="C12" s="5" t="n">
        <v>268345</v>
      </c>
    </row>
    <row r="13" spans="1:3">
      <c r="A13" s="4" t="s">
        <v>735</v>
      </c>
    </row>
    <row r="14" spans="1:3">
      <c r="A14" s="3" t="s">
        <v>724</v>
      </c>
    </row>
    <row r="15" spans="1:3">
      <c r="A15" s="4" t="s">
        <v>732</v>
      </c>
      <c r="B15" s="5" t="n">
        <v>1931324</v>
      </c>
      <c r="C15" s="5" t="n">
        <v>2741101</v>
      </c>
    </row>
    <row r="16" spans="1:3">
      <c r="A16" s="4" t="s">
        <v>736</v>
      </c>
    </row>
    <row r="17" spans="1:3">
      <c r="A17" s="3" t="s">
        <v>724</v>
      </c>
    </row>
    <row r="18" spans="1:3">
      <c r="A18" s="4" t="s">
        <v>732</v>
      </c>
      <c r="B18" s="7" t="n">
        <v>1080981</v>
      </c>
      <c r="C18"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23</v>
      </c>
    </row>
    <row r="2" spans="1:3">
      <c r="A2" s="3" t="s">
        <v>738</v>
      </c>
    </row>
    <row r="3" spans="1:3">
      <c r="A3" s="4" t="s">
        <v>739</v>
      </c>
      <c r="B3" s="7" t="n">
        <v>145168</v>
      </c>
      <c r="C3" s="7" t="n">
        <v>123895</v>
      </c>
    </row>
    <row r="4" spans="1:3">
      <c r="A4" s="4" t="s">
        <v>740</v>
      </c>
      <c r="B4" s="5" t="n">
        <v>-127252</v>
      </c>
      <c r="C4" s="5" t="n">
        <v>-107969</v>
      </c>
    </row>
    <row r="5" spans="1:3">
      <c r="A5" s="4" t="s">
        <v>741</v>
      </c>
    </row>
    <row r="6" spans="1:3">
      <c r="A6" s="3" t="s">
        <v>738</v>
      </c>
    </row>
    <row r="7" spans="1:3">
      <c r="A7" s="4" t="s">
        <v>742</v>
      </c>
      <c r="B7" s="5" t="n">
        <v>617500</v>
      </c>
      <c r="C7" s="5" t="n">
        <v>1019900</v>
      </c>
    </row>
    <row r="8" spans="1:3">
      <c r="A8" s="4" t="s">
        <v>743</v>
      </c>
      <c r="B8" s="5" t="n">
        <v>2957</v>
      </c>
      <c r="C8" s="5" t="n">
        <v>1939</v>
      </c>
    </row>
    <row r="9" spans="1:3">
      <c r="A9" s="4" t="s">
        <v>739</v>
      </c>
      <c r="B9" s="5" t="n">
        <v>2957</v>
      </c>
      <c r="C9" s="5" t="n">
        <v>2076</v>
      </c>
    </row>
    <row r="10" spans="1:3">
      <c r="A10" s="4" t="s">
        <v>740</v>
      </c>
      <c r="B10" s="5" t="n">
        <v>0</v>
      </c>
      <c r="C10" s="5" t="n">
        <v>-137</v>
      </c>
    </row>
    <row r="11" spans="1:3">
      <c r="A11" s="4" t="s">
        <v>744</v>
      </c>
    </row>
    <row r="12" spans="1:3">
      <c r="A12" s="3" t="s">
        <v>738</v>
      </c>
    </row>
    <row r="13" spans="1:3">
      <c r="A13" s="4" t="s">
        <v>742</v>
      </c>
      <c r="B13" s="5" t="n">
        <v>6386900</v>
      </c>
      <c r="C13" s="5" t="n">
        <v>7854700</v>
      </c>
    </row>
    <row r="14" spans="1:3">
      <c r="A14" s="4" t="s">
        <v>743</v>
      </c>
      <c r="B14" s="5" t="n">
        <v>44840</v>
      </c>
      <c r="C14" s="5" t="n">
        <v>44618</v>
      </c>
    </row>
    <row r="15" spans="1:3">
      <c r="A15" s="4" t="s">
        <v>739</v>
      </c>
      <c r="B15" s="5" t="n">
        <v>44931</v>
      </c>
      <c r="C15" s="5" t="n">
        <v>45551</v>
      </c>
    </row>
    <row r="16" spans="1:3">
      <c r="A16" s="4" t="s">
        <v>740</v>
      </c>
      <c r="B16" s="5" t="n">
        <v>-91</v>
      </c>
      <c r="C16" s="5" t="n">
        <v>-933</v>
      </c>
    </row>
    <row r="17" spans="1:3">
      <c r="A17" s="4" t="s">
        <v>745</v>
      </c>
    </row>
    <row r="18" spans="1:3">
      <c r="A18" s="3" t="s">
        <v>738</v>
      </c>
    </row>
    <row r="19" spans="1:3">
      <c r="A19" s="4" t="s">
        <v>742</v>
      </c>
      <c r="B19" s="5" t="n">
        <v>650000</v>
      </c>
    </row>
    <row r="20" spans="1:3">
      <c r="A20" s="4" t="s">
        <v>743</v>
      </c>
      <c r="B20" s="5" t="n">
        <v>1232</v>
      </c>
    </row>
    <row r="21" spans="1:3">
      <c r="A21" s="4" t="s">
        <v>739</v>
      </c>
      <c r="B21" s="5" t="n">
        <v>1640</v>
      </c>
    </row>
    <row r="22" spans="1:3">
      <c r="A22" s="4" t="s">
        <v>740</v>
      </c>
      <c r="B22" s="5" t="n">
        <v>-408</v>
      </c>
    </row>
    <row r="23" spans="1:3">
      <c r="A23" s="4" t="s">
        <v>746</v>
      </c>
    </row>
    <row r="24" spans="1:3">
      <c r="A24" s="3" t="s">
        <v>738</v>
      </c>
    </row>
    <row r="25" spans="1:3">
      <c r="A25" s="4" t="s">
        <v>742</v>
      </c>
      <c r="B25" s="5" t="n">
        <v>10074799</v>
      </c>
      <c r="C25" s="5" t="n">
        <v>9463935</v>
      </c>
    </row>
    <row r="26" spans="1:3">
      <c r="A26" s="4" t="s">
        <v>743</v>
      </c>
      <c r="B26" s="5" t="n">
        <v>95640</v>
      </c>
      <c r="C26" s="5" t="n">
        <v>76269</v>
      </c>
    </row>
    <row r="27" spans="1:3">
      <c r="A27" s="4" t="s">
        <v>739</v>
      </c>
      <c r="B27" s="5" t="n">
        <v>95640</v>
      </c>
      <c r="C27" s="5" t="n">
        <v>76269</v>
      </c>
    </row>
    <row r="28" spans="1:3">
      <c r="A28" s="4" t="s">
        <v>740</v>
      </c>
      <c r="B28" s="5" t="n">
        <v>0</v>
      </c>
      <c r="C28" s="5" t="n">
        <v>0</v>
      </c>
    </row>
    <row r="29" spans="1:3">
      <c r="A29" s="4" t="s">
        <v>747</v>
      </c>
    </row>
    <row r="30" spans="1:3">
      <c r="A30" s="3" t="s">
        <v>738</v>
      </c>
    </row>
    <row r="31" spans="1:3">
      <c r="A31" s="4" t="s">
        <v>742</v>
      </c>
      <c r="B31" s="5" t="n">
        <v>10074799</v>
      </c>
      <c r="C31" s="5" t="n">
        <v>9463935</v>
      </c>
    </row>
    <row r="32" spans="1:3">
      <c r="A32" s="4" t="s">
        <v>743</v>
      </c>
      <c r="B32" s="5" t="n">
        <v>-95630</v>
      </c>
      <c r="C32" s="5" t="n">
        <v>-76281</v>
      </c>
    </row>
    <row r="33" spans="1:3">
      <c r="A33" s="4" t="s">
        <v>739</v>
      </c>
      <c r="B33" s="5" t="n">
        <v>0</v>
      </c>
      <c r="C33" s="5" t="n">
        <v>0</v>
      </c>
    </row>
    <row r="34" spans="1:3">
      <c r="A34" s="4" t="s">
        <v>740</v>
      </c>
      <c r="B34" s="5" t="n">
        <v>-95630</v>
      </c>
      <c r="C34" s="5" t="n">
        <v>-76281</v>
      </c>
    </row>
    <row r="35" spans="1:3">
      <c r="A35" s="4" t="s">
        <v>748</v>
      </c>
    </row>
    <row r="36" spans="1:3">
      <c r="A36" s="3" t="s">
        <v>738</v>
      </c>
    </row>
    <row r="37" spans="1:3">
      <c r="A37" s="4" t="s">
        <v>742</v>
      </c>
      <c r="B37" s="5" t="n">
        <v>658471</v>
      </c>
      <c r="C37" s="5" t="n">
        <v>658471</v>
      </c>
    </row>
    <row r="38" spans="1:3">
      <c r="A38" s="4" t="s">
        <v>743</v>
      </c>
      <c r="B38" s="5" t="n">
        <v>-31123</v>
      </c>
      <c r="C38" s="5" t="n">
        <v>-30618</v>
      </c>
    </row>
    <row r="39" spans="1:3">
      <c r="A39" s="4" t="s">
        <v>739</v>
      </c>
      <c r="B39" s="5" t="n">
        <v>0</v>
      </c>
      <c r="C39" s="5" t="n">
        <v>0</v>
      </c>
    </row>
    <row r="40" spans="1:3">
      <c r="A40" s="4" t="s">
        <v>740</v>
      </c>
      <c r="B40" s="7" t="n">
        <v>-31123</v>
      </c>
      <c r="C40" s="7" t="n">
        <v>-306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3</v>
      </c>
    </row>
    <row r="2" spans="1:3">
      <c r="A2" s="3" t="s">
        <v>750</v>
      </c>
    </row>
    <row r="3" spans="1:3">
      <c r="A3" s="4" t="s">
        <v>751</v>
      </c>
      <c r="B3" s="7" t="n">
        <v>13000000</v>
      </c>
    </row>
    <row r="4" spans="1:3">
      <c r="A4" s="4" t="s">
        <v>752</v>
      </c>
    </row>
    <row r="5" spans="1:3">
      <c r="A5" s="3" t="s">
        <v>750</v>
      </c>
    </row>
    <row r="6" spans="1:3">
      <c r="A6" s="4" t="s">
        <v>753</v>
      </c>
      <c r="B6" s="7" t="n">
        <v>0</v>
      </c>
      <c r="C6"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7</v>
      </c>
    </row>
    <row r="3" spans="1:3">
      <c r="A3" s="3" t="s">
        <v>137</v>
      </c>
    </row>
    <row r="4" spans="1:3">
      <c r="A4" s="4" t="s">
        <v>100</v>
      </c>
      <c r="B4" s="7" t="n">
        <v>408102</v>
      </c>
      <c r="C4" s="7" t="n">
        <v>491644</v>
      </c>
    </row>
    <row r="5" spans="1:3">
      <c r="A5" s="3" t="s">
        <v>138</v>
      </c>
    </row>
    <row r="6" spans="1:3">
      <c r="A6" s="4" t="s">
        <v>139</v>
      </c>
      <c r="B6" s="5" t="n">
        <v>-615</v>
      </c>
      <c r="C6" s="5" t="n">
        <v>8576</v>
      </c>
    </row>
    <row r="7" spans="1:3">
      <c r="A7" s="4" t="s">
        <v>86</v>
      </c>
      <c r="B7" s="5" t="n">
        <v>1155568</v>
      </c>
      <c r="C7" s="5" t="n">
        <v>1172091</v>
      </c>
    </row>
    <row r="8" spans="1:3">
      <c r="A8" s="4" t="s">
        <v>140</v>
      </c>
      <c r="B8" s="5" t="n">
        <v>643365</v>
      </c>
      <c r="C8" s="5" t="n">
        <v>511636</v>
      </c>
    </row>
    <row r="9" spans="1:3">
      <c r="A9" s="4" t="s">
        <v>141</v>
      </c>
      <c r="B9" s="5" t="n">
        <v>-134103</v>
      </c>
      <c r="C9" s="5" t="n">
        <v>-190187</v>
      </c>
    </row>
    <row r="10" spans="1:3">
      <c r="A10" s="4" t="s">
        <v>142</v>
      </c>
      <c r="B10" s="5" t="n">
        <v>-1709053</v>
      </c>
      <c r="C10" s="5" t="n">
        <v>-2441846</v>
      </c>
    </row>
    <row r="11" spans="1:3">
      <c r="A11" s="4" t="s">
        <v>143</v>
      </c>
      <c r="B11" s="5" t="n">
        <v>1624515</v>
      </c>
      <c r="C11" s="5" t="n">
        <v>1604050</v>
      </c>
    </row>
    <row r="12" spans="1:3">
      <c r="A12" s="4" t="s">
        <v>144</v>
      </c>
      <c r="B12" s="5" t="n">
        <v>-78697</v>
      </c>
      <c r="C12" s="5" t="n">
        <v>-310103</v>
      </c>
    </row>
    <row r="13" spans="1:3">
      <c r="A13" s="4" t="s">
        <v>145</v>
      </c>
      <c r="B13" s="5" t="n">
        <v>175921</v>
      </c>
      <c r="C13" s="5" t="n">
        <v>170365</v>
      </c>
    </row>
    <row r="14" spans="1:3">
      <c r="A14" s="4" t="s">
        <v>146</v>
      </c>
      <c r="B14" s="5" t="n">
        <v>4084</v>
      </c>
      <c r="C14" s="5" t="n">
        <v>3853</v>
      </c>
    </row>
    <row r="15" spans="1:3">
      <c r="A15" s="4" t="s">
        <v>147</v>
      </c>
      <c r="B15" s="5" t="n">
        <v>168407</v>
      </c>
      <c r="C15" s="5" t="n">
        <v>262732</v>
      </c>
    </row>
    <row r="16" spans="1:3">
      <c r="A16" s="3" t="s">
        <v>148</v>
      </c>
    </row>
    <row r="17" spans="1:3">
      <c r="A17" s="4" t="s">
        <v>29</v>
      </c>
      <c r="B17" s="5" t="n">
        <v>23723</v>
      </c>
      <c r="C17" s="5" t="n">
        <v>41</v>
      </c>
    </row>
    <row r="18" spans="1:3">
      <c r="A18" s="4" t="s">
        <v>149</v>
      </c>
      <c r="B18" s="5" t="n">
        <v>-8904</v>
      </c>
      <c r="C18" s="5" t="n">
        <v>5206</v>
      </c>
    </row>
    <row r="19" spans="1:3">
      <c r="A19" s="4" t="s">
        <v>150</v>
      </c>
      <c r="B19" s="5" t="n">
        <v>-9312</v>
      </c>
      <c r="C19" s="5" t="n">
        <v>193417</v>
      </c>
    </row>
    <row r="20" spans="1:3">
      <c r="A20" s="4" t="s">
        <v>37</v>
      </c>
      <c r="B20" s="5" t="n">
        <v>-15809</v>
      </c>
      <c r="C20" s="5" t="n">
        <v>-77301</v>
      </c>
    </row>
    <row r="21" spans="1:3">
      <c r="A21" s="4" t="s">
        <v>43</v>
      </c>
      <c r="B21" s="5" t="n">
        <v>-2954</v>
      </c>
      <c r="C21" s="5" t="n">
        <v>7243</v>
      </c>
    </row>
    <row r="22" spans="1:3">
      <c r="A22" s="4" t="s">
        <v>47</v>
      </c>
      <c r="B22" s="5" t="n">
        <v>-48221</v>
      </c>
      <c r="C22" s="5" t="n">
        <v>-83007</v>
      </c>
    </row>
    <row r="23" spans="1:3">
      <c r="A23" s="4" t="s">
        <v>151</v>
      </c>
      <c r="B23" s="5" t="n">
        <v>19787</v>
      </c>
      <c r="C23" s="5" t="n">
        <v>-12384</v>
      </c>
    </row>
    <row r="24" spans="1:3">
      <c r="A24" s="4" t="s">
        <v>152</v>
      </c>
      <c r="B24" s="5" t="n">
        <v>2215804</v>
      </c>
      <c r="C24" s="5" t="n">
        <v>1316026</v>
      </c>
    </row>
    <row r="25" spans="1:3">
      <c r="A25" s="3" t="s">
        <v>153</v>
      </c>
    </row>
    <row r="26" spans="1:3">
      <c r="A26" s="4" t="s">
        <v>154</v>
      </c>
      <c r="B26" s="5" t="n">
        <v>-6189385</v>
      </c>
      <c r="C26" s="5" t="n">
        <v>-6460531</v>
      </c>
    </row>
    <row r="27" spans="1:3">
      <c r="A27" s="4" t="s">
        <v>155</v>
      </c>
      <c r="B27" s="5" t="n">
        <v>-152208</v>
      </c>
      <c r="C27" s="5" t="n">
        <v>-290020</v>
      </c>
    </row>
    <row r="28" spans="1:3">
      <c r="A28" s="4" t="s">
        <v>156</v>
      </c>
      <c r="B28" s="5" t="n">
        <v>5167719</v>
      </c>
      <c r="C28" s="5" t="n">
        <v>5276264</v>
      </c>
    </row>
    <row r="29" spans="1:3">
      <c r="A29" s="4" t="s">
        <v>157</v>
      </c>
      <c r="B29" s="5" t="n">
        <v>412</v>
      </c>
      <c r="C29" s="5" t="n">
        <v>823877</v>
      </c>
    </row>
    <row r="30" spans="1:3">
      <c r="A30" s="4" t="s">
        <v>158</v>
      </c>
      <c r="B30" s="5" t="n">
        <v>-3042480</v>
      </c>
      <c r="C30" s="5" t="n">
        <v>-3323553</v>
      </c>
    </row>
    <row r="31" spans="1:3">
      <c r="A31" s="4" t="s">
        <v>159</v>
      </c>
      <c r="B31" s="5" t="n">
        <v>556860</v>
      </c>
      <c r="C31" s="5" t="n">
        <v>785512</v>
      </c>
    </row>
    <row r="32" spans="1:3">
      <c r="A32" s="4" t="s">
        <v>160</v>
      </c>
      <c r="B32" s="5" t="n">
        <v>1282533</v>
      </c>
      <c r="C32" s="5" t="n">
        <v>705300</v>
      </c>
    </row>
    <row r="33" spans="1:3">
      <c r="A33" s="4" t="s">
        <v>144</v>
      </c>
      <c r="B33" s="5" t="n">
        <v>39322</v>
      </c>
      <c r="C33" s="5" t="n">
        <v>259977</v>
      </c>
    </row>
    <row r="34" spans="1:3">
      <c r="A34" s="4" t="s">
        <v>161</v>
      </c>
      <c r="B34" s="5" t="n">
        <v>-11623</v>
      </c>
      <c r="C34" s="5" t="n">
        <v>-18063</v>
      </c>
    </row>
    <row r="35" spans="1:3">
      <c r="A35" s="4" t="s">
        <v>162</v>
      </c>
      <c r="B35" s="5" t="n">
        <v>230</v>
      </c>
      <c r="C35" s="5" t="n">
        <v>1871</v>
      </c>
    </row>
    <row r="36" spans="1:3">
      <c r="A36" s="4" t="s">
        <v>163</v>
      </c>
      <c r="B36" s="5" t="n">
        <v>-14183</v>
      </c>
      <c r="C36" s="5" t="n">
        <v>-474351</v>
      </c>
    </row>
    <row r="37" spans="1:3">
      <c r="A37" s="4" t="s">
        <v>164</v>
      </c>
      <c r="B37" s="5" t="n">
        <v>-4160</v>
      </c>
      <c r="C37" s="5" t="n">
        <v>-4496</v>
      </c>
    </row>
    <row r="38" spans="1:3">
      <c r="A38" s="4" t="s">
        <v>165</v>
      </c>
      <c r="B38" s="5" t="n">
        <v>-2366963</v>
      </c>
      <c r="C38" s="5" t="n">
        <v>-2718213</v>
      </c>
    </row>
    <row r="39" spans="1:3">
      <c r="A39" s="3" t="s">
        <v>166</v>
      </c>
    </row>
    <row r="40" spans="1:3">
      <c r="A40" s="4" t="s">
        <v>167</v>
      </c>
      <c r="B40" s="5" t="n">
        <v>9335625</v>
      </c>
      <c r="C40" s="5" t="n">
        <v>7949111</v>
      </c>
    </row>
    <row r="41" spans="1:3">
      <c r="A41" s="4" t="s">
        <v>168</v>
      </c>
      <c r="B41" s="5" t="n">
        <v>-7206766</v>
      </c>
      <c r="C41" s="5" t="n">
        <v>-6090497</v>
      </c>
    </row>
    <row r="42" spans="1:3">
      <c r="A42" s="4" t="s">
        <v>169</v>
      </c>
      <c r="B42" s="5" t="n">
        <v>5515000</v>
      </c>
      <c r="C42" s="5" t="n">
        <v>3789420</v>
      </c>
    </row>
    <row r="43" spans="1:3">
      <c r="A43" s="4" t="s">
        <v>170</v>
      </c>
      <c r="B43" s="5" t="n">
        <v>-4885577</v>
      </c>
      <c r="C43" s="5" t="n">
        <v>-3528442</v>
      </c>
    </row>
    <row r="44" spans="1:3">
      <c r="A44" s="4" t="s">
        <v>171</v>
      </c>
      <c r="B44" s="5" t="n">
        <v>11380056</v>
      </c>
      <c r="C44" s="5" t="n">
        <v>12738469</v>
      </c>
    </row>
    <row r="45" spans="1:3">
      <c r="A45" s="4" t="s">
        <v>172</v>
      </c>
      <c r="B45" s="5" t="n">
        <v>-13810397</v>
      </c>
      <c r="C45" s="5" t="n">
        <v>-13399272</v>
      </c>
    </row>
    <row r="46" spans="1:3">
      <c r="A46" s="4" t="s">
        <v>173</v>
      </c>
      <c r="B46" s="5" t="n">
        <v>4450</v>
      </c>
      <c r="C46" s="5" t="n">
        <v>2554</v>
      </c>
    </row>
    <row r="47" spans="1:3">
      <c r="A47" s="4" t="s">
        <v>174</v>
      </c>
      <c r="B47" s="5" t="n">
        <v>332391</v>
      </c>
      <c r="C47" s="5" t="n">
        <v>1461343</v>
      </c>
    </row>
    <row r="48" spans="1:3">
      <c r="A48" s="4" t="s">
        <v>175</v>
      </c>
      <c r="B48" s="5" t="n">
        <v>181232</v>
      </c>
      <c r="C48" s="5" t="n">
        <v>59156</v>
      </c>
    </row>
    <row r="49" spans="1:3">
      <c r="A49" s="4" t="s">
        <v>176</v>
      </c>
      <c r="B49" s="5" t="n">
        <v>160180</v>
      </c>
      <c r="C49" s="5" t="n">
        <v>18893</v>
      </c>
    </row>
    <row r="50" spans="1:3">
      <c r="A50" s="4" t="s">
        <v>177</v>
      </c>
      <c r="B50" s="5" t="n">
        <v>341412</v>
      </c>
      <c r="C50" s="5" t="n">
        <v>78049</v>
      </c>
    </row>
    <row r="51" spans="1:3">
      <c r="A51" s="3" t="s">
        <v>178</v>
      </c>
    </row>
    <row r="52" spans="1:3">
      <c r="A52" s="4" t="s">
        <v>179</v>
      </c>
      <c r="B52" s="5" t="n">
        <v>-495991</v>
      </c>
      <c r="C52" s="5" t="n">
        <v>-260979</v>
      </c>
    </row>
    <row r="53" spans="1:3">
      <c r="A53" s="4" t="s">
        <v>180</v>
      </c>
      <c r="B53" s="7" t="n">
        <v>-74405</v>
      </c>
      <c r="C53"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23</v>
      </c>
    </row>
    <row r="2" spans="1:3">
      <c r="A2" s="3" t="s">
        <v>755</v>
      </c>
    </row>
    <row r="3" spans="1:3">
      <c r="A3" s="4" t="s">
        <v>756</v>
      </c>
      <c r="B3" s="7" t="n">
        <v>145168</v>
      </c>
      <c r="C3" s="7" t="n">
        <v>123895</v>
      </c>
    </row>
    <row r="4" spans="1:3">
      <c r="A4" s="4" t="s">
        <v>757</v>
      </c>
      <c r="B4" s="5" t="n">
        <v>-14426</v>
      </c>
      <c r="C4" s="5" t="n">
        <v>-22100</v>
      </c>
    </row>
    <row r="5" spans="1:3">
      <c r="A5" s="4" t="s">
        <v>758</v>
      </c>
      <c r="B5" s="5" t="n">
        <v>130742</v>
      </c>
      <c r="C5" s="5" t="n">
        <v>101795</v>
      </c>
    </row>
    <row r="6" spans="1:3">
      <c r="A6" s="4" t="s">
        <v>759</v>
      </c>
      <c r="B6" s="5" t="n">
        <v>0</v>
      </c>
      <c r="C6" s="5" t="n">
        <v>0</v>
      </c>
    </row>
    <row r="7" spans="1:3">
      <c r="A7" s="4" t="s">
        <v>760</v>
      </c>
      <c r="B7" s="5" t="n">
        <v>145168</v>
      </c>
      <c r="C7" s="5" t="n">
        <v>123895</v>
      </c>
    </row>
    <row r="8" spans="1:3">
      <c r="A8" s="4" t="s">
        <v>761</v>
      </c>
      <c r="B8" s="5" t="n">
        <v>130742</v>
      </c>
      <c r="C8" s="5" t="n">
        <v>101795</v>
      </c>
    </row>
    <row r="9" spans="1:3">
      <c r="A9" s="4" t="s">
        <v>762</v>
      </c>
      <c r="B9" s="5" t="n">
        <v>145168</v>
      </c>
      <c r="C9" s="5" t="n">
        <v>123895</v>
      </c>
    </row>
    <row r="10" spans="1:3">
      <c r="A10" s="4" t="s">
        <v>763</v>
      </c>
      <c r="B10" s="5" t="n">
        <v>-14426</v>
      </c>
      <c r="C10" s="5" t="n">
        <v>-22100</v>
      </c>
    </row>
    <row r="11" spans="1:3">
      <c r="A11" s="4" t="s">
        <v>764</v>
      </c>
      <c r="B11" s="5" t="n">
        <v>130742</v>
      </c>
      <c r="C11" s="5" t="n">
        <v>101795</v>
      </c>
    </row>
    <row r="12" spans="1:3">
      <c r="A12" s="3" t="s">
        <v>765</v>
      </c>
    </row>
    <row r="13" spans="1:3">
      <c r="A13" s="4" t="s">
        <v>766</v>
      </c>
      <c r="B13" s="5" t="n">
        <v>96129</v>
      </c>
      <c r="C13" s="5" t="n">
        <v>77351</v>
      </c>
    </row>
    <row r="14" spans="1:3">
      <c r="A14" s="4" t="s">
        <v>767</v>
      </c>
      <c r="B14" s="5" t="n">
        <v>-84028</v>
      </c>
      <c r="C14" s="5" t="n">
        <v>-77351</v>
      </c>
    </row>
    <row r="15" spans="1:3">
      <c r="A15" s="4" t="s">
        <v>768</v>
      </c>
      <c r="B15" s="5" t="n">
        <v>12101</v>
      </c>
      <c r="C15" s="5" t="n">
        <v>0</v>
      </c>
    </row>
    <row r="16" spans="1:3">
      <c r="A16" s="4" t="s">
        <v>759</v>
      </c>
      <c r="B16" s="5" t="n">
        <v>31123</v>
      </c>
      <c r="C16" s="5" t="n">
        <v>30618</v>
      </c>
    </row>
    <row r="17" spans="1:3">
      <c r="A17" s="4" t="s">
        <v>769</v>
      </c>
      <c r="B17" s="5" t="n">
        <v>127252</v>
      </c>
      <c r="C17" s="5" t="n">
        <v>107969</v>
      </c>
    </row>
    <row r="18" spans="1:3">
      <c r="A18" s="4" t="s">
        <v>770</v>
      </c>
      <c r="B18" s="5" t="n">
        <v>43224</v>
      </c>
      <c r="C18" s="5" t="n">
        <v>30618</v>
      </c>
    </row>
    <row r="19" spans="1:3">
      <c r="A19" s="4" t="s">
        <v>771</v>
      </c>
      <c r="B19" s="5" t="n">
        <v>127252</v>
      </c>
      <c r="C19" s="5" t="n">
        <v>107969</v>
      </c>
    </row>
    <row r="20" spans="1:3">
      <c r="A20" s="4" t="s">
        <v>772</v>
      </c>
      <c r="B20" s="5" t="n">
        <v>-84028</v>
      </c>
      <c r="C20" s="5" t="n">
        <v>-77351</v>
      </c>
    </row>
    <row r="21" spans="1:3">
      <c r="A21" s="4" t="s">
        <v>773</v>
      </c>
      <c r="B21" s="5" t="n">
        <v>43224</v>
      </c>
      <c r="C21" s="5" t="n">
        <v>30618</v>
      </c>
    </row>
    <row r="22" spans="1:3">
      <c r="A22" s="4" t="s">
        <v>774</v>
      </c>
    </row>
    <row r="23" spans="1:3">
      <c r="A23" s="3" t="s">
        <v>755</v>
      </c>
    </row>
    <row r="24" spans="1:3">
      <c r="A24" s="4" t="s">
        <v>756</v>
      </c>
      <c r="B24" s="5" t="n">
        <v>6589</v>
      </c>
      <c r="C24" s="5" t="n">
        <v>5372</v>
      </c>
    </row>
    <row r="25" spans="1:3">
      <c r="A25" s="4" t="s">
        <v>757</v>
      </c>
      <c r="B25" s="5" t="n">
        <v>0</v>
      </c>
      <c r="C25" s="5" t="n">
        <v>0</v>
      </c>
    </row>
    <row r="26" spans="1:3">
      <c r="A26" s="4" t="s">
        <v>758</v>
      </c>
      <c r="B26" s="5" t="n">
        <v>6589</v>
      </c>
      <c r="C26" s="5" t="n">
        <v>5372</v>
      </c>
    </row>
    <row r="27" spans="1:3">
      <c r="A27" s="3" t="s">
        <v>765</v>
      </c>
    </row>
    <row r="28" spans="1:3">
      <c r="A28" s="4" t="s">
        <v>766</v>
      </c>
      <c r="B28" s="5" t="n">
        <v>15</v>
      </c>
      <c r="C28" s="5" t="n">
        <v>546</v>
      </c>
    </row>
    <row r="29" spans="1:3">
      <c r="A29" s="4" t="s">
        <v>767</v>
      </c>
      <c r="B29" s="5" t="n">
        <v>0</v>
      </c>
      <c r="C29" s="5" t="n">
        <v>-546</v>
      </c>
    </row>
    <row r="30" spans="1:3">
      <c r="A30" s="4" t="s">
        <v>768</v>
      </c>
      <c r="B30" s="5" t="n">
        <v>15</v>
      </c>
      <c r="C30" s="5" t="n">
        <v>0</v>
      </c>
    </row>
    <row r="31" spans="1:3">
      <c r="A31" s="4" t="s">
        <v>775</v>
      </c>
    </row>
    <row r="32" spans="1:3">
      <c r="A32" s="3" t="s">
        <v>755</v>
      </c>
    </row>
    <row r="33" spans="1:3">
      <c r="A33" s="4" t="s">
        <v>756</v>
      </c>
      <c r="B33" s="5" t="n">
        <v>42939</v>
      </c>
      <c r="C33" s="5" t="n">
        <v>42254</v>
      </c>
    </row>
    <row r="34" spans="1:3">
      <c r="A34" s="4" t="s">
        <v>757</v>
      </c>
      <c r="B34" s="5" t="n">
        <v>-2879</v>
      </c>
      <c r="C34" s="5" t="n">
        <v>-22100</v>
      </c>
    </row>
    <row r="35" spans="1:3">
      <c r="A35" s="4" t="s">
        <v>758</v>
      </c>
      <c r="B35" s="5" t="n">
        <v>40060</v>
      </c>
      <c r="C35" s="5" t="n">
        <v>20154</v>
      </c>
    </row>
    <row r="36" spans="1:3">
      <c r="A36" s="3" t="s">
        <v>765</v>
      </c>
    </row>
    <row r="37" spans="1:3">
      <c r="A37" s="4" t="s">
        <v>766</v>
      </c>
      <c r="B37" s="5" t="n">
        <v>484</v>
      </c>
      <c r="C37" s="5" t="n">
        <v>524</v>
      </c>
    </row>
    <row r="38" spans="1:3">
      <c r="A38" s="4" t="s">
        <v>767</v>
      </c>
      <c r="B38" s="5" t="n">
        <v>-484</v>
      </c>
      <c r="C38" s="5" t="n">
        <v>-524</v>
      </c>
    </row>
    <row r="39" spans="1:3">
      <c r="A39" s="4" t="s">
        <v>768</v>
      </c>
      <c r="B39" s="5" t="n">
        <v>0</v>
      </c>
      <c r="C39" s="5" t="n">
        <v>0</v>
      </c>
    </row>
    <row r="40" spans="1:3">
      <c r="A40" s="4" t="s">
        <v>746</v>
      </c>
    </row>
    <row r="41" spans="1:3">
      <c r="A41" s="3" t="s">
        <v>755</v>
      </c>
    </row>
    <row r="42" spans="1:3">
      <c r="A42" s="4" t="s">
        <v>760</v>
      </c>
      <c r="B42" s="5" t="n">
        <v>95640</v>
      </c>
      <c r="C42" s="5" t="n">
        <v>76269</v>
      </c>
    </row>
    <row r="43" spans="1:3">
      <c r="A43" s="3" t="s">
        <v>765</v>
      </c>
    </row>
    <row r="44" spans="1:3">
      <c r="A44" s="4" t="s">
        <v>769</v>
      </c>
      <c r="B44" s="5" t="n">
        <v>0</v>
      </c>
      <c r="C44" s="5" t="n">
        <v>0</v>
      </c>
    </row>
    <row r="45" spans="1:3">
      <c r="A45" s="4" t="s">
        <v>776</v>
      </c>
    </row>
    <row r="46" spans="1:3">
      <c r="A46" s="3" t="s">
        <v>755</v>
      </c>
    </row>
    <row r="47" spans="1:3">
      <c r="A47" s="4" t="s">
        <v>756</v>
      </c>
      <c r="B47" s="5" t="n">
        <v>6077</v>
      </c>
      <c r="C47" s="5" t="n">
        <v>7593</v>
      </c>
    </row>
    <row r="48" spans="1:3">
      <c r="A48" s="4" t="s">
        <v>757</v>
      </c>
      <c r="B48" s="5" t="n">
        <v>0</v>
      </c>
      <c r="C48" s="5" t="n">
        <v>0</v>
      </c>
    </row>
    <row r="49" spans="1:3">
      <c r="A49" s="4" t="s">
        <v>758</v>
      </c>
      <c r="B49" s="5" t="n">
        <v>6077</v>
      </c>
      <c r="C49" s="5" t="n">
        <v>7593</v>
      </c>
    </row>
    <row r="50" spans="1:3">
      <c r="A50" s="4" t="s">
        <v>777</v>
      </c>
    </row>
    <row r="51" spans="1:3">
      <c r="A51" s="3" t="s">
        <v>755</v>
      </c>
    </row>
    <row r="52" spans="1:3">
      <c r="A52" s="4" t="s">
        <v>756</v>
      </c>
      <c r="B52" s="5" t="n">
        <v>89563</v>
      </c>
      <c r="C52" s="5" t="n">
        <v>68676</v>
      </c>
    </row>
    <row r="53" spans="1:3">
      <c r="A53" s="4" t="s">
        <v>757</v>
      </c>
      <c r="B53" s="5" t="n">
        <v>-11547</v>
      </c>
      <c r="C53" s="5" t="n">
        <v>0</v>
      </c>
    </row>
    <row r="54" spans="1:3">
      <c r="A54" s="4" t="s">
        <v>758</v>
      </c>
      <c r="B54" s="5" t="n">
        <v>78016</v>
      </c>
      <c r="C54" s="5" t="n">
        <v>68676</v>
      </c>
    </row>
    <row r="55" spans="1:3">
      <c r="A55" s="4" t="s">
        <v>778</v>
      </c>
    </row>
    <row r="56" spans="1:3">
      <c r="A56" s="3" t="s">
        <v>765</v>
      </c>
    </row>
    <row r="57" spans="1:3">
      <c r="A57" s="4" t="s">
        <v>766</v>
      </c>
      <c r="B57" s="5" t="n">
        <v>6037</v>
      </c>
      <c r="C57" s="5" t="n">
        <v>7593</v>
      </c>
    </row>
    <row r="58" spans="1:3">
      <c r="A58" s="4" t="s">
        <v>767</v>
      </c>
      <c r="B58" s="5" t="n">
        <v>-6037</v>
      </c>
      <c r="C58" s="5" t="n">
        <v>-7593</v>
      </c>
    </row>
    <row r="59" spans="1:3">
      <c r="A59" s="4" t="s">
        <v>768</v>
      </c>
      <c r="B59" s="5" t="n">
        <v>0</v>
      </c>
      <c r="C59" s="5" t="n">
        <v>0</v>
      </c>
    </row>
    <row r="60" spans="1:3">
      <c r="A60" s="4" t="s">
        <v>779</v>
      </c>
    </row>
    <row r="61" spans="1:3">
      <c r="A61" s="3" t="s">
        <v>765</v>
      </c>
    </row>
    <row r="62" spans="1:3">
      <c r="A62" s="4" t="s">
        <v>766</v>
      </c>
      <c r="B62" s="5" t="n">
        <v>89593</v>
      </c>
      <c r="C62" s="5" t="n">
        <v>68688</v>
      </c>
    </row>
    <row r="63" spans="1:3">
      <c r="A63" s="4" t="s">
        <v>767</v>
      </c>
      <c r="B63" s="5" t="n">
        <v>-77507</v>
      </c>
      <c r="C63" s="5" t="n">
        <v>-68688</v>
      </c>
    </row>
    <row r="64" spans="1:3">
      <c r="A64" s="4" t="s">
        <v>768</v>
      </c>
      <c r="B64" s="5" t="n">
        <v>12086</v>
      </c>
      <c r="C64" s="5" t="n">
        <v>0</v>
      </c>
    </row>
    <row r="65" spans="1:3">
      <c r="A65" s="4" t="s">
        <v>748</v>
      </c>
    </row>
    <row r="66" spans="1:3">
      <c r="A66" s="3" t="s">
        <v>755</v>
      </c>
    </row>
    <row r="67" spans="1:3">
      <c r="A67" s="4" t="s">
        <v>760</v>
      </c>
      <c r="B67" s="5" t="n">
        <v>0</v>
      </c>
      <c r="C67" s="5" t="n">
        <v>0</v>
      </c>
    </row>
    <row r="68" spans="1:3">
      <c r="A68" s="3" t="s">
        <v>765</v>
      </c>
    </row>
    <row r="69" spans="1:3">
      <c r="A69" s="4" t="s">
        <v>759</v>
      </c>
      <c r="B69" s="5" t="n">
        <v>31123</v>
      </c>
      <c r="C69" s="5" t="n">
        <v>30618</v>
      </c>
    </row>
    <row r="70" spans="1:3">
      <c r="A70" s="4" t="s">
        <v>769</v>
      </c>
      <c r="B70" s="7" t="n">
        <v>31123</v>
      </c>
      <c r="C70" s="7" t="n">
        <v>306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76</v>
      </c>
      <c r="D1" s="2" t="s">
        <v>1</v>
      </c>
    </row>
    <row r="2" spans="1:5">
      <c r="B2" s="2" t="s">
        <v>2</v>
      </c>
      <c r="C2" s="2" t="s">
        <v>77</v>
      </c>
      <c r="D2" s="2" t="s">
        <v>2</v>
      </c>
      <c r="E2" s="2" t="s">
        <v>77</v>
      </c>
    </row>
    <row r="3" spans="1:5">
      <c r="A3" s="4" t="s">
        <v>781</v>
      </c>
    </row>
    <row r="4" spans="1:5">
      <c r="A4" s="3" t="s">
        <v>782</v>
      </c>
    </row>
    <row r="5" spans="1:5">
      <c r="A5" s="4" t="s">
        <v>783</v>
      </c>
      <c r="B5" s="7" t="n">
        <v>-8663</v>
      </c>
      <c r="D5" s="7" t="n">
        <v>-8280</v>
      </c>
    </row>
    <row r="6" spans="1:5">
      <c r="A6" s="4" t="s">
        <v>784</v>
      </c>
      <c r="B6" s="5" t="n">
        <v>-2217</v>
      </c>
      <c r="D6" s="5" t="n">
        <v>5115</v>
      </c>
    </row>
    <row r="7" spans="1:5">
      <c r="A7" s="4" t="s">
        <v>785</v>
      </c>
      <c r="B7" s="5" t="n">
        <v>-8859</v>
      </c>
      <c r="D7" s="5" t="n">
        <v>-4619</v>
      </c>
    </row>
    <row r="8" spans="1:5">
      <c r="A8" s="4" t="s">
        <v>786</v>
      </c>
    </row>
    <row r="9" spans="1:5">
      <c r="A9" s="3" t="s">
        <v>782</v>
      </c>
    </row>
    <row r="10" spans="1:5">
      <c r="A10" s="4" t="s">
        <v>783</v>
      </c>
      <c r="B10" s="5" t="n">
        <v>-9895</v>
      </c>
      <c r="C10" s="7" t="n">
        <v>27</v>
      </c>
      <c r="D10" s="5" t="n">
        <v>-9512</v>
      </c>
      <c r="E10" s="7" t="n">
        <v>235</v>
      </c>
    </row>
    <row r="11" spans="1:5">
      <c r="A11" s="4" t="s">
        <v>784</v>
      </c>
      <c r="B11" s="5" t="n">
        <v>-2217</v>
      </c>
      <c r="C11" s="5" t="n">
        <v>-36006</v>
      </c>
      <c r="D11" s="5" t="n">
        <v>5115</v>
      </c>
      <c r="E11" s="5" t="n">
        <v>-109011</v>
      </c>
    </row>
    <row r="12" spans="1:5">
      <c r="A12" s="4" t="s">
        <v>785</v>
      </c>
      <c r="B12" s="5" t="n">
        <v>-8859</v>
      </c>
      <c r="C12" s="5" t="n">
        <v>-12561</v>
      </c>
      <c r="D12" s="5" t="n">
        <v>-4619</v>
      </c>
      <c r="E12" s="5" t="n">
        <v>-24643</v>
      </c>
    </row>
    <row r="13" spans="1:5">
      <c r="A13" s="4" t="s">
        <v>787</v>
      </c>
    </row>
    <row r="14" spans="1:5">
      <c r="A14" s="3" t="s">
        <v>782</v>
      </c>
    </row>
    <row r="15" spans="1:5">
      <c r="A15" s="4" t="s">
        <v>783</v>
      </c>
      <c r="B15" s="5" t="n">
        <v>1232</v>
      </c>
      <c r="D15" s="5" t="n">
        <v>1232</v>
      </c>
    </row>
    <row r="16" spans="1:5">
      <c r="A16" s="4" t="s">
        <v>784</v>
      </c>
      <c r="B16" s="5" t="n">
        <v>0</v>
      </c>
      <c r="D16" s="5" t="n">
        <v>0</v>
      </c>
    </row>
    <row r="17" spans="1:5">
      <c r="A17" s="4" t="s">
        <v>785</v>
      </c>
      <c r="B17" s="7" t="n">
        <v>0</v>
      </c>
      <c r="D17" s="5" t="n">
        <v>0</v>
      </c>
    </row>
    <row r="18" spans="1:5">
      <c r="A18" s="4" t="s">
        <v>788</v>
      </c>
    </row>
    <row r="19" spans="1:5">
      <c r="A19" s="3" t="s">
        <v>782</v>
      </c>
    </row>
    <row r="20" spans="1:5">
      <c r="A20" s="4" t="s">
        <v>783</v>
      </c>
      <c r="C20" s="5" t="n">
        <v>11696</v>
      </c>
      <c r="E20" s="5" t="n">
        <v>6197</v>
      </c>
    </row>
    <row r="21" spans="1:5">
      <c r="A21" s="4" t="s">
        <v>789</v>
      </c>
    </row>
    <row r="22" spans="1:5">
      <c r="A22" s="3" t="s">
        <v>782</v>
      </c>
    </row>
    <row r="23" spans="1:5">
      <c r="A23" s="4" t="s">
        <v>783</v>
      </c>
      <c r="C23" s="7" t="n">
        <v>-1364</v>
      </c>
      <c r="D23" s="7" t="n">
        <v>426</v>
      </c>
      <c r="E23" s="7" t="n">
        <v>-268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790</v>
      </c>
      <c r="B1" s="2" t="s">
        <v>791</v>
      </c>
    </row>
    <row r="2" spans="1:4">
      <c r="B2" s="2" t="s">
        <v>792</v>
      </c>
      <c r="C2" s="2" t="s">
        <v>2</v>
      </c>
      <c r="D2" s="2" t="s">
        <v>23</v>
      </c>
    </row>
    <row r="3" spans="1:4">
      <c r="A3" s="3" t="s">
        <v>793</v>
      </c>
    </row>
    <row r="4" spans="1:4">
      <c r="A4" s="4" t="s">
        <v>37</v>
      </c>
      <c r="C4" s="7" t="n">
        <v>736121</v>
      </c>
      <c r="D4" s="7" t="n">
        <v>785410</v>
      </c>
    </row>
    <row r="5" spans="1:4">
      <c r="A5" s="4" t="s">
        <v>794</v>
      </c>
      <c r="B5" s="7" t="n">
        <v>150000</v>
      </c>
    </row>
    <row r="6" spans="1:4">
      <c r="A6" s="4" t="s">
        <v>795</v>
      </c>
      <c r="B6" s="4" t="s">
        <v>348</v>
      </c>
    </row>
    <row r="7" spans="1:4">
      <c r="A7" s="4" t="s">
        <v>796</v>
      </c>
    </row>
    <row r="8" spans="1:4">
      <c r="A8" s="3" t="s">
        <v>793</v>
      </c>
    </row>
    <row r="9" spans="1:4">
      <c r="A9" s="4" t="s">
        <v>37</v>
      </c>
      <c r="C9" s="5" t="n">
        <v>237525</v>
      </c>
      <c r="D9" s="5" t="n">
        <v>257382</v>
      </c>
    </row>
    <row r="10" spans="1:4">
      <c r="A10" s="4" t="s">
        <v>797</v>
      </c>
    </row>
    <row r="11" spans="1:4">
      <c r="A11" s="3" t="s">
        <v>793</v>
      </c>
    </row>
    <row r="12" spans="1:4">
      <c r="A12" s="4" t="s">
        <v>37</v>
      </c>
      <c r="C12" s="5" t="n">
        <v>106146</v>
      </c>
      <c r="D12" s="5" t="n">
        <v>161447</v>
      </c>
    </row>
    <row r="13" spans="1:4">
      <c r="A13" s="4" t="s">
        <v>794</v>
      </c>
    </row>
    <row r="14" spans="1:4">
      <c r="A14" s="3" t="s">
        <v>793</v>
      </c>
    </row>
    <row r="15" spans="1:4">
      <c r="A15" s="4" t="s">
        <v>37</v>
      </c>
      <c r="C15" s="5" t="n">
        <v>87500</v>
      </c>
      <c r="D15" s="5" t="n">
        <v>95000</v>
      </c>
    </row>
    <row r="16" spans="1:4">
      <c r="A16" s="4" t="s">
        <v>798</v>
      </c>
    </row>
    <row r="17" spans="1:4">
      <c r="A17" s="3" t="s">
        <v>793</v>
      </c>
    </row>
    <row r="18" spans="1:4">
      <c r="A18" s="4" t="s">
        <v>37</v>
      </c>
      <c r="C18" s="5" t="n">
        <v>132502</v>
      </c>
      <c r="D18" s="5" t="n">
        <v>110930</v>
      </c>
    </row>
    <row r="19" spans="1:4">
      <c r="A19" s="4" t="s">
        <v>799</v>
      </c>
    </row>
    <row r="20" spans="1:4">
      <c r="A20" s="3" t="s">
        <v>793</v>
      </c>
    </row>
    <row r="21" spans="1:4">
      <c r="A21" s="4" t="s">
        <v>37</v>
      </c>
      <c r="C21" s="5" t="n">
        <v>77554</v>
      </c>
      <c r="D21" s="5" t="n">
        <v>75089</v>
      </c>
    </row>
    <row r="22" spans="1:4">
      <c r="A22" s="4" t="s">
        <v>800</v>
      </c>
    </row>
    <row r="23" spans="1:4">
      <c r="A23" s="3" t="s">
        <v>793</v>
      </c>
    </row>
    <row r="24" spans="1:4">
      <c r="A24" s="4" t="s">
        <v>37</v>
      </c>
      <c r="C24" s="5" t="n">
        <v>42526</v>
      </c>
      <c r="D24" s="5" t="n">
        <v>46177</v>
      </c>
    </row>
    <row r="25" spans="1:4">
      <c r="A25" s="4" t="s">
        <v>149</v>
      </c>
    </row>
    <row r="26" spans="1:4">
      <c r="A26" s="3" t="s">
        <v>793</v>
      </c>
    </row>
    <row r="27" spans="1:4">
      <c r="A27" s="4" t="s">
        <v>37</v>
      </c>
      <c r="C27" s="5" t="n">
        <v>31541</v>
      </c>
      <c r="D27" s="5" t="n">
        <v>22480</v>
      </c>
    </row>
    <row r="28" spans="1:4">
      <c r="A28" s="4" t="s">
        <v>801</v>
      </c>
    </row>
    <row r="29" spans="1:4">
      <c r="A29" s="3" t="s">
        <v>793</v>
      </c>
    </row>
    <row r="30" spans="1:4">
      <c r="A30" s="4" t="s">
        <v>37</v>
      </c>
      <c r="C30" s="7" t="n">
        <v>20827</v>
      </c>
      <c r="D30" s="7" t="n">
        <v>169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802</v>
      </c>
      <c r="B1" s="2" t="s">
        <v>76</v>
      </c>
      <c r="D1" s="2" t="s">
        <v>1</v>
      </c>
      <c r="F1" s="2" t="s">
        <v>465</v>
      </c>
    </row>
    <row r="2" spans="1:6">
      <c r="B2" s="2" t="s">
        <v>2</v>
      </c>
      <c r="C2" s="2" t="s">
        <v>77</v>
      </c>
      <c r="D2" s="2" t="s">
        <v>2</v>
      </c>
      <c r="E2" s="2" t="s">
        <v>77</v>
      </c>
      <c r="F2" s="2" t="s">
        <v>23</v>
      </c>
    </row>
    <row r="3" spans="1:6">
      <c r="A3" s="3" t="s">
        <v>206</v>
      </c>
    </row>
    <row r="4" spans="1:6">
      <c r="A4" s="4" t="s">
        <v>99</v>
      </c>
      <c r="B4" s="7" t="n">
        <v>83433</v>
      </c>
      <c r="C4" s="7" t="n">
        <v>154218</v>
      </c>
      <c r="D4" s="7" t="n">
        <v>161434</v>
      </c>
      <c r="E4" s="7" t="n">
        <v>274861</v>
      </c>
    </row>
    <row r="5" spans="1:6">
      <c r="A5" s="4" t="s">
        <v>803</v>
      </c>
      <c r="B5" s="4" t="s">
        <v>804</v>
      </c>
      <c r="C5" s="4" t="s">
        <v>805</v>
      </c>
      <c r="D5" s="4" t="s">
        <v>806</v>
      </c>
      <c r="E5" s="4" t="s">
        <v>807</v>
      </c>
    </row>
    <row r="6" spans="1:6">
      <c r="A6" s="4" t="s">
        <v>808</v>
      </c>
      <c r="B6" s="7" t="n">
        <v>122400</v>
      </c>
      <c r="D6" s="7" t="n">
        <v>122400</v>
      </c>
    </row>
    <row r="7" spans="1:6">
      <c r="A7" s="4" t="s">
        <v>809</v>
      </c>
      <c r="D7" s="5" t="n">
        <v>23100</v>
      </c>
      <c r="F7" s="7" t="n">
        <v>17600</v>
      </c>
    </row>
    <row r="8" spans="1:6">
      <c r="A8" s="3" t="s">
        <v>810</v>
      </c>
    </row>
    <row r="9" spans="1:6">
      <c r="A9" s="4" t="s">
        <v>33</v>
      </c>
      <c r="B9" s="5" t="n">
        <v>467</v>
      </c>
      <c r="D9" s="5" t="n">
        <v>467</v>
      </c>
      <c r="F9" s="5" t="n">
        <v>1087</v>
      </c>
    </row>
    <row r="10" spans="1:6">
      <c r="A10" s="4" t="s">
        <v>811</v>
      </c>
    </row>
    <row r="11" spans="1:6">
      <c r="A11" s="3" t="s">
        <v>810</v>
      </c>
    </row>
    <row r="12" spans="1:6">
      <c r="A12" s="4" t="s">
        <v>33</v>
      </c>
      <c r="B12" s="7" t="n">
        <v>467</v>
      </c>
      <c r="D12" s="7" t="n">
        <v>467</v>
      </c>
      <c r="F12" s="7" t="n">
        <v>108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23</v>
      </c>
    </row>
    <row r="2" spans="1:3">
      <c r="A2" s="4" t="s">
        <v>813</v>
      </c>
    </row>
    <row r="3" spans="1:3">
      <c r="A3" s="3" t="s">
        <v>814</v>
      </c>
    </row>
    <row r="4" spans="1:3">
      <c r="A4" s="4" t="s">
        <v>815</v>
      </c>
      <c r="B4" s="7" t="n">
        <v>20030</v>
      </c>
      <c r="C4" s="7" t="n">
        <v>39200</v>
      </c>
    </row>
    <row r="5" spans="1:3">
      <c r="A5" s="4" t="s">
        <v>816</v>
      </c>
    </row>
    <row r="6" spans="1:3">
      <c r="A6" s="3" t="s">
        <v>814</v>
      </c>
    </row>
    <row r="7" spans="1:3">
      <c r="A7" s="4" t="s">
        <v>817</v>
      </c>
      <c r="B7" s="5" t="n">
        <v>16128</v>
      </c>
      <c r="C7" s="5" t="n">
        <v>10134</v>
      </c>
    </row>
    <row r="8" spans="1:3">
      <c r="A8" s="4" t="s">
        <v>818</v>
      </c>
    </row>
    <row r="9" spans="1:3">
      <c r="A9" s="3" t="s">
        <v>814</v>
      </c>
    </row>
    <row r="10" spans="1:3">
      <c r="A10" s="4" t="s">
        <v>817</v>
      </c>
      <c r="B10" s="5" t="n">
        <v>8865</v>
      </c>
      <c r="C10" s="5" t="n">
        <v>9797</v>
      </c>
    </row>
    <row r="11" spans="1:3">
      <c r="A11" s="4" t="s">
        <v>819</v>
      </c>
    </row>
    <row r="12" spans="1:3">
      <c r="A12" s="3" t="s">
        <v>814</v>
      </c>
    </row>
    <row r="13" spans="1:3">
      <c r="A13" s="4" t="s">
        <v>817</v>
      </c>
      <c r="B13" s="7" t="n">
        <v>4605</v>
      </c>
      <c r="C13" s="7" t="n">
        <v>45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20</v>
      </c>
      <c r="B1" s="2" t="s">
        <v>1</v>
      </c>
    </row>
    <row r="2" spans="1:3">
      <c r="B2" s="2" t="s">
        <v>2</v>
      </c>
      <c r="C2" s="2" t="s">
        <v>23</v>
      </c>
    </row>
    <row r="3" spans="1:3">
      <c r="A3" s="3" t="s">
        <v>821</v>
      </c>
    </row>
    <row r="4" spans="1:3">
      <c r="A4" s="4" t="s">
        <v>822</v>
      </c>
      <c r="B4" s="7" t="n">
        <v>4500000000</v>
      </c>
    </row>
    <row r="5" spans="1:3">
      <c r="A5" s="4" t="s">
        <v>823</v>
      </c>
      <c r="B5" s="4" t="s">
        <v>638</v>
      </c>
    </row>
    <row r="6" spans="1:3">
      <c r="A6" s="4" t="s">
        <v>824</v>
      </c>
    </row>
    <row r="7" spans="1:3">
      <c r="A7" s="3" t="s">
        <v>821</v>
      </c>
    </row>
    <row r="8" spans="1:3">
      <c r="A8" s="4" t="s">
        <v>825</v>
      </c>
      <c r="B8" s="7" t="n">
        <v>5000000000</v>
      </c>
    </row>
    <row r="9" spans="1:3">
      <c r="A9" s="4" t="s">
        <v>826</v>
      </c>
    </row>
    <row r="10" spans="1:3">
      <c r="A10" s="3" t="s">
        <v>821</v>
      </c>
    </row>
    <row r="11" spans="1:3">
      <c r="A11" s="4" t="s">
        <v>827</v>
      </c>
      <c r="B11" s="7" t="n">
        <v>16128000</v>
      </c>
      <c r="C11" s="7" t="n">
        <v>10134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8</v>
      </c>
      <c r="B1" s="2" t="s">
        <v>1</v>
      </c>
    </row>
    <row r="2" spans="1:4">
      <c r="B2" s="2" t="s">
        <v>2</v>
      </c>
      <c r="C2" s="2" t="s">
        <v>829</v>
      </c>
      <c r="D2" s="2" t="s">
        <v>23</v>
      </c>
    </row>
    <row r="3" spans="1:4">
      <c r="A3" s="3" t="s">
        <v>821</v>
      </c>
    </row>
    <row r="4" spans="1:4">
      <c r="A4" s="4" t="s">
        <v>830</v>
      </c>
      <c r="C4" s="7" t="n">
        <v>300000000</v>
      </c>
    </row>
    <row r="5" spans="1:4">
      <c r="A5" s="4" t="s">
        <v>831</v>
      </c>
      <c r="B5" s="4" t="s">
        <v>832</v>
      </c>
    </row>
    <row r="6" spans="1:4">
      <c r="A6" s="4" t="s">
        <v>833</v>
      </c>
    </row>
    <row r="7" spans="1:4">
      <c r="A7" s="3" t="s">
        <v>821</v>
      </c>
    </row>
    <row r="8" spans="1:4">
      <c r="A8" s="4" t="s">
        <v>817</v>
      </c>
      <c r="B8" s="7" t="n">
        <v>8865000</v>
      </c>
      <c r="D8" s="7" t="n">
        <v>9797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834</v>
      </c>
      <c r="B1" s="2" t="s">
        <v>1</v>
      </c>
    </row>
    <row r="2" spans="1:4">
      <c r="B2" s="2" t="s">
        <v>2</v>
      </c>
      <c r="C2" s="2" t="s">
        <v>835</v>
      </c>
      <c r="D2" s="2" t="s">
        <v>23</v>
      </c>
    </row>
    <row r="3" spans="1:4">
      <c r="A3" s="3" t="s">
        <v>821</v>
      </c>
    </row>
    <row r="4" spans="1:4">
      <c r="A4" s="4" t="s">
        <v>836</v>
      </c>
      <c r="B4" s="4" t="s">
        <v>837</v>
      </c>
    </row>
    <row r="5" spans="1:4">
      <c r="A5" s="4" t="s">
        <v>838</v>
      </c>
    </row>
    <row r="6" spans="1:4">
      <c r="A6" s="3" t="s">
        <v>821</v>
      </c>
    </row>
    <row r="7" spans="1:4">
      <c r="A7" s="4" t="s">
        <v>817</v>
      </c>
      <c r="B7" s="7" t="n">
        <v>4605000</v>
      </c>
      <c r="D7" s="7" t="n">
        <v>4563000</v>
      </c>
    </row>
    <row r="8" spans="1:4">
      <c r="A8" s="4" t="s">
        <v>839</v>
      </c>
    </row>
    <row r="9" spans="1:4">
      <c r="A9" s="3" t="s">
        <v>821</v>
      </c>
    </row>
    <row r="10" spans="1:4">
      <c r="A10" s="4" t="s">
        <v>840</v>
      </c>
      <c r="C10" s="7" t="n">
        <v>200000000</v>
      </c>
    </row>
    <row r="11" spans="1:4">
      <c r="A11" s="4" t="s">
        <v>841</v>
      </c>
      <c r="C11" s="7" t="n">
        <v>50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2</v>
      </c>
      <c r="B1" s="2" t="s">
        <v>843</v>
      </c>
      <c r="C1" s="2" t="s">
        <v>844</v>
      </c>
      <c r="D1" s="2" t="s">
        <v>2</v>
      </c>
      <c r="E1" s="2" t="s">
        <v>23</v>
      </c>
    </row>
    <row r="2" spans="1:5">
      <c r="A2" s="4" t="s">
        <v>845</v>
      </c>
    </row>
    <row r="3" spans="1:5">
      <c r="A3" s="3" t="s">
        <v>814</v>
      </c>
    </row>
    <row r="4" spans="1:5">
      <c r="A4" s="4" t="s">
        <v>846</v>
      </c>
      <c r="B4" s="7" t="n">
        <v>5800</v>
      </c>
    </row>
    <row r="5" spans="1:5">
      <c r="A5" s="4" t="s">
        <v>847</v>
      </c>
    </row>
    <row r="6" spans="1:5">
      <c r="A6" s="3" t="s">
        <v>814</v>
      </c>
    </row>
    <row r="7" spans="1:5">
      <c r="A7" s="4" t="s">
        <v>846</v>
      </c>
      <c r="B7" s="5" t="n">
        <v>16300</v>
      </c>
    </row>
    <row r="8" spans="1:5">
      <c r="A8" s="4" t="s">
        <v>848</v>
      </c>
    </row>
    <row r="9" spans="1:5">
      <c r="A9" s="3" t="s">
        <v>814</v>
      </c>
    </row>
    <row r="10" spans="1:5">
      <c r="A10" s="4" t="s">
        <v>846</v>
      </c>
      <c r="B10" s="5" t="n">
        <v>1025</v>
      </c>
    </row>
    <row r="11" spans="1:5">
      <c r="A11" s="4" t="s">
        <v>849</v>
      </c>
    </row>
    <row r="12" spans="1:5">
      <c r="A12" s="3" t="s">
        <v>814</v>
      </c>
    </row>
    <row r="13" spans="1:5">
      <c r="A13" s="4" t="s">
        <v>846</v>
      </c>
      <c r="B13" s="7" t="n">
        <v>2875</v>
      </c>
    </row>
    <row r="14" spans="1:5">
      <c r="A14" s="4" t="s">
        <v>850</v>
      </c>
    </row>
    <row r="15" spans="1:5">
      <c r="A15" s="3" t="s">
        <v>814</v>
      </c>
    </row>
    <row r="16" spans="1:5">
      <c r="A16" s="4" t="s">
        <v>851</v>
      </c>
      <c r="C16" s="4" t="s">
        <v>638</v>
      </c>
    </row>
    <row r="17" spans="1:5">
      <c r="A17" s="4" t="s">
        <v>852</v>
      </c>
    </row>
    <row r="18" spans="1:5">
      <c r="A18" s="3" t="s">
        <v>814</v>
      </c>
    </row>
    <row r="19" spans="1:5">
      <c r="A19" s="4" t="s">
        <v>815</v>
      </c>
      <c r="D19" s="7" t="n">
        <v>20030</v>
      </c>
      <c r="E19" s="7" t="n">
        <v>39200</v>
      </c>
    </row>
    <row r="20" spans="1:5">
      <c r="A20" s="4" t="s">
        <v>853</v>
      </c>
    </row>
    <row r="21" spans="1:5">
      <c r="A21" s="3" t="s">
        <v>814</v>
      </c>
    </row>
    <row r="22" spans="1:5">
      <c r="A22" s="4" t="s">
        <v>854</v>
      </c>
      <c r="C22" s="7" t="n">
        <v>55</v>
      </c>
    </row>
    <row r="23" spans="1:5">
      <c r="A23" s="4" t="s">
        <v>855</v>
      </c>
    </row>
    <row r="24" spans="1:5">
      <c r="A24" s="3" t="s">
        <v>814</v>
      </c>
    </row>
    <row r="25" spans="1:5">
      <c r="A25" s="4" t="s">
        <v>854</v>
      </c>
      <c r="C25" s="5" t="n">
        <v>9360</v>
      </c>
    </row>
    <row r="26" spans="1:5">
      <c r="A26" s="4" t="s">
        <v>856</v>
      </c>
    </row>
    <row r="27" spans="1:5">
      <c r="A27" s="3" t="s">
        <v>814</v>
      </c>
    </row>
    <row r="28" spans="1:5">
      <c r="A28" s="4" t="s">
        <v>854</v>
      </c>
      <c r="C28" s="5" t="n">
        <v>10</v>
      </c>
    </row>
    <row r="29" spans="1:5">
      <c r="A29" s="4" t="s">
        <v>857</v>
      </c>
    </row>
    <row r="30" spans="1:5">
      <c r="A30" s="3" t="s">
        <v>814</v>
      </c>
    </row>
    <row r="31" spans="1:5">
      <c r="A31" s="4" t="s">
        <v>854</v>
      </c>
      <c r="C31" s="7" t="n">
        <v>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858</v>
      </c>
      <c r="B1" s="2" t="s">
        <v>859</v>
      </c>
      <c r="C1" s="2" t="s">
        <v>2</v>
      </c>
      <c r="D1" s="2" t="s">
        <v>77</v>
      </c>
      <c r="E1" s="2" t="s">
        <v>2</v>
      </c>
      <c r="F1" s="2" t="s">
        <v>77</v>
      </c>
      <c r="G1" s="2" t="s">
        <v>23</v>
      </c>
      <c r="H1" s="2" t="s">
        <v>860</v>
      </c>
      <c r="I1" s="2" t="s">
        <v>861</v>
      </c>
      <c r="J1" s="2" t="s">
        <v>862</v>
      </c>
      <c r="K1" s="2" t="s">
        <v>863</v>
      </c>
    </row>
    <row r="2" spans="1:11">
      <c r="A2" s="3" t="s">
        <v>821</v>
      </c>
    </row>
    <row r="3" spans="1:11">
      <c r="A3" s="4" t="s">
        <v>864</v>
      </c>
      <c r="C3" s="7" t="n">
        <v>14030000</v>
      </c>
      <c r="E3" s="7" t="n">
        <v>14030000</v>
      </c>
      <c r="G3" s="7" t="n">
        <v>12634000</v>
      </c>
    </row>
    <row r="4" spans="1:11">
      <c r="A4" s="4" t="s">
        <v>865</v>
      </c>
      <c r="E4" s="4" t="s">
        <v>866</v>
      </c>
    </row>
    <row r="5" spans="1:11">
      <c r="A5" s="4" t="s">
        <v>867</v>
      </c>
      <c r="E5" s="4" t="s">
        <v>868</v>
      </c>
    </row>
    <row r="6" spans="1:11">
      <c r="A6" s="4" t="s">
        <v>869</v>
      </c>
      <c r="C6" s="5" t="n">
        <v>0</v>
      </c>
      <c r="D6" s="7" t="n">
        <v>0</v>
      </c>
      <c r="E6" s="7" t="n">
        <v>0</v>
      </c>
      <c r="F6" s="7" t="n">
        <v>836000</v>
      </c>
    </row>
    <row r="7" spans="1:11">
      <c r="A7" s="4" t="s">
        <v>870</v>
      </c>
      <c r="C7" s="5" t="n">
        <v>0</v>
      </c>
      <c r="E7" s="5" t="n">
        <v>0</v>
      </c>
    </row>
    <row r="8" spans="1:11">
      <c r="A8" s="4" t="s">
        <v>871</v>
      </c>
      <c r="B8" s="7" t="n">
        <v>275000000</v>
      </c>
      <c r="H8" s="7" t="n">
        <v>350000000</v>
      </c>
      <c r="J8" s="7" t="n">
        <v>200000000</v>
      </c>
    </row>
    <row r="9" spans="1:11">
      <c r="A9" s="4" t="s">
        <v>872</v>
      </c>
      <c r="B9" s="7" t="n">
        <v>275000000</v>
      </c>
    </row>
    <row r="10" spans="1:11">
      <c r="A10" s="4" t="s">
        <v>873</v>
      </c>
      <c r="C10" s="5" t="n">
        <v>119284000</v>
      </c>
      <c r="E10" s="5" t="n">
        <v>119284000</v>
      </c>
      <c r="G10" s="5" t="n">
        <v>166167000</v>
      </c>
    </row>
    <row r="11" spans="1:11">
      <c r="A11" s="4" t="s">
        <v>874</v>
      </c>
    </row>
    <row r="12" spans="1:11">
      <c r="A12" s="3" t="s">
        <v>821</v>
      </c>
    </row>
    <row r="13" spans="1:11">
      <c r="A13" s="4" t="s">
        <v>875</v>
      </c>
      <c r="I13" s="7" t="n">
        <v>48226000</v>
      </c>
    </row>
    <row r="14" spans="1:11">
      <c r="A14" s="4" t="s">
        <v>876</v>
      </c>
      <c r="C14" s="5" t="n">
        <v>552000</v>
      </c>
      <c r="E14" s="5" t="n">
        <v>552000</v>
      </c>
      <c r="G14" s="5" t="n">
        <v>11329000</v>
      </c>
      <c r="K14" s="7" t="n">
        <v>48226000</v>
      </c>
    </row>
    <row r="15" spans="1:11">
      <c r="A15" s="4" t="s">
        <v>877</v>
      </c>
      <c r="C15" s="5" t="n">
        <v>2691000</v>
      </c>
      <c r="E15" s="5" t="n">
        <v>2691000</v>
      </c>
      <c r="G15" s="5" t="n">
        <v>2691000</v>
      </c>
    </row>
    <row r="16" spans="1:11">
      <c r="A16" s="4" t="s">
        <v>878</v>
      </c>
    </row>
    <row r="17" spans="1:11">
      <c r="A17" s="3" t="s">
        <v>821</v>
      </c>
    </row>
    <row r="18" spans="1:11">
      <c r="A18" s="4" t="s">
        <v>879</v>
      </c>
      <c r="C18" s="5" t="n">
        <v>26000</v>
      </c>
      <c r="E18" s="5" t="n">
        <v>26000</v>
      </c>
      <c r="G18" s="5" t="n">
        <v>2529000</v>
      </c>
    </row>
    <row r="19" spans="1:11">
      <c r="A19" s="4" t="s">
        <v>880</v>
      </c>
      <c r="C19" s="7" t="n">
        <v>26000</v>
      </c>
      <c r="E19" s="7" t="n">
        <v>26000</v>
      </c>
      <c r="G19" s="7" t="n">
        <v>292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881</v>
      </c>
      <c r="B1" s="2" t="s">
        <v>453</v>
      </c>
    </row>
    <row r="2" spans="1:2">
      <c r="A2" s="4" t="s">
        <v>882</v>
      </c>
    </row>
    <row r="3" spans="1:2">
      <c r="A3" s="3" t="s">
        <v>821</v>
      </c>
    </row>
    <row r="4" spans="1:2">
      <c r="A4" s="4" t="s">
        <v>883</v>
      </c>
      <c r="B4" s="7" t="n">
        <v>1151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84</v>
      </c>
      <c r="B1" s="2" t="s">
        <v>76</v>
      </c>
      <c r="D1" s="2" t="s">
        <v>1</v>
      </c>
    </row>
    <row r="2" spans="1:5">
      <c r="B2" s="2" t="s">
        <v>2</v>
      </c>
      <c r="C2" s="2" t="s">
        <v>77</v>
      </c>
      <c r="D2" s="2" t="s">
        <v>2</v>
      </c>
      <c r="E2" s="2" t="s">
        <v>77</v>
      </c>
    </row>
    <row r="3" spans="1:5">
      <c r="A3" s="3" t="s">
        <v>209</v>
      </c>
    </row>
    <row r="4" spans="1:5">
      <c r="A4" s="4" t="s">
        <v>885</v>
      </c>
      <c r="B4" s="7" t="n">
        <v>2728</v>
      </c>
      <c r="C4" s="7" t="n">
        <v>2889</v>
      </c>
      <c r="D4" s="7" t="n">
        <v>5467</v>
      </c>
      <c r="E4" s="7" t="n">
        <v>583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453</v>
      </c>
    </row>
    <row r="2" spans="1:2">
      <c r="A2" s="3" t="s">
        <v>887</v>
      </c>
    </row>
    <row r="3" spans="1:2">
      <c r="A3" s="5" t="n">
        <v>2017</v>
      </c>
      <c r="B3" s="7" t="n">
        <v>12294</v>
      </c>
    </row>
    <row r="4" spans="1:2">
      <c r="A4" s="5" t="n">
        <v>2018</v>
      </c>
      <c r="B4" s="5" t="n">
        <v>12772</v>
      </c>
    </row>
    <row r="5" spans="1:2">
      <c r="A5" s="5" t="n">
        <v>2019</v>
      </c>
      <c r="B5" s="5" t="n">
        <v>12943</v>
      </c>
    </row>
    <row r="6" spans="1:2">
      <c r="A6" s="5" t="n">
        <v>2020</v>
      </c>
      <c r="B6" s="5" t="n">
        <v>13047</v>
      </c>
    </row>
    <row r="7" spans="1:2">
      <c r="A7" s="5" t="n">
        <v>2021</v>
      </c>
      <c r="B7" s="5" t="n">
        <v>12476</v>
      </c>
    </row>
    <row r="8" spans="1:2">
      <c r="A8" s="4" t="s">
        <v>455</v>
      </c>
      <c r="B8" s="5" t="n">
        <v>50630</v>
      </c>
    </row>
    <row r="9" spans="1:2">
      <c r="A9" s="4" t="s">
        <v>116</v>
      </c>
      <c r="B9" s="7" t="n">
        <v>1141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8</v>
      </c>
      <c r="B1" s="2" t="s">
        <v>76</v>
      </c>
      <c r="D1" s="2" t="s">
        <v>1</v>
      </c>
    </row>
    <row r="2" spans="1:6">
      <c r="B2" s="2" t="s">
        <v>2</v>
      </c>
      <c r="C2" s="2" t="s">
        <v>77</v>
      </c>
      <c r="D2" s="2" t="s">
        <v>2</v>
      </c>
      <c r="E2" s="2" t="s">
        <v>77</v>
      </c>
      <c r="F2" s="2" t="s">
        <v>23</v>
      </c>
    </row>
    <row r="3" spans="1:6">
      <c r="A3" s="4" t="s">
        <v>889</v>
      </c>
    </row>
    <row r="4" spans="1:6">
      <c r="A4" s="3" t="s">
        <v>890</v>
      </c>
    </row>
    <row r="5" spans="1:6">
      <c r="A5" s="4" t="s">
        <v>891</v>
      </c>
      <c r="B5" s="7" t="n">
        <v>15490</v>
      </c>
      <c r="C5" s="7" t="n">
        <v>16123</v>
      </c>
      <c r="D5" s="7" t="n">
        <v>38466</v>
      </c>
      <c r="E5" s="7" t="n">
        <v>36396</v>
      </c>
    </row>
    <row r="6" spans="1:6">
      <c r="A6" s="4" t="s">
        <v>892</v>
      </c>
      <c r="B6" s="5" t="n">
        <v>4077</v>
      </c>
      <c r="D6" s="5" t="n">
        <v>4077</v>
      </c>
      <c r="F6" s="7" t="n">
        <v>6297</v>
      </c>
    </row>
    <row r="7" spans="1:6">
      <c r="A7" s="4" t="s">
        <v>339</v>
      </c>
    </row>
    <row r="8" spans="1:6">
      <c r="A8" s="3" t="s">
        <v>890</v>
      </c>
    </row>
    <row r="9" spans="1:6">
      <c r="A9" s="4" t="s">
        <v>891</v>
      </c>
      <c r="B9" s="5" t="n">
        <v>20261</v>
      </c>
      <c r="C9" s="7" t="n">
        <v>6005</v>
      </c>
      <c r="D9" s="5" t="n">
        <v>32894</v>
      </c>
      <c r="E9" s="7" t="n">
        <v>8869</v>
      </c>
    </row>
    <row r="10" spans="1:6">
      <c r="A10" s="4" t="s">
        <v>892</v>
      </c>
      <c r="B10" s="7" t="n">
        <v>11292</v>
      </c>
      <c r="D10" s="7" t="n">
        <v>11292</v>
      </c>
      <c r="F10" s="7" t="n">
        <v>173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893</v>
      </c>
      <c r="B1" s="2" t="s">
        <v>791</v>
      </c>
      <c r="C1" s="2" t="s">
        <v>76</v>
      </c>
      <c r="E1" s="2" t="s">
        <v>1</v>
      </c>
    </row>
    <row r="2" spans="1:7">
      <c r="B2" s="2" t="s">
        <v>894</v>
      </c>
      <c r="C2" s="2" t="s">
        <v>2</v>
      </c>
      <c r="D2" s="2" t="s">
        <v>77</v>
      </c>
      <c r="E2" s="2" t="s">
        <v>2</v>
      </c>
      <c r="F2" s="2" t="s">
        <v>77</v>
      </c>
      <c r="G2" s="2" t="s">
        <v>23</v>
      </c>
    </row>
    <row r="3" spans="1:7">
      <c r="A3" s="3" t="s">
        <v>890</v>
      </c>
    </row>
    <row r="4" spans="1:7">
      <c r="A4" s="4" t="s">
        <v>895</v>
      </c>
      <c r="B4" s="4" t="s">
        <v>896</v>
      </c>
    </row>
    <row r="5" spans="1:7">
      <c r="A5" s="4" t="s">
        <v>897</v>
      </c>
      <c r="C5" s="7" t="n">
        <v>1370</v>
      </c>
      <c r="D5" s="7" t="n">
        <v>1589</v>
      </c>
      <c r="E5" s="7" t="n">
        <v>2948</v>
      </c>
      <c r="F5" s="7" t="n">
        <v>3167</v>
      </c>
    </row>
    <row r="6" spans="1:7">
      <c r="A6" s="4" t="s">
        <v>898</v>
      </c>
      <c r="C6" s="7" t="n">
        <v>4568</v>
      </c>
      <c r="E6" s="7" t="n">
        <v>4568</v>
      </c>
      <c r="G6" s="7" t="n">
        <v>1620</v>
      </c>
    </row>
  </sheetData>
  <mergeCells count="3">
    <mergeCell ref="A1:A2"/>
    <mergeCell ref="C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9</v>
      </c>
      <c r="B1" s="2" t="s">
        <v>76</v>
      </c>
      <c r="D1" s="2" t="s">
        <v>1</v>
      </c>
    </row>
    <row r="2" spans="1:6">
      <c r="B2" s="2" t="s">
        <v>2</v>
      </c>
      <c r="C2" s="2" t="s">
        <v>77</v>
      </c>
      <c r="D2" s="2" t="s">
        <v>2</v>
      </c>
      <c r="E2" s="2" t="s">
        <v>77</v>
      </c>
      <c r="F2" s="2" t="s">
        <v>23</v>
      </c>
    </row>
    <row r="3" spans="1:6">
      <c r="A3" s="3" t="s">
        <v>890</v>
      </c>
    </row>
    <row r="4" spans="1:6">
      <c r="A4" s="4" t="s">
        <v>900</v>
      </c>
      <c r="B4" s="7" t="n">
        <v>4522000</v>
      </c>
      <c r="D4" s="7" t="n">
        <v>4522000</v>
      </c>
      <c r="F4" s="7" t="n">
        <v>7259400</v>
      </c>
    </row>
    <row r="5" spans="1:6">
      <c r="A5" s="4" t="s">
        <v>901</v>
      </c>
      <c r="B5" s="5" t="n">
        <v>5465</v>
      </c>
      <c r="D5" s="5" t="n">
        <v>5465</v>
      </c>
      <c r="F5" s="7" t="n">
        <v>15092</v>
      </c>
    </row>
    <row r="6" spans="1:6">
      <c r="A6" s="4" t="s">
        <v>902</v>
      </c>
      <c r="B6" s="7" t="n">
        <v>245</v>
      </c>
      <c r="C6" s="7" t="n">
        <v>4016</v>
      </c>
      <c r="D6" s="7" t="n">
        <v>216</v>
      </c>
      <c r="E6" s="7" t="n">
        <v>1416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903</v>
      </c>
      <c r="B1" s="2" t="s">
        <v>76</v>
      </c>
      <c r="D1" s="2" t="s">
        <v>1</v>
      </c>
    </row>
    <row r="2" spans="1:6">
      <c r="B2" s="2" t="s">
        <v>2</v>
      </c>
      <c r="C2" s="2" t="s">
        <v>77</v>
      </c>
      <c r="D2" s="2" t="s">
        <v>2</v>
      </c>
      <c r="E2" s="2" t="s">
        <v>77</v>
      </c>
      <c r="F2" s="2" t="s">
        <v>23</v>
      </c>
    </row>
    <row r="3" spans="1:6">
      <c r="A3" s="3" t="s">
        <v>890</v>
      </c>
    </row>
    <row r="4" spans="1:6">
      <c r="A4" s="4" t="s">
        <v>904</v>
      </c>
      <c r="B4" s="7" t="n">
        <v>26000</v>
      </c>
      <c r="D4" s="7" t="n">
        <v>56000</v>
      </c>
    </row>
    <row r="5" spans="1:6">
      <c r="A5" s="4" t="s">
        <v>905</v>
      </c>
      <c r="B5" s="5" t="n">
        <v>10000</v>
      </c>
      <c r="D5" s="5" t="n">
        <v>10000</v>
      </c>
      <c r="F5" s="7" t="n">
        <v>21000</v>
      </c>
    </row>
    <row r="6" spans="1:6">
      <c r="A6" s="4" t="s">
        <v>906</v>
      </c>
      <c r="D6" s="7" t="n">
        <v>9000000</v>
      </c>
    </row>
    <row r="7" spans="1:6">
      <c r="A7" s="4" t="s">
        <v>907</v>
      </c>
      <c r="D7" s="4" t="s">
        <v>348</v>
      </c>
    </row>
    <row r="8" spans="1:6">
      <c r="A8" s="4" t="s">
        <v>908</v>
      </c>
      <c r="B8" s="5" t="n">
        <v>5400000</v>
      </c>
      <c r="D8" s="7" t="n">
        <v>5400000</v>
      </c>
      <c r="F8" s="5" t="n">
        <v>5850000</v>
      </c>
    </row>
    <row r="9" spans="1:6">
      <c r="A9" s="4" t="s">
        <v>909</v>
      </c>
      <c r="B9" s="5" t="n">
        <v>225000</v>
      </c>
      <c r="C9" s="7" t="n">
        <v>225000</v>
      </c>
      <c r="D9" s="5" t="n">
        <v>450000</v>
      </c>
      <c r="E9" s="7" t="n">
        <v>450000</v>
      </c>
    </row>
    <row r="10" spans="1:6">
      <c r="A10" s="4" t="s">
        <v>910</v>
      </c>
      <c r="B10" s="5" t="n">
        <v>1656000</v>
      </c>
      <c r="C10" s="5" t="n">
        <v>2450000</v>
      </c>
      <c r="D10" s="5" t="n">
        <v>3049000</v>
      </c>
      <c r="E10" s="5" t="n">
        <v>3999000</v>
      </c>
    </row>
    <row r="11" spans="1:6">
      <c r="A11" s="4" t="s">
        <v>911</v>
      </c>
    </row>
    <row r="12" spans="1:6">
      <c r="A12" s="3" t="s">
        <v>890</v>
      </c>
    </row>
    <row r="13" spans="1:6">
      <c r="A13" s="4" t="s">
        <v>912</v>
      </c>
      <c r="B13" s="5" t="n">
        <v>368000</v>
      </c>
      <c r="C13" s="5" t="n">
        <v>1283000</v>
      </c>
      <c r="D13" s="5" t="n">
        <v>968000</v>
      </c>
      <c r="E13" s="5" t="n">
        <v>1283000</v>
      </c>
    </row>
    <row r="14" spans="1:6">
      <c r="A14" s="4" t="s">
        <v>913</v>
      </c>
    </row>
    <row r="15" spans="1:6">
      <c r="A15" s="3" t="s">
        <v>890</v>
      </c>
    </row>
    <row r="16" spans="1:6">
      <c r="A16" s="4" t="s">
        <v>912</v>
      </c>
      <c r="B16" s="5" t="n">
        <v>272000</v>
      </c>
      <c r="C16" s="5" t="n">
        <v>113000</v>
      </c>
      <c r="D16" s="5" t="n">
        <v>578000</v>
      </c>
      <c r="E16" s="5" t="n">
        <v>113000</v>
      </c>
    </row>
    <row r="17" spans="1:6">
      <c r="A17" s="4" t="s">
        <v>914</v>
      </c>
    </row>
    <row r="18" spans="1:6">
      <c r="A18" s="3" t="s">
        <v>890</v>
      </c>
    </row>
    <row r="19" spans="1:6">
      <c r="A19" s="4" t="s">
        <v>915</v>
      </c>
      <c r="B19" s="5" t="n">
        <v>129000</v>
      </c>
      <c r="D19" s="5" t="n">
        <v>129000</v>
      </c>
      <c r="F19" s="5" t="n">
        <v>552000</v>
      </c>
    </row>
    <row r="20" spans="1:6">
      <c r="A20" s="4" t="s">
        <v>916</v>
      </c>
    </row>
    <row r="21" spans="1:6">
      <c r="A21" s="3" t="s">
        <v>890</v>
      </c>
    </row>
    <row r="22" spans="1:6">
      <c r="A22" s="4" t="s">
        <v>915</v>
      </c>
      <c r="B22" s="5" t="n">
        <v>0</v>
      </c>
      <c r="D22" s="5" t="n">
        <v>0</v>
      </c>
      <c r="F22" s="5" t="n">
        <v>0</v>
      </c>
    </row>
    <row r="23" spans="1:6">
      <c r="A23" s="4" t="s">
        <v>917</v>
      </c>
    </row>
    <row r="24" spans="1:6">
      <c r="A24" s="3" t="s">
        <v>890</v>
      </c>
    </row>
    <row r="25" spans="1:6">
      <c r="A25" s="4" t="s">
        <v>918</v>
      </c>
      <c r="B25" s="5" t="n">
        <v>3637000</v>
      </c>
      <c r="D25" s="5" t="n">
        <v>3637000</v>
      </c>
      <c r="F25" s="7" t="n">
        <v>2761000</v>
      </c>
    </row>
    <row r="26" spans="1:6">
      <c r="A26" s="4" t="s">
        <v>919</v>
      </c>
    </row>
    <row r="27" spans="1:6">
      <c r="A27" s="3" t="s">
        <v>890</v>
      </c>
    </row>
    <row r="28" spans="1:6">
      <c r="A28" s="4" t="s">
        <v>910</v>
      </c>
      <c r="B28" s="5" t="n">
        <v>845000</v>
      </c>
      <c r="C28" s="7" t="n">
        <v>1209000</v>
      </c>
      <c r="D28" s="5" t="n">
        <v>1770000</v>
      </c>
      <c r="E28" s="7" t="n">
        <v>3317000</v>
      </c>
    </row>
    <row r="29" spans="1:6">
      <c r="A29" s="4" t="s">
        <v>920</v>
      </c>
    </row>
    <row r="30" spans="1:6">
      <c r="A30" s="3" t="s">
        <v>890</v>
      </c>
    </row>
    <row r="31" spans="1:6">
      <c r="A31" s="4" t="s">
        <v>921</v>
      </c>
      <c r="B31" s="7" t="n">
        <v>76000</v>
      </c>
      <c r="D31" s="7" t="n">
        <v>116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23</v>
      </c>
    </row>
    <row r="2" spans="1:3">
      <c r="A2" s="3" t="s">
        <v>890</v>
      </c>
    </row>
    <row r="3" spans="1:3">
      <c r="A3" s="4" t="s">
        <v>923</v>
      </c>
      <c r="B3" s="7" t="n">
        <v>460470</v>
      </c>
      <c r="C3" s="7" t="n">
        <v>531117</v>
      </c>
    </row>
    <row r="4" spans="1:3">
      <c r="A4" s="4" t="s">
        <v>924</v>
      </c>
      <c r="B4" s="5" t="n">
        <v>17478</v>
      </c>
      <c r="C4" s="5" t="n">
        <v>21427</v>
      </c>
    </row>
    <row r="5" spans="1:3">
      <c r="A5" s="4" t="s">
        <v>925</v>
      </c>
      <c r="B5" s="7" t="n">
        <v>1033</v>
      </c>
      <c r="C5" s="7" t="n">
        <v>11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926</v>
      </c>
      <c r="B1" s="2" t="s">
        <v>76</v>
      </c>
      <c r="D1" s="2" t="s">
        <v>1</v>
      </c>
    </row>
    <row r="2" spans="1:7">
      <c r="B2" s="2" t="s">
        <v>2</v>
      </c>
      <c r="C2" s="2" t="s">
        <v>77</v>
      </c>
      <c r="D2" s="2" t="s">
        <v>2</v>
      </c>
      <c r="E2" s="2" t="s">
        <v>77</v>
      </c>
      <c r="F2" s="2" t="s">
        <v>23</v>
      </c>
      <c r="G2" s="2" t="s">
        <v>863</v>
      </c>
    </row>
    <row r="3" spans="1:7">
      <c r="A3" s="3" t="s">
        <v>890</v>
      </c>
    </row>
    <row r="4" spans="1:7">
      <c r="A4" s="4" t="s">
        <v>910</v>
      </c>
      <c r="B4" s="7" t="n">
        <v>1656000</v>
      </c>
      <c r="C4" s="7" t="n">
        <v>2450000</v>
      </c>
      <c r="D4" s="7" t="n">
        <v>3049000</v>
      </c>
      <c r="E4" s="7" t="n">
        <v>3999000</v>
      </c>
    </row>
    <row r="5" spans="1:7">
      <c r="A5" s="4" t="s">
        <v>876</v>
      </c>
      <c r="B5" s="5" t="n">
        <v>552000</v>
      </c>
      <c r="D5" s="5" t="n">
        <v>552000</v>
      </c>
      <c r="F5" s="7" t="n">
        <v>11329000</v>
      </c>
      <c r="G5" s="7" t="n">
        <v>48226000</v>
      </c>
    </row>
    <row r="6" spans="1:7">
      <c r="A6" s="4" t="s">
        <v>927</v>
      </c>
      <c r="B6" s="5" t="n">
        <v>0</v>
      </c>
      <c r="C6" s="7" t="n">
        <v>0</v>
      </c>
      <c r="D6" s="5" t="n">
        <v>0</v>
      </c>
      <c r="E6" s="7" t="n">
        <v>0</v>
      </c>
    </row>
    <row r="7" spans="1:7">
      <c r="A7" s="4" t="s">
        <v>928</v>
      </c>
      <c r="B7" s="5" t="n">
        <v>2710000</v>
      </c>
      <c r="D7" s="5" t="n">
        <v>2710000</v>
      </c>
      <c r="F7" s="5" t="n">
        <v>2706000</v>
      </c>
    </row>
    <row r="8" spans="1:7">
      <c r="A8" s="4" t="s">
        <v>877</v>
      </c>
      <c r="B8" s="7" t="n">
        <v>2691000</v>
      </c>
      <c r="D8" s="7" t="n">
        <v>2691000</v>
      </c>
      <c r="F8" s="7" t="n">
        <v>2691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23</v>
      </c>
    </row>
    <row r="2" spans="1:3">
      <c r="A2" s="3" t="s">
        <v>890</v>
      </c>
    </row>
    <row r="3" spans="1:3">
      <c r="A3" s="4" t="s">
        <v>923</v>
      </c>
      <c r="B3" s="7" t="n">
        <v>641074</v>
      </c>
      <c r="C3" s="7" t="n">
        <v>1297317</v>
      </c>
    </row>
    <row r="4" spans="1:3">
      <c r="A4" s="4" t="s">
        <v>924</v>
      </c>
      <c r="B4" s="5" t="n">
        <v>50</v>
      </c>
      <c r="C4" s="5" t="n">
        <v>78</v>
      </c>
    </row>
    <row r="5" spans="1:3">
      <c r="A5" s="4" t="s">
        <v>925</v>
      </c>
      <c r="B5" s="5" t="n">
        <v>952</v>
      </c>
      <c r="C5" s="5" t="n">
        <v>926</v>
      </c>
    </row>
    <row r="6" spans="1:3">
      <c r="A6" s="4" t="s">
        <v>930</v>
      </c>
      <c r="B6" s="7" t="n">
        <v>2899</v>
      </c>
      <c r="C6" s="7" t="n">
        <v>6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1</v>
      </c>
      <c r="B1" s="2" t="s">
        <v>76</v>
      </c>
      <c r="D1" s="2" t="s">
        <v>1</v>
      </c>
    </row>
    <row r="2" spans="1:5">
      <c r="B2" s="2" t="s">
        <v>2</v>
      </c>
      <c r="C2" s="2" t="s">
        <v>77</v>
      </c>
      <c r="D2" s="2" t="s">
        <v>2</v>
      </c>
      <c r="E2" s="2" t="s">
        <v>77</v>
      </c>
    </row>
    <row r="3" spans="1:5">
      <c r="A3" s="3" t="s">
        <v>890</v>
      </c>
    </row>
    <row r="4" spans="1:5">
      <c r="A4" s="4" t="s">
        <v>932</v>
      </c>
      <c r="B4" s="7" t="n">
        <v>2625</v>
      </c>
      <c r="C4" s="7" t="n">
        <v>5055</v>
      </c>
      <c r="D4" s="7" t="n">
        <v>5888</v>
      </c>
      <c r="E4" s="7" t="n">
        <v>9131</v>
      </c>
    </row>
    <row r="5" spans="1:5">
      <c r="A5" s="4" t="s">
        <v>889</v>
      </c>
    </row>
    <row r="6" spans="1:5">
      <c r="A6" s="3" t="s">
        <v>890</v>
      </c>
    </row>
    <row r="7" spans="1:5">
      <c r="A7" s="4" t="s">
        <v>933</v>
      </c>
      <c r="D7" s="5" t="n">
        <v>1236331</v>
      </c>
    </row>
    <row r="8" spans="1:5">
      <c r="A8" s="4" t="s">
        <v>934</v>
      </c>
      <c r="D8" s="5" t="n">
        <v>3500</v>
      </c>
    </row>
    <row r="9" spans="1:5">
      <c r="A9" s="4" t="s">
        <v>932</v>
      </c>
      <c r="B9" s="5" t="n">
        <v>890</v>
      </c>
      <c r="D9" s="5" t="n">
        <v>890</v>
      </c>
    </row>
    <row r="10" spans="1:5">
      <c r="A10" s="4" t="s">
        <v>918</v>
      </c>
      <c r="B10" s="7" t="n">
        <v>5211</v>
      </c>
      <c r="D10" s="7" t="n">
        <v>521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5</v>
      </c>
      <c r="B1" s="2" t="s">
        <v>936</v>
      </c>
      <c r="C1" s="2" t="s">
        <v>937</v>
      </c>
      <c r="D1" s="2" t="s">
        <v>2</v>
      </c>
      <c r="E1" s="2" t="s">
        <v>938</v>
      </c>
      <c r="F1" s="2" t="s">
        <v>939</v>
      </c>
    </row>
    <row r="2" spans="1:6">
      <c r="A2" s="4" t="s">
        <v>940</v>
      </c>
    </row>
    <row r="3" spans="1:6">
      <c r="A3" s="3" t="s">
        <v>890</v>
      </c>
    </row>
    <row r="4" spans="1:6">
      <c r="A4" s="4" t="s">
        <v>941</v>
      </c>
      <c r="C4" s="8" t="n">
        <v>26.83</v>
      </c>
      <c r="E4" s="8" t="n">
        <v>26.17</v>
      </c>
    </row>
    <row r="5" spans="1:6">
      <c r="A5" s="4" t="s">
        <v>942</v>
      </c>
      <c r="C5" s="4" t="s">
        <v>943</v>
      </c>
    </row>
    <row r="6" spans="1:6">
      <c r="A6" s="4" t="s">
        <v>944</v>
      </c>
    </row>
    <row r="7" spans="1:6">
      <c r="A7" s="3" t="s">
        <v>890</v>
      </c>
    </row>
    <row r="8" spans="1:6">
      <c r="A8" s="4" t="s">
        <v>945</v>
      </c>
      <c r="D8" s="4" t="s">
        <v>411</v>
      </c>
    </row>
    <row r="9" spans="1:6">
      <c r="A9" s="4" t="s">
        <v>946</v>
      </c>
    </row>
    <row r="10" spans="1:6">
      <c r="A10" s="3" t="s">
        <v>890</v>
      </c>
    </row>
    <row r="11" spans="1:6">
      <c r="A11" s="4" t="s">
        <v>947</v>
      </c>
      <c r="C11" s="5" t="n">
        <v>34598506</v>
      </c>
    </row>
    <row r="12" spans="1:6">
      <c r="A12" s="4" t="s">
        <v>948</v>
      </c>
      <c r="D12" s="7" t="n">
        <v>928278000</v>
      </c>
    </row>
    <row r="13" spans="1:6">
      <c r="A13" s="4" t="s">
        <v>949</v>
      </c>
    </row>
    <row r="14" spans="1:6">
      <c r="A14" s="3" t="s">
        <v>890</v>
      </c>
    </row>
    <row r="15" spans="1:6">
      <c r="A15" s="4" t="s">
        <v>430</v>
      </c>
      <c r="F15" s="7" t="n">
        <v>300000000</v>
      </c>
    </row>
    <row r="16" spans="1:6">
      <c r="A16" s="4" t="s">
        <v>62</v>
      </c>
      <c r="B16" s="7" t="n">
        <v>290000000</v>
      </c>
    </row>
    <row r="17" spans="1:6">
      <c r="A17" s="4" t="s">
        <v>950</v>
      </c>
      <c r="D17" s="9" t="n">
        <v>1.5</v>
      </c>
    </row>
    <row r="18" spans="1:6">
      <c r="A18" s="4" t="s">
        <v>951</v>
      </c>
      <c r="D18" s="4" t="s">
        <v>952</v>
      </c>
    </row>
    <row r="19" spans="1:6">
      <c r="A19" s="4" t="s">
        <v>953</v>
      </c>
    </row>
    <row r="20" spans="1:6">
      <c r="A20" s="3" t="s">
        <v>890</v>
      </c>
    </row>
    <row r="21" spans="1:6">
      <c r="A21" s="4" t="s">
        <v>643</v>
      </c>
      <c r="B21" s="4" t="s">
        <v>954</v>
      </c>
    </row>
    <row r="22" spans="1:6">
      <c r="A22" s="4" t="s">
        <v>955</v>
      </c>
    </row>
    <row r="23" spans="1:6">
      <c r="A23" s="3" t="s">
        <v>890</v>
      </c>
    </row>
    <row r="24" spans="1:6">
      <c r="A24" s="4" t="s">
        <v>643</v>
      </c>
      <c r="B24" s="4" t="s">
        <v>837</v>
      </c>
    </row>
    <row r="25" spans="1:6">
      <c r="A25" s="4" t="s">
        <v>956</v>
      </c>
    </row>
    <row r="26" spans="1:6">
      <c r="A26" s="3" t="s">
        <v>890</v>
      </c>
    </row>
    <row r="27" spans="1:6">
      <c r="A27" s="4" t="s">
        <v>957</v>
      </c>
      <c r="D27" s="5" t="n">
        <v>29598506</v>
      </c>
    </row>
    <row r="28" spans="1:6">
      <c r="A28" s="4" t="s">
        <v>882</v>
      </c>
    </row>
    <row r="29" spans="1:6">
      <c r="A29" s="3" t="s">
        <v>890</v>
      </c>
    </row>
    <row r="30" spans="1:6">
      <c r="A30" s="4" t="s">
        <v>958</v>
      </c>
      <c r="D30" s="7" t="n">
        <v>115139000</v>
      </c>
    </row>
    <row r="31" spans="1:6">
      <c r="A31" s="4" t="s">
        <v>959</v>
      </c>
    </row>
    <row r="32" spans="1:6">
      <c r="A32" s="3" t="s">
        <v>890</v>
      </c>
    </row>
    <row r="33" spans="1:6">
      <c r="A33" s="4" t="s">
        <v>960</v>
      </c>
      <c r="D33" s="4" t="s">
        <v>9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4"/>
    <col customWidth="1" max="5" min="5" width="21"/>
    <col customWidth="1" max="6" min="6" width="21"/>
    <col customWidth="1" max="7" min="7" width="21"/>
  </cols>
  <sheetData>
    <row r="1" spans="1:7">
      <c r="A1" s="1" t="s">
        <v>962</v>
      </c>
      <c r="B1" s="2" t="s">
        <v>76</v>
      </c>
      <c r="D1" s="2" t="s">
        <v>1</v>
      </c>
    </row>
    <row r="2" spans="1:7">
      <c r="B2" s="2" t="s">
        <v>963</v>
      </c>
      <c r="C2" s="2" t="s">
        <v>964</v>
      </c>
      <c r="D2" s="2" t="s">
        <v>963</v>
      </c>
      <c r="E2" s="2" t="s">
        <v>964</v>
      </c>
      <c r="F2" s="2" t="s">
        <v>965</v>
      </c>
      <c r="G2" s="2" t="s">
        <v>966</v>
      </c>
    </row>
    <row r="3" spans="1:7">
      <c r="A3" s="3" t="s">
        <v>890</v>
      </c>
    </row>
    <row r="4" spans="1:7">
      <c r="A4" s="4" t="s">
        <v>885</v>
      </c>
      <c r="B4" s="7" t="n">
        <v>2728000</v>
      </c>
      <c r="C4" s="7" t="n">
        <v>2889000</v>
      </c>
      <c r="D4" s="7" t="n">
        <v>5467000</v>
      </c>
      <c r="E4" s="7" t="n">
        <v>5839000</v>
      </c>
    </row>
    <row r="5" spans="1:7">
      <c r="A5" s="4" t="s">
        <v>967</v>
      </c>
      <c r="B5" s="5" t="n">
        <v>114162000</v>
      </c>
      <c r="D5" s="5" t="n">
        <v>114162000</v>
      </c>
    </row>
    <row r="6" spans="1:7">
      <c r="A6" s="4" t="s">
        <v>58</v>
      </c>
      <c r="B6" s="5" t="n">
        <v>2756879000</v>
      </c>
      <c r="D6" s="5" t="n">
        <v>2756879000</v>
      </c>
      <c r="F6" s="7" t="n">
        <v>2757299000</v>
      </c>
    </row>
    <row r="7" spans="1:7">
      <c r="A7" s="4" t="s">
        <v>968</v>
      </c>
      <c r="B7" s="7" t="n">
        <v>0</v>
      </c>
      <c r="D7" s="7" t="n">
        <v>0</v>
      </c>
    </row>
    <row r="8" spans="1:7">
      <c r="A8" s="4" t="s">
        <v>969</v>
      </c>
    </row>
    <row r="9" spans="1:7">
      <c r="A9" s="3" t="s">
        <v>890</v>
      </c>
    </row>
    <row r="10" spans="1:7">
      <c r="A10" s="4" t="s">
        <v>970</v>
      </c>
      <c r="B10" s="5" t="n">
        <v>373000</v>
      </c>
      <c r="D10" s="5" t="n">
        <v>373000</v>
      </c>
    </row>
    <row r="11" spans="1:7">
      <c r="A11" s="4" t="s">
        <v>885</v>
      </c>
      <c r="B11" s="7" t="n">
        <v>1285000</v>
      </c>
      <c r="C11" s="5" t="n">
        <v>1287000</v>
      </c>
      <c r="D11" s="7" t="n">
        <v>2560000</v>
      </c>
      <c r="E11" s="5" t="n">
        <v>2552000</v>
      </c>
    </row>
    <row r="12" spans="1:7">
      <c r="A12" s="4" t="s">
        <v>971</v>
      </c>
      <c r="D12" s="4" t="s">
        <v>972</v>
      </c>
    </row>
    <row r="13" spans="1:7">
      <c r="A13" s="4" t="s">
        <v>967</v>
      </c>
      <c r="B13" s="7" t="n">
        <v>65718000</v>
      </c>
      <c r="D13" s="7" t="n">
        <v>65718000</v>
      </c>
    </row>
    <row r="14" spans="1:7">
      <c r="A14" s="4" t="s">
        <v>973</v>
      </c>
    </row>
    <row r="15" spans="1:7">
      <c r="A15" s="3" t="s">
        <v>890</v>
      </c>
    </row>
    <row r="16" spans="1:7">
      <c r="A16" s="4" t="s">
        <v>974</v>
      </c>
      <c r="B16" s="5" t="n">
        <v>13000</v>
      </c>
      <c r="D16" s="5" t="n">
        <v>13000</v>
      </c>
    </row>
    <row r="17" spans="1:7">
      <c r="A17" s="4" t="s">
        <v>975</v>
      </c>
      <c r="B17" s="7" t="n">
        <v>41000</v>
      </c>
      <c r="C17" s="5" t="n">
        <v>41000</v>
      </c>
      <c r="D17" s="7" t="n">
        <v>82000</v>
      </c>
      <c r="E17" s="5" t="n">
        <v>82000</v>
      </c>
    </row>
    <row r="18" spans="1:7">
      <c r="A18" s="4" t="s">
        <v>976</v>
      </c>
    </row>
    <row r="19" spans="1:7">
      <c r="A19" s="3" t="s">
        <v>890</v>
      </c>
    </row>
    <row r="20" spans="1:7">
      <c r="A20" s="4" t="s">
        <v>58</v>
      </c>
      <c r="B20" s="5" t="n">
        <v>78356000</v>
      </c>
      <c r="D20" s="5" t="n">
        <v>78356000</v>
      </c>
      <c r="F20" s="7" t="n">
        <v>98836000</v>
      </c>
    </row>
    <row r="21" spans="1:7">
      <c r="A21" s="4" t="s">
        <v>977</v>
      </c>
    </row>
    <row r="22" spans="1:7">
      <c r="A22" s="3" t="s">
        <v>890</v>
      </c>
    </row>
    <row r="23" spans="1:7">
      <c r="A23" s="4" t="s">
        <v>641</v>
      </c>
      <c r="G23" s="7" t="n">
        <v>2000000</v>
      </c>
    </row>
    <row r="24" spans="1:7">
      <c r="A24" s="4" t="s">
        <v>978</v>
      </c>
    </row>
    <row r="25" spans="1:7">
      <c r="A25" s="3" t="s">
        <v>890</v>
      </c>
    </row>
    <row r="26" spans="1:7">
      <c r="A26" s="4" t="s">
        <v>921</v>
      </c>
      <c r="B26" s="5" t="n">
        <v>1009000</v>
      </c>
      <c r="C26" s="5" t="n">
        <v>949000</v>
      </c>
      <c r="D26" s="5" t="n">
        <v>1159000</v>
      </c>
      <c r="E26" s="5" t="n">
        <v>1049000</v>
      </c>
    </row>
    <row r="27" spans="1:7">
      <c r="A27" s="4" t="s">
        <v>979</v>
      </c>
    </row>
    <row r="28" spans="1:7">
      <c r="A28" s="3" t="s">
        <v>890</v>
      </c>
    </row>
    <row r="29" spans="1:7">
      <c r="A29" s="4" t="s">
        <v>980</v>
      </c>
      <c r="B29" s="5" t="n">
        <v>21000</v>
      </c>
      <c r="C29" s="7" t="n">
        <v>24000</v>
      </c>
      <c r="D29" s="5" t="n">
        <v>42000</v>
      </c>
      <c r="E29" s="7" t="n">
        <v>48000</v>
      </c>
    </row>
    <row r="30" spans="1:7">
      <c r="A30" s="4" t="s">
        <v>981</v>
      </c>
    </row>
    <row r="31" spans="1:7">
      <c r="A31" s="3" t="s">
        <v>890</v>
      </c>
    </row>
    <row r="32" spans="1:7">
      <c r="A32" s="4" t="s">
        <v>921</v>
      </c>
      <c r="B32" s="7" t="n">
        <v>212000</v>
      </c>
      <c r="D32" s="7" t="n">
        <v>2120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2</v>
      </c>
      <c r="B1" s="2" t="s">
        <v>76</v>
      </c>
      <c r="D1" s="2" t="s">
        <v>1</v>
      </c>
    </row>
    <row r="2" spans="1:5">
      <c r="B2" s="2" t="s">
        <v>2</v>
      </c>
      <c r="C2" s="2" t="s">
        <v>77</v>
      </c>
      <c r="D2" s="2" t="s">
        <v>2</v>
      </c>
      <c r="E2" s="2" t="s">
        <v>77</v>
      </c>
    </row>
    <row r="3" spans="1:5">
      <c r="A3" s="4" t="s">
        <v>983</v>
      </c>
    </row>
    <row r="4" spans="1:5">
      <c r="A4" s="3" t="s">
        <v>984</v>
      </c>
    </row>
    <row r="5" spans="1:5">
      <c r="A5" s="4" t="s">
        <v>985</v>
      </c>
      <c r="B5" s="5" t="n">
        <v>952111</v>
      </c>
      <c r="C5" s="5" t="n">
        <v>1466891</v>
      </c>
      <c r="D5" s="5" t="n">
        <v>952111</v>
      </c>
      <c r="E5" s="5" t="n">
        <v>1466891</v>
      </c>
    </row>
    <row r="6" spans="1:5">
      <c r="A6" s="4" t="s">
        <v>986</v>
      </c>
    </row>
    <row r="7" spans="1:5">
      <c r="A7" s="3" t="s">
        <v>984</v>
      </c>
    </row>
    <row r="8" spans="1:5">
      <c r="A8" s="4" t="s">
        <v>985</v>
      </c>
      <c r="B8" s="5" t="n">
        <v>479</v>
      </c>
      <c r="C8" s="5" t="n">
        <v>0</v>
      </c>
      <c r="D8" s="5" t="n">
        <v>555</v>
      </c>
      <c r="E8" s="5" t="n">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7</v>
      </c>
      <c r="B1" s="2" t="s">
        <v>76</v>
      </c>
      <c r="D1" s="2" t="s">
        <v>1</v>
      </c>
    </row>
    <row r="2" spans="1:5">
      <c r="B2" s="2" t="s">
        <v>2</v>
      </c>
      <c r="C2" s="2" t="s">
        <v>77</v>
      </c>
      <c r="D2" s="2" t="s">
        <v>2</v>
      </c>
      <c r="E2" s="2" t="s">
        <v>77</v>
      </c>
    </row>
    <row r="3" spans="1:5">
      <c r="A3" s="3" t="s">
        <v>988</v>
      </c>
    </row>
    <row r="4" spans="1:5">
      <c r="A4" s="4" t="s">
        <v>100</v>
      </c>
      <c r="B4" s="7" t="n">
        <v>264675</v>
      </c>
      <c r="C4" s="7" t="n">
        <v>283345</v>
      </c>
      <c r="D4" s="7" t="n">
        <v>408102</v>
      </c>
      <c r="E4" s="7" t="n">
        <v>491644</v>
      </c>
    </row>
    <row r="5" spans="1:5">
      <c r="A5" s="4" t="s">
        <v>989</v>
      </c>
      <c r="B5" s="5" t="n">
        <v>359311000</v>
      </c>
      <c r="C5" s="5" t="n">
        <v>357868000</v>
      </c>
      <c r="D5" s="5" t="n">
        <v>359134000</v>
      </c>
      <c r="E5" s="5" t="n">
        <v>357747000</v>
      </c>
    </row>
    <row r="6" spans="1:5">
      <c r="A6" s="4" t="s">
        <v>990</v>
      </c>
      <c r="B6" s="5" t="n">
        <v>150000</v>
      </c>
      <c r="C6" s="5" t="n">
        <v>350000</v>
      </c>
      <c r="D6" s="5" t="n">
        <v>150000</v>
      </c>
      <c r="E6" s="5" t="n">
        <v>350000</v>
      </c>
    </row>
    <row r="7" spans="1:5">
      <c r="A7" s="4" t="s">
        <v>991</v>
      </c>
      <c r="B7" s="5" t="n">
        <v>359461407</v>
      </c>
      <c r="C7" s="5" t="n">
        <v>358218378</v>
      </c>
      <c r="D7" s="5" t="n">
        <v>359284213</v>
      </c>
      <c r="E7" s="5" t="n">
        <v>358096634</v>
      </c>
    </row>
    <row r="8" spans="1:5">
      <c r="A8" s="4" t="s">
        <v>992</v>
      </c>
      <c r="B8" s="8" t="n">
        <v>0.74</v>
      </c>
      <c r="C8" s="8" t="n">
        <v>0.79</v>
      </c>
      <c r="D8" s="8" t="n">
        <v>1.14</v>
      </c>
      <c r="E8" s="8" t="n">
        <v>1.37</v>
      </c>
    </row>
    <row r="9" spans="1:5">
      <c r="A9" s="3" t="s">
        <v>993</v>
      </c>
    </row>
    <row r="10" spans="1:5">
      <c r="A10" s="4" t="s">
        <v>100</v>
      </c>
      <c r="B10" s="7" t="n">
        <v>264675</v>
      </c>
      <c r="C10" s="7" t="n">
        <v>283345</v>
      </c>
      <c r="D10" s="7" t="n">
        <v>408102</v>
      </c>
      <c r="E10" s="7" t="n">
        <v>491644</v>
      </c>
    </row>
    <row r="11" spans="1:5">
      <c r="A11" s="4" t="s">
        <v>991</v>
      </c>
      <c r="B11" s="5" t="n">
        <v>359461407</v>
      </c>
      <c r="C11" s="5" t="n">
        <v>358218378</v>
      </c>
      <c r="D11" s="5" t="n">
        <v>359284213</v>
      </c>
      <c r="E11" s="5" t="n">
        <v>358096634</v>
      </c>
    </row>
    <row r="12" spans="1:5">
      <c r="A12" s="4" t="s">
        <v>994</v>
      </c>
      <c r="B12" s="5" t="n">
        <v>368000</v>
      </c>
      <c r="C12" s="5" t="n">
        <v>1650000</v>
      </c>
      <c r="D12" s="5" t="n">
        <v>644000</v>
      </c>
      <c r="E12" s="5" t="n">
        <v>1330000</v>
      </c>
    </row>
    <row r="13" spans="1:5">
      <c r="A13" s="4" t="s">
        <v>995</v>
      </c>
      <c r="B13" s="5" t="n">
        <v>359828690</v>
      </c>
      <c r="C13" s="5" t="n">
        <v>359867806</v>
      </c>
      <c r="D13" s="5" t="n">
        <v>359928003</v>
      </c>
      <c r="E13" s="5" t="n">
        <v>359426918</v>
      </c>
    </row>
    <row r="14" spans="1:5">
      <c r="A14" s="4" t="s">
        <v>996</v>
      </c>
      <c r="B14" s="8" t="n">
        <v>0.74</v>
      </c>
      <c r="C14" s="8" t="n">
        <v>0.79</v>
      </c>
      <c r="D14" s="8" t="n">
        <v>1.13</v>
      </c>
      <c r="E14" s="8" t="n">
        <v>1.3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23</v>
      </c>
    </row>
    <row r="2" spans="1:3">
      <c r="A2" s="10" t="n">
        <v>1</v>
      </c>
    </row>
    <row r="3" spans="1:3">
      <c r="A3" s="3" t="s">
        <v>998</v>
      </c>
    </row>
    <row r="4" spans="1:3">
      <c r="A4" s="4" t="s">
        <v>999</v>
      </c>
      <c r="B4" s="7" t="n">
        <v>341412</v>
      </c>
      <c r="C4" s="7" t="n">
        <v>160180</v>
      </c>
    </row>
    <row r="5" spans="1:3">
      <c r="A5" s="4" t="s">
        <v>59</v>
      </c>
      <c r="B5" s="5" t="n">
        <v>0</v>
      </c>
      <c r="C5" s="5" t="n">
        <v>0</v>
      </c>
    </row>
    <row r="6" spans="1:3">
      <c r="A6" s="4" t="s">
        <v>58</v>
      </c>
      <c r="B6" s="5" t="n">
        <v>2756879</v>
      </c>
      <c r="C6" s="5" t="n">
        <v>2757299</v>
      </c>
    </row>
    <row r="7" spans="1:3">
      <c r="A7" s="4" t="s">
        <v>116</v>
      </c>
      <c r="B7" s="5" t="n">
        <v>3098291</v>
      </c>
      <c r="C7" s="5" t="n">
        <v>2917479</v>
      </c>
    </row>
    <row r="8" spans="1:3">
      <c r="A8" s="3" t="s">
        <v>39</v>
      </c>
    </row>
    <row r="9" spans="1:3">
      <c r="A9" s="4" t="s">
        <v>40</v>
      </c>
      <c r="B9" s="5" t="n">
        <v>0</v>
      </c>
      <c r="C9" s="5" t="n">
        <v>0</v>
      </c>
    </row>
    <row r="10" spans="1:3">
      <c r="A10" s="4" t="s">
        <v>41</v>
      </c>
      <c r="B10" s="5" t="n">
        <v>0</v>
      </c>
      <c r="C10" s="5" t="n">
        <v>0</v>
      </c>
    </row>
    <row r="11" spans="1:3">
      <c r="A11" s="4" t="s">
        <v>42</v>
      </c>
      <c r="B11" s="5" t="n">
        <v>0</v>
      </c>
      <c r="C11" s="5" t="n">
        <v>0</v>
      </c>
    </row>
    <row r="12" spans="1:3">
      <c r="A12" s="4" t="s">
        <v>116</v>
      </c>
      <c r="B12" s="5" t="n">
        <v>0</v>
      </c>
      <c r="C12" s="5" t="n">
        <v>0</v>
      </c>
    </row>
    <row r="13" spans="1:3">
      <c r="A13" s="10" t="n">
        <v>2</v>
      </c>
    </row>
    <row r="14" spans="1:3">
      <c r="A14" s="3" t="s">
        <v>998</v>
      </c>
    </row>
    <row r="15" spans="1:3">
      <c r="A15" s="4" t="s">
        <v>999</v>
      </c>
      <c r="B15" s="5" t="n">
        <v>0</v>
      </c>
      <c r="C15" s="5" t="n">
        <v>0</v>
      </c>
    </row>
    <row r="16" spans="1:3">
      <c r="A16" s="4" t="s">
        <v>59</v>
      </c>
      <c r="B16" s="5" t="n">
        <v>0</v>
      </c>
      <c r="C16" s="5" t="n">
        <v>0</v>
      </c>
    </row>
    <row r="17" spans="1:3">
      <c r="A17" s="4" t="s">
        <v>58</v>
      </c>
      <c r="B17" s="5" t="n">
        <v>0</v>
      </c>
      <c r="C17" s="5" t="n">
        <v>0</v>
      </c>
    </row>
    <row r="18" spans="1:3">
      <c r="A18" s="4" t="s">
        <v>116</v>
      </c>
      <c r="B18" s="5" t="n">
        <v>0</v>
      </c>
      <c r="C18" s="5" t="n">
        <v>0</v>
      </c>
    </row>
    <row r="19" spans="1:3">
      <c r="A19" s="3" t="s">
        <v>39</v>
      </c>
    </row>
    <row r="20" spans="1:3">
      <c r="A20" s="4" t="s">
        <v>40</v>
      </c>
      <c r="B20" s="5" t="n">
        <v>0</v>
      </c>
      <c r="C20" s="5" t="n">
        <v>0</v>
      </c>
    </row>
    <row r="21" spans="1:3">
      <c r="A21" s="4" t="s">
        <v>41</v>
      </c>
      <c r="B21" s="5" t="n">
        <v>13962546</v>
      </c>
      <c r="C21" s="5" t="n">
        <v>13530045</v>
      </c>
    </row>
    <row r="22" spans="1:3">
      <c r="A22" s="4" t="s">
        <v>42</v>
      </c>
      <c r="B22" s="5" t="n">
        <v>0</v>
      </c>
      <c r="C22" s="5" t="n">
        <v>0</v>
      </c>
    </row>
    <row r="23" spans="1:3">
      <c r="A23" s="4" t="s">
        <v>116</v>
      </c>
      <c r="B23" s="5" t="n">
        <v>13962546</v>
      </c>
      <c r="C23" s="5" t="n">
        <v>13530045</v>
      </c>
    </row>
    <row r="24" spans="1:3">
      <c r="A24" s="10" t="n">
        <v>3</v>
      </c>
    </row>
    <row r="25" spans="1:3">
      <c r="A25" s="3" t="s">
        <v>998</v>
      </c>
    </row>
    <row r="26" spans="1:3">
      <c r="A26" s="4" t="s">
        <v>999</v>
      </c>
      <c r="B26" s="5" t="n">
        <v>0</v>
      </c>
      <c r="C26" s="5" t="n">
        <v>0</v>
      </c>
    </row>
    <row r="27" spans="1:3">
      <c r="A27" s="4" t="s">
        <v>59</v>
      </c>
      <c r="B27" s="5" t="n">
        <v>24609259</v>
      </c>
      <c r="C27" s="5" t="n">
        <v>24630599</v>
      </c>
    </row>
    <row r="28" spans="1:3">
      <c r="A28" s="4" t="s">
        <v>58</v>
      </c>
      <c r="B28" s="5" t="n">
        <v>0</v>
      </c>
      <c r="C28" s="5" t="n">
        <v>0</v>
      </c>
    </row>
    <row r="29" spans="1:3">
      <c r="A29" s="4" t="s">
        <v>116</v>
      </c>
      <c r="B29" s="5" t="n">
        <v>24609259</v>
      </c>
      <c r="C29" s="5" t="n">
        <v>24630599</v>
      </c>
    </row>
    <row r="30" spans="1:3">
      <c r="A30" s="3" t="s">
        <v>39</v>
      </c>
    </row>
    <row r="31" spans="1:3">
      <c r="A31" s="4" t="s">
        <v>40</v>
      </c>
      <c r="B31" s="5" t="n">
        <v>5624440</v>
      </c>
      <c r="C31" s="5" t="n">
        <v>6739817</v>
      </c>
    </row>
    <row r="32" spans="1:3">
      <c r="A32" s="4" t="s">
        <v>41</v>
      </c>
      <c r="B32" s="5" t="n">
        <v>9913075</v>
      </c>
      <c r="C32" s="5" t="n">
        <v>8182646</v>
      </c>
    </row>
    <row r="33" spans="1:3">
      <c r="A33" s="4" t="s">
        <v>42</v>
      </c>
      <c r="B33" s="5" t="n">
        <v>2276179</v>
      </c>
      <c r="C33" s="5" t="n">
        <v>2975000</v>
      </c>
    </row>
    <row r="34" spans="1:3">
      <c r="A34" s="4" t="s">
        <v>116</v>
      </c>
      <c r="B34" s="5" t="n">
        <v>17813694</v>
      </c>
      <c r="C34" s="5" t="n">
        <v>17897463</v>
      </c>
    </row>
    <row r="35" spans="1:3">
      <c r="A35" s="4" t="s">
        <v>1000</v>
      </c>
    </row>
    <row r="36" spans="1:3">
      <c r="A36" s="3" t="s">
        <v>998</v>
      </c>
    </row>
    <row r="37" spans="1:3">
      <c r="A37" s="4" t="s">
        <v>999</v>
      </c>
      <c r="B37" s="5" t="n">
        <v>341412</v>
      </c>
      <c r="C37" s="5" t="n">
        <v>160180</v>
      </c>
    </row>
    <row r="38" spans="1:3">
      <c r="A38" s="4" t="s">
        <v>59</v>
      </c>
      <c r="B38" s="5" t="n">
        <v>23527419</v>
      </c>
      <c r="C38" s="5" t="n">
        <v>23456506</v>
      </c>
    </row>
    <row r="39" spans="1:3">
      <c r="A39" s="4" t="s">
        <v>58</v>
      </c>
      <c r="B39" s="5" t="n">
        <v>2756879</v>
      </c>
      <c r="C39" s="5" t="n">
        <v>2757299</v>
      </c>
    </row>
    <row r="40" spans="1:3">
      <c r="A40" s="4" t="s">
        <v>116</v>
      </c>
      <c r="B40" s="5" t="n">
        <v>26625710</v>
      </c>
      <c r="C40" s="5" t="n">
        <v>26373985</v>
      </c>
    </row>
    <row r="41" spans="1:3">
      <c r="A41" s="3" t="s">
        <v>39</v>
      </c>
    </row>
    <row r="42" spans="1:3">
      <c r="A42" s="4" t="s">
        <v>40</v>
      </c>
      <c r="B42" s="5" t="n">
        <v>5624440</v>
      </c>
      <c r="C42" s="5" t="n">
        <v>6739817</v>
      </c>
    </row>
    <row r="43" spans="1:3">
      <c r="A43" s="4" t="s">
        <v>41</v>
      </c>
      <c r="B43" s="5" t="n">
        <v>23747907</v>
      </c>
      <c r="C43" s="5" t="n">
        <v>21608889</v>
      </c>
    </row>
    <row r="44" spans="1:3">
      <c r="A44" s="4" t="s">
        <v>42</v>
      </c>
      <c r="B44" s="5" t="n">
        <v>2276179</v>
      </c>
      <c r="C44" s="5" t="n">
        <v>2975000</v>
      </c>
    </row>
    <row r="45" spans="1:3">
      <c r="A45" s="4" t="s">
        <v>116</v>
      </c>
      <c r="B45" s="5" t="n">
        <v>31648526</v>
      </c>
      <c r="C45" s="5" t="n">
        <v>31323706</v>
      </c>
    </row>
    <row r="46" spans="1:3">
      <c r="A46" s="4" t="s">
        <v>1001</v>
      </c>
    </row>
    <row r="47" spans="1:3">
      <c r="A47" s="3" t="s">
        <v>998</v>
      </c>
    </row>
    <row r="48" spans="1:3">
      <c r="A48" s="4" t="s">
        <v>999</v>
      </c>
      <c r="B48" s="5" t="n">
        <v>341412</v>
      </c>
      <c r="C48" s="5" t="n">
        <v>160180</v>
      </c>
    </row>
    <row r="49" spans="1:3">
      <c r="A49" s="4" t="s">
        <v>59</v>
      </c>
      <c r="B49" s="5" t="n">
        <v>24609259</v>
      </c>
      <c r="C49" s="5" t="n">
        <v>24630599</v>
      </c>
    </row>
    <row r="50" spans="1:3">
      <c r="A50" s="4" t="s">
        <v>58</v>
      </c>
      <c r="B50" s="5" t="n">
        <v>2756879</v>
      </c>
      <c r="C50" s="5" t="n">
        <v>2757299</v>
      </c>
    </row>
    <row r="51" spans="1:3">
      <c r="A51" s="4" t="s">
        <v>116</v>
      </c>
      <c r="B51" s="5" t="n">
        <v>27707550</v>
      </c>
      <c r="C51" s="5" t="n">
        <v>27548078</v>
      </c>
    </row>
    <row r="52" spans="1:3">
      <c r="A52" s="3" t="s">
        <v>39</v>
      </c>
    </row>
    <row r="53" spans="1:3">
      <c r="A53" s="4" t="s">
        <v>40</v>
      </c>
      <c r="B53" s="5" t="n">
        <v>5624440</v>
      </c>
      <c r="C53" s="5" t="n">
        <v>6739817</v>
      </c>
    </row>
    <row r="54" spans="1:3">
      <c r="A54" s="4" t="s">
        <v>41</v>
      </c>
      <c r="B54" s="5" t="n">
        <v>23875621</v>
      </c>
      <c r="C54" s="5" t="n">
        <v>21712691</v>
      </c>
    </row>
    <row r="55" spans="1:3">
      <c r="A55" s="4" t="s">
        <v>42</v>
      </c>
      <c r="B55" s="5" t="n">
        <v>2276179</v>
      </c>
      <c r="C55" s="5" t="n">
        <v>2975000</v>
      </c>
    </row>
    <row r="56" spans="1:3">
      <c r="A56" s="4" t="s">
        <v>116</v>
      </c>
      <c r="B56" s="7" t="n">
        <v>31776240</v>
      </c>
      <c r="C56" s="7" t="n">
        <v>314275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23</v>
      </c>
    </row>
    <row r="2" spans="1:3">
      <c r="A2" s="3" t="s">
        <v>1003</v>
      </c>
    </row>
    <row r="3" spans="1:3">
      <c r="A3" s="4" t="s">
        <v>363</v>
      </c>
      <c r="B3" s="7" t="n">
        <v>30489</v>
      </c>
      <c r="C3" s="7" t="n">
        <v>24495</v>
      </c>
    </row>
    <row r="4" spans="1:3">
      <c r="A4" s="4" t="s">
        <v>1004</v>
      </c>
    </row>
    <row r="5" spans="1:3">
      <c r="A5" s="3" t="s">
        <v>1003</v>
      </c>
    </row>
    <row r="6" spans="1:3">
      <c r="A6" s="4" t="s">
        <v>37</v>
      </c>
      <c r="B6" s="5" t="n">
        <v>89563</v>
      </c>
      <c r="C6" s="5" t="n">
        <v>68676</v>
      </c>
    </row>
    <row r="7" spans="1:3">
      <c r="A7" s="4" t="s">
        <v>36</v>
      </c>
      <c r="B7" s="5" t="n">
        <v>6077</v>
      </c>
      <c r="C7" s="5" t="n">
        <v>7593</v>
      </c>
    </row>
    <row r="8" spans="1:3">
      <c r="A8" s="4" t="s">
        <v>1005</v>
      </c>
    </row>
    <row r="9" spans="1:3">
      <c r="A9" s="3" t="s">
        <v>1003</v>
      </c>
    </row>
    <row r="10" spans="1:3">
      <c r="A10" s="4" t="s">
        <v>37</v>
      </c>
      <c r="B10" s="5" t="n">
        <v>1323</v>
      </c>
      <c r="C10" s="5" t="n">
        <v>783</v>
      </c>
    </row>
    <row r="11" spans="1:3">
      <c r="A11" s="4" t="s">
        <v>36</v>
      </c>
      <c r="B11" s="5" t="n">
        <v>1635</v>
      </c>
      <c r="C11" s="5" t="n">
        <v>1292</v>
      </c>
    </row>
    <row r="12" spans="1:3">
      <c r="A12" s="4" t="s">
        <v>47</v>
      </c>
      <c r="C12" s="5" t="n">
        <v>42</v>
      </c>
    </row>
    <row r="13" spans="1:3">
      <c r="A13" s="4" t="s">
        <v>46</v>
      </c>
      <c r="C13" s="5" t="n">
        <v>95</v>
      </c>
    </row>
    <row r="14" spans="1:3">
      <c r="A14" s="4" t="s">
        <v>1006</v>
      </c>
    </row>
    <row r="15" spans="1:3">
      <c r="A15" s="3" t="s">
        <v>1003</v>
      </c>
    </row>
    <row r="16" spans="1:3">
      <c r="A16" s="4" t="s">
        <v>37</v>
      </c>
      <c r="B16" s="5" t="n">
        <v>39977</v>
      </c>
      <c r="C16" s="5" t="n">
        <v>41471</v>
      </c>
    </row>
    <row r="17" spans="1:3">
      <c r="A17" s="4" t="s">
        <v>36</v>
      </c>
      <c r="B17" s="5" t="n">
        <v>4954</v>
      </c>
      <c r="C17" s="5" t="n">
        <v>4080</v>
      </c>
    </row>
    <row r="18" spans="1:3">
      <c r="A18" s="4" t="s">
        <v>47</v>
      </c>
      <c r="B18" s="5" t="n">
        <v>76</v>
      </c>
      <c r="C18" s="5" t="n">
        <v>482</v>
      </c>
    </row>
    <row r="19" spans="1:3">
      <c r="A19" s="4" t="s">
        <v>46</v>
      </c>
      <c r="B19" s="5" t="n">
        <v>15</v>
      </c>
      <c r="C19" s="5" t="n">
        <v>451</v>
      </c>
    </row>
    <row r="20" spans="1:3">
      <c r="A20" s="4" t="s">
        <v>1007</v>
      </c>
    </row>
    <row r="21" spans="1:3">
      <c r="A21" s="3" t="s">
        <v>1003</v>
      </c>
    </row>
    <row r="22" spans="1:3">
      <c r="A22" s="4" t="s">
        <v>37</v>
      </c>
      <c r="B22" s="5" t="n">
        <v>1640</v>
      </c>
    </row>
    <row r="23" spans="1:3">
      <c r="A23" s="4" t="s">
        <v>47</v>
      </c>
      <c r="B23" s="5" t="n">
        <v>408</v>
      </c>
    </row>
    <row r="24" spans="1:3">
      <c r="A24" s="4" t="s">
        <v>1008</v>
      </c>
    </row>
    <row r="25" spans="1:3">
      <c r="A25" s="3" t="s">
        <v>1003</v>
      </c>
    </row>
    <row r="26" spans="1:3">
      <c r="A26" s="4" t="s">
        <v>47</v>
      </c>
      <c r="B26" s="5" t="n">
        <v>89593</v>
      </c>
      <c r="C26" s="5" t="n">
        <v>68688</v>
      </c>
    </row>
    <row r="27" spans="1:3">
      <c r="A27" s="4" t="s">
        <v>46</v>
      </c>
      <c r="B27" s="5" t="n">
        <v>6037</v>
      </c>
      <c r="C27" s="5" t="n">
        <v>7593</v>
      </c>
    </row>
    <row r="28" spans="1:3">
      <c r="A28" s="4" t="s">
        <v>1009</v>
      </c>
    </row>
    <row r="29" spans="1:3">
      <c r="A29" s="3" t="s">
        <v>1003</v>
      </c>
    </row>
    <row r="30" spans="1:3">
      <c r="A30" s="4" t="s">
        <v>47</v>
      </c>
      <c r="B30" s="5" t="n">
        <v>31123</v>
      </c>
      <c r="C30" s="5" t="n">
        <v>30618</v>
      </c>
    </row>
    <row r="31" spans="1:3">
      <c r="A31" s="4" t="s">
        <v>1010</v>
      </c>
    </row>
    <row r="32" spans="1:3">
      <c r="A32" s="3" t="s">
        <v>1003</v>
      </c>
    </row>
    <row r="33" spans="1:3">
      <c r="A33" s="4" t="s">
        <v>363</v>
      </c>
      <c r="B33" s="5" t="n">
        <v>0</v>
      </c>
      <c r="C33" s="5" t="n">
        <v>0</v>
      </c>
    </row>
    <row r="34" spans="1:3">
      <c r="A34" s="4" t="s">
        <v>1011</v>
      </c>
    </row>
    <row r="35" spans="1:3">
      <c r="A35" s="3" t="s">
        <v>1003</v>
      </c>
    </row>
    <row r="36" spans="1:3">
      <c r="A36" s="4" t="s">
        <v>37</v>
      </c>
      <c r="B36" s="5" t="n">
        <v>0</v>
      </c>
      <c r="C36" s="5" t="n">
        <v>0</v>
      </c>
    </row>
    <row r="37" spans="1:3">
      <c r="A37" s="4" t="s">
        <v>36</v>
      </c>
      <c r="B37" s="5" t="n">
        <v>0</v>
      </c>
      <c r="C37" s="5" t="n">
        <v>0</v>
      </c>
    </row>
    <row r="38" spans="1:3">
      <c r="A38" s="4" t="s">
        <v>1012</v>
      </c>
    </row>
    <row r="39" spans="1:3">
      <c r="A39" s="3" t="s">
        <v>1003</v>
      </c>
    </row>
    <row r="40" spans="1:3">
      <c r="A40" s="4" t="s">
        <v>37</v>
      </c>
      <c r="B40" s="5" t="n">
        <v>0</v>
      </c>
      <c r="C40" s="5" t="n">
        <v>0</v>
      </c>
    </row>
    <row r="41" spans="1:3">
      <c r="A41" s="4" t="s">
        <v>36</v>
      </c>
      <c r="B41" s="5" t="n">
        <v>0</v>
      </c>
      <c r="C41" s="5" t="n">
        <v>0</v>
      </c>
    </row>
    <row r="42" spans="1:3">
      <c r="A42" s="4" t="s">
        <v>47</v>
      </c>
      <c r="C42" s="5" t="n">
        <v>0</v>
      </c>
    </row>
    <row r="43" spans="1:3">
      <c r="A43" s="4" t="s">
        <v>46</v>
      </c>
      <c r="C43" s="5" t="n">
        <v>0</v>
      </c>
    </row>
    <row r="44" spans="1:3">
      <c r="A44" s="4" t="s">
        <v>1013</v>
      </c>
    </row>
    <row r="45" spans="1:3">
      <c r="A45" s="3" t="s">
        <v>1003</v>
      </c>
    </row>
    <row r="46" spans="1:3">
      <c r="A46" s="4" t="s">
        <v>37</v>
      </c>
      <c r="B46" s="5" t="n">
        <v>0</v>
      </c>
      <c r="C46" s="5" t="n">
        <v>0</v>
      </c>
    </row>
    <row r="47" spans="1:3">
      <c r="A47" s="4" t="s">
        <v>36</v>
      </c>
      <c r="B47" s="5" t="n">
        <v>0</v>
      </c>
      <c r="C47" s="5" t="n">
        <v>0</v>
      </c>
    </row>
    <row r="48" spans="1:3">
      <c r="A48" s="4" t="s">
        <v>47</v>
      </c>
      <c r="B48" s="5" t="n">
        <v>0</v>
      </c>
      <c r="C48" s="5" t="n">
        <v>0</v>
      </c>
    </row>
    <row r="49" spans="1:3">
      <c r="A49" s="4" t="s">
        <v>46</v>
      </c>
      <c r="B49" s="5" t="n">
        <v>0</v>
      </c>
      <c r="C49" s="5" t="n">
        <v>0</v>
      </c>
    </row>
    <row r="50" spans="1:3">
      <c r="A50" s="4" t="s">
        <v>1014</v>
      </c>
    </row>
    <row r="51" spans="1:3">
      <c r="A51" s="3" t="s">
        <v>1003</v>
      </c>
    </row>
    <row r="52" spans="1:3">
      <c r="A52" s="4" t="s">
        <v>37</v>
      </c>
      <c r="B52" s="5" t="n">
        <v>0</v>
      </c>
    </row>
    <row r="53" spans="1:3">
      <c r="A53" s="4" t="s">
        <v>47</v>
      </c>
      <c r="B53" s="5" t="n">
        <v>0</v>
      </c>
    </row>
    <row r="54" spans="1:3">
      <c r="A54" s="4" t="s">
        <v>1015</v>
      </c>
    </row>
    <row r="55" spans="1:3">
      <c r="A55" s="3" t="s">
        <v>1003</v>
      </c>
    </row>
    <row r="56" spans="1:3">
      <c r="A56" s="4" t="s">
        <v>47</v>
      </c>
      <c r="B56" s="5" t="n">
        <v>0</v>
      </c>
      <c r="C56" s="5" t="n">
        <v>0</v>
      </c>
    </row>
    <row r="57" spans="1:3">
      <c r="A57" s="4" t="s">
        <v>46</v>
      </c>
      <c r="B57" s="5" t="n">
        <v>0</v>
      </c>
      <c r="C57" s="5" t="n">
        <v>0</v>
      </c>
    </row>
    <row r="58" spans="1:3">
      <c r="A58" s="4" t="s">
        <v>1016</v>
      </c>
    </row>
    <row r="59" spans="1:3">
      <c r="A59" s="3" t="s">
        <v>1003</v>
      </c>
    </row>
    <row r="60" spans="1:3">
      <c r="A60" s="4" t="s">
        <v>47</v>
      </c>
      <c r="B60" s="5" t="n">
        <v>0</v>
      </c>
      <c r="C60" s="5" t="n">
        <v>0</v>
      </c>
    </row>
    <row r="61" spans="1:3">
      <c r="A61" s="4" t="s">
        <v>1017</v>
      </c>
    </row>
    <row r="62" spans="1:3">
      <c r="A62" s="3" t="s">
        <v>1003</v>
      </c>
    </row>
    <row r="63" spans="1:3">
      <c r="A63" s="4" t="s">
        <v>363</v>
      </c>
      <c r="B63" s="5" t="n">
        <v>0</v>
      </c>
      <c r="C63" s="5" t="n">
        <v>0</v>
      </c>
    </row>
    <row r="64" spans="1:3">
      <c r="A64" s="4" t="s">
        <v>1018</v>
      </c>
    </row>
    <row r="65" spans="1:3">
      <c r="A65" s="3" t="s">
        <v>1003</v>
      </c>
    </row>
    <row r="66" spans="1:3">
      <c r="A66" s="4" t="s">
        <v>37</v>
      </c>
      <c r="B66" s="5" t="n">
        <v>89563</v>
      </c>
      <c r="C66" s="5" t="n">
        <v>68676</v>
      </c>
    </row>
    <row r="67" spans="1:3">
      <c r="A67" s="4" t="s">
        <v>36</v>
      </c>
      <c r="B67" s="5" t="n">
        <v>6077</v>
      </c>
      <c r="C67" s="5" t="n">
        <v>7593</v>
      </c>
    </row>
    <row r="68" spans="1:3">
      <c r="A68" s="4" t="s">
        <v>1019</v>
      </c>
    </row>
    <row r="69" spans="1:3">
      <c r="A69" s="3" t="s">
        <v>1003</v>
      </c>
    </row>
    <row r="70" spans="1:3">
      <c r="A70" s="4" t="s">
        <v>37</v>
      </c>
      <c r="B70" s="5" t="n">
        <v>1323</v>
      </c>
      <c r="C70" s="5" t="n">
        <v>783</v>
      </c>
    </row>
    <row r="71" spans="1:3">
      <c r="A71" s="4" t="s">
        <v>36</v>
      </c>
      <c r="B71" s="5" t="n">
        <v>1635</v>
      </c>
      <c r="C71" s="5" t="n">
        <v>1292</v>
      </c>
    </row>
    <row r="72" spans="1:3">
      <c r="A72" s="4" t="s">
        <v>47</v>
      </c>
      <c r="C72" s="5" t="n">
        <v>42</v>
      </c>
    </row>
    <row r="73" spans="1:3">
      <c r="A73" s="4" t="s">
        <v>46</v>
      </c>
      <c r="C73" s="5" t="n">
        <v>95</v>
      </c>
    </row>
    <row r="74" spans="1:3">
      <c r="A74" s="4" t="s">
        <v>1020</v>
      </c>
    </row>
    <row r="75" spans="1:3">
      <c r="A75" s="3" t="s">
        <v>1003</v>
      </c>
    </row>
    <row r="76" spans="1:3">
      <c r="A76" s="4" t="s">
        <v>37</v>
      </c>
      <c r="B76" s="5" t="n">
        <v>39977</v>
      </c>
      <c r="C76" s="5" t="n">
        <v>41471</v>
      </c>
    </row>
    <row r="77" spans="1:3">
      <c r="A77" s="4" t="s">
        <v>36</v>
      </c>
      <c r="B77" s="5" t="n">
        <v>4954</v>
      </c>
      <c r="C77" s="5" t="n">
        <v>4080</v>
      </c>
    </row>
    <row r="78" spans="1:3">
      <c r="A78" s="4" t="s">
        <v>47</v>
      </c>
      <c r="B78" s="5" t="n">
        <v>76</v>
      </c>
      <c r="C78" s="5" t="n">
        <v>482</v>
      </c>
    </row>
    <row r="79" spans="1:3">
      <c r="A79" s="4" t="s">
        <v>46</v>
      </c>
      <c r="B79" s="5" t="n">
        <v>15</v>
      </c>
      <c r="C79" s="5" t="n">
        <v>451</v>
      </c>
    </row>
    <row r="80" spans="1:3">
      <c r="A80" s="4" t="s">
        <v>1021</v>
      </c>
    </row>
    <row r="81" spans="1:3">
      <c r="A81" s="3" t="s">
        <v>1003</v>
      </c>
    </row>
    <row r="82" spans="1:3">
      <c r="A82" s="4" t="s">
        <v>37</v>
      </c>
      <c r="B82" s="5" t="n">
        <v>1640</v>
      </c>
    </row>
    <row r="83" spans="1:3">
      <c r="A83" s="4" t="s">
        <v>47</v>
      </c>
      <c r="B83" s="5" t="n">
        <v>408</v>
      </c>
    </row>
    <row r="84" spans="1:3">
      <c r="A84" s="4" t="s">
        <v>1022</v>
      </c>
    </row>
    <row r="85" spans="1:3">
      <c r="A85" s="3" t="s">
        <v>1003</v>
      </c>
    </row>
    <row r="86" spans="1:3">
      <c r="A86" s="4" t="s">
        <v>47</v>
      </c>
      <c r="B86" s="5" t="n">
        <v>89593</v>
      </c>
      <c r="C86" s="5" t="n">
        <v>68688</v>
      </c>
    </row>
    <row r="87" spans="1:3">
      <c r="A87" s="4" t="s">
        <v>46</v>
      </c>
      <c r="B87" s="5" t="n">
        <v>6037</v>
      </c>
      <c r="C87" s="5" t="n">
        <v>7593</v>
      </c>
    </row>
    <row r="88" spans="1:3">
      <c r="A88" s="4" t="s">
        <v>1023</v>
      </c>
    </row>
    <row r="89" spans="1:3">
      <c r="A89" s="3" t="s">
        <v>1003</v>
      </c>
    </row>
    <row r="90" spans="1:3">
      <c r="A90" s="4" t="s">
        <v>47</v>
      </c>
      <c r="B90" s="5" t="n">
        <v>0</v>
      </c>
      <c r="C90" s="5" t="n">
        <v>0</v>
      </c>
    </row>
    <row r="91" spans="1:3">
      <c r="A91" s="4" t="s">
        <v>1024</v>
      </c>
    </row>
    <row r="92" spans="1:3">
      <c r="A92" s="3" t="s">
        <v>1003</v>
      </c>
    </row>
    <row r="93" spans="1:3">
      <c r="A93" s="4" t="s">
        <v>363</v>
      </c>
      <c r="B93" s="5" t="n">
        <v>30489</v>
      </c>
      <c r="C93" s="5" t="n">
        <v>24495</v>
      </c>
    </row>
    <row r="94" spans="1:3">
      <c r="A94" s="4" t="s">
        <v>1025</v>
      </c>
    </row>
    <row r="95" spans="1:3">
      <c r="A95" s="3" t="s">
        <v>1003</v>
      </c>
    </row>
    <row r="96" spans="1:3">
      <c r="A96" s="4" t="s">
        <v>37</v>
      </c>
      <c r="B96" s="5" t="n">
        <v>0</v>
      </c>
      <c r="C96" s="5" t="n">
        <v>0</v>
      </c>
    </row>
    <row r="97" spans="1:3">
      <c r="A97" s="4" t="s">
        <v>36</v>
      </c>
      <c r="B97" s="5" t="n">
        <v>0</v>
      </c>
      <c r="C97" s="5" t="n">
        <v>0</v>
      </c>
    </row>
    <row r="98" spans="1:3">
      <c r="A98" s="4" t="s">
        <v>1026</v>
      </c>
    </row>
    <row r="99" spans="1:3">
      <c r="A99" s="3" t="s">
        <v>1003</v>
      </c>
    </row>
    <row r="100" spans="1:3">
      <c r="A100" s="4" t="s">
        <v>37</v>
      </c>
      <c r="B100" s="5" t="n">
        <v>0</v>
      </c>
      <c r="C100" s="5" t="n">
        <v>0</v>
      </c>
    </row>
    <row r="101" spans="1:3">
      <c r="A101" s="4" t="s">
        <v>36</v>
      </c>
      <c r="B101" s="5" t="n">
        <v>0</v>
      </c>
      <c r="C101" s="5" t="n">
        <v>0</v>
      </c>
    </row>
    <row r="102" spans="1:3">
      <c r="A102" s="4" t="s">
        <v>47</v>
      </c>
      <c r="C102" s="5" t="n">
        <v>0</v>
      </c>
    </row>
    <row r="103" spans="1:3">
      <c r="A103" s="4" t="s">
        <v>46</v>
      </c>
      <c r="C103" s="5" t="n">
        <v>0</v>
      </c>
    </row>
    <row r="104" spans="1:3">
      <c r="A104" s="4" t="s">
        <v>1027</v>
      </c>
    </row>
    <row r="105" spans="1:3">
      <c r="A105" s="3" t="s">
        <v>1003</v>
      </c>
    </row>
    <row r="106" spans="1:3">
      <c r="A106" s="4" t="s">
        <v>37</v>
      </c>
      <c r="B106" s="5" t="n">
        <v>0</v>
      </c>
      <c r="C106" s="5" t="n">
        <v>0</v>
      </c>
    </row>
    <row r="107" spans="1:3">
      <c r="A107" s="4" t="s">
        <v>36</v>
      </c>
      <c r="B107" s="5" t="n">
        <v>0</v>
      </c>
      <c r="C107" s="5" t="n">
        <v>0</v>
      </c>
    </row>
    <row r="108" spans="1:3">
      <c r="A108" s="4" t="s">
        <v>47</v>
      </c>
      <c r="B108" s="5" t="n">
        <v>0</v>
      </c>
      <c r="C108" s="5" t="n">
        <v>0</v>
      </c>
    </row>
    <row r="109" spans="1:3">
      <c r="A109" s="4" t="s">
        <v>46</v>
      </c>
      <c r="B109" s="5" t="n">
        <v>0</v>
      </c>
      <c r="C109" s="5" t="n">
        <v>0</v>
      </c>
    </row>
    <row r="110" spans="1:3">
      <c r="A110" s="4" t="s">
        <v>1028</v>
      </c>
    </row>
    <row r="111" spans="1:3">
      <c r="A111" s="3" t="s">
        <v>1003</v>
      </c>
    </row>
    <row r="112" spans="1:3">
      <c r="A112" s="4" t="s">
        <v>37</v>
      </c>
      <c r="B112" s="5" t="n">
        <v>0</v>
      </c>
    </row>
    <row r="113" spans="1:3">
      <c r="A113" s="4" t="s">
        <v>47</v>
      </c>
      <c r="B113" s="5" t="n">
        <v>0</v>
      </c>
    </row>
    <row r="114" spans="1:3">
      <c r="A114" s="4" t="s">
        <v>1029</v>
      </c>
    </row>
    <row r="115" spans="1:3">
      <c r="A115" s="3" t="s">
        <v>1003</v>
      </c>
    </row>
    <row r="116" spans="1:3">
      <c r="A116" s="4" t="s">
        <v>47</v>
      </c>
      <c r="B116" s="5" t="n">
        <v>0</v>
      </c>
      <c r="C116" s="5" t="n">
        <v>0</v>
      </c>
    </row>
    <row r="117" spans="1:3">
      <c r="A117" s="4" t="s">
        <v>46</v>
      </c>
      <c r="B117" s="5" t="n">
        <v>0</v>
      </c>
      <c r="C117" s="5" t="n">
        <v>0</v>
      </c>
    </row>
    <row r="118" spans="1:3">
      <c r="A118" s="4" t="s">
        <v>1030</v>
      </c>
    </row>
    <row r="119" spans="1:3">
      <c r="A119" s="3" t="s">
        <v>1003</v>
      </c>
    </row>
    <row r="120" spans="1:3">
      <c r="A120" s="4" t="s">
        <v>47</v>
      </c>
      <c r="B120" s="7" t="n">
        <v>31123</v>
      </c>
      <c r="C120" s="7" t="n">
        <v>3061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1</v>
      </c>
      <c r="B1" s="2" t="s">
        <v>76</v>
      </c>
      <c r="D1" s="2" t="s">
        <v>1</v>
      </c>
    </row>
    <row r="2" spans="1:5">
      <c r="B2" s="2" t="s">
        <v>2</v>
      </c>
      <c r="C2" s="2" t="s">
        <v>77</v>
      </c>
      <c r="D2" s="2" t="s">
        <v>2</v>
      </c>
      <c r="E2" s="2" t="s">
        <v>77</v>
      </c>
    </row>
    <row r="3" spans="1:5">
      <c r="A3" s="4" t="s">
        <v>1032</v>
      </c>
    </row>
    <row r="4" spans="1:5">
      <c r="A4" s="3" t="s">
        <v>1033</v>
      </c>
    </row>
    <row r="5" spans="1:5">
      <c r="A5" s="4" t="s">
        <v>433</v>
      </c>
      <c r="B5" s="7" t="n">
        <v>31123</v>
      </c>
      <c r="C5" s="7" t="n">
        <v>53793</v>
      </c>
      <c r="D5" s="7" t="n">
        <v>30618</v>
      </c>
      <c r="E5" s="7" t="n">
        <v>53432</v>
      </c>
    </row>
    <row r="6" spans="1:5">
      <c r="A6" s="4" t="s">
        <v>1034</v>
      </c>
      <c r="B6" s="5" t="n">
        <v>0</v>
      </c>
      <c r="C6" s="5" t="n">
        <v>1364</v>
      </c>
      <c r="D6" s="5" t="n">
        <v>505</v>
      </c>
      <c r="E6" s="5" t="n">
        <v>2680</v>
      </c>
    </row>
    <row r="7" spans="1:5">
      <c r="A7" s="4" t="s">
        <v>1035</v>
      </c>
      <c r="B7" s="5" t="n">
        <v>0</v>
      </c>
      <c r="C7" s="5" t="n">
        <v>-1614</v>
      </c>
      <c r="D7" s="5" t="n">
        <v>0</v>
      </c>
      <c r="E7" s="5" t="n">
        <v>-2569</v>
      </c>
    </row>
    <row r="8" spans="1:5">
      <c r="A8" s="4" t="s">
        <v>436</v>
      </c>
      <c r="B8" s="5" t="n">
        <v>31123</v>
      </c>
      <c r="C8" s="5" t="n">
        <v>53543</v>
      </c>
      <c r="D8" s="5" t="n">
        <v>31123</v>
      </c>
      <c r="E8" s="5" t="n">
        <v>53543</v>
      </c>
    </row>
    <row r="9" spans="1:5">
      <c r="A9" s="4" t="s">
        <v>412</v>
      </c>
    </row>
    <row r="10" spans="1:5">
      <c r="A10" s="3" t="s">
        <v>1036</v>
      </c>
    </row>
    <row r="11" spans="1:5">
      <c r="A11" s="4" t="s">
        <v>433</v>
      </c>
      <c r="B11" s="5" t="n">
        <v>30652</v>
      </c>
      <c r="C11" s="5" t="n">
        <v>4139</v>
      </c>
      <c r="D11" s="5" t="n">
        <v>24495</v>
      </c>
      <c r="E11" s="5" t="n">
        <v>6770</v>
      </c>
    </row>
    <row r="12" spans="1:5">
      <c r="A12" s="4" t="s">
        <v>1037</v>
      </c>
      <c r="B12" s="5" t="n">
        <v>6396</v>
      </c>
      <c r="C12" s="5" t="n">
        <v>11874</v>
      </c>
      <c r="D12" s="5" t="n">
        <v>19727</v>
      </c>
      <c r="E12" s="5" t="n">
        <v>11874</v>
      </c>
    </row>
    <row r="13" spans="1:5">
      <c r="A13" s="4" t="s">
        <v>1038</v>
      </c>
      <c r="B13" s="5" t="n">
        <v>-6998</v>
      </c>
      <c r="C13" s="5" t="n">
        <v>-3411</v>
      </c>
      <c r="D13" s="5" t="n">
        <v>-17123</v>
      </c>
      <c r="E13" s="5" t="n">
        <v>-6042</v>
      </c>
    </row>
    <row r="14" spans="1:5">
      <c r="A14" s="4" t="s">
        <v>1039</v>
      </c>
      <c r="B14" s="5" t="n">
        <v>439</v>
      </c>
      <c r="C14" s="5" t="n">
        <v>0</v>
      </c>
      <c r="D14" s="5" t="n">
        <v>3390</v>
      </c>
      <c r="E14" s="5" t="n">
        <v>0</v>
      </c>
    </row>
    <row r="15" spans="1:5">
      <c r="A15" s="4" t="s">
        <v>436</v>
      </c>
      <c r="B15" s="7" t="n">
        <v>30489</v>
      </c>
      <c r="C15" s="7" t="n">
        <v>12602</v>
      </c>
      <c r="D15" s="7" t="n">
        <v>30489</v>
      </c>
      <c r="E15" s="7" t="n">
        <v>12602</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0</v>
      </c>
      <c r="B1" s="2" t="s">
        <v>1</v>
      </c>
      <c r="C1" s="2" t="s">
        <v>465</v>
      </c>
    </row>
    <row r="2" spans="1:3">
      <c r="B2" s="2" t="s">
        <v>2</v>
      </c>
      <c r="C2" s="2" t="s">
        <v>23</v>
      </c>
    </row>
    <row r="3" spans="1:3">
      <c r="A3" s="4" t="s">
        <v>796</v>
      </c>
    </row>
    <row r="4" spans="1:3">
      <c r="A4" s="3" t="s">
        <v>1003</v>
      </c>
    </row>
    <row r="5" spans="1:3">
      <c r="A5" s="4" t="s">
        <v>1041</v>
      </c>
      <c r="B5" s="7" t="n">
        <v>237525</v>
      </c>
      <c r="C5" s="7" t="n">
        <v>257382</v>
      </c>
    </row>
    <row r="6" spans="1:3">
      <c r="A6" s="4" t="s">
        <v>1042</v>
      </c>
      <c r="B6" s="5" t="n">
        <v>0</v>
      </c>
      <c r="C6" s="5" t="n">
        <v>0</v>
      </c>
    </row>
    <row r="7" spans="1:3">
      <c r="A7" s="4" t="s">
        <v>1043</v>
      </c>
    </row>
    <row r="8" spans="1:3">
      <c r="A8" s="3" t="s">
        <v>1003</v>
      </c>
    </row>
    <row r="9" spans="1:3">
      <c r="A9" s="4" t="s">
        <v>1041</v>
      </c>
      <c r="B9" s="5" t="n">
        <v>0</v>
      </c>
      <c r="C9" s="5" t="n">
        <v>0</v>
      </c>
    </row>
    <row r="10" spans="1:3">
      <c r="A10" s="4" t="s">
        <v>1044</v>
      </c>
    </row>
    <row r="11" spans="1:3">
      <c r="A11" s="3" t="s">
        <v>1003</v>
      </c>
    </row>
    <row r="12" spans="1:3">
      <c r="A12" s="4" t="s">
        <v>1041</v>
      </c>
      <c r="B12" s="5" t="n">
        <v>237525</v>
      </c>
      <c r="C12" s="5" t="n">
        <v>257382</v>
      </c>
    </row>
    <row r="13" spans="1:3">
      <c r="A13" s="4" t="s">
        <v>1045</v>
      </c>
    </row>
    <row r="14" spans="1:3">
      <c r="A14" s="3" t="s">
        <v>1003</v>
      </c>
    </row>
    <row r="15" spans="1:3">
      <c r="A15" s="4" t="s">
        <v>1041</v>
      </c>
      <c r="B15" s="5" t="n">
        <v>0</v>
      </c>
      <c r="C15" s="5" t="n">
        <v>0</v>
      </c>
    </row>
    <row r="16" spans="1:3">
      <c r="A16" s="4" t="s">
        <v>1046</v>
      </c>
    </row>
    <row r="17" spans="1:3">
      <c r="A17" s="3" t="s">
        <v>1003</v>
      </c>
    </row>
    <row r="18" spans="1:3">
      <c r="A18" s="4" t="s">
        <v>1041</v>
      </c>
      <c r="B18" s="5" t="n">
        <v>971909</v>
      </c>
      <c r="C18" s="5" t="n">
        <v>1077600</v>
      </c>
    </row>
    <row r="19" spans="1:3">
      <c r="A19" s="4" t="s">
        <v>1042</v>
      </c>
      <c r="B19" s="5" t="n">
        <v>154281</v>
      </c>
      <c r="C19" s="5" t="n">
        <v>414703</v>
      </c>
    </row>
    <row r="20" spans="1:3">
      <c r="A20" s="4" t="s">
        <v>1047</v>
      </c>
    </row>
    <row r="21" spans="1:3">
      <c r="A21" s="3" t="s">
        <v>1003</v>
      </c>
    </row>
    <row r="22" spans="1:3">
      <c r="A22" s="4" t="s">
        <v>1041</v>
      </c>
      <c r="B22" s="5" t="n">
        <v>0</v>
      </c>
      <c r="C22" s="5" t="n">
        <v>0</v>
      </c>
    </row>
    <row r="23" spans="1:3">
      <c r="A23" s="4" t="s">
        <v>1048</v>
      </c>
    </row>
    <row r="24" spans="1:3">
      <c r="A24" s="3" t="s">
        <v>1003</v>
      </c>
    </row>
    <row r="25" spans="1:3">
      <c r="A25" s="4" t="s">
        <v>1041</v>
      </c>
      <c r="B25" s="5" t="n">
        <v>0</v>
      </c>
      <c r="C25" s="5" t="n">
        <v>0</v>
      </c>
    </row>
    <row r="26" spans="1:3">
      <c r="A26" s="4" t="s">
        <v>1049</v>
      </c>
    </row>
    <row r="27" spans="1:3">
      <c r="A27" s="3" t="s">
        <v>1003</v>
      </c>
    </row>
    <row r="28" spans="1:3">
      <c r="A28" s="4" t="s">
        <v>1041</v>
      </c>
      <c r="B28" s="5" t="n">
        <v>971909</v>
      </c>
      <c r="C28" s="5" t="n">
        <v>1077600</v>
      </c>
    </row>
    <row r="29" spans="1:3">
      <c r="A29" s="4" t="s">
        <v>1050</v>
      </c>
    </row>
    <row r="30" spans="1:3">
      <c r="A30" s="3" t="s">
        <v>1003</v>
      </c>
    </row>
    <row r="31" spans="1:3">
      <c r="A31" s="4" t="s">
        <v>1041</v>
      </c>
      <c r="B31" s="5" t="n">
        <v>1151194</v>
      </c>
      <c r="C31" s="5" t="n">
        <v>1045815</v>
      </c>
    </row>
    <row r="32" spans="1:3">
      <c r="A32" s="4" t="s">
        <v>1042</v>
      </c>
      <c r="B32" s="5" t="n">
        <v>7523</v>
      </c>
      <c r="C32" s="5" t="n">
        <v>8913</v>
      </c>
    </row>
    <row r="33" spans="1:3">
      <c r="A33" s="4" t="s">
        <v>1051</v>
      </c>
    </row>
    <row r="34" spans="1:3">
      <c r="A34" s="3" t="s">
        <v>1003</v>
      </c>
    </row>
    <row r="35" spans="1:3">
      <c r="A35" s="4" t="s">
        <v>1041</v>
      </c>
      <c r="B35" s="5" t="n">
        <v>0</v>
      </c>
      <c r="C35" s="5" t="n">
        <v>0</v>
      </c>
    </row>
    <row r="36" spans="1:3">
      <c r="A36" s="4" t="s">
        <v>1052</v>
      </c>
    </row>
    <row r="37" spans="1:3">
      <c r="A37" s="3" t="s">
        <v>1003</v>
      </c>
    </row>
    <row r="38" spans="1:3">
      <c r="A38" s="4" t="s">
        <v>1041</v>
      </c>
      <c r="B38" s="5" t="n">
        <v>0</v>
      </c>
      <c r="C38" s="5" t="n">
        <v>0</v>
      </c>
    </row>
    <row r="39" spans="1:3">
      <c r="A39" s="4" t="s">
        <v>1053</v>
      </c>
    </row>
    <row r="40" spans="1:3">
      <c r="A40" s="3" t="s">
        <v>1003</v>
      </c>
    </row>
    <row r="41" spans="1:3">
      <c r="A41" s="4" t="s">
        <v>1041</v>
      </c>
      <c r="B41" s="5" t="n">
        <v>1151194</v>
      </c>
      <c r="C41" s="7" t="n">
        <v>1045815</v>
      </c>
    </row>
    <row r="42" spans="1:3">
      <c r="A42" s="4" t="s">
        <v>1054</v>
      </c>
    </row>
    <row r="43" spans="1:3">
      <c r="A43" s="3" t="s">
        <v>1003</v>
      </c>
    </row>
    <row r="44" spans="1:3">
      <c r="A44" s="4" t="s">
        <v>1041</v>
      </c>
      <c r="B44" s="5" t="n">
        <v>77005</v>
      </c>
    </row>
    <row r="45" spans="1:3">
      <c r="A45" s="4" t="s">
        <v>1042</v>
      </c>
      <c r="B45" s="5" t="n">
        <v>48113</v>
      </c>
    </row>
    <row r="46" spans="1:3">
      <c r="A46" s="4" t="s">
        <v>1055</v>
      </c>
    </row>
    <row r="47" spans="1:3">
      <c r="A47" s="3" t="s">
        <v>1003</v>
      </c>
    </row>
    <row r="48" spans="1:3">
      <c r="A48" s="4" t="s">
        <v>1041</v>
      </c>
      <c r="B48" s="5" t="n">
        <v>0</v>
      </c>
    </row>
    <row r="49" spans="1:3">
      <c r="A49" s="4" t="s">
        <v>1056</v>
      </c>
    </row>
    <row r="50" spans="1:3">
      <c r="A50" s="3" t="s">
        <v>1003</v>
      </c>
    </row>
    <row r="51" spans="1:3">
      <c r="A51" s="4" t="s">
        <v>1041</v>
      </c>
      <c r="B51" s="5" t="n">
        <v>77005</v>
      </c>
    </row>
    <row r="52" spans="1:3">
      <c r="A52" s="4" t="s">
        <v>1057</v>
      </c>
    </row>
    <row r="53" spans="1:3">
      <c r="A53" s="3" t="s">
        <v>1003</v>
      </c>
    </row>
    <row r="54" spans="1:3">
      <c r="A54" s="4" t="s">
        <v>1041</v>
      </c>
      <c r="B54" s="7"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1</v>
      </c>
    </row>
    <row r="2" spans="1:2">
      <c r="B2" s="2" t="s">
        <v>453</v>
      </c>
    </row>
    <row r="3" spans="1:2">
      <c r="A3" s="4" t="s">
        <v>1059</v>
      </c>
    </row>
    <row r="4" spans="1:2">
      <c r="A4" s="3" t="s">
        <v>1060</v>
      </c>
    </row>
    <row r="5" spans="1:2">
      <c r="A5" s="4" t="s">
        <v>1061</v>
      </c>
      <c r="B5" s="7" t="n">
        <v>31123</v>
      </c>
    </row>
    <row r="6" spans="1:2">
      <c r="A6" s="4" t="s">
        <v>1062</v>
      </c>
      <c r="B6" s="4" t="s">
        <v>1063</v>
      </c>
    </row>
    <row r="7" spans="1:2">
      <c r="A7" s="4" t="s">
        <v>1064</v>
      </c>
    </row>
    <row r="8" spans="1:2">
      <c r="A8" s="3" t="s">
        <v>1060</v>
      </c>
    </row>
    <row r="9" spans="1:2">
      <c r="A9" s="4" t="s">
        <v>1065</v>
      </c>
      <c r="B9" s="7" t="n">
        <v>30489</v>
      </c>
    </row>
    <row r="10" spans="1:2">
      <c r="A10" s="4" t="s">
        <v>1066</v>
      </c>
      <c r="B10" s="4" t="s">
        <v>804</v>
      </c>
    </row>
    <row r="11" spans="1:2">
      <c r="A11" s="4" t="s">
        <v>1067</v>
      </c>
      <c r="B11" s="4" t="s">
        <v>400</v>
      </c>
    </row>
    <row r="12" spans="1:2">
      <c r="A12" s="4" t="s">
        <v>1068</v>
      </c>
    </row>
    <row r="13" spans="1:2">
      <c r="A13" s="3" t="s">
        <v>1060</v>
      </c>
    </row>
    <row r="14" spans="1:2">
      <c r="A14" s="4" t="s">
        <v>1062</v>
      </c>
      <c r="B14" s="4" t="s">
        <v>398</v>
      </c>
    </row>
    <row r="15" spans="1:2">
      <c r="A15" s="4" t="s">
        <v>1069</v>
      </c>
    </row>
    <row r="16" spans="1:2">
      <c r="A16" s="3" t="s">
        <v>1060</v>
      </c>
    </row>
    <row r="17" spans="1:2">
      <c r="A17" s="4" t="s">
        <v>1062</v>
      </c>
      <c r="B17" s="4" t="s">
        <v>1070</v>
      </c>
    </row>
    <row r="18" spans="1:2">
      <c r="A18" s="4" t="s">
        <v>1071</v>
      </c>
    </row>
    <row r="19" spans="1:2">
      <c r="A19" s="3" t="s">
        <v>1060</v>
      </c>
    </row>
    <row r="20" spans="1:2">
      <c r="A20" s="4" t="s">
        <v>1065</v>
      </c>
      <c r="B20" s="7" t="n">
        <v>1151194</v>
      </c>
    </row>
    <row r="21" spans="1:2">
      <c r="A21" s="4" t="s">
        <v>1066</v>
      </c>
      <c r="B21" s="4" t="s">
        <v>1072</v>
      </c>
    </row>
    <row r="22" spans="1:2">
      <c r="A22" s="4" t="s">
        <v>1073</v>
      </c>
    </row>
    <row r="23" spans="1:2">
      <c r="A23" s="3" t="s">
        <v>1060</v>
      </c>
    </row>
    <row r="24" spans="1:2">
      <c r="A24" s="4" t="s">
        <v>1062</v>
      </c>
      <c r="B24" s="4" t="s">
        <v>1074</v>
      </c>
    </row>
    <row r="25" spans="1:2">
      <c r="A25" s="4" t="s">
        <v>1066</v>
      </c>
      <c r="B25" s="4" t="s">
        <v>1075</v>
      </c>
    </row>
    <row r="26" spans="1:2">
      <c r="A26" s="4" t="s">
        <v>1076</v>
      </c>
    </row>
    <row r="27" spans="1:2">
      <c r="A27" s="3" t="s">
        <v>1060</v>
      </c>
    </row>
    <row r="28" spans="1:2">
      <c r="A28" s="4" t="s">
        <v>1062</v>
      </c>
      <c r="B28" s="4" t="s">
        <v>398</v>
      </c>
    </row>
    <row r="29" spans="1:2">
      <c r="A29" s="4" t="s">
        <v>1066</v>
      </c>
      <c r="B29" s="4" t="s">
        <v>1077</v>
      </c>
    </row>
    <row r="30" spans="1:2">
      <c r="A30" s="4" t="s">
        <v>1078</v>
      </c>
    </row>
    <row r="31" spans="1:2">
      <c r="A31" s="3" t="s">
        <v>1060</v>
      </c>
    </row>
    <row r="32" spans="1:2">
      <c r="A32" s="4" t="s">
        <v>1065</v>
      </c>
      <c r="B32" s="7" t="n">
        <v>971909</v>
      </c>
    </row>
    <row r="33" spans="1:2">
      <c r="A33" s="4" t="s">
        <v>1079</v>
      </c>
    </row>
    <row r="34" spans="1:2">
      <c r="A34" s="3" t="s">
        <v>1060</v>
      </c>
    </row>
    <row r="35" spans="1:2">
      <c r="A35" s="4" t="s">
        <v>1062</v>
      </c>
      <c r="B35" s="4" t="s">
        <v>1080</v>
      </c>
    </row>
    <row r="36" spans="1:2">
      <c r="A36" s="4" t="s">
        <v>1081</v>
      </c>
    </row>
    <row r="37" spans="1:2">
      <c r="A37" s="3" t="s">
        <v>1060</v>
      </c>
    </row>
    <row r="38" spans="1:2">
      <c r="A38" s="4" t="s">
        <v>1062</v>
      </c>
      <c r="B38" s="4" t="s">
        <v>10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56:09Z</dcterms:created>
  <dcterms:modified xmlns:dcterms="http://purl.org/dc/terms/" xmlns:xsi="http://www.w3.org/2001/XMLSchema-instance" xsi:type="dcterms:W3CDTF">2017-08-02T16:56:09Z</dcterms:modified>
</cp:coreProperties>
</file>